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s of Com6" sheetId="6" r:id="rId6"/>
    <s:sheet name="Consolidated Statements of Stoc" sheetId="7" r:id="rId7"/>
    <s:sheet name="Consolidated Statements of Sto8" sheetId="8" r:id="rId8"/>
    <s:sheet name="Consolidated Statements of Cash" sheetId="9" r:id="rId9"/>
    <s:sheet name="Background and Basis of Present" sheetId="10" r:id="rId10"/>
    <s:sheet name="Summary of Significant Accounti" sheetId="11" r:id="rId11"/>
    <s:sheet name="Goodwill and Other Intangible A" sheetId="12" r:id="rId12"/>
    <s:sheet name="Investments in Unconsolidated S" sheetId="13" r:id="rId13"/>
    <s:sheet name="Asset Impairment and Exit Costs" sheetId="14" r:id="rId14"/>
    <s:sheet name="Acquisitions and Other Business" sheetId="15" r:id="rId15"/>
    <s:sheet name="Indebtedness" sheetId="16" r:id="rId16"/>
    <s:sheet name="Capital Stock" sheetId="17" r:id="rId17"/>
    <s:sheet name="Stock Plans" sheetId="18" r:id="rId18"/>
    <s:sheet name="Earnings per Share" sheetId="19" r:id="rId19"/>
    <s:sheet name="Income Taxes" sheetId="20" r:id="rId20"/>
    <s:sheet name="Segment Reporting" sheetId="21" r:id="rId21"/>
    <s:sheet name="Benefit Plans" sheetId="22" r:id="rId22"/>
    <s:sheet name="Additional Information" sheetId="23" r:id="rId23"/>
    <s:sheet name="Financial Instruments" sheetId="24" r:id="rId24"/>
    <s:sheet name="Fair Value Measurements" sheetId="25" r:id="rId25"/>
    <s:sheet name="Accumulated Other Comprehensive" sheetId="26" r:id="rId26"/>
    <s:sheet name="Colombian Investment and Cooper" sheetId="27" r:id="rId27"/>
    <s:sheet name="RBH Legal Settlement" sheetId="28" r:id="rId28"/>
    <s:sheet name="E.C. Agreement" sheetId="29" r:id="rId29"/>
    <s:sheet name="Contingencies" sheetId="30" r:id="rId30"/>
    <s:sheet name="Balance Sheet Offsetting" sheetId="31" r:id="rId31"/>
    <s:sheet name="Sale of Accounts Receivable" sheetId="32" r:id="rId32"/>
    <s:sheet name="Redeemable Noncontrolling Inter" sheetId="33" r:id="rId33"/>
    <s:sheet name="New Accounting Standards" sheetId="34" r:id="rId34"/>
    <s:sheet name="Quarterly Financial Data (Unaud" sheetId="35" r:id="rId35"/>
    <s:sheet name="Summary of Significant Accoun36" sheetId="36" r:id="rId36"/>
    <s:sheet name="Goodwill and Other Intangible37" sheetId="37" r:id="rId37"/>
    <s:sheet name="Investments in Unconsolidated38" sheetId="38" r:id="rId38"/>
    <s:sheet name="Asset Impairment and Exit Cos39" sheetId="39" r:id="rId39"/>
    <s:sheet name="Indebtedness (Tables)" sheetId="40" r:id="rId40"/>
    <s:sheet name="Capital Stock (Tables)" sheetId="41" r:id="rId41"/>
    <s:sheet name="Stock Plans (Tables)" sheetId="42" r:id="rId42"/>
    <s:sheet name="Earnings per Share (Tables)" sheetId="43" r:id="rId43"/>
    <s:sheet name="Income Taxes (Tables)" sheetId="44" r:id="rId44"/>
    <s:sheet name="Segment Reporting (Tables)" sheetId="45" r:id="rId45"/>
    <s:sheet name="Benefit Plans (Tables)" sheetId="46" r:id="rId46"/>
    <s:sheet name="Additional Information (Tables)" sheetId="47" r:id="rId47"/>
    <s:sheet name="Financial Instruments (Tables)" sheetId="48" r:id="rId48"/>
    <s:sheet name="Fair Value Measurements (Tables" sheetId="49" r:id="rId49"/>
    <s:sheet name="Accumulated Other Comprehensi50" sheetId="50" r:id="rId50"/>
    <s:sheet name="Contingencies (Tables)" sheetId="51" r:id="rId51"/>
    <s:sheet name="Balance Sheet Offsetting (Table" sheetId="52" r:id="rId52"/>
    <s:sheet name="Redeemable Noncontrolling Int53" sheetId="53" r:id="rId53"/>
    <s:sheet name="Quarterly Financial Data (Una54" sheetId="54" r:id="rId54"/>
    <s:sheet name="Summary of Significant Accoun55" sheetId="55" r:id="rId55"/>
    <s:sheet name="Goodwill and Other Intangible56" sheetId="56" r:id="rId56"/>
    <s:sheet name="Goodwill and Other Intangible57" sheetId="57" r:id="rId57"/>
    <s:sheet name="Goodwill and Other Intangible58" sheetId="58" r:id="rId58"/>
    <s:sheet name="Goodwill and Other Intangible59" sheetId="59" r:id="rId59"/>
    <s:sheet name="Goodwill and Other Intangible60" sheetId="60" r:id="rId60"/>
    <s:sheet name="Investments in Unconsolidated61" sheetId="61" r:id="rId61"/>
    <s:sheet name="Investments in Unconsolidated62" sheetId="62" r:id="rId62"/>
    <s:sheet name="Asset Impairment and Exit Cos63" sheetId="63" r:id="rId63"/>
    <s:sheet name="Asset Impairment and Exit Cos64" sheetId="64" r:id="rId64"/>
    <s:sheet name="Asset Impairment and Exit Cos65" sheetId="65" r:id="rId65"/>
    <s:sheet name="Acquisitions and Other Busine66" sheetId="66" r:id="rId66"/>
    <s:sheet name="Indebtedness (Narrative) (Detai" sheetId="67" r:id="rId67"/>
    <s:sheet name="Indebtedness (Short-Term Borrow" sheetId="68" r:id="rId68"/>
    <s:sheet name="Indebtedness (Long-Term Debt) (" sheetId="69" r:id="rId69"/>
    <s:sheet name="Indebtedness (Debt Issuances Ou" sheetId="70" r:id="rId70"/>
    <s:sheet name="Indebtedness (Aggregate Maturit" sheetId="71" r:id="rId71"/>
    <s:sheet name="Indebtedness (Credit Facilities" sheetId="72" r:id="rId72"/>
    <s:sheet name="Capital Stock (Narrative) (Deta" sheetId="73" r:id="rId73"/>
    <s:sheet name="Capital Stock (Schedule of Comm" sheetId="74" r:id="rId74"/>
    <s:sheet name="Stock Plans (Narrative) (Detail" sheetId="75" r:id="rId75"/>
    <s:sheet name="Stock Plans (Activity for Restr" sheetId="76" r:id="rId76"/>
    <s:sheet name="Earnings per Share (Details)" sheetId="77" r:id="rId77"/>
    <s:sheet name="Income Taxes (Narrative) (Detai" sheetId="78" r:id="rId78"/>
    <s:sheet name="Income Taxes (Schedule of Earni" sheetId="79" r:id="rId79"/>
    <s:sheet name="Income Taxes (Schedule of Recon" sheetId="80" r:id="rId80"/>
    <s:sheet name="Income Taxes (Schedule of Unrec" sheetId="81" r:id="rId81"/>
    <s:sheet name="Income Taxes (Schedule of Reaso" sheetId="82" r:id="rId82"/>
    <s:sheet name="Income Taxes (Schedule of Tempo" sheetId="83" r:id="rId83"/>
    <s:sheet name="Segment Reporting (Segment Data" sheetId="84" r:id="rId84"/>
    <s:sheet name="Segment Reporting (Other Expens" sheetId="85" r:id="rId85"/>
    <s:sheet name="Segment Reporting (Long-Lived A" sheetId="86" r:id="rId86"/>
    <s:sheet name="Segment Reporting (Narrative) (" sheetId="87" r:id="rId87"/>
    <s:sheet name="Benefit Plans (Narrative) (Deta" sheetId="88" r:id="rId88"/>
    <s:sheet name="Benefit Plans (Obligations and " sheetId="89" r:id="rId89"/>
    <s:sheet name="Benefit Plans (Pension and Post" sheetId="90" r:id="rId90"/>
    <s:sheet name="Benefit Plans (Weighted-Average" sheetId="91" r:id="rId91"/>
    <s:sheet name="Benefit Plans (Components of Ne" sheetId="92" r:id="rId92"/>
    <s:sheet name="Benefit Plans (Net Pension and " sheetId="93" r:id="rId93"/>
    <s:sheet name="Benefit Plans (Fair Value of Pe" sheetId="94" r:id="rId94"/>
    <s:sheet name="Benefit Plans (Estimated Future" sheetId="95" r:id="rId95"/>
    <s:sheet name="Benefit Plans (Effect of Change" sheetId="96" r:id="rId96"/>
    <s:sheet name="Benefit Plans (Amounts Recorded" sheetId="97" r:id="rId97"/>
    <s:sheet name="Benefit Plans (Movements in Oth" sheetId="98" r:id="rId98"/>
    <s:sheet name="Additional Information (Schedul" sheetId="99" r:id="rId99"/>
    <s:sheet name="Additional Information (Minimum" sheetId="100" r:id="rId100"/>
    <s:sheet name="Financial Instruments (Narrativ" sheetId="101" r:id="rId101"/>
    <s:sheet name="Financial Instruments (Fair Val" sheetId="102" r:id="rId102"/>
    <s:sheet name="Financial Instruments (Cash Flo" sheetId="103" r:id="rId103"/>
    <s:sheet name="Financial Instruments (Hedging " sheetId="104" r:id="rId104"/>
    <s:sheet name="Fair Value Measurements (Narrat" sheetId="105" r:id="rId105"/>
    <s:sheet name="Fair Value Measurements (Aggreg" sheetId="106" r:id="rId106"/>
    <s:sheet name="Accumulated Other Comprehens107" sheetId="107" r:id="rId107"/>
    <s:sheet name="Colombian Investment and Coo108" sheetId="108" r:id="rId108"/>
    <s:sheet name="RBH Legal Settlement (Details)" sheetId="109" r:id="rId109"/>
    <s:sheet name="E.C. Agreement (Details)" sheetId="110" r:id="rId110"/>
    <s:sheet name="Contingencies (Tobacco-Related " sheetId="111" r:id="rId111"/>
    <s:sheet name="Contingencies (Number of Tobacc" sheetId="112" r:id="rId112"/>
    <s:sheet name="Contingencies (Verdicts and Pos" sheetId="113" r:id="rId113"/>
    <s:sheet name="Contingencies (Smoking and Heal" sheetId="114" r:id="rId114"/>
    <s:sheet name="Contingencies (Health Care Cost" sheetId="115" r:id="rId115"/>
    <s:sheet name="Contingencies (Lights Cases) (N" sheetId="116" r:id="rId116"/>
    <s:sheet name="Contingencies (Public Civil Act" sheetId="117" r:id="rId117"/>
    <s:sheet name="Balance Sheet Offsetting (Detai" sheetId="118" r:id="rId118"/>
    <s:sheet name="Sale of Accounts Receivable (De" sheetId="119" r:id="rId119"/>
    <s:sheet name="Redeemable Noncontrolling In120" sheetId="120" r:id="rId120"/>
    <s:sheet name="Redeemable Noncontrolling In121" sheetId="121" r:id="rId121"/>
    <s:sheet name="Quarterly Financial Data (Un122" sheetId="122" r:id="rId122"/>
    <s:sheet name="Quarterly Financial Data (Un123" sheetId="123" r:id="rId123"/>
  </s:sheets>
  <s:definedNames/>
  <s:calcPr calcId="124519" calcMode="auto" fullCalcOnLoad="1"/>
</s:workbook>
</file>

<file path=xl/sharedStrings.xml><?xml version="1.0" encoding="utf-8"?>
<sst xmlns="http://schemas.openxmlformats.org/spreadsheetml/2006/main" uniqueCount="1368">
  <si>
    <t>Document And Entity Information - USD ($) $ in Billions</t>
  </si>
  <si>
    <t>12 Months Ended</t>
  </si>
  <si>
    <t>Dec. 31, 2015</t>
  </si>
  <si>
    <t>Jan. 29, 2016</t>
  </si>
  <si>
    <t>Jun. 30, 2015</t>
  </si>
  <si>
    <t>Document And Entity Information [Abstract]</t>
  </si>
  <si>
    <t>Document Type</t>
  </si>
  <si>
    <t>10-K</t>
  </si>
  <si>
    <t>Document Period End Date</t>
  </si>
  <si>
    <t>Dec. 31,
		2015</t>
  </si>
  <si>
    <t>Document Fiscal Year Focus</t>
  </si>
  <si>
    <t>Amendment Flag</t>
  </si>
  <si>
    <t>false</t>
  </si>
  <si>
    <t>Document Fiscal Period Focus</t>
  </si>
  <si>
    <t>FY</t>
  </si>
  <si>
    <t>Entity Registrant Name</t>
  </si>
  <si>
    <t>Philip Morris International Inc.</t>
  </si>
  <si>
    <t>Entity Central Index Key</t>
  </si>
  <si>
    <t>Current Fiscal Year End Date</t>
  </si>
  <si>
    <t>--12-31</t>
  </si>
  <si>
    <t>Entity Filer Category</t>
  </si>
  <si>
    <t>Large Accelerated Filer</t>
  </si>
  <si>
    <t>Entity Well-known Seasoned Issuer</t>
  </si>
  <si>
    <t>Yes</t>
  </si>
  <si>
    <t>Entity Voluntary Filers</t>
  </si>
  <si>
    <t>No</t>
  </si>
  <si>
    <t>Entity Current Reporting Status</t>
  </si>
  <si>
    <t>Entity Common Stock, Shares Outstanding</t>
  </si>
  <si>
    <t>Entity Public Float</t>
  </si>
  <si>
    <t>Consolidated Balance Sheets - USD ($) $ in Millions</t>
  </si>
  <si>
    <t>Dec. 31, 2014</t>
  </si>
  <si>
    <t>Assets</t>
  </si>
  <si>
    <t>Cash and cash equivalents</t>
  </si>
  <si>
    <t>Receivables (less allowances of $58 in 2015 and $50 in 2014)</t>
  </si>
  <si>
    <t>Inventories:</t>
  </si>
  <si>
    <t>Leaf tobacco</t>
  </si>
  <si>
    <t>Other raw materials</t>
  </si>
  <si>
    <t>Finished product</t>
  </si>
  <si>
    <t>Total inventory, net</t>
  </si>
  <si>
    <t>Deferred income taxes</t>
  </si>
  <si>
    <t>Other current assets</t>
  </si>
  <si>
    <t>Total current assets</t>
  </si>
  <si>
    <t>Property, plant and equipment, at cost:</t>
  </si>
  <si>
    <t>Land and land improvements</t>
  </si>
  <si>
    <t>Buildings and building equipment</t>
  </si>
  <si>
    <t>Machinery and equipment</t>
  </si>
  <si>
    <t>Construction in progress</t>
  </si>
  <si>
    <t>Total property, plant and equipment, at cost</t>
  </si>
  <si>
    <t>Less: accumulated depreciation</t>
  </si>
  <si>
    <t>Total property, plant and equipment, net</t>
  </si>
  <si>
    <t>Goodwill (Note 3)</t>
  </si>
  <si>
    <t>Other intangible assets, net (Note 3)</t>
  </si>
  <si>
    <t>Investments in unconsolidated subsidiaries (Note 4)</t>
  </si>
  <si>
    <t>Other assets</t>
  </si>
  <si>
    <t>Total Assets</t>
  </si>
  <si>
    <t>Liabilities</t>
  </si>
  <si>
    <t>Short-term borrowings (Note 7)</t>
  </si>
  <si>
    <t>Current portion of long-term debt (Note 7)</t>
  </si>
  <si>
    <t>Accounts payable</t>
  </si>
  <si>
    <t>Accrued liabilities:</t>
  </si>
  <si>
    <t>Marketing and selling</t>
  </si>
  <si>
    <t>Taxes, except income taxes</t>
  </si>
  <si>
    <t>Employment costs</t>
  </si>
  <si>
    <t>Dividends payable</t>
  </si>
  <si>
    <t>Other</t>
  </si>
  <si>
    <t>Income taxes</t>
  </si>
  <si>
    <t>Total current liabilities</t>
  </si>
  <si>
    <t>Long-term debt (Note 7)</t>
  </si>
  <si>
    <t>Other liabilities</t>
  </si>
  <si>
    <t>Total liabilities</t>
  </si>
  <si>
    <t>Contingencies (Note 21)</t>
  </si>
  <si>
    <t xml:space="preserve"> </t>
  </si>
  <si>
    <t>Stockholders’ (Deficit) Equity</t>
  </si>
  <si>
    <t>Common stock, no par value (2,109,316,331 shares issued in 2015 and 2014)</t>
  </si>
  <si>
    <t>Additional paid-in capital</t>
  </si>
  <si>
    <t>Earnings reinvested in the business</t>
  </si>
  <si>
    <t>Accumulated other comprehensive losses</t>
  </si>
  <si>
    <t>Total stockholders' equity before treasury stock</t>
  </si>
  <si>
    <t>Less: cost of repurchased stock (559,972,262 and 562,416,635 shares in 2015 and 2014, respectively)</t>
  </si>
  <si>
    <t>Total PMI stockholders’ deficit</t>
  </si>
  <si>
    <t>Noncontrolling interests</t>
  </si>
  <si>
    <t>Total stockholders’ deficit</t>
  </si>
  <si>
    <t>Total Liabilities and Stockholders’ (Deficit) Equity</t>
  </si>
  <si>
    <t>Consolidated Balance Sheets (Parenthetical) - USD ($) $ in Millions</t>
  </si>
  <si>
    <t>Statement of Financial Position [Abstract]</t>
  </si>
  <si>
    <t>Receivables, allowances</t>
  </si>
  <si>
    <t>Common stock, no par value (in dollars per share)</t>
  </si>
  <si>
    <t>Common stock, shares issued (in shares)</t>
  </si>
  <si>
    <t>Repurchased stock, shares (in shares)</t>
  </si>
  <si>
    <t>Consolidated Statements of Earnings - USD ($) $ in Millions</t>
  </si>
  <si>
    <t>Dec. 31, 2013</t>
  </si>
  <si>
    <t>Income Statement [Abstract]</t>
  </si>
  <si>
    <t>Net revenues</t>
  </si>
  <si>
    <t>[1]</t>
  </si>
  <si>
    <t>Cost of sales</t>
  </si>
  <si>
    <t>Excise taxes on products</t>
  </si>
  <si>
    <t>Gross profit</t>
  </si>
  <si>
    <t>Marketing, administration and research costs</t>
  </si>
  <si>
    <t>Asset impairment and exit costs (Note 5)</t>
  </si>
  <si>
    <t>Amortization of intangibles</t>
  </si>
  <si>
    <t>Operating income</t>
  </si>
  <si>
    <t>Interest expense, net (Note 14)</t>
  </si>
  <si>
    <t>Earnings before income taxes</t>
  </si>
  <si>
    <t>Provision for income taxes</t>
  </si>
  <si>
    <t>Equity (income)/loss in unconsolidated subsidiaries, net</t>
  </si>
  <si>
    <t>Net earnings</t>
  </si>
  <si>
    <t>Net earnings attributable to noncontrolling interests</t>
  </si>
  <si>
    <t>Net earnings attributable to PMI</t>
  </si>
  <si>
    <t>Per share data (Note 10):</t>
  </si>
  <si>
    <t>Basic earnings per share (in dollars per share)</t>
  </si>
  <si>
    <t>Diluted earnings per share (in dollars per share)</t>
  </si>
  <si>
    <t>Total net revenues attributable to customers located in Germany, PMI’s largest market in terms of net revenues, were $7.2 billion, $8.3 billion and $7.8 billion for the years ended December 31, 2015, 2014 and 2013, respectively. Total net revenues attributable to customers located in Indonesia were $7.1 billion for the year ended December 31, 2015.</t>
  </si>
  <si>
    <t>Consolidated Statements of Comprehensive Earnings - USD ($) $ in Millions</t>
  </si>
  <si>
    <t>Statement of Comprehensive Income [Abstract]</t>
  </si>
  <si>
    <t>Change in currency translation adjustments:</t>
  </si>
  <si>
    <t>Unrealized gains (losses), net of income taxes of ($143) in 2015, ($161) in 2014 and $227 in 2013</t>
  </si>
  <si>
    <t>(Gains)/losses transferred to earnings, net of income taxes of $- in 2015, $- in 2014 and $- in 2013</t>
  </si>
  <si>
    <t>Change in net loss and prior service cost:</t>
  </si>
  <si>
    <t>Net gains (losses) and prior service costs, net of income taxes of $17 in 2015, $167 in 2014 and ($81) in 2013</t>
  </si>
  <si>
    <t>Amortization of net losses, prior service costs and net transition costs, net of income taxes of ($48) in 2015, ($42) in 2014 and ($49) in 2013</t>
  </si>
  <si>
    <t>Change in fair value of derivatives accounted for as hedges:</t>
  </si>
  <si>
    <t>Gains (losses) recognized, net of income taxes of ($5) in 2015, ($13) in 2014 and ($30) in 2013</t>
  </si>
  <si>
    <t>(Gains) losses transferred to earnings, net of income taxes of $14 in 2015, $10 in 2014 and $34 in 2013</t>
  </si>
  <si>
    <t>Total other comprehensive losses</t>
  </si>
  <si>
    <t>Total comprehensive earnings</t>
  </si>
  <si>
    <t>Less comprehensive earnings attributable to:</t>
  </si>
  <si>
    <t>Redeemable noncontrolling interest (Note 24)</t>
  </si>
  <si>
    <t>Comprehensive earnings attributable to PMI</t>
  </si>
  <si>
    <t>Consolidated Statements of Comprehensive Earnings (Parenthetical) - USD ($) $ in Millions</t>
  </si>
  <si>
    <t>Income taxes on currency translation adjustments in earnings</t>
  </si>
  <si>
    <t>Foreign currency reclassification adjustment, tax effect</t>
  </si>
  <si>
    <t>Income taxes on net losses and prior service costs</t>
  </si>
  <si>
    <t>Income taxes on amortization of net losses, prior service costs and net transition costs</t>
  </si>
  <si>
    <t>Income taxes on loss/(gain) recognized from fair value of derivatives accounted for as hedges</t>
  </si>
  <si>
    <t>Income taxes on loss/(gain) transferred to earnings from fair value of derivatives accounted for as hedges</t>
  </si>
  <si>
    <t>Consolidated Statements of Stockholders' (Deficit) Equity - USD ($) $ in Millions</t>
  </si>
  <si>
    <t>Total</t>
  </si>
  <si>
    <t>Common Stock [Member]</t>
  </si>
  <si>
    <t>Additional Paid-In Capital [Member]</t>
  </si>
  <si>
    <t>Earnings Reinvested In The Business [Member]</t>
  </si>
  <si>
    <t>Accumulated Other Comprehensive Losses [Member]</t>
  </si>
  <si>
    <t>Cost of Repurchased Stock [Member]</t>
  </si>
  <si>
    <t>Noncontrolling Interests [Member]</t>
  </si>
  <si>
    <t>Beginning balance at Dec. 31, 2012</t>
  </si>
  <si>
    <t>Increase (Decrease) in Stockholders' (Deficit) Equity [Roll Forward]</t>
  </si>
  <si>
    <t>Other comprehensive earnings (losses), net of income taxes</t>
  </si>
  <si>
    <t>Issuance of stock awards</t>
  </si>
  <si>
    <t>Dividends declared ($4.04 in 2015, $3.88 in 2014, and $3.58 in 2013)</t>
  </si>
  <si>
    <t>Payments to noncontrolling interests</t>
  </si>
  <si>
    <t>Sale (purchase) of subsidiary shares to/(from) noncontrolling interests (Note 6)</t>
  </si>
  <si>
    <t>Transfer of redeemable noncontrolling interest</t>
  </si>
  <si>
    <t>Common stock repurchased</t>
  </si>
  <si>
    <t>Ending balance at Dec. 31, 2013</t>
  </si>
  <si>
    <t>Ending balance at Dec. 31, 2014</t>
  </si>
  <si>
    <t>Ending balance at Dec. 31, 2015</t>
  </si>
  <si>
    <t>Net earnings attributable to noncontrolling interests exclude $99 million of earnings related to the redeemable noncontrolling interest, which was originally reported outside of the equity section and was included in the redeemable noncontrolling interest amount transferred to equity during 2013. Other comprehensive earnings (losses), net of income taxes, also exclude $33 million of net currency translation adjustment losses and a $2 million reduction of net loss and prior service costs related to the redeemable noncontrolling interest prior to the date of transfer. In December 2013, the redeemable noncontrolling interest balance of $1,275 million was reclassified to noncontrolling interests due to the termination of an exit rights agreement. For further details, see Note 24. Redeemable Noncontrolling Interest.</t>
  </si>
  <si>
    <t>Consolidated Statements of Stockholders' (Deficit) Equity (Parenthetical) - USD ($) $ in Millions</t>
  </si>
  <si>
    <t>1 Months Ended</t>
  </si>
  <si>
    <t>3 Months Ended</t>
  </si>
  <si>
    <t>Sep. 30, 2015</t>
  </si>
  <si>
    <t>Mar. 31, 2015</t>
  </si>
  <si>
    <t>Sep. 30, 2014</t>
  </si>
  <si>
    <t>Jun. 30, 2014</t>
  </si>
  <si>
    <t>Mar. 31, 2014</t>
  </si>
  <si>
    <t>Dividends declared (in dollars per share)</t>
  </si>
  <si>
    <t>Share of net earnings</t>
  </si>
  <si>
    <t>Redeemable Noncontrolling Interest [Member]</t>
  </si>
  <si>
    <t>Currency translation</t>
  </si>
  <si>
    <t>Net loss and prior service cost</t>
  </si>
  <si>
    <t>Consolidated Statements of Cash Flows - USD ($) $ in Millions</t>
  </si>
  <si>
    <t>CASH PROVIDED BY (USED IN) OPERATING ACTIVITIES</t>
  </si>
  <si>
    <t>Adjustments to reconcile net earnings to operating cash flows:</t>
  </si>
  <si>
    <t>Depreciation and amortization</t>
  </si>
  <si>
    <t>Deferred income tax benefit</t>
  </si>
  <si>
    <t>Asset impairment and exit costs, net of cash paid</t>
  </si>
  <si>
    <t>Cash effects of changes, net of the effects from acquired companies:</t>
  </si>
  <si>
    <t>Receivables, net</t>
  </si>
  <si>
    <t>Inventories</t>
  </si>
  <si>
    <t>Accrued liabilities and other current assets</t>
  </si>
  <si>
    <t>Pension plan contributions</t>
  </si>
  <si>
    <t>Net cash provided by operating activities</t>
  </si>
  <si>
    <t>CASH PROVIDED BY (USED IN) INVESTING ACTIVITIES</t>
  </si>
  <si>
    <t>Capital expenditures</t>
  </si>
  <si>
    <t>Investments in unconsolidated subsidiaries</t>
  </si>
  <si>
    <t>Purchase of businesses, net of acquired cash</t>
  </si>
  <si>
    <t>Net cash used in investing activities</t>
  </si>
  <si>
    <t>Short-term borrowing activity by original maturity:</t>
  </si>
  <si>
    <t>Net repayments - maturities of 90 days or less</t>
  </si>
  <si>
    <t>Issuances - maturities longer than 90 days</t>
  </si>
  <si>
    <t>Repayments - maturities longer than 90 days</t>
  </si>
  <si>
    <t>Long-term debt proceeds</t>
  </si>
  <si>
    <t>Long-term debt repaid</t>
  </si>
  <si>
    <t>Repurchases of common stock</t>
  </si>
  <si>
    <t>Dividends paid</t>
  </si>
  <si>
    <t>Net cash used in financing activities</t>
  </si>
  <si>
    <t>Effect of exchange rate changes on cash and cash equivalents</t>
  </si>
  <si>
    <t>Cash and cash equivalents:</t>
  </si>
  <si>
    <t>Increase (Decrease)</t>
  </si>
  <si>
    <t>Balance at beginning of year</t>
  </si>
  <si>
    <t>Balance at end of year</t>
  </si>
  <si>
    <t>Cash Paid:</t>
  </si>
  <si>
    <t>Interest</t>
  </si>
  <si>
    <t>Background and Basis of Presentation</t>
  </si>
  <si>
    <t>Organization, Consolidation and Presentation of Financial Statements [Abstract]</t>
  </si>
  <si>
    <t>Background and Basis of Presentation: Background Philip Morris International Inc. is a holding company incorporated in Virginia, U.S.A., whose subsidiaries and affiliates and their licensees are engaged in the manufacture and sale of cigarettes, other tobacco products and other nicotine-containing products in markets outside of the United States of America. Throughout these financial statements, the term "PMI" refers to Philip Morris International Inc. and its subsidiaries. Basis of presentation The preparation of financial statements in conformity with accounting principles generally accepted in the United States of America ("U.S. GAAP") requires management to make estimates and assumptions that affect the reported amounts of assets and liabilities, the disclosure of contingent liabilities at the dates of the financial statements and the reported amounts of net revenues and expenses during the reporting periods. Significant estimates and assumptions include, among other things: pension and benefit plan assumptions; useful lives and valuation assumptions of goodwill and other intangible assets; marketing programs, and income taxes. Actual results could differ from those estimates. The consolidated financial statements include PMI, as well as its wholly owned and majority-owned subsidiaries. Investments in which PMI exercises significant influence (generally 20%-50% ownership interest) are accounted for under the equity method of accounting. Investments in which PMI has an ownership interest of less than 20%, or does not exercise significant influence, are accounted for under the cost method of accounting. All intercompany transactions and balances have been eliminated. Certain prior years' amounts have been reclassified to conform with the current year's presentation, as reflected in Note 3. Goodwill and Other Intangible Assets, net , Note 12. Segment Reporting and Note 13. Benefit Plans . The changes did not have an impact on PMI's consolidated financial position, results of operations or cash flows in any of the periods presented.</t>
  </si>
  <si>
    <t>Summary of Significant Accounting Policies</t>
  </si>
  <si>
    <t>Accounting Policies [Abstract]</t>
  </si>
  <si>
    <t>Summary of Significant Accounting Policies: Cash and cash equivalents Cash equivalents include demand deposits with banks and all highly liquid investments with original maturities of three months or less. Depreciation Property, plant and equipment are stated at historical cost and depreciated by the straight-line method over the estimated useful lives of the assets. Machinery and equipment are depreciated over periods ranging from 3 to 15 years, and buildings and building improvements over periods up to 40 years. Employee benefit plans PMI provides a range of benefits to its employees and retired employees, including pensions, postretirement health care and postemployment benefits (primarily severance). PMI records annual amounts relating to these plans based on calculations specified under U.S. GAAP. PMI recognizes the funded status of its defined pension and postretirement plans on the consolidated balance sheets. The funded status is measured as the difference between the fair value of the plans assets and the benefit obligation. PMI measures the plan assets and liabilities at the end of the fiscal year. For defined benefit pension plans, the benefit obligation is the projected benefit obligation. For the postretirement health care plans, the benefit obligation is the accumulated postretirement benefit obligation. Any plan with an overfunded status is recognized as an asset, and any plan with an underfunded status is recognized as a liability. Any gains or losses and prior service costs or credits that have not been recognized as a component of net periodic benefit costs are recorded as a component of other comprehensive earnings (losses), net of deferred taxes. PMI elects to recognize actuarial gains/(losses) using the corridor approach. Foreign currency translation PMI translates the results of operations of its subsidiaries and affiliates using average exchange rates during each period, whereas balance sheet accounts are translated using exchange rates at the end of each period. Currency translation adjustments are recorded as a component of stockholders’ (deficit) equity. In addition, some of PMI’s subsidiaries have assets and liabilities denominated in currencies other than their functional currencies, and to the extent those are not designated as net investment hedges, these assets and liabilities generate transaction gains and losses when translated into their respective functional currencies. Goodwill and non-amortizable intangible assets valuation PMI tests goodwill and non-amortizable intangible assets for impairment annually or more frequently if events occur that would warrant such review. PMI performs its annual impairment analysis in the first quarter of each year. The impairment analysis involves comparing the fair value of each reporting unit or non-amortizable intangible asset to the carrying value. If the carrying value exceeds the fair value, goodwill or a non-amortizable intangible asset is considered impaired. Hedging instruments Derivative financial instruments are recorded at fair value on the consolidated balance sheets as either assets or liabilities. Changes in the fair value of derivatives are recorded each period either in accumulated other comprehensive losses on the consolidated balance sheet, or in earnings, depending on whether a derivative is designated and effective as part of a hedge transaction and, if it is, the type of hedge transaction. Gains and losses on derivative instruments reported in accumulated other comprehensive losses are reclassified to the consolidated statements of earnings in the periods in which operating results are affected by the hedged item. Cash flows from hedging instruments are classified in the same manner as the affected hedged item in the consolidated statements of cash flows. Impairment of long-lived assets PMI reviews long-lived assets, including amortizable intangible assets, for impairment whenever events or changes in business circumstances indicate that the carrying amount of the assets may not be fully recoverable. PMI performs undiscounted operating cash flow analyses to determine if an impairment exists. For purposes of recognition and measurement of an impairment for assets held for use, PMI groups assets and liabilities at the lowest level for which cash flows are separately identifiable. If an impairment is determined to exist, any related impairment loss is calculated based on fair value. Impairment losses on assets to be disposed of, if any, are based on the estimated proceeds to be received, less costs of disposal. Impairment of investments in unconsolidated subsidiaries Investments in unconsolidated subsidiaries are evaluated for impairment whenever events or changes in circumstances indicate that the carrying amount of the investments may not be recoverable. An impairment loss would be recorded whenever a decline in value of an equity investment below its carrying amount is determined to be other than temporary. PMI determines whether a loss is other than temporary by considering the length of time and extent to which the fair value of the equity investment has been less than the carrying amount, the financial condition of the equity investment, and the intent to retain the investment for a period of time is sufficient to allow for any anticipated recovery in market value. Income taxes Income tax provisions for jurisdictions outside the United States, as well as state and local income tax provisions, are determined on a separate company basis, and the related assets and liabilities are recorded in PMI’s consolidated balance sheets. Significant judgment is required in determining income tax provisions and in evaluating tax positions. PMI recognizes accrued interest and penalties associated with uncertain tax positions as part of the provision for income taxes on the consolidated statements of earnings. Inventories Inventories are stated at the lower of cost or market. The first-in, first-out and average cost methods are used to cost substantially all inventories. It is a generally recognized industry practice to classify leaf tobacco inventory as a current asset, although part of such inventory, because of the duration of the aging process, ordinarily would not be utilized within one year. Marketing costs PMI supports its products with advertising, consumer engagement and trade promotions. Such programs include, but are not limited to, discounts, rebates, in-store display incentives, digital platforms and volume-based incentives. Advertising, as well as certain consumer engagement and trade activities costs, are expensed as incurred. Trade promotions are recorded as a reduction of revenues based on amounts estimated as being due to customers at the end of a period, based principally on historical utilization. For interim reporting purposes, advertising and certain consumer engagement expenses are charged to earnings based on estimated sales and related expenses for the full year. Revenue recognition PMI recognizes revenues, net of sales incentives and including shipping and handling charges billed to customers, either upon shipment or delivery of goods when title and risk of loss pass to customers. Excise taxes billed by PMI to customers are reported in net revenues. Shipping and handling costs are classified as part of cost of sales. On May 28, 2014, the Financial Accounting Standards Board issued Accounting Standards Update ASU 2014-09, "Revenue from Contracts with Customers." For further details, see Note 25. New Accounting Standards . Stock-based compensation PMI measures compensation cost for all stock-based awards at fair value on date of grant and recognizes the compensation costs over the service periods for awards expected to vest. The fair value of restricted stock and deferred stock is determined based on the number of shares granted and the market value at date of grant.</t>
  </si>
  <si>
    <t>Goodwill and Other Intangible Assets, net</t>
  </si>
  <si>
    <t>Goodwill and Intangible Assets Disclosure [Abstract]</t>
  </si>
  <si>
    <t>Goodwill and Other Intangible Assets, net: Goodwill and other intangible assets, net, by segment were as follows: Goodwill Other Intangible Assets, net (in millions) December 31, 2015 December 31, 2014 December 31, 2015 December 31, 2014 European Union $ 1,310 $ 1,439 $ 516 $ 582 Eastern Europe, Middle East &amp; Africa 374 476 201 215 Asia 3,581 3,904 1,087 1,207 Latin America &amp; Canada 2,150 2,569 819 981 Total $ 7,415 $ 8,388 $ 2,623 $ 2,985 Goodwill primarily reflects PMI’s acquisitions in Canada, Colombia, Greece, Indonesia, Mexico, Pakistan and Serbia, as well as the business combination in the Philippines. In the fourth quarter of 2015, to further align with the Member State composition of the European Union, PMI transferred the management of its operations in Bulgaria, Croatia, Romania and Slovenia from its Eastern Europe, Middle East &amp; Africa segment to its European Union segment, resulting in the reclassification of prior year amounts between the two segments. The movements in goodwill were as follows: (in millions) European Eastern Europe, &amp; Asia Latin Total Balance at January 1, 2014 $ 1,522 $ 567 $ 3,960 $ 2,844 $ 8,893 Changes due to: Acquisitions 118 — — 2 120 Currency (201 ) (91 ) (56 ) (277 ) (625 ) Balance at December 31, 2014 1,439 476 3,904 2,569 8,388 Changes due to: Currency (129 ) (102 ) (323 ) (419 ) (973 ) Balance at December 31, 2015 $ 1,310 $ 374 $ 3,581 $ 2,150 $ 7,415 The increase in goodwill from acquisitions in 2014 was due primarily to the purchase price allocation for PMI's June 2014 purchase of Nicocigs Limited, a U.K.-based e-vapor company. For further details, see Note 6. Acquisitions and Other Business Arrangements. Additional details of other intangible assets were as follows: December 31, 2015 December 31, 2014 (in millions) Gross Accumulated Gross Accumulated Non-amortizable intangible assets $ 1,527 $ 1,704 Amortizable intangible assets 1,609 $ 513 1,877 $ 596 Total other intangible assets $ 3,136 $ 513 $ 3,581 $ 596 Non-amortizable intangible assets substantially consist of trademarks from PMI’s acquisitions in Indonesia in 2005 and Mexico in 2007. Amortizable intangible assets primarily consist of certain trademarks and distribution networks associated with business combinations. The gross carrying amount, the range of useful lives as well as the weighted-average remaining useful life of amortizable intangible assets at December 31, 2015 , were as follows: Description (dollars in millions) Gross Initial Estimated Weighted-Average Trademarks $ 1,374 2 - 40 years 21 years Distribution networks 149 5 - 30 years 11 years Other (including farmer contracts and intellectual property rights) 86 4 - 17 years 11 years $ 1,609 Pre-tax amortization expense for intangible assets during the years ended December 31, 2015 , 2014 and 2013 , was $82 million , $93 million and $93 million , respectively. Amortization expense for each of the next five years is estimated to be $73 million or less, assuming no additional transactions occur that require the amortization of intangible assets. The decrease in the gross carrying amount of other intangible assets from December 31, 2014 , was due to currency movements and the retirement of fully amortized intangible assets.</t>
  </si>
  <si>
    <t>Investments in Unconsolidated Subsidiaries</t>
  </si>
  <si>
    <t>Equity Method Investments and Joint Ventures [Abstract]</t>
  </si>
  <si>
    <t>Investments in Unconsolidated Subsidiaries: At December 31, 2015 and 2014 , PMI had total investments in unconsolidated subsidiaries of $890 million and $1,083 million , respectively, which were accounted for under the equity method of accounting. Equity method investments are initially recorded at cost. Under the equity method of accounting, the investment is adjusted for PMI's proportionate share of earnings or losses and movements in currency translation adjustments. The carrying value of our equity method investments at the acquisition date exceeded our share of the unconsolidated subsidiaries' book value by $1,417 million , including $1,264 million attributable to goodwill. The difference between the investment carrying value and the amount of underlying equity in net assets, excluding the $1,264 million attributable to goodwill, is being amortized on a straight-line basis over the underlying assets' estimated useful lives of 3 to 20 years . At December 31, 2015 and 2014 , PMI received year-to-date dividends from unconsolidated subsidiaries of $127 million and $107 million , respectively. On September 30, 2013, PMI acquired a 49% equity interest in United Arab Emirates-based Emirati Investors-TA (FZC) (“EITA”), formerly Arab Investors-TA (FZC), for approximately $625 million . As a result of this transaction, PMI holds an approximate 25% economic interest in Société des Tabacs Algéro-Emiratie (“STAEM”), an Algerian joint venture that is 51% owned by EITA and 49% by the Algerian state-owned enterprise Société Nationale des Tabacs et Allumettes SpA. STAEM manufactures and distributes under license some of PMI’s brands. The initial investment in EITA was recorded at cost and is included in investments in unconsolidated subsidiaries on the consolidated balance sheets. On December 12, 2013, PMI acquired from Megapolis Investment BV a 20% equity interest in Megapolis Distribution BV, the holding company of CJSC TK Megapolis ("Megapolis"), PMI's distributor in Russia, for a purchase price of $760 million . An additional payment of up to $100 million , which is contingent on Megapolis's operational performance over the four fiscal years following the closing of the transaction, will also be made by PMI if the performance criteria are satisfied. PMI has also agreed to provide Megapolis Investment BV with a $100 million interest-bearing loan. PMI and Megapolis Investment BV have agreed to set off any future contingent payments owed by PMI against the future repayments due under the loan agreement. Any loan repayments in excess of the contingent consideration earned by the performance of Megapolis are due to be repaid, in cash, to PMI on March 31, 2017. At December 31, 2013, PMI had recorded a $100 million asset related to the loan receivable and a discounted liability of $86 million related to the contingent consideration. The initial investment in Megapolis was recorded at cost and is included in investments in unconsolidated subsidiaries on the consolidated balance sheets. At December 31, 2015 and 2014, PMI's investments in other unconsolidated subsidiaries were $69 million and $38 million , respectively, with ownership percentages ranging from 14% to 50% . PMI’s earnings activity from unconsolidated subsidiaries was as follows: For the Years Ended December 31, (in millions) 2015 2014 Net revenues $ 4,172 $ 5,508 PMI’s balance sheet activity related to unconsolidated subsidiaries was as follows: At December 31, (in millions) 2015 2014 Receivables $ 64 $ 407 Notes receivable $ 100 $ 100 Other liabilities $ 100 $ 93 The activity primarily related to agreements with PMI’s unconsolidated subsidiaries within the Eastern Europe, Middle East &amp; Africa segment. These agreements, which are in the ordinary course of business, are primarily for distribution, contract manufacturing and licenses. PMI eliminated its respective share of all significant intercompany transactions with the equity method investees.</t>
  </si>
  <si>
    <t>Asset Impairment and Exit Costs</t>
  </si>
  <si>
    <t>Restructuring and Related Activities [Abstract]</t>
  </si>
  <si>
    <t>Asset Impairment and Exit Costs: During 2015 , 2014 and 2013 , pre-tax asset impairment and exit costs consisted of the following: (in millions) 2015 2014 2013 Separation programs: European Union $ 68 $ 351 $ 13 Eastern Europe, Middle East &amp; Africa — 2 14 Asia — 35 19 Latin America &amp; Canada — 3 5 Total separation programs 68 391 51 Contract termination charges: Eastern Europe, Middle East &amp; Africa — — 250 Asia — — 8 Total contract termination charges — — 258 Asset impairment charges: European Union — 139 — Latin America &amp; Canada — 5 — Total asset impairment charges — 144 — Asset impairment and exit costs $ 68 $ 535 $ 309 Movement in Exit Cost Liabilities The movement in exit cost liabilities for PMI was as follows: (in millions) Liability balance, January 1, 2014 $ 308 Charges, net 391 Cash spent (360 ) Currency/other (69 ) Liability balance, December 31, 2014 $ 270 Charges, net 68 Cash spent (232 ) Currency/other (52 ) Liability balance, December 31, 2015 $ 54 Cash payments related to exit costs at PMI were $232 million , $360 million and $21 million for the years ended December 31, 2015 , 2014 and 2013 , respectively. Future cash payments for exit costs incurred to date are expected to be approximately $54 million , and will be substantially paid by the end of 2017. The pre-tax asset impairment and exit costs shown above are primarily a result of the following: The Netherlands On April 4, 2014, PMI announced the initiation by its affiliate, Philip Morris Holland B.V. (“PMH”), of consultations with employee representatives on a proposal to discontinue cigarette production at its factory located in Bergen op Zoom, the Netherlands. PMH reached an agreement with the trade unions and their members on a social plan and ceased cigarette production on September 1, 2014. During 2014 , total pre-tax asset impairment and exit costs of $489 million were recorded for this program in the European Union segment. This amount includes employee separation costs of $343 million , asset impairment costs of $139 million and other separation costs of $7 million . Other Separation Program Charges PMI recorded other pre-tax separation program charges of $68 million , $41 million and $51 million for the years ended December 31, 2015, 2014 and 2013, respectively. The 2015 other pre-tax separation program charges primarily related to severance costs for the organizational restructuring in the European Union segment. The 2014 other pre-tax separation program charges primarily related to severance costs for factory closures in Australia and Canada and the restructuring of the U.S. leaf purchasing model. The 2013 pre-tax separation program charges primarily related to the restructuring of global and regional functions based in Switzerland and Australia. Contract Termination Charges During 2013, PMI recorded exit costs of $258 million related to the termination of distribution agreements in Eastern Europe, Middle East &amp; Africa (due to a new business model in Egypt) and Asia. Asset Impairment Charges During 2014, PMI recorded other pre-tax asset impairment charges of $5 million related to a factory closure in Canada.</t>
  </si>
  <si>
    <t>Acquisitions and Other Business Arrangements</t>
  </si>
  <si>
    <t>Business Combination, Description [Abstract]</t>
  </si>
  <si>
    <t>Acquisitions and Other Business Arrangements: As announced in June 2015, PMI’s subsidiary PT HM Sampoerna Tbk. (“Sampoerna”), of which PMI held a 98.18% interest, was required to comply with the January 30, 2014, Indonesian Stock Exchange (“IDX”) regulation requiring all listed public companies to have at least a 7.5% public shareholding by January 30, 2016. In order to comply with this requirement, Sampoerna conducted a rights issue (the “Rights Issue”). The exercise price for the rights was set at Rp. 77,000 per share, a 1.349% premium to the closing price on the IDX as of September 30, 2015. In connection with the Rights Issue, PT Philip Morris Indonesia (“PMID”), a fully consolidated subsidiary of PMI, sold 264,209,711 of the rights to third-party investors. Delivery of the rights sold took place on October 26, 2015. The total net proceeds from the Rights Issue were approximately $1.5 billion at prevailing exchange rates on the closing date. The sale of the rights resulted in an increase to PMI's additional paid-in capital of $1.1 billion . In June 2014, PMI acquired 100% of Nicocigs Limited, a leading U.K.-based e-vapor company, for the final purchase price of $103 million , net of cash acquired, with additional contingent payments of up to $77 million , primarily relating to performance targets over a three -year period. As of December 31, 2015, PMI does not anticipate that the performance targets will be met. For additional information regarding this contingent consideration, see Note 16. Fair Value Measurements . In September 2013 , Grupo Carso, S.A.B. de C.V. ("Grupo Carso") sold to PMI its remaining 20% interest in PMI's Mexican tobacco business for $703 million . As a result, PMI now owns 100% of its Mexican tobacco business. A former director of PMI, whose term expired at the Annual Meeting of Shareholders in May 2015, had an affiliation with Grupo Carso. The final purchase price was subject to an adjustment based on the actual performance of the Mexican tobacco business over the three -year period ending two fiscal years after the closing of the purchase. In May 2015, PMI received a payment of $113 million from Grupo Carso as the final purchase price adjustment. This resulted in a total net purchase price of $590 million . In addition, PMI agreed to pay a dividend of approximately $38 million to Grupo Carso related to the earnings of the Mexican tobacco business for the nine months ended September 30, 2013. In March 2014, the dividend was declared and paid. The purchase of the remaining 20% interest resulted in a net decrease to PMI's additional paid-in capital of $559 million . The effects of these and other smaller acquisitions were not material to PMI's consolidated financial position, results of operations or operating cash flows in any of the periods presented.</t>
  </si>
  <si>
    <t>Indebtedness</t>
  </si>
  <si>
    <t>Debt Disclosure [Abstract]</t>
  </si>
  <si>
    <t>Indebtedness: Short-Term Borrowings At December 31, 2015 and 2014 , PMI’s short-term borrowings and related average interest rates consisted of the following: December 31, 2015 December 31, 2014 (in millions) Amount Outstanding Average Year-End Rate Amount Outstanding Average Year-End Rate Commercial paper $ — — % $ — — % Bank loans 825 6.1 1,208 4.9 $ 825 $ 1,208 Given the mix of subsidiaries and their respective local economic environments, the average interest rate for bank loans above can vary significantly from day to day and country to country. The fair values of PMI’s short-term borrowings at December 31, 2015 and 2014 , based upon current market interest rates, approximate the amounts disclosed above. Long-Term Debt At December 31, 2015 and 2014 , PMI’s long-term debt consisted of the following: December 31, (in millions) 2015 2014 U.S. dollar notes, 1.125% to 6.375% (average interest rate 3.780%), due through 2044 $ 18,091 $ 17,229 Foreign currency obligations: Euro notes, 1.750% to 5.750% (average interest rate 2.799%), due through 2033 7,423 9,161 Swiss franc notes, 0.750% to 2.000% (average interest rate 1.217%), due through 2024 1,690 1,690 Other (average interest rate 3.124%), due through 2024 451 167 27,655 28,247 Less current portion of long-term debt 2,405 1,318 $ 25,250 $ 26,929 Other debt: Other foreign currency debt above includes mortgage debt in Switzerland and capital lease obligations at December 31, 2015 and 2014 . Other foreign currency debt above also includes a bank loan in the Philippines at December 31, 2015 . Debt Issuances Outstanding: PMI’s debt issuances outstanding at December 31, 2015 , were as follows: (in millions) Type Face Value Interest Issuance Maturity U.S. dollar notes $650 2.500% May 2011 May 2016 U.S. dollar notes $600 2.500% August 2011 (a) May 2016 U.S. dollar notes $550 1.625% March 2012 March 2017 U.S. dollar notes $750 1.125% August 2012 August 2017 U.S. dollar notes $500 1.250% August 2015 August 2017 U.S. dollar notes $500 1.250% November 2014 November 2017 U.S. dollar notes $2,500 5.650% May 2008 May 2018 U.S. dollar notes $750 1.875% November 2013 January 2019 U.S. dollar notes $1,000 4.500% March 2010 March 2020 U.S. dollar notes $350 4.125% May 2011 May 2021 U.S. dollar notes $750 2.900% November 2011 November 2021 U.S. dollar notes $750 2.500% August 2012 August 2022 U.S. dollar notes $600 2.625% March 2013 March 2023 U.S. dollar notes $500 3.600% November 2013 November 2023 U.S. dollar notes $750 3.250% November 2014 November 2024 U.S. dollar notes $750 3.375% August 2015 August 2025 U.S. dollar notes $1,500 6.375% May 2008 May 2038 U.S. dollar notes $750 4.375% November 2011 November 2041 U.S. dollar notes $700 4.500% March 2012 March 2042 U.S. dollar notes $750 3.875% August 2012 August 2042 U.S. dollar notes $850 4.125% March 2013 March 2043 U.S. dollar notes $750 4.875% November 2013 November 2043 U.S. dollar notes $750 4.250% November 2014 November 2044 EURO notes (b) €750 (approximately $976) 5.750% March 2009 March 2016 EURO notes (b) €750 (approximately $951) 2.125% May 2012 May 2019 EURO notes (b) €1,250 (approximately $1,621) 1.750% March 2013 March 2020 EURO notes (b) €750 (approximately $1,029) 1.875% March 2014 March 2021 EURO notes (b) €600 (approximately $761) 2.875% May 2012 May 2024 EURO notes (b) €750 (approximately $972) 2.750% March 2013 March 2025 EURO notes (b) €1,000 (approximately $1,372) 2.875% March 2014 March 2026 EURO notes (b) €500 (approximately $697) 2.875% May 2014 May 2029 EURO notes (b) €500 (approximately $648) 3.125% June 2013 June 2033 Swiss franc notes (b) CHF325 (approximately $362) 1.000% December 2011 December 2016 Swiss franc notes (b) CHF200 (approximately $217) 0.875% March 2013 March 2019 Swiss franc notes (b) CHF275 (approximately $311) 0.750% May 2014 December 2019 Swiss franc notes (b) CHF325 (approximately $334) 1.000% September 2012 September 2020 Swiss franc notes (b) CHF300 (approximately $335) 2.000% December 2011 December 2021 Swiss franc notes (b) CHF250 (approximately $283) 1.625% May 2014 May 2024 (a) These notes are a further issuance of the 2.500% notes issued by PMI in May 2011. (b) USD equivalents for foreign currency notes were calculated based on exchange rates on the date of issuance. The net proceeds from the sale of the securities listed in the table above were used to meet PMI’s working capital requirements, to repurchase PMI’s common stock, to refinance debt and for general corporate purposes. Aggregate maturities: Aggregate maturities of long-term debt are as follows: (in millions) 2016 $ 2,405 2017 2,592 2018 2,505 2019 2,050 2020 2,695 2021-2025 7,441 2026-2030 1,638 Thereafter 6,596 27,922 Debt discounts (267 ) Total long-term debt $ 27,655 See Note 16. Fair Value Measurements for additional disclosures related to the fair value of PMI’s debt. Credit Facilities On January 23, 2015, PMI entered into an agreement to extend the term of its existing $2.0 billion 364-day revolving credit facility, effective February 10, 2015, from February 10, 2015, to February 9, 2016. On January 23, 2015, PMI also entered into an agreement to extend the term of its existing $2.5 billion multi-year revolving credit facility, effective February 28, 2015, from February 28, 2019, to February 28, 2020. On October 1, 2015, PMI replaced its $3.5 billion multi-year revolving credit facility, expiring October 25, 2016, with a new $3.5 billion multi-year revolving credit facility, expiring October 1, 2020. At December 31, 2015 , PMI’s total committed credit facilities and commercial paper outstanding were as follows: Type (in billions of dollars) Committed Commercial 364-day revolving credit, expiring February 9, 2016 $ 2.0 Multi-year revolving credit, expiring February 28, 2020 2.5 Multi-year revolving credit, expiring October 1, 2020 3.5 Total facilities $ 8.0 Commercial paper outstanding $ — At December 31, 2015 , there were no borrowings under these committed credit facilities, and the entire committed amounts were available for borrowing. On January 27, 2016, PMI entered into an agreement to amend and extend its existing $2.0 billion 364-day revolving credit facility, effective February 9, 2016, from February 9, 2016, to February 7, 2017. On January 27, 2016, PMI also entered into an agreement to extend the term of its existing $2.5 billion multi-year revolving credit facility, effective February 28, 2016, from February 28, 2020, to February 28, 2021. Each of these facilities requires PMI to maintain a ratio of consolidated earnings before interest, taxes, depreciation and amortization (“consolidated EBITDA”) to consolidated interest expense of not less than 3.5 to 1.0 on a rolling four-quarter basis. At December 31, 2015 , PMI’s ratio calculated in accordance with the agreements was 10.5 to 1.0. These facilities do not include any credit rating triggers, material adverse change clauses or any provisions that could require PMI to post collateral. The terms “consolidated EBITDA” and “consolidated interest expense,” both of which include certain adjustments, are defined in the facility agreements previously filed with the Securities and Exchange Commission. In addition to the committed credit facilities discussed above, certain subsidiaries maintain short-term credit arrangements to meet their respective working capital needs. These credit arrangements, which amounted to approximately $2.9 billion at December 31, 2015 , and $3.2 billion at December 31, 2014 , are for the sole use of the subsidiaries. Borrowings under these arrangements amounted to $825 million at December 31, 2015 , and $1.2 billion at December 31, 2014 .</t>
  </si>
  <si>
    <t>Capital Stock</t>
  </si>
  <si>
    <t>Class of Stock Disclosures [Abstract]</t>
  </si>
  <si>
    <t>Capital Stock: Shares of authorized common stock are 6.0 billion ; issued, repurchased and outstanding shares were as follows: Shares Issued Shares Shares Balances, January 1, 2013 2,109,316,331 (455,703,347 ) 1,653,612,984 Repurchase of shares (67,231,392 ) (67,231,392 ) Issuance of stock awards and exercise of stock options 2,620,820 2,620,820 Balances, December 31, 2013 2,109,316,331 (520,313,919 ) 1,589,002,412 Repurchase of shares (45,206,473 ) (45,206,473 ) Issuance of stock awards and exercise of stock options 3,103,757 3,103,757 Balances, December 31, 2014 2,109,316,331 (562,416,635 ) 1,546,899,696 Issuance of stock awards 2,444,373 2,444,373 Balances, December 31, 2015 2,109,316,331 (559,972,262 ) 1,549,344,069 On August 1, 2012 , PMI commenced a three -year $18 billion share repurchase program that was authorized by PMI's Board of Directors in June 2012. From August 1, 2012 , through December 31, 2014, PMI repurchased 144.6 million shares of its common stock at a cost of $12.7 billion , or $87.48 per share, under this repurchase program. During 2015 , PMI did not repurchase any shares of its common stock. During 2014 and 2013 , PMI repurchased $3.8 billion and $6.0 billion , respectively, of its common stock. At December 31, 2015 , 29,642,862 shares of common stock were reserved for stock awards under PMI’s stock plans, and 250 million shares of preferred stock, without par value, were authorized but unissued. PMI currently has no plans to issue any shares of preferred stock.</t>
  </si>
  <si>
    <t>Stock Plans</t>
  </si>
  <si>
    <t>Employee Service Share-based Compensation, Aggregate Disclosures [Abstract]</t>
  </si>
  <si>
    <t>Stock Plans: In May 2012, PMI's shareholders approved the Philip Morris International Inc. 2012 Performance Incentive Plan (the "2012 Plan"). Under the 2012 Plan, PMI may grant to eligible employees restricted stock, restricted stock units and deferred stock units, performance-based cash incentive awards and performance-based equity awards. Up to 30 million shares of PMI’s common stock may be issued under the 2012 Plan. At December 31, 2015 , shares available for grant under the 2012 Plan were 23,249,430 . In 2008, PMI adopted the Philip Morris International Inc. 2008 Stock Compensation Plan for Non-Employee Directors (the “Non-Employee Directors Plan”). A non-employee director is defined as a member of the PMI Board of Directors who is not a full-time employee of PMI or of any corporation in which PMI owns, directly or indirectly, stock possessing at least 50% of the total combined voting power of all classes of stock entitled to vote in the election of directors in such corporation. Up to 1 million shares of PMI common stock may be awarded under the Non-Employee Directors Plan. As of December 31, 2015 , shares available for grant under the plan were 691,432 . Restricted and Deferred Stock Awards PMI may grant restricted stock and deferred stock awards to eligible employees; recipients may not sell, assign, pledge or otherwise encumber such shares or awards. Such shares or awards are subject to forfeiture if certain employment conditions are not met. Restricted stock and deferred stock awards generally vest on the third anniversary of the grant date. Shares of restricted stock carry voting and dividend rights. Deferred stock awards carry no such rights, although they do earn dividend equivalents. During 2015 , the activity for restricted stock and deferred stock awards was as follows: Number of Weighted- Balance at January 1, 2015 7,039,377 $ 81.94 Granted 1,535,830 82.28 Vested (2,711,974 ) 80.05 Forfeited (161,233 ) 82.14 Balance at December 31, 2015 5,702,000 $ 82.92 The weighted-average grant date fair value of the restricted stock and deferred stock awards granted to PMI employees during the years ended December 31, 2015 , 2014 and 2013 , was $126 million , $189 million and $246 million , or $82.28 , $77.79 and $88.43 per restricted or deferred share, respectively. The fair value of the restricted stock and deferred stock awards at the date of grant is amortized to expense ratably over the restriction period. PMI recorded compensation expense related to stock awards of $166 million , $210 million and $220 million for the years ended December 31, 2015 , 2014 and 2013 , respectively. As of December 31, 2015 , PMI had $134 million of total unrecognized compensation costs related to non-vested deferred stock awards. These costs are expected to be recognized over a weighted-average period of two years , subject to earlier vesting on death or disability or normal retirement, or separation from employment by mutual agreement after reaching age 58 . During the year ended December 31, 2015 , 2.7 million shares of PMI deferred stock awards vested. The grant date fair value of all the vested shares was approximately $217 million . The total fair value of the awards that vested in 2015 was approximately $224 million . During the year ended December 31, 2014 , 4.0 million shares of PMI restricted and deferred stock awards vested. The grant date fair value of all the vested shares was approximately $255 million . The total fair value of the awards that vested in 2014 was approximately $320 million . During the year ended December 31, 2013 , 3.3 million shares of PMI restricted and deferred stock awards vested. The grant date fair value of all the vested shares was approximately $164 million . The total fair value of the awards that vested in 2013 was approximately $296 million .</t>
  </si>
  <si>
    <t>Earnings per Share</t>
  </si>
  <si>
    <t>Earnings Per Share [Abstract]</t>
  </si>
  <si>
    <t>Earnings per Share: Unvested share-based payment awards that contain non-forfeitable rights to dividends or dividend equivalents are participating securities and therefore are included in PMI’s earnings per share calculation pursuant to the two-class method. Basic and diluted earnings per share (“EPS”) were calculated using the following: For the Years Ended December 31, (in millions) 2015 2014 2013 Net earnings attributable to PMI $ 6,873 $ 7,493 $ 8,576 Less distributed and undistributed earnings attributable to share-based payment awards 24 34 45 Net earnings for basic and diluted EPS $ 6,849 $ 7,459 $ 8,531 Weighted-average shares for basic and diluted EPS 1,549 1,566 1,622 For the 2015 , 2014 and 2013 computations, there were no antidilutive stock options.</t>
  </si>
  <si>
    <t>Income Taxes</t>
  </si>
  <si>
    <t>Income Tax Disclosure [Abstract]</t>
  </si>
  <si>
    <t>Income Taxes: Earnings before income taxes and provision for income taxes consisted of the following for the years ended December 31, 2015 , 2014 and 2013 : (in millions) 2015 2014 2013 Earnings before income taxes $ 9,615 $ 10,650 $ 12,542 Provision for income taxes: United States federal and state: Current $ (56 ) $ (56 ) $ 247 Deferred 117 162 (5 ) Total United States 61 106 242 Outside United States: Current 2,762 3,215 3,451 Deferred (135 ) (224 ) (23 ) Total outside United States 2,627 2,991 3,428 Total provision for income taxes $ 2,688 $ 3,097 $ 3,670 United States income tax is primarily attributable to repatriation costs. At December 31, 2015 , applicable United States federal income taxes and foreign withholding taxes have not been provided on approximately $23 billion of accumulated earnings of foreign subsidiaries that are expected to be permanently reinvested. These earnings have been or will be invested to support the growth of PMI's international business. Further, PMI does not foresee a need to repatriate these earnings to the U.S. since its U.S. cash requirements are supported by distributions from foreign entities of earnings that have not been designated as permanently reinvested and existing credit facilities. Repatriation of earnings from foreign subsidiaries for which PMI has asserted that the earnings are permanently reinvested would result in additional U.S. income and foreign withholding taxes. The determination of the amount of deferred tax related to these earnings is not practicable due to the complexity of the U.S. foreign tax credit regime, as well as differences between earnings determined for book and tax purposes mainly resulting from intercompany transactions, purchase accounting and currency fluctuations. On March 28, 2008, PMI entered into a Tax Sharing Agreement (the “Tax Sharing Agreement”) with Altria. The Tax Sharing Agreement generally governed PMI’s and Altria’s respective rights, responsibilities and obligations for pre-distribution periods and for potential taxes on the spin-off of PMI by Altria. With respect to any potential tax resulting from the spin-off of PMI by Altria, responsibility for the tax would be allocated to the party that acted (or failed to act) in a manner that resulted in the tax. In the third quarter of 2015, the IRS examination of Altria's consolidated tax returns for the years 2007 and 2008 was concluded with no tax adjustments to PMI. A reconciliation of the beginning and ending amount of unrecognized tax benefits is as follows: (in millions) 2015 2014 2013 Balance at January 1, $ 123 $ 114 $ 124 Additions based on tax positions related to the current year 17 20 15 Additions for tax positions of previous years 6 11 3 Reductions for tax positions of prior years (42 ) (3 ) (2 ) Reductions due to lapse of statute of limitations (7 ) (8 ) (16 ) Settlements (1 ) (3 ) (10 ) Other (8 ) (8 ) — Balance at December 31, $ 88 $ 123 $ 114 Unrecognized tax benefits and PMI’s liability for contingent income taxes, interest and penalties were as follows: (in millions) December 31, 2015 December 31, 2014 December 31, 2013 Unrecognized tax benefits $ 88 $ 123 $ 114 Accrued interest and penalties 28 40 24 Tax credits and other indirect benefits (40 ) (54 ) (56 ) Liability for tax contingencies $ 76 $ 109 $ 82 The amount of unrecognized tax benefits that, if recognized, would impact the effective tax rate was $47 million at December 31, 2015 . The remainder, if recognized, would principally affect deferred taxes. For the years ended December 31, 2015 , 2014 and 2013 , PMI recognized income (expense) in its consolidated statements of earnings of $3 million , $(19) million and $10 million , respectively, related to interest and penalties. PMI is regularly examined by tax authorities around the world and is currently under examination in a number of jurisdictions. The U.S. federal statute of limitations remains open for the years 2012 and onward. Foreign and U.S. state jurisdictions have statutes of limitations generally ranging from three to five years. Years still open to examination by foreign tax authorities in major jurisdictions include Germany ( 2011 onward), Indonesia ( 2008 onward), Russia ( 2012 onward) and Switzerland ( 2014 onward). It is reasonably possible that within the next 12 months certain tax examinations will close, which could result in a change in unrecognized tax benefits, along with related interest and penalties. An estimate of any possible change cannot be made at this time. The effective income tax rate on pre-tax earnings differed from the U.S. federal statutory rate for the following reasons for the years ended December 31, 2015 , 2014 and 2013 : 2015 2014 2013 U.S. federal statutory rate 35.0 % 35.0 % 35.0 % Increase (decrease) resulting from: Foreign rate differences (12.3 ) (11.2 ) (12.2 ) Dividend repatriation cost 5.7 5.0 6.6 Other (0.4 ) 0.3 (0.1 ) Effective tax rate 28.0 % 29.1 % 29.3 % The 2015 effective tax rate decreased 1.1 percentage points to 28.0% . The effective tax rate for 2015 was unfavorably impacted by changes to repatriation assertions on certain foreign subsidiary historical earnings ( $58 million ), partially offset by a reduction in unrecognized tax benefits of $41 million following the conclusion of the IRS examinations of Altria's consolidated tax returns for the years 2007 and 2008 and PMI's consolidated tax returns for the years 2009 through 2011. Prior to March 28, 2008, PMI was a wholly owned subsidiary of Altria. Excluding the effect of these items, the change in the effective tax rate for 2015 , as compared to 2014 , was primarily due to earnings mix by taxing jurisdiction and repatriation cost differences. The 2014 effective tax rate decreased 0.2 percentage points to 29.1% . Excluding the 2013 special tax items described below, the change in the effective tax rate for the year ended December 31, 2014, was primarily due to earnings mix by taxing jurisdiction and repatriation cost differences. The American Taxpayer Relief Act of 2012 (the “Act”) was enacted on January 2, 2013. Included in the Act were extensions through 2013 of several expired or expiring temporary business tax provisions, commonly referred to as “extenders.” The tax impact of new legislation is recognized in the reporting period in which it is enacted. Therefore, PMI recognized the impact of the Act, which was $17 million of expense, in the consolidated financial statements in the first quarter of 2013. The 2013 effective tax rate decreased 0.2 percentage points to 29.3% . The 2013 effective tax rate was unfavorably impacted by the additional expense associated with the Act ( $17 million ) and the enactment of tax law changes in Mexico ( $14 million ). Excluding these special tax items, the change in the effective tax rate for the year ended December 31, 2013, was primarily due to earnings mix by taxing jurisdiction and repatriation cost differences. The tax effects of temporary differences that gave rise to deferred income tax assets and liabilities consisted of the following: At December 31, (in millions) 2015 2014 Deferred income tax assets: Accrued postretirement and postemployment benefits $ 275 $ 274 Accrued pension costs 230 247 Inventory 174 198 Accrued liabilities 153 147 Other 164 162 Total deferred income tax assets 996 1,028 Deferred income tax liabilities: Trade names (593 ) (677 ) Property, plant and equipment (218 ) (260 ) Unremitted earnings (554 ) (559 ) Foreign exchange (532 ) (348 ) Total deferred income tax liabilities (1,897 ) (1,844 ) Net deferred income tax liabilities $ (901 ) $ (816 )</t>
  </si>
  <si>
    <t>Segment Reporting</t>
  </si>
  <si>
    <t>Segment Reporting [Abstract]</t>
  </si>
  <si>
    <t>Segment Reporting: PMI’s subsidiaries and affiliates are engaged in the manufacture and sale of cigarettes, other tobacco products and other nicotine-containing products in markets outside of the United States of America. Reportable segments for PMI are organized and managed by geographic region. PMI’s reportable segments are European Union; Eastern Europe, Middle East &amp; Africa; Asia; and Latin America &amp; Canada. PMI records net revenues and operating companies income to its segments based upon the geographic area in which the customer resides. PMI’s management evaluates segment performance and allocates resources based on operating companies income, which PMI defines as operating income, excluding general corporate expenses and amortization of intangibles, plus equity (income)/loss in unconsolidated subsidiaries, net. Interest expense, net, and provision for income taxes are centrally managed; accordingly, such items are not presented by segment since they are excluded from the measure of segment profitability reviewed by management. Information about total assets by segment is not disclosed because such information is not reported to or used by PMI’s chief operating decision maker. Segment goodwill and other intangible assets, net, are disclosed in Note 3. Goodwill and Other Intangible Assets, net. The accounting policies of the segments are the same as those described in Note 2. Summary of Significant Accounting Policies. In the fourth quarter of 2015, to further align with the Member State composition of the European Union, PMI transferred the management of its operations in Bulgaria, Croatia, Romania and Slovenia from its Eastern Europe, Middle East &amp; Africa segment to its European Union segment, resulting in the reclassification of prior year amounts between the two segments. Segment data were as follows: For the Years Ended December 31, (in millions) 2015 2014 2013 Net revenues: European Union $ 26,563 $ 30,517 $ 29,656 Eastern Europe, Middle East &amp; Africa 18,328 20,469 19,342 Asia 19,469 19,255 20,987 Latin America &amp; Canada 9,548 9,865 10,044 Net revenues (1) $ 73,908 $ 80,106 $ 80,029 (1) Total net revenues attributable to customers located in Germany, PMI’s largest market in terms of net revenues, were $7.2 billion , $8.3 billion and $7.8 billion for the years ended December 31, 2015 , 2014 and 2013 , respectively. Total net revenues attributable to customers located in Indonesia were $7.1 billion for the year ended December 31, 2015 . For the Years Ended December 31, (in millions) 2015 2014 2013 Earnings before income taxes: Operating companies income: European Union $ 3,576 $ 3,815 $ 4,309 Eastern Europe, Middle East &amp; Africa 3,425 4,033 3,708 Asia 2,886 3,187 4,622 Latin America &amp; Canada 1,085 1,030 1,134 Amortization of intangibles (82 ) (93 ) (93 ) General corporate expenses (162 ) (165 ) (187 ) Less: Equity (income)/loss in unconsolidated subsidiaries, net (105 ) (105 ) 22 Operating income 10,623 11,702 13,515 Interest expense, net (1,008 ) (1,052 ) (973 ) Earnings before income taxes $ 9,615 $ 10,650 $ 12,542 For the Years Ended December 31, (in millions) 2015 2014 2013 Depreciation expense: European Union $ 230 $ 206 $ 199 Eastern Europe, Middle East &amp; Africa 163 212 218 Asia 184 278 277 Latin America &amp; Canada 85 90 85 662 786 779 Other 10 10 10 Total depreciation expense $ 672 $ 796 789 For the Years Ended December 31, (in millions) 2015 2014 2013 Capital expenditures: European Union $ 497 $ 537 $ 493 Eastern Europe, Middle East &amp; Africa 147 216 234 Asia 185 272 317 Latin America &amp; Canada 130 125 156 959 1,150 1,200 Other 1 3 — Total capital expenditures $ 960 $ 1,153 $ 1,200 At December 31, (in millions) 2015 2014 2013 Long-lived assets: European Union $ 3,129 $ 3,242 $ 3,475 Eastern Europe, Middle East &amp; Africa 743 836 1,193 Asia 1,743 1,838 1,758 Latin America &amp; Canada 605 704 759 6,220 6,620 7,185 Other 644 269 208 Total long-lived assets $ 6,864 $ 6,889 $ 7,393 Long-lived assets consist of non-current assets other than goodwill; other intangible assets, net; deferred tax assets, and investments in unconsolidated subsidiaries. PMI’s largest market in terms of long-lived assets is Switzerland. Total long-lived assets located in Switzerland, which is reflected in the European Union segment above, were $0.9 billion , $1.0 billion and $1.1 billion at December 31, 2015 , 2014 and 2013 , respectively. Items affecting the comparability of results from operations were as follows: • Asset Impairment and Exit Costs - See Note 5. Asset Impairment and Exit Costs for a breakdown of asset impairment and exit costs by segment. • Acquisitions and Other Business Arrangements - For further details, see Note 6. Acquisitions and Other Business Arrangements.</t>
  </si>
  <si>
    <t>Benefit Plans</t>
  </si>
  <si>
    <t>General Discussion of Pension and Other Postretirement Benefits [Abstract]</t>
  </si>
  <si>
    <t>Benefit Plans: Pension coverage for employees of PMI’s subsidiaries is provided, to the extent deemed appropriate, through separate plans, many of which are governed by local statutory requirements. In addition, PMI provides health care and other benefits to substantially all U.S. retired employees and certain non-U.S. retired employees. In general, health care benefits for non-U.S. retired employees are covered through local government plans. Pension and Postretirement Benefit Plans Obligations and Funded Status The postretirement health care plans are not funded. The projected benefit obligations, plan assets and funded status of PMI’s pension plans, and the accumulated benefit obligation and net amount accrued for PMI's postretirement health care plans, at December 31, 2015 and 2014 , were as follows: Pension U.S. Plans Non-U.S. Plans Postretirement (in millions) 2015 2014 2015 2014 2015 2014 Benefit obligation at January 1, $ 438 $ 364 $ 7,638 $ 6,893 $ 238 $ 213 Service cost 5 5 200 211 4 4 Interest cost 17 17 139 205 9 10 Benefits paid (51 ) (23 ) (225 ) (245 ) (11 ) (10 ) Settlement and curtailment — (1 ) (16 ) (73 ) — (2 ) Actuarial losses (gains) (20 ) 76 261 1,384 (12 ) 35 Currency — — (365 ) (777 ) (17 ) (12 ) Other — — 65 40 — — Benefit obligation at December 31, 389 438 7,697 7,638 211 238 Fair value of plan assets at January 1, 312 305 6,410 6,566 Actual return on plan assets — 19 56 620 Employer contributions 37 11 117 180 Employee contributions — — 37 42 Benefits paid (51 ) (23 ) (225 ) (245 ) Settlement and curtailment — — (14 ) (37 ) Currency — — (275 ) (716 ) Fair value of plan assets at December 31, 298 312 6,106 6,410 Net pension and postretirement liability recognized at December 31, $ (91 ) $ (126 ) $ (1,591 ) $ (1,228 ) $ (211 ) $ (238 ) At December 31, 2015 and 2014 , the Swiss pension plan represented 61% and 56% of the non-U.S. benefit obligation, respectively, and approximately 60% of the non-U.S. fair value of plan assets for each of the years. At December 31, 2015 and 2014 , the amounts recognized on PMI's consolidated balance sheets for the combined U.S. and non-U.S. pension plans, and postretirement plans were as follows: Pension Postretirement (in millions) 2015 2014 2015 2014 Other assets $ 47 $ 42 Accrued liabilities — employment costs (23 ) (55 ) $ (9 ) $ (10 ) Long-term employment costs (1,706 ) (1,341 ) (202 ) (228 ) $ (1,682 ) $ (1,354 ) $ (211 ) $ (238 ) The accumulated benefit obligation, which represents benefits earned to date, for the U.S. pension plans was $360 million and $411 million at December 31, 2015 and 2014 , respectively. The accumulated benefit obligation for non-U.S. pension plans was $7,157 million and $7,082 million at December 31, 2015 and 2014 , respectively. For U.S. pension plans with accumulated benefit obligations in excess of plan assets, the projected benefit obligation, accumulated benefit obligation and fair value of plan assets were $389 million , $360 million and $298 million , respectively, as of December 31, 2015 . The projected benefit obligation, accumulated benefit obligation and fair value of plan assets were $438 million , $411 million and $312 million , respectively, as of December 31, 2014 . The underfunding relates to plans for salaried employees that cannot be funded under IRS regulations. For non-U.S. plans with accumulated benefit obligations in excess of plan assets, the projected benefit obligation, accumulated benefit obligation and fair value of plan assets were $6,355 million , $5,961 million , and $4,766 million , respectively, as of December 31, 2015 , and $6,130 million , $5,745 million , and $4,974 million , respectively, as of December 31, 2014 . The following weighted-average assumptions were used to determine PMI’s pension and postretirement benefit obligations at December 31: Pension U.S. Plans Non-U.S. Plans Postretirement 2015 2014 2015 2014 2015 2014 Discount rate 4.30 % 3.95 % 1.68 % 1.92 % 4.45 % 4.20 % Rate of compensation increase 3.00 3.00 1.98 2.06 Health care cost trend rate assumed for next year 6.23 6.62 Ultimate trend rate 4.75 4.99 Year that rate reaches the ultimate trend rate 2029 2029 The discount rate for the largest U.S. and non-U.S. pension plans is based on a yield curve constructed from a portfolio of high quality corporate bonds that produces a cash flow pattern equivalent to each plan’s expected benefit payments. The discount rate for the remaining non-U.S. plans is developed from local bond indices that match local benefit obligations as closely as possible. Components of Net Periodic Benefit Cost Net periodic pension and postretirement health care costs consisted of the following for the years ended December 31, 2015 , 2014 and 2013 : Pension U.S. Plans Non-U.S. Plans Postretirement (in millions) 2015 2014 2013 2015 2014 2013 2015 2014 2013 Service cost $ 5 $ 5 $ 7 $ 200 $ 211 $ 255 $ 4 $ 4 $ 5 Interest cost 17 17 16 139 205 169 9 10 10 Expected return on plan assets (15 ) (16 ) (16 ) (325 ) (357 ) (347 ) — — — Amortization: Net losses 14 6 11 180 115 205 4 2 5 Prior service cost — 1 1 4 5 9 — (1 ) — Settlement and curtailment 1 5 — 2 1 1 — — — Net periodic pension and postretirement costs $ 22 $ 18 $ 19 $ 200 $ 180 $ 292 $ 17 $ 15 $ 20 Settlement and curtailment charges were due primarily to early retirement programs. For the combined U.S. and non-U.S. pension plans, the estimated net loss and prior service cost that are expected to be amortized from accumulated other comprehensive earnings into net periodic benefit cost during 2016 are $178 million and $10 million , respectively. The following weighted-average assumptions were used to determine PMI’s net pension and postretirement health care costs: Pension U.S. Plans Non-U.S. Plans Postretirement 2015 2014 2013 2015 2014 2013 2015 2014 2013 Discount rate 3.95 % 4.80 % 4.05 % 1.92 % 3.09 % 2.38 % 4.20 % 5.01 % 4.29 % Expected rate of return on plan assets 5.10 5.70 5.70 5.38 5.63 6.11 Rate of compensation increase 3.00 3.00 3.50 2.06 2.34 2.61 Health care cost trend rate 6.62 6.60 7.01 PMI’s expected rate of return on pension plan assets is determined by the plan assets’ historical long-term investment performance, current asset allocation and estimates of future long-term returns by asset class. PMI and certain of its subsidiaries sponsor defined contribution plans. Amounts charged to expense for defined contribution plans totaled $52 million , $62 million and $69 million for the years ended December 31, 2015 , 2014 and 2013 , respectively. Plan Assets PMI’s investment strategy for U.S. and non-U.S. pension plans is based on an expectation that equity securities will outperform debt securities over the long term. Accordingly, the target allocation of PMI’s plan assets is broadly characterized as approximately a 60% / 40% split between equity and debt securities. The strategy primarily utilizes indexed U.S. equity securities, international equity securities and investment-grade debt securities. PMI’s plans have no investments in hedge funds, private equity or derivatives. PMI attempts to mitigate investment risk by rebalancing between equity and debt asset classes once a year or as PMI’s contributions and benefit payments are made. The fair value of PMI’s pension plan assets at December 31, 2015 and 2014 , by asset category was as follows: Asset Category (in millions) At December 31, 2015 Quoted Prices In Active Markets for Identical Significant Significant (Level 3) Cash and cash equivalents $ 225 $ 225 Equity securities: U.S. securities 120 120 International securities 409 409 Investment funds (a) 5,337 3,446 1,891 International government bonds 289 289 Other 24 24 Total $ 6,404 $ 4,513 $ 1,891 $ — (a) Investment funds whose objective seeks to replicate the returns and characteristics of specified market indices (primarily MSCI — Europe, Switzerland, North America, Asia Pacific, Japan; Russell 3000; S&amp;P 500 for equities, and Citigroup EMU and Barclays Capital U.S. for bonds), primarily consist of mutual funds, common trust funds and commingled funds. Of these funds, 59% are invested in U.S. and international equities; 21% are invested in U.S. and international government bonds; 10% are invested in real estate and other money markets, and 10% are invested in corporate bonds. Asset Category (in millions) At December 31, 2014 Quoted Prices In Active Markets for Identical Significant Significant Cash and cash equivalents $ 286 $ 286 $ — $ — Equity securities: U.S. securities 136 136 — — International securities 418 418 — — Investment funds (a) 5,558 3,689 1,869 — International government bonds 293 293 — — Other 31 31 — — Total $ 6,722 $ 4,853 $ 1,869 $ — (a) Investment funds whose objective seeks to replicate the returns and characteristics of specified market indices (primarily MSCI — Europe, Switzerland, North America, Asia Pacific, Japan; Russell 3000; S&amp;P 500 for equities, and Citigroup EMU and Barclays Capital U.S. for bonds), primarily consist of mutual funds, common trust funds and commingled funds. Of these funds, 61% were invested in U.S. and international equities; 22% were invested in U.S. and international government bonds; 9% were invested in real estate and other money markets, and 8% were invested in corporate bonds. See Note 16. Fair Value Measurements for a discussion of the fair value of pension plan assets. PMI makes, and plans to make, contributions to the extent that they are tax deductible and to meet specific funding requirements of its funded U.S. and non-U.S. pension plans. Currently, PMI anticipates making contributions of approximately $113 million in 2016 to its pension plans, based on current tax and benefit laws. However, this estimate is subject to change as a result of changes in tax and other benefit laws, as well as asset performance significantly above or below the assumed long-term rate of return on pension assets, or changes in interest rates. The estimated future benefit payments from PMI pension plans at December 31, 2015 , are as follows: (in millions) U.S. Plans Non-U.S. Plans 2016 $ 20 $ 255 2017 21 255 2018 20 264 2019 26 265 2020 23 284 2021 - 2025 125 1,636 PMI's expected future annual benefit payments for its postretirement health care plans are estimated to be not material through 2025 . Assumed health care cost trend rates have a significant effect on the amounts reported for the health care plans. A one-percentage-point change in assumed health care trend rates would have the following effects as of December 31, 2015 : One-Percentage-Point Increase One-Percentage-Point Decrease Effect on total service and interest cost 18.8 % (14.4 )% Effect on postretirement benefit obligation 16.7 (13.3 ) Postemployment Benefit Plans PMI and certain of its subsidiaries sponsor postemployment benefit plans covering substantially all salaried and certain hourly employees. The cost of these plans is charged to expense over the working life of the covered employees. Net postemployment costs were $187 million , $167 million and $147 million for the years ended December 31, 2015 , 2014 and 2013 , respectively. The estimated net loss for the postemployment benefit plans that will be amortized from accumulated other comprehensive losses into net postemployment costs during 2016 is approximately $62 million . The amounts recognized in accrued postemployment costs on PMI's consolidated balance sheets at December 31, 2015 and 2014 , were $745 million and $734 million , respectively. During 2015 , 2014 and 2013 , certain salaried employees left PMI under separation programs. These programs resulted in incremental postemployment costs and benefit obligations. For further details see Note 5. Asset Impairment and Exit Costs . The accrued postemployment costs were determined using a weighted-average discount rate of 3.5% and 3.7% in 2015 and 2014 , respectively; an assumed ultimate annual weighted-average turnover rate of 2.7% and 2.2% in 2015 and 2014 , respectively; assumed compensation cost increases of 2.2% in 2015 and 2.2% in 2014 , and assumed benefits as defined in the respective plans. In accordance with local regulations, certain postemployment plans are funded. As a result, the accrued postemployment costs disclosed above are presented net of the related assets of $26 million and $28 million at December 31, 2015 and 2014 , respectively. Postemployment costs arising from actions that offer employees benefits in excess of those specified in the respective plans are charged to expense when incurred. Comprehensive Earnings (Losses) The amounts recorded in accumulated other comprehensive losses at December 31, 2015 , consisted of the following: (in millions) Pension Post- Post- Total Net losses $ (3,074 ) $ (61 ) $ (710 ) $ (3,845 ) Prior service cost (40 ) 5 — (35 ) Net transition obligation (5 ) — — (5 ) Deferred income taxes 320 20 213 553 Losses to be amortized $ (2,799 ) $ (36 ) $ (497 ) $ (3,332 ) The amounts recorded in accumulated other comprehensive losses at December 31, 2014 , consisted of the following: (in millions) Pension Post- Post- Total Net losses $ (2,760 ) $ (77 ) $ (721 ) $ (3,558 ) Prior service cost (45 ) 6 — (39 ) Net transition obligation (6 ) — — (6 ) Deferred income taxes 342 25 216 583 Losses to be amortized $ (2,469 ) $ (46 ) $ (505 ) $ (3,020 ) The amounts recorded in accumulated other comprehensive losses at December 31, 2013 , consisted of the following: (in millions) Pension Post- Post- Total Net losses $ (1,746 ) $ (47 ) $ (661 ) $ (2,454 ) Prior service cost (51 ) 7 — (44 ) Net transition obligation (6 ) — — (6 ) Deferred income taxes 245 14 199 458 Losses to be amortized $ (1,558 ) $ (26 ) $ (462 ) $ (2,046 ) The movements in other comprehensive earnings (losses) during the year ended December 31, 2015 , were as follows: (in millions) Pension Post- Post- Total Amounts transferred to earnings as components of net periodic benefit cost: Amortization: Net losses $ 194 $ 4 $ 69 $ 267 Prior service cost 4 — — 4 Other income/expense: Net losses 3 — — 3 Prior service cost 1 — — 1 Deferred income taxes (26 ) (2 ) (20 ) (48 ) 176 2 49 227 Other movements during the year: Net losses (510 ) 12 (58 ) (556 ) Deferred income taxes 4 (4 ) 17 17 (506 ) 8 (41 ) (539 ) Total movements in other comprehensive earnings (losses) $ (330 ) $ 10 $ 8 $ (312 ) The movements in other comprehensive earnings (losses) during the year ended December 31, 2014 , were as follows: (in millions) Pension Post- Post- Total Amounts transferred to earnings as components of net periodic benefit cost: Amortization: Net losses $ 121 $ 2 $ 66 $ 189 Prior service cost 6 (1 ) — 5 Other income/expense: Net losses 14 2 — 16 Prior service cost 5 — — 5 Deferred income taxes (21 ) (1 ) (20 ) (42 ) 125 2 46 173 Other movements during the year: Net losses (1,149 ) (34 ) (126 ) (1,309 ) Prior service cost (5 ) — — (5 ) Deferred income taxes 118 12 37 167 (1,036 ) (22 ) (89 ) (1,147 ) Total movements in other comprehensive earnings (losses) $ (911 ) $ (20 ) $ (43 ) $ (974 ) The movements in other comprehensive earnings (losses) during the year ended December 31, 2013 , were as follows: (in millions) Pension Post- Post- Total Amounts transferred to earnings as components of net periodic benefit cost: Amortization: Net losses $ 216 $ 5 $ 60 $ 281 Prior service cost 10 — — 10 Other income/expense: Net losses 1 — — 1 Deferred income taxes (29 ) (2 ) (18 ) (49 ) 198 3 42 243 Other movements during the year: Net losses 1,236 30 (109 ) 1,157 Prior service cost (1 ) — — (1 ) Net transition obligation 1 — — 1 Deferred income taxes (103 ) (10 ) 32 (81 ) 1,133 20 (77 ) 1,076 Total movements in other comprehensive earnings (losses) $ 1,331 $ 23 $ (35 ) $ 1,319</t>
  </si>
  <si>
    <t>Additional Information</t>
  </si>
  <si>
    <t>Additional Information [Abstract]</t>
  </si>
  <si>
    <t>Additional Information: For the Years Ended December 31, (in millions) 2015 2014 2013 Research and development expense $ 423 $ 433 $ 449 Advertising expense $ 448 $ 439 $ 435 Foreign currency net transaction losses $ 102 $ 174 $ 123 Interest expense $ 1,132 $ 1,170 $ 1,104 Interest income (124 ) (118 ) (131 ) Interest expense, net $ 1,008 $ 1,052 $ 973 Rent expense $ 286 $ 336 $ 334 Minimum rental commitments under non-cancelable operating leases in effect at December 31, 2015 , were as follows: (in millions) 2016 $ 177 2017 125 2018 82 2019 61 2020 42 Thereafter 195 $ 682</t>
  </si>
  <si>
    <t>Financial Instruments</t>
  </si>
  <si>
    <t>Derivative Instruments and Hedging Activities Disclosure [Abstract]</t>
  </si>
  <si>
    <t>Financial Instruments: Overview PMI operates in markets outside of the United States of America, with manufacturing and sales facilities in various locations around the world. PMI utilizes certain financial instruments to manage foreign currency and interest rate exposure. Derivative financial instruments are used by PMI principally to reduce exposures to market risks resulting from fluctuations in foreign currency exchange and interest rates by creating offsetting exposures. PMI is not a party to leveraged derivatives and, by policy, does not use derivative financial instruments for speculative purposes. Financial instruments qualifying for hedge accounting must maintain a specified level of effectiveness between the hedging instrument and the item being hedged, both at inception and throughout the hedged period. PMI formally documents the nature and relationships between the hedging instruments and hedged items, as well as its risk-management objectives, strategies for undertaking the various hedge transactions and method of assessing hedge effectiveness. Additionally, for hedges of forecasted transactions, the significant characteristics and expected terms of the forecasted transaction must be specifically identified, and it must be probable that each forecasted transaction will occur. If it were deemed probable that the forecasted transaction would not occur, the gain or loss would be recognized in earnings. PMI reports its net transaction gains or losses in marketing, administration and research costs on the consolidated statements of earnings. PMI uses deliverable and non-deliverable forward foreign exchange contracts, foreign currency swaps and foreign currency options, collectively referred to as foreign exchange contracts ("foreign exchange contracts"), and interest rate contracts to mitigate its exposure to changes in exchange and interest rates from third-party and intercompany actual and forecasted transactions. The primary currencies to which PMI is exposed include the Australian dollar, Euro, Indonesian rupiah, Japanese yen, Mexican peso, Russian ruble, Swiss franc and Turkish lira. At December 31, 2015 and 2014 , PMI had contracts with aggregate notional amounts of $24.9 billion and $21.9 billion , respectively. Of the $24.9 billion aggregate notional amount at December 31, 2015 , $3.2 billion related to cash flow hedges, $6.4 billion related to hedges of net investments in foreign operations and $15.3 billion related to other derivatives that primarily offset currency exposures on intercompany financing. Of the $21.9 billion aggregate notional amount at December 31, 2014 , $2.2 billion related to cash flow hedges, $4.3 billion related to hedges of net investments in foreign operations and $15.4 billion related to other derivatives that primarily offset currency exposures on intercompany financing. The fair value of PMI’s foreign exchange contracts included in the consolidated balance sheet as of December 31, 2015 and 2014 , were as follows: Asset Derivatives Liability Derivatives Fair Value Fair Value (in millions) Balance Sheet Classification 2015 2014 Balance Sheet Classification 2015 2014 Foreign exchange contracts designated as hedging instruments Other current assets $ 301 $ 248 Other accrued liabilities $ 26 $ — Other assets 181 122 Other liabilities 117 25 Foreign exchange contracts not designated as hedging instruments Other current assets 7 34 Other accrued liabilities 29 126 Other assets 85 2 Other liabilities — — Total derivatives $ 574 $ 406 $ 172 $ 151 For the years ended December 31, 2015 , 2014 and 2013 , PMI's cash flow and net investment hedging instruments impacted the consolidated statements of earnings and comprehensive earnings as follows: (pre-tax, millions) For the Year Ended December 31, Amount of Gain/(Loss) Recognized in Other Comprehensive Earnings/(Losses) on Derivatives Statement of Earnings Amount of Gain/(Loss) Reclassified from Other Comprehensive Earnings/(Losses) into Earnings 2015 2014 2013 2015 2014 2013 Derivatives in Cash Flow Hedging Relationship Foreign exchange contracts $ 43 $ 111 $ 236 Net revenues $ 149 $ 115 $ 319 Cost of sales (3 ) — 6 Marketing, administration and research costs 1 (28 ) — Interest expense, net (31 ) (39 ) (56 ) Derivatives in Net Investment Hedging Relationship Foreign exchange contracts 253 269 (79 ) Total $ 296 $ 380 $ 157 $ 116 $ 48 $ 269 Cash Flow Hedges PMI has entered into foreign exchange contracts to hedge foreign currency exchange risk related to certain forecasted transactions. The effective portion of gains and losses associated with qualifying cash flow hedge contracts is deferred as a component of accumulated other comprehensive losses until the underlying hedged transactions are reported in PMI’s consolidated statements of earnings. During the years ended December 31, 2015 , 2014 and 2013 , ineffectiveness related to cash flow hedges was not material. As of December 31, 2015 , PMI has hedged forecasted transactions for periods not exceeding the next 12 months with the exception of one foreign exchange contract that expires in May 2024 . The impact of these hedges is primarily included in operating cash flows on PMI’s consolidated statements of cash flows. Hedges of Net Investments in Foreign Operations PMI designates certain foreign currency denominated debt and foreign exchange contracts as net investment hedges of its foreign operations. For the years ended December 31, 2015 , 2014 and 2013 , these hedges of net investments resulted in gains/(losses), net of income taxes, of $761 million , $952 million and $(285) million , respectively. These gains/(losses) were reported as a component of accumulated other comprehensive losses within currency translation adjustments. For the years ended December 31, 2015 , 2014 and 2013 , ineffectiveness related to net investment hedges was not material. Other investing cash flows on PMI’s consolidated statements of cash flows include the premiums paid for, and settlements of, net investment hedges. Other Derivatives PMI has entered into foreign exchange contracts to hedge the foreign currency exchange and interest rate risks related to intercompany loans between certain subsidiaries, and third-party loans. While effective as economic hedges, no hedge accounting is applied for these contracts; therefore, the unrealized gains (losses) relating to these contracts are reported in PMI’s consolidated statements of earnings. For the years ended December 31, 2015 , 2014 and 2013 , the gains/(losses) from contracts for which PMI did not apply hedge accounting were $(587) million , $(481) million and $99 million , respectively. The gains/(losses) from these contracts substantially offset the losses and gains generated by the underlying intercompany and third-party loans being hedged. For the years ended December 31, 2015 , 2014 and 2013 , the net impact of these contracts on the consolidated statements of earnings was not material. Qualifying Hedging Activities Reported in Accumulated Other Comprehensive Losses Derivative gains or losses reported in accumulated other comprehensive losses are a result of qualifying hedging activity. Transfers of these gains or losses to earnings are offset by the corresponding gains or losses on the underlying hedged item. Hedging activity affected accumulated other comprehensive losses, net of income taxes, as follows: For the Years Ended December 31, (in millions) 2015 2014 2013 Gain as of January 1, $ 123 $ 63 $ 92 Derivative gains transferred to earnings (102 ) (38 ) (235 ) Change in fair value 38 98 206 Gain as of December 31, $ 59 $ 123 $ 63 At December 31, 2015 , PMI expects $49 million of derivative gains that are included in accumulated other comprehensive losses to be reclassified to the consolidated statement of earnings within the next 12 months . These gains are expected to be substantially offset by the statement of earnings impact of the respective hedged transactions. Contingent Features PMI’s derivative instruments do not contain contingent features. Credit Exposure and Credit Risk PMI is exposed to credit loss in the event of non-performance by counterparties. While PMI does not anticipate non-performance, its risk is limited to the fair value of the financial instruments less any cash collateral received or pledged. PMI actively monitors its exposure to credit risk through the use of credit approvals and credit limits and by selecting and continuously monitoring a diverse group of major international banks and financial institutions as counterparties. Fair Value See Note 16. Fair Value Measurements and Note 22. Balance Sheet Offsetting for additional discussion of derivative financial instruments.</t>
  </si>
  <si>
    <t>Fair Value Measurements</t>
  </si>
  <si>
    <t>Fair Value Disclosures [Abstract]</t>
  </si>
  <si>
    <t xml:space="preserve">Fair Value Measurements: The authoritative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The guidance also establishes a fair value hierarchy, which requires an entity to maximize the use of observable inputs and minimize the use of unobservable inputs when measuring fair value. The guidance describes three levels of input that may be used to measure fair value, which are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PMI's policy is to reflect transfers between hierarchy levels at the end of the reporting period. Derivative Financial Instruments PMI assesses the fair value of its foreign exchange contracts and interest rate contracts using standard valuation models that use, as their basis, readily observable market inputs. The fair value of PMI’s foreign exchange forward contracts is determined by using the prevailing foreign exchange spot rates and interest rate differentials and the respective maturity dates of the instruments. The fair value of PMI’s currency options is determined by using a Black-Scholes methodology based on foreign exchange spot rates and interest rate differentials, currency volatilities and maturity dates. PMI’s derivative financial instruments have been classified within Level 2 at December 31, 2015 and 2014 . See Note 15. Financial Instruments for additional discussion of derivative financial instruments. Pension Plan Assets The fair value of pension plan assets, determined by using readily available quoted market prices in active markets, has been classified within Level 1 of the fair value hierarchy at December 31, 2015 and 2014 . The fair value of pension plan assets determined by using quoted prices in markets that are not active has been classified within Level 2 at December 31, 2015 and 2014 . See Note 13. Benefit Plans for additional discussion of pension plan assets. Debt The fair value of PMI’s outstanding debt, which is utilized solely for disclosure purposes, is determined using quotes and market interest rates currently available to PMI for issuances of debt with similar terms and remaining maturities. The aggregate carrying value of PMI’s debt, excluding short-term borrowings and $13 million of capital lease obligations, was $27,642 million at December 31, 2015 . The aggregate carrying value of PMI’s debt, excluding short-term borrowings and $14 million of capital lease obligations, was $28,233 million at December 31, 2014 . The fair value of PMI's outstanding debt, excluding the aforementioned short-term borrowings and capital lease obligations, was classified within Level 1 and Level 2 at December 31, 2015 and 2014. Contingent Consideration The fair value of PMI's contingent consideration relating to acquisitions is determined utilizing a discounted cash flow approach using various probability-weighted scenarios. The significant unobservable inputs used in calculating the fair value of the contingent consideration includes financial performance scenarios, the probability of achieving those scenarios and the discount rate. PMI's contingent consideration has been classified within Level 3 in the table shown below. For additional information, see Note 6. Acquisitions and Other Business Arrangements . The aggregate fair values of PMI’s derivative financial instruments, pension plan assets, debt and contingent consideration as of December 31, 2015 and 2014 , were as follows: (in millions) Fair Value At December 31, 2015 Quoted Prices in Active Markets for Identical Assets/Liabilities (Level 1) Significant Other Significant Unobservable Inputs (Level 3) Assets: Foreign exchange contracts $ 574 $ — $ 574 $ — Pension plan assets 6,404 4,513 1,891 — Total assets $ 6,978 $ 4,513 $ 2,465 $ — Liabilities: Debt $ 29,287 $ 28,822 $ 465 $ — Foreign exchange contracts 172 — 172 — Total liabilities $ 29,459 $ 28,822 $ 637 $ — (in millions) Fair Value At December 31, 2014 Quoted Prices in Active Markets for Significant Other Significant Unobservable Inputs (Level 3) Assets: Foreign exchange contracts $ 406 $ — $ 406 $ — Pension plan assets 6,722 4,853 1,869 — Total assets $ 7,128 $ 4,853 $ 2,275 $ — Liabilities: Debt $ 30,582 $ 30,405 $ 177 $ — Foreign exchange contracts 151 — 151 — Contingent consideration 22 — — 22 Total liabilities $ 30,755 $ 30,405 $ 328 $ 22 </t>
  </si>
  <si>
    <t>Accumulated Other Comprehensive Losses</t>
  </si>
  <si>
    <t>Accumulated Other Comprehensive Income (Loss), Net of Tax [Abstract]</t>
  </si>
  <si>
    <t>Accumulated Other Comprehensive Losses: PMI's accumulated other comprehensive losses, net of taxes, consisted of the following: (Losses) Earnings At December 31, (in millions) 2015 2014 2013 Currency translation adjustments $ (6,129 ) $ (3,929 ) $ (2,207 ) Pension and other benefits (3,332 ) (3,020 ) (2,046 ) Derivatives accounted for as hedges 59 123 63 Total accumulated other comprehensive losses $ (9,402 ) $ (6,826 ) $ (4,190 ) Reclassifications from Other Comprehensive Earnings The movements in accumulated other comprehensive losses and the related tax impact, for each of the components above, that are due to current period activity and reclassifications to the income statement are shown on the consolidated statements of comprehensive earnings for the years ended December 31, 2015 , 2014 , and 2013 . The movement in currency translation adjustments for the year ended December 31, 2013, was also impacted by the purchase of the remaining shares of the Mexican tobacco business. In addition, $1 million , $5 million and $12 million of net currency translation adjustment gains were transferred from other comprehensive earnings to marketing, administration and research costs in the consolidated statements of earnings for the years ended December 31, 2015, 2014 and 2013, respectively, upon liquidation of subsidiaries. For additional information, see Note 13. Benefit Plans and Note 15. Financial Instruments for disclosures related to PMI's pension and other benefits and derivative financial instruments.</t>
  </si>
  <si>
    <t>Colombian Investment and Cooperation Agreement</t>
  </si>
  <si>
    <t>Colombian Investment and Cooperation Agreement [Abstract]</t>
  </si>
  <si>
    <t>Colombian Investment and Cooperation Agreement: On June 19, 2009, PMI announced that it had signed an agreement with the Republic of Colombia, together with the Departments of Colombia and the Capital District of Bogota, to promote investment and cooperation with respect to the Colombian tobacco market and to fight counterfeit and contraband tobacco products. The Investment and Cooperation Agreement provides $200 million in funding to the Colombian governments over a 20 -year period to address issues of mutual interest, such as combating the illegal cigarette trade, including the threat of counterfeit tobacco products, and increasing the quality and quantity of locally grown tobacco. As a result of the Investment and Cooperation Agreement, PMI recorded a pre-tax charge of $135 million in the operating results of the Latin America &amp; Canada segment during the second quarter of 2009. At December 31, 2015 and 2014 , PMI had $73 million and $71 million , respectively, of discounted liabilities associated with the Colombian Investment and Cooperation Agreement. These discounted liabilities are primarily reflected in other long-term liabilities on the consolidated balance sheets and are expected to be paid through 2028 .</t>
  </si>
  <si>
    <t>RBH Legal Settlement</t>
  </si>
  <si>
    <t>RBH Legal Settlement [Abstract]</t>
  </si>
  <si>
    <t>RBH Legal Settlement: On July 31, 2008 , Rothmans Inc. ("Rothmans") announced the finalization of a CAD 550 million settlement (or approximately $540 million , based on the prevailing exchange rate at that time) between itself and Rothmans, Benson &amp; Hedges Inc. ("RBH"), on the one hand, and the Government of Canada and all 10 provinces, on the other hand. The settlement resolved the Royal Canadian Mounted Police's investigation relating to products exported from Canada by RBH during the 1989-1996 period. Rothmans' sole holding was a 60% interest in RBH. The remaining 40% interest in RBH was owned by PMI. Subsequent to the finalization of the settlement, PMI announced that it had entered into an agreement with Rothmans to purchase, by way of a tender offer, all of the outstanding common shares of Rothmans. In October 2008, PMI completed the acquisition of all of Rothmans shares. At December 31, 2015 and 2014 , PMI had $72 million and $114 million , respectively, of discounted accrued settlement charges associated with the RBH legal settlement. These accrued settlement charges are primarily reflected in other long-term liabilities on the consolidated balance sheets and are expected to be paid through 2019 .</t>
  </si>
  <si>
    <t>E.C. Agreement</t>
  </si>
  <si>
    <t>E.C. Agreement [Abstract]</t>
  </si>
  <si>
    <t>E.C. Agreement: In 2004, PMI entered into an agreement with the European Commission (“E.C.”) and 10 Member States of the European Union that provides for broad cooperation with European law enforcement agencies on anti-contraband and anti-counterfeit efforts. This agreement has been signed by all 27 Member States. The agreement resolves all disputes between the parties relating to these issues. Under the terms of the agreement, PMI will make 13 payments over 12 years, including an initial payment of $250 million , which was recorded as a pre-tax charge against its earnings in 2004. The agreement calls for additional payments of approximately $150 million on the first anniversary of the agreement (this payment was made in July 2005), approximately $100 million on the second anniversary (this payment was made in July 2006) and approximately $75 million each year thereafter for 10 years, each of which is to be adjusted based on certain variables, including PMI’s market share in the European Union in the year preceding payment. Because future additional payments are subject to these variables, PMI records charges for them as an expense in cost of sales when product is shipped. In addition, PMI was also responsible to pay the excise taxes, VAT and customs duties on qualifying product seizures of up to 90 million cigarettes and is subject to payments of five times the applicable taxes and duties if qualifying product seizures exceed 90 million cigarettes in a given year. In October 2014, this agreement was amended, and the threshold was increased to 450 million cigarettes in a given year. This modification was effective as of July 2012. To date, PMI’s annual payments related to product seizures have been immaterial. Total charges related to the E.C. Agreement of $79 million , $71 million and $81 million were recorded in cost of sales in 2015 , 2014 and 2013 , respectively.</t>
  </si>
  <si>
    <t>Contingencies</t>
  </si>
  <si>
    <t>Commitments and Contingencies Disclosure [Abstract]</t>
  </si>
  <si>
    <t>Contingencies: Tobacco-Related Litigation Legal proceedings covering a wide range of matters are pending or threatened against us, and/or our subsidiaries, and/or our indemnitees in various jurisdictions. Our indemnitees include distributors, licensees and others that have been named as parties in certain cases and that we have agreed to defend, as well as to pay costs and some or all of judgments, if any, that may be entered against them. Pursuant to the terms of the Distribution Agreement between Altria Group, Inc. ("Altria") and PMI, PMI will indemnify Altria and Philip Morris USA Inc. ("PM USA"), a U.S. tobacco subsidiary of Altria, for tobacco product claims based in substantial part on products manufactured by PMI or contract manufactured for PMI by PM USA, and PM USA will indemnify PMI for tobacco product claims based in substantial part on products manufactured by PM USA, excluding tobacco products contract manufactured for PMI. It is possible that there could be adverse developments in pending cases against us and our subsidiaries. An unfavorable outcome or settlement of pending tobacco-related litigation could encourage the commencement of additional litigation. Damages claimed in some of the tobacco-related litigation are significant and, in certain cases in Brazil, Canada and Nigeria, range into the billions of U.S. dollars. The variability in pleadings in multiple jurisdictions, together with the actual experience of management in litigating claims, demonstrate that the monetary relief that may be specified in a lawsuit bears little relevance to the ultimate outcome. Much of the tobacco-related litigation is in its early stages, and litigation is subject to uncertainty. However, as discussed below, we have to date been largely successful in defending tobacco-related litigation. We and our subsidiaries record provisions in the consolidated financial statements for pending litigation when we determine that an unfavorable outcome is probable and the amount of the loss can be reasonably estimated. At the present time, while it is reasonably possible that an unfavorable outcome in a case may occur, after assessing the information available to it (i) management has not concluded that it is probable that a loss has been incurred in any of the pending tobacco-related cases; (ii) management is unable to estimate the possible loss or range of loss for any of the pending tobacco-related cases; and (iii) accordingly, no estimated loss has been accrued in the consolidated financial statements for unfavorable outcomes in these cases, if any. Legal defense costs are expensed as incurred. It is possible that our consolidated results of operations, cash flows or financial position could be materially affected in a particular fiscal quarter or fiscal year by an unfavorable outcome or settlement of certain pending litigation. Nevertheless, although litigation is subject to uncertainty, we and each of our subsidiaries named as a defendant believe, and each has been so advised by counsel handling the respective cases, that we have valid defenses to the litigation pending against us, as well as valid bases for appeal of adverse verdicts. All such cases are, and will continue to be, vigorously defended. However, we and our subsidiaries may enter into settlement discussions in particular cases if we believe it is in our best interests to do so. To date, we have paid one judgment in a tobacco-related case. That judgment, including costs, was approximately €1,400 (approximately $1,500 ), and that payment was made in order to appeal an Italian small claims case, which was subsequently reversed on appeal. To date, no tobacco-related case has been finally resolved in favor of a plaintiff against us, our subsidiaries or indemnitees. The table below lists the number of tobacco-related cases pending against us and/or our subsidiaries or indemnitees as of December 31, 2015 , December 31, 2014 and December 31, 2013 : Type of Case Number of Cases Pending as of December 31, 2015 Number of Cases Pending as of Number of Cases Pending as of Individual Smoking and Health Cases 68 63 62 Smoking and Health Class Actions 11 11 11 Health Care Cost Recovery Actions 16 15 15 Lights Class Actions — — 1 Individual Lights Cases 3 2 2 Public Civil Actions 3 2 3 Since 1995, when the first tobacco-related litigation was filed against a PMI entity, 442 Smoking and Health, Lights, Health Care Cost Recovery, and Public Civil Actions in which we and/or one of our subsidiaries and/or indemnitees were a defendant have been terminated in our favor. Twelve cases have had decisions in favor of plaintiffs. Nine of these cases have subsequently reached final resolution in our favor and three remain on appeal. The table below lists the verdict and significant post-trial developments in the three pending cases where a verdict was returned in favor of the plaintiff: Date Location of Type of Verdict Post-Trial February 2004 Brazil/The Smoker Health Defense Association Class Action The Civil Court of São Paulo found defendants liable without hearing evidence. In April 2004, the court awarded “moral damages” of R$1,000 (approximately $240) per smoker per full year of smoking plus interest at the rate of 1% per month, as of the date of the ruling. The court did not assess actual damages, which were to be assessed in a second phase of the case. The size of the class was not defined in the ruling. Defendants appealed to the São Paulo Court of Appeals, which annulled the ruling in November 2008, finding that the trial court had inappropriately ruled without hearing evidence and returned the case to the trial court for further proceedings. In May 2011, the trial court dismissed the claim. Plaintiff appealed the decision. In February 2015, the appellate court unanimously dismissed plaintiff's appeal. In September 2015, plaintiff appealed to the Superior Court of Justice. In addition, the defendants filed a constitutional appeal to the Federal Supreme Tribunal on the basis that plaintiff did not have standing to bring the lawsuit. This appeal is still pending. Date Location of Type of Verdict Post-Trial May 27, 2015 Canada/Cecilia Letourneau Class Action On May 27, 2015, the Superior Court of the District of Montreal, Province of Quebec, ruled in favor of the Letourneau class on liability and awarded a total of CAD 131 million (approximately $93.7 million) in punitive damages, allocating CAD 46 million (approximately $33 million) to our subsidiary. The trial court ordered defendants to pay the full punitive damage award into a trust within 60 days. The court did not order the payment of compensatory damages. In June 2015, our subsidiary commenced the appellate process with the Court of Appeal of Quebec. Our subsidiary also filed a motion to cancel the trial court’s order for payment into a trust notwithstanding appeal. In July 2015, the Court of Appeal granted the motion to cancel and overturned the trial court’s ruling that our subsidiary make the payment into a trust. In August 2015, plaintiffs filed a motion for security with the Court of Appeal covering both the Letourneau case and the Blais case described below. In October 2015, the Court of Appeal granted the motion and ordered our subsidiary to furnish security totaling CAD 226 million (approximately $162 million) to cover both the Letourneau and Blais cases. A hearing for the merits appeal is scheduled in November 2016. (See below for further detail.) Date Location of Type of Verdict Post-Trial May 27, 2015 Canada/Conseil Québécois Sur Le Tabac Et La Santé and Jean-Yves Blais Class Action On May 27, 2015, the Superior Court of the District of Montreal, Province of Quebec ruled in favor of the Blais class on liability and found the class members’ compensatory damages totaled approximately CAD 15.5 billion (approximately $11.1 billion), including pre-judgment interest. The trial court awarded compensatory damages on a joint and several liability basis, allocating 20% to our subsidiary (approximately CAD 3.1 billion including pre-judgment interest (approximately $2.2 billion)). The trial court awarded CAD 90,000 (approximately $64,000) in punitive damages, allocating CAD 30,000 (approximately $21,500) to our subsidiary. The trial court ordered defendants to pay CAD 1 billion (approximately $715 million) of the compensatory damage award, CAD 200 million (approximately $143 million) of which is our subsidiary’s portion, into a trust within 60 days. In June 2015, our subsidiary commenced the appellate process with the Court of Appeal of Quebec. Our subsidiary also filed a motion to cancel the trial court’s order for payment into a trust notwithstanding appeal. In July 2015, the Court of Appeal granted the motion to cancel and overturned the trial court’s ruling that our subsidiary make the payment into a trust. In August 2015, plaintiffs filed a motion for security with the Court of Appeal. In October 2015, the Court of Appeal granted the motion and ordered our subsidiary to furnish security totaling, together with the Letourneau case, CAD 226 million (approximately $162 million). A hearing for the merits appeal is scheduled in November 2016. (See below for further detail.) Pending claims related to tobacco products generally fall within the following categories: Smoking and Health Litigation: These cases primarily allege personal injury and are brought by individual plaintiffs or on behalf of a class or purported class of individual plaintiffs. Plaintiffs' allegations of liability in these cases are based on various theories of recovery, including negligence, gross negligence, strict liability, fraud, misrepresentation, design defect, failure to warn, breach of express and implied warranties, violations of deceptive trade practice laws and consumer protection statutes. Plaintiffs in these cases seek various forms of relief, including compensatory and other damages, and injunctive and equitable relief. Defenses raised in these cases include licit activity, failure to state a claim, lack of defect, lack of proximate cause, assumption of the risk, contributory negligence, and statute of limitations. As of December 31, 2015 , there were a number of smoking and health cases pending against us, our subsidiaries or indemnitees, as follows: • 68 cases brought by individual plaintiffs in Argentina ( 32 ), Brazil ( 21 ), Canada ( 2 ), Chile ( 8 ), Costa Rica ( 2 ), Italy ( 1 ), the Philippines ( 1 ) and Scotland ( 1 ), compared with 63 such cases on December 31, 2014 , and 62 cases on December 31, 2013 ; and • 11 cases brought on behalf of classes of individual plaintiffs in Brazil ( 2 ) and Canada ( 9 ), compared with 11 such cases on December 31, 2014 and December 31, 2013 . In the first class action pending in Brazil, The Smoker Health Defense Association (ADESF) v. Souza Cruz, S.A. and Philip Morris Marketing, S.A., Nineteenth Lower Civil Court of the Central Courts of the Judiciary District of São Paulo, Brazil , filed July 25, 1995, our subsidiary and another member of the industry are defendants. The plaintiff, a consumer organization, is seeking damages for all addicted smokers and former smokers, and injunctive relief. In 2004, the trial court found defendants liable without hearing evidence and awarded “moral damages” of R$1,000 (approximately $240 ) per smoker per full year of smoking plus interest at the rate of 1% per month, as of the date of the ruling. The court did not award actual damages, which were to be assessed in the second phase of the case. The size of the class was not estimated. Defendants appealed to the São Paulo Court of Appeals, which annulled the ruling in November 2008, finding that the trial court had inappropriately ruled without hearing evidence and returned the case to the trial court for further proceedings. In May 2011, the trial court dismissed the claim. Plaintiff appealed the decision. In February 2015, the appellate court unanimously dismissed plaintiff's appeal. In September 2015, plaintiff appealed to the Superior Court of Justice. In addition, the defendants filed a constitutional appeal to the Federal Supreme Tribunal on the basis that plaintiff did not have standing to bring the lawsuit. This appeal is still pending. In the second class action pending in Brazil , Public Prosecutor of São Paulo v. Philip Morris Brasil Industria e Comercio Ltda., Civil Court of the City of São Paulo, Brazil, filed August 6, 2007, our subsidiary is a defendant. The plaintiff, the Public Prosecutor of the State of São Paulo, is seeking (i) damages on behalf of all smokers nationwide, former smokers, and their relatives; (ii) damages on behalf of people exposed to environmental tobacco smoke nationwide, and their relatives; and (iii) reimbursement of the health care costs allegedly incurred for the treatment of tobacco-related diseases by all Brazilian States and Municipalities, and the Federal District. In an interim ruling issued in December 2007, the trial court limited the scope of this claim to the State of São Paulo only. In December 2008, the Seventh Civil Court of São Paulo issued a decision declaring that it lacked jurisdiction because the case involved issues similar to the ADESF case discussed above and should be transferred to the Nineteenth Lower Civil Court in São Paulo where the ADESF case is pending. The court further stated that these cases should be consolidated for the purposes of judgment. In April 2010, the São Paulo Court of Appeals reversed the Seventh Civil Court's decision that consolidated the cases, finding that they are based on different legal claims and are progressing at different stages of proceedings. This case was returned to the Seventh Civil Court of São Paulo, and our subsidiary filed its closing arguments in December 2010. In March 2012, the trial court dismissed the case on the merits. In January 2014, the São Paulo Court of Appeals rejected plaintiff’s appeal and affirmed the trial court decision. In July 2014, plaintiff appealed to the Superior Court of Justice. In the first class action pending in Canada, Cecilia Letourneau v. Imperial Tobacco Ltd., Rothmans, Benson &amp; Hedges Inc. and JTI Macdonald Corp., Quebec Superior Court, Canada, filed in September 1998, our subsidiary and other Canadian manufacturers (Imperial Tobacco Canada Ltd. and JTI-MacDonald Corp.) are defendants. The plaintiff, an individual smoker, sought compensatory and punitive damages for each member of the class who is deemed addicted to smoking. The class was certified in 2005. Trial began in March 2012 and concluded in December 2014. The trial court issued its judgment on May 27, 2015. The trial court found our subsidiary and two other Canadian manufacturers liable and awarded a total of CAD 131 million (approximately $93.7 million ) in punitive damages, allocating CAD 46 million (approximately $33 million ) to our subsidiary. The trial court found that defendants violated the Civil Code of Quebec, the Quebec Charter of Human Rights and Freedoms, and the Quebec Consumer Protection Act by failing to warn adequately of the dangers of smoking. The trial court also found that defendants conspired to prevent consumers from learning the dangers of smoking. The trial court further held that these civil faults were a cause of the class members’ addiction. The trial court rejected other grounds of fault advanced by the class, holding that: (i) the evidence was insufficient to show that defendants marketed to youth, (ii) defendants’ advertising did not convey false information about the characteristics of cigarettes, and (iii) defendants did not commit a fault by using the descriptors light or mild for cigarettes with a lower tar delivery. The trial court estimated the size of the addiction class at 918,000 members but declined to award compensatory damages to the addiction class because the evidence did not establish the claims with sufficient accuracy. The trial court ordered defendants to pay the full punitive damage award into a trust within 60 days and found that a claims process to allocate the awarded damages to individual class members would be too expensive and difficult to administer. The trial court ordered a briefing on the proposed process for the distribution of sums remaining from the punitive damage award after payment of attorneys’ fees and legal costs. In June 2015, our subsidiary commenced the appellate process by filing its inscription of appeal of the trial court’s judgment with the Court of Appeal of Quebec. Our subsidiary also filed a motion to cancel the trial court’s order for payment into a trust within 60 days notwithstanding appeal. In July 2015, the Court of Appeal granted the motion to cancel and overturned the trial court’s ruling that our subsidiary make the payment into a trust within 60 days . In August 2015, plaintiffs filed a motion with the Court of Appeal seeking security in both the Letourneau case and the Blais case described below. In October 2015, the Court of Appeal granted the motion and ordered our subsidiary to furnish security totaling CAD 226 million (approximately $162 million ), in the form of cash into a court trust or letters of credit, in six equal consecutive quarterly installments of approximately CAD 37.6 million (approximately $27 million ) beginning in December 2015 through March 2017. See the Blais description for further detail concerning the security order. The Court of Appeal has scheduled a hearing for the merits appeal in November 2016. Our subsidiary and PMI believe that the findings of liability and damages were incorrect and should ultimately be set aside on any one of many grounds, including the following: (i) holding that defendants violated Quebec law by failing to warn class members of the risks of smoking even after the court found that class members knew, or should have known, of the risks, (ii) finding that plaintiffs were not required to prove that defendants’ alleged misconduct caused injury to each class member in direct contravention of binding precedent, (iii) creating a factual presumption, without any evidence from class members or otherwise, that defendants’ alleged misconduct caused all smoking by all class members, (iv) holding that the addiction class members’ claims for punitive damages were not time-barred even though the case was filed more than three years after a prominent addiction warning appeared on all packages, and (v) awarding punitive damages to punish defendants without proper consideration as to whether punitive damages were necessary to deter future misconduct. In the second class action pending in Canada, Conseil Québécois Sur Le Tabac Et La Santé and Jean-Yves Blais v. Imperial Tobacco Ltd., Rothmans, Benson &amp; Hedges Inc. and JTI Macdonald Corp., Quebec Superior Court, Canada , filed in November 1998, our subsidiary and other Canadian manufacturers (Imperial Tobacco Canada Ltd. and JTI-MacDonald Corp.) are defendants. The plaintiffs, an anti-smoking organization and an individual smoker, sought compensatory and punitive damages for each member of the class who allegedly suffers from certain smoking-related diseases. The class was certified in 2005. Trial began in March 2012 and concluded in December 2014. The trial court issued its judgment on May 27, 2015. The trial court found our subsidiary and two other Canadian manufacturers liable and found that the class members’ compensatory damages totaled approximately CAD 15.5 billion , including pre-judgment interest (approximately $11.1 billion ). The trial court awarded compensatory damages on a joint and several liability basis, allocating 20% to our subsidiary (approximately CAD 3.1 billion , including pre-judgment interest (approximately $2.2 billion )). In addition, the trial court awarded CAD 90,000 (approximately $64,000 ) in punitive damages, allocating CAD 30,000 (approximately $21,500 ) to our subsidiary and found that defendants violated the Civil Code of Quebec, the Quebec Charter of Human Rights and Freedoms, and the Quebec Consumer Protection Act by failing to warn adequately of the dangers of smoking. The trial court also found that defendants conspired to prevent consumers from learning the dangers of smoking. The trial court further held that these civil faults were a cause of the class members’ diseases. The trial court rejected other grounds of fault advanced by the class, holding that: (i) the evidence was insufficient to show that defendants marketed to youth, (ii) defendants’ advertising did not convey false information about the characteristics of cigarettes, and (iii) defendants did not commit a fault by using the descriptors light or mild for cigarettes with a lower tar delivery. The trial court estimated the disease class at 99,957 members. The trial court ordered defendants to pay CAD 1 billion (approximately $715 million ) of the compensatory damage award into a trust within 60 days , CAD 200 million (approximately $143 million ) of which is our subsidiary’s portion and ordered briefing on a proposed claims process for the distribution of damages to individual class members and for payment of attorneys’ fees and legal costs. In June 2015, our subsidiary commenced the appellate process by filing its inscription of appeal of the trial court’s judgment with the Court of Appeal of Quebec. Our subsidiary also filed a motion to cancel the trial court’s order for payment into a trust within 60 days notwithstanding appeal. In July 2015, the Court of Appeal granted the motion to cancel and overturned the trial court’s ruling that our subsidiary make an initial payment within 60 days . In August 2015, plaintiffs filed a motion with the Court of Appeal seeking an order that defendants place irrevocable letters of credit totaling CAD 5 billion (approximately $3.6 billion ) into trust, to secure the judgments in both the Letourneau and Blais cases. Plaintiffs subsequently withdrew their motion for security against JTI-MacDonald Corp. and proceeded only against our subsidiary and Imperial Tobacco Canada Ltd. In October 2015, the Court of Appeal granted the motion and ordered our subsidiary to furnish security totaling CAD 226 million (approximately $162 million ) to cover both the Letourneau and Blais cases. Such security may take the form of cash into a court trust or letters of credit, in six equal consecutive quarterly installments of approximately CAD 37.6 million (approximately $27 million ) beginning in December 2015 through March 2017. The Court of Appeal ordered Imperial Tobacco Canada Ltd. to furnish security totaling CAD 758 million (approximately $542 million ) in seven equal consecutive quarterly installments of approximately CAD 108 million (approximately $77 million ) beginning in December 2015 through June 2017. In December 2015, our subsidiary made its first quarterly installment of security for approximately CAD 37.6 million (approximately $27 million ) into a court trust. This payment is included in other assets on the consolidated balance sheets and in cash used in operating activities in the consolidated statements of cash flows. The Court of Appeal ordered that the security is payable upon a final judgment of the Court of Appeal affirming the trial court’s judgment or upon further order of the Court of Appeal. The Court of Appeal has scheduled a hearing for the merits appeal in November 2016. Our subsidiary and PMI believe that the findings of liability and damages were incorrect and should ultimately be set aside on any one of many grounds, including the following: (i) holding that defendants violated Quebec law by failing to warn class members of the risks of smoking even after the court found that class members knew, or should have known, of the risks, (ii) finding that plaintiffs were not required to prove that defendants’ alleged misconduct caused injury to each class member in direct contravention of binding precedent, (iii) creating a factual presumption, without any evidence from class members or otherwise, that defendants’ alleged misconduct caused all smoking by all class members, (iv) relying on epidemiological evidence that did not meet recognized scientific standards, and (v) awarding punitive damages to punish defendants without proper consideration as to whether punitive damages were necessary to deter future misconduct. In the third class action pending in Canada, Kunta v. Canadian Tobacco Manufacturers' Council, et al., The Queen's Bench, Winnipeg, Canada , filed June 12, 2009, we, our subsidiaries, and our indemnitees (PM USA and Altria), and other members of the industry are defendants. The plaintiff, an individual smoker, alleges her own addiction to tobacco products and chronic obstructive pulmonary disease (“COPD”), severe asthma, and mild reversible lung disease resulting from the use of tobacco products. She is seeking compensatory and punitive damages on behalf of a proposed class comprised of all smokers, their estates, dependents and family members, as well as restitution of profits, and reimbursement of government health care costs allegedly caused by tobacco products. In September 2009, plaintiff's counsel informed defendants that he did not anticipate taking any action in this case while he pursues the class action filed in Saskatchewan (see description of Adams , below). In the fourth class action pending in Canada, Adams v. Canadian Tobacco Manufacturers' Council, et al., The Queen's Bench, Saskatchewan, Canada , filed July 10, 2009, we, our subsidiaries, and our indemnitees (PM USA and Altria), and other members of the industry are defendants. The plaintiff, an individual smoker, alleges her own addiction to tobacco products and COPD resulting from the use of tobacco products. She is seeking compensatory and punitive damages on behalf of a proposed class comprised of all smokers who have smoked a minimum of 25,000 cigarettes and have allegedly suffered, or suffer, from COPD, emphysema, heart disease, or cancer, as well as restitution of profits. Preliminary motions are pending. In the fifth class action pending in Canada, Semple v. Canadian Tobacco Manufacturers' Council, et al., The Supreme Court (trial court), Nova Scotia, Canada , filed June 18, 2009, we, our subsidiaries, and our indemnitees (PM USA and Altria), and other members of the industry are defendants. The plaintiff, an individual smoker, alleges his own addiction to tobacco products and COPD resulting from the use of tobacco products. He is seeking compensatory and punitive damages on behalf of a proposed class comprised of all smokers, their estates, dependents and family members, as well as restitution of profits, and reimbursement of government health care costs allegedly caused by tobacco products. No activity in this case is anticipated while plaintiff's counsel pursues the class action filed in Saskatchewan (see description of Adams , above). In the sixth class action pending in Canada, Dorion v. Canadian Tobacco Manufacturers' Council, et al., The Queen's Bench, Alberta, Canada, filed June 15, 2009, we, our subsidiaries, and our indemnitees (PM USA and Altria), and other members of the industry are defendants. The plaintiff, an individual smoker, alleges her own addiction to tobacco products and chronic bronchitis and severe sinus infections resulting from the use of tobacco products. She is seeking compensatory and punitive damages on behalf of a proposed class comprised of all smokers, their estates, dependents and family members, restitution of profits, and reimbursement of government health care costs allegedly caused by tobacco products. To date, we, our subsidiaries, and our indemnitees have not been properly served with the complaint. No activity in this case is anticipated while plaintiff's counsel pursues the class action filed in Saskatchewan (see description of Adams , above). In the seventh class action pending in Canada, McDermid v. Imperial Tobacco Canada Limited, et al., Supreme Court, British Columbia, Canada , filed June 25, 2010, we, our subsidiaries, and our indemnitees (PM USA and Altria), and other members of the industry are defendants. The plaintiff, an individual smoker, alleges his own addiction to tobacco products and heart disease resulting from the use of tobacco products. He is seeking compensatory and punitive damages on behalf of a proposed class comprised of all smokers who were alive on June 12, 2007, and who suffered from heart disease allegedly caused by smoking, their estates, dependents and family members, plus disgorgement of revenues earned by the defendants from January 1, 1954, to the date the claim was filed. In the eighth class action pending in Canada, Bourassa v. Imperial Tobacco Canada Limited, et al., Supreme Court, British Columbia, Canada , filed June 25, 2010, we, our subsidiaries, and our indemnitees (PM USA and Altria), and other members of the industry are defendants. The plaintiff, the heir to a deceased smoker, alleges that the decedent was addicted to tobacco products and suffered from emphysema resulting from the use of tobacco products. She is seeking compensatory and punitive damages on behalf of a proposed class comprised of all smokers who were alive on June 12, 2007, and who suffered from chronic respiratory diseases allegedly caused by smoking, their estates, dependents and family members, plus disgorgement of revenues earned by the defendants from January 1, 1954, to the date the claim was filed. In December 2014, the plaintiff filed an amended statement of claim. In the ninth class action pending in Canada, Suzanne Jacklin v. Canadian Tobacco Manufacturers' Council, et al., Ontario Superior Court of Justice, filed June 20, 2012, we, our subsidiaries, and our indemnitees (PM USA and Altria), and other members of the industry are defendants. The plaintiff, an individual smoker, alleges her own addiction to tobacco products and COPD resulting from the use of tobacco products. She is seeking compensatory and punitive damages on behalf of a proposed class comprised of all smokers who have smoked a minimum of 25,000 cigarettes and have allegedly suffered, or suffer, from COPD, heart disease, or cancer, as well as restitution of profits. Plaintiff's counsel has indicated that he does not intend to take any action in this case in the near future. Health Care Cost Recovery Litigation: These cases, brought by governmental and non-governmental plaintiffs, seek reimbursement of health care cost expenditures allegedly caused by tobacco products. Plaintiffs' allegations of liability in these cases are based on various theories of recovery including unjust enrichment, negligence, negligent design, strict liability, breach of express and implied warranties, violation of a voluntary undertaking or special duty, fraud, negligent misrepresentation, conspiracy, public nuisance, defective product, failure to warn, sale of cigarettes to minors, and claims under statutes governing competition and deceptive trade practices. Plaintiffs in these cases seek various forms of relief including compensatory and other damages, and injunctive and equitable relief. Defenses raised in these cases include lack of proximate cause, remoteness of injury, failure to state a claim, adequate remedy at law, “unclean hands” (namely, that plaintiffs cannot obtain equitable relief because they participated in, and benefited from, the sale of cigarettes), and statute of limitations. As of December 31, 2015 , there were 16 health care cost recovery cases pending against us, our subsidiaries or indemnitees in Canada ( 10 ), Korea ( 1 ) and Nigeria ( 5 ), compared with 15 such cases on December 31, 2014 and December 31, 2013 . In the first health care cost recovery case pending in Canada, Her Majesty the Queen in Right of British Columbia v. Imperial Tobacco Limited, et al., Supreme Court, British Columbia, Vancouver Registry, Canada, filed January 24, 2001, we, our subsidiaries, our indemnitee (PM USA), and other members of the industry are defendants. The plaintiff, the government of the province of British Columbia, brought a claim based upon legislation enacted by the province authorizing the government to file a direct action against cigarette manufacturers to recover the health care costs it has incurred, and will incur, resulting from a “tobacco related wrong.” The Supreme Court of Canada has held that the statute is constitutional. We and certain other non-Canadian defendants challenged the jurisdiction of the court. The court rejected the jurisdictional challenge. Pre-trial discovery is ongoing. In the second health care cost recovery case filed in Canada, Her Majesty the Queen in Right of New Brunswick v. Rothmans</t>
  </si>
  <si>
    <t>Balance Sheet Offsetting</t>
  </si>
  <si>
    <t>Offsetting [Abstract]</t>
  </si>
  <si>
    <t>Balance Sheet Offsetting: Derivative Financial Instruments PMI uses foreign exchange contracts and interest rate contracts to mitigate its exposure to changes in exchange and interest rates from third-party and intercompany actual and forecasted transactions. Substantially all of PMI's derivative financial instruments are subject to master netting arrangements, whereby the right to offset occurs in the event of default by a participating party. While these contracts contain the enforceable right to offset through close-out netting rights, PMI elects to present them on a gross basis in the consolidated balance sheets. Collateral associated with these arrangements is in the form of cash and is unrestricted. See Note 15. Financial Instruments for disclosures related to PMI's derivative financial instruments. The effects of these derivative financial instrument assets and liabilities on PMI's consolidated balance sheets were as follows: (in millions) Gross Amounts Recognized Gross Amount Offset in the Consolidated Balance Sheet Net Amounts Presented in the Consolidated Balance Sheet Gross Amounts Not Offset in the Consolidated Balance Sheet Financial Instruments Cash Collateral Received/Pledged Net Amount At December 31, 2015 Assets Foreign exchange contracts $ 574 $ — $ 574 $ (131 ) $ (432 ) $ 11 Liabilities Foreign exchange contracts $ 172 $ — $ 172 $ (131 ) $ (30 ) $ 11 At December 31, 2014 Assets Foreign exchange contracts $ 406 $ — $ 406 $ (77 ) $ (306 ) $ 23 Liabilities Foreign exchange contracts $ 151 $ — $ 151 $ (77 ) $ (63 ) $ 11</t>
  </si>
  <si>
    <t>Sale of Accounts Receivable</t>
  </si>
  <si>
    <t>Sale of Accounts Receivable [Abstract]</t>
  </si>
  <si>
    <t>Sale of Accounts Receivable: To mitigate credit risk and enhance cash and liquidity management PMI sells trade receivables to unaffiliated financial institutions. These arrangements allow PMI to sell, on an ongoing basis, certain trade receivables without recourse. The trade receivables sold are generally short-term in nature and are removed from the consolidated balance sheets. PMI sells trade receivables under two types of arrangements, servicing and non-servicing. For servicing arrangements, PMI continues to service the sold trade receivables on an administrative basis and does not act on behalf of the unaffiliated financial institutions. When applicable, a servicing liability is recorded for the estimated fair value of the servicing. The amounts associated with the servicing liability were not material for the years ended December 31, 2015 and 2014 . Under the non-servicing arrangements, PMI does not provide any administrative support or servicing after the trade receivables have been sold to the unaffiliated financial institutions. Cumulative trade receivables sold for the years ended December 31, 2015 and 2014 , were $3,299 million and $1,569 million , respectively. PMI’s operating cash flows were positively impacted by the amount of the trade receivables sold and derecognized from the consolidated balance sheets, which remained outstanding with the unaffiliated financial institutions. The trade receivables sold that remained outstanding under these arrangements as of December 31, 2015 , 2014 and 2013 , were $888 million , $120 million and $146 million , respectively. The net proceeds received are included in cash provided by operating activities in the consolidated statements of cash flows. The difference between the carrying amount of the trade receivables sold and the sum of the cash received is recorded as a loss on sale of trade receivables within marketing, administration and research costs in the consolidated statements of earnings. For the years ended December 31, 2015 , 2014 and 2013 the loss on sale of trade receivables was immaterial.</t>
  </si>
  <si>
    <t>Redeemable Noncontrolling Interest</t>
  </si>
  <si>
    <t>Temporary Equity Disclosure [Abstract]</t>
  </si>
  <si>
    <t>Redeemable noncontrolling interest</t>
  </si>
  <si>
    <t>Redeemable Noncontrolling Interest: Philippines Business Combination: On February 25, 2010 , PMI's affiliate, Philip Morris Philippines Manufacturing Inc. (“PMPMI”), and Fortune Tobacco Corporation (“FTC”) combined their respective business activities by transferring selected assets and liabilities of PMPMI and FTC to a new company called PMFTC Inc. (“PMFTC”). PMPMI and FTC hold equal economic interests in PMFTC, while PMI manages the day-to-day operations of PMFTC and has a majority of its Board of Directors. Consequently, PMI accounted for the contributed assets and liabilities of FTC as a business combination. The fair value of the assets and liabilities contributed by FTC in this non-cash transaction was determined to be $1.17 billion . At the time of the business combination, FTC was given the right to sell its interest in PMFTC to PMI, except in certain circumstances, during the period from February 25, 2015 , through February 24, 2018 , at an agreed-upon value of $1.17 billion , which was recorded on PMI’s consolidated balance sheet as a redeemable noncontrolling interest at the date of the business combination. On December 10, 2013, FTC terminated the agreement related to this exit right. As a result, the amount included in the consolidated balance sheet as redeemable noncontrolling interest at that date was reclassified to noncontrolling interests within stockholders' deficit on the December 31, 2013, consolidated balance sheet. The movement in redeemable noncontrolling interest during the year ended December 31, 2013, was as follows: (in millions) Redeemable noncontrolling interest at January 1, 2013 $ 1,301 Share of net earnings 99 Dividend payments (94 ) Currency translation losses (33 ) Net loss and prior service cost 2 Termination of rights agreement (1,275 ) Redeemable noncontrolling interest at December 31, 2013 $ —</t>
  </si>
  <si>
    <t>New Accounting Standards</t>
  </si>
  <si>
    <t>Accounting Changes and Error Corrections [Abstract]</t>
  </si>
  <si>
    <t>New Accounting Standards: On January 5, 2016, the Financial Accounting Standards Board ("FASB") issued Accounting Standard Update ASU 2016-01, “Financial Instruments - Overall (Subtopic 825-10): Recognition and Measurement of Financial Assets and Financial Liabilities” (“ASU 2016-01”). ASU 2016-01 will require equity investments (except those accounted for under the equity method of accounting, or those that result in consolidation of the investee) to be measured at fair value with changes in fair value recognized in net income. Additionally, ASU 2016-01 also changes certain disclosure requirements and other aspects of current U.S. GAAP. ASU 2016-01 is effective for interim and annual reporting periods beginning on or after January 1, 2018. PMI is currently assessing the impact that the adoption of ASU 2016-01 will have on its financial position or results of operations. On November 20, 2015, the FASB issued Accounting Standard Update ASU 2015-17, “Balance Sheet Classification of Deferred Taxes” (“ASU 2015-17”). ASU 2015-17 requires that all deferred tax assets and liabilities, along with any related valuation allowance, be classified as noncurrent on the balance sheet. ASU 2015-17 is effective for interim and annual reporting periods beginning on or after January 1, 2017. Early adoption is permitted; however, as of December 31, 2015, PMI has not elected to early adopt ASU 2015-17. Entities can apply the final standard either prospectively, for all deferred tax assets and liabilities, or retrospectively with disclosures providing qualitative information about the effects of the accounting change on prior periods. The adoption of ASU 2015-17 will not have a material impact on PMI’s consolidated results of operations, financial position or cash flows. On May 28, 2014, the FASB issued Accounting Standards Update ASU 2014-09, “Revenue from Contracts with Customers” (“ASU 2014-09”). ASU 2014-09 contains principles that an entity will need to apply to determine the measurement of revenue and timing of when it is recognized. The underlying principle is that an entity will recognize revenue to depict the transfer of promised goods or services to customers in an amount that reflects the consideration to which the entity expects to be entitled to in exchange for those goods or services. Entities can apply the final standard using one of the following two methods: 1. retrospectively to each prior period presented; or 2. retrospectively, with the cumulative effect of initially applying ASU 2014-09 recognized at the date of initial application, with additional disclosures in reporting periods that include the date of initial application. ASU 2014-09 is effective for interim and annual reporting periods beginning on or after January 1, 2017. In July 2015, the FASB approved a proposal which allows for a deferral of the implementation until January 1, 2018, and permits early application, but not before the original effective date of January 1, 2017. PMI is currently assessing the impact that the adoption of ASU 2014-09 will have on its financial position or results of operations.</t>
  </si>
  <si>
    <t>Quarterly Financial Data (Unaudited)</t>
  </si>
  <si>
    <t>Quarterly Financial Data [Abstract]</t>
  </si>
  <si>
    <t>Quarterly Financial Data (Unaudited): 2015 Quarters (in millions, except per share data) 1st 2nd 3rd 4th Net revenues $ 17,352 $ 18,763 $ 19,422 $ 18,371 Gross profit $ 4,387 $ 4,481 $ 4,544 $ 4,017 Net earnings attributable to PMI $ 1,795 $ 1,887 $ 1,942 $ 1,249 Per share data: Basic EPS $ 1.16 $ 1.21 $ 1.25 $ 0.80 Diluted EPS $ 1.16 $ 1.21 $ 1.25 $ 0.80 Dividends declared $ 1.00 $ 1.00 $ 1.02 $ 1.02 Market price: — High $ 85.29 $ 86.91 $ 86.51 $ 90.27 — Low $ 75.30 $ 75.27 $ 76.54 $ 78.41 2014 Quarters (in millions, except per share data) 1st 2nd 3rd 4th Net revenues $ 17,779 $ 21,051 $ 21,335 $ 19,941 Gross profit $ 4,543 $ 5,101 $ 5,122 $ 4,565 Net earnings attributable to PMI $ 1,875 $ 1,851 $ 2,155 $ 1,612 Per share data: Basic EPS $ 1.18 $ 1.17 $ 1.38 $ 1.03 Diluted EPS $ 1.18 $ 1.17 $ 1.38 $ 1.03 Dividends declared $ 0.94 $ 0.94 $ 1.00 $ 1.00 Market price: — High $ 87.20 $ 91.63 $ 86.85 $ 90.25 — Low $ 75.28 $ 81.70 $ 81.19 $ 81.16 Basic and diluted EPS are computed independently for each of the periods presented. Accordingly, the sum of the quarterly EPS amounts may not agree to the total for the year. During 2015 and 2014 , PMI recorded the following pre-tax charges in earnings: 2015 Quarters (in millions) 1st 2nd 3rd 4th Asset impairment and exit costs $ — $ — $ — $ 68 2014 Quarters (in millions) 1st 2nd 3rd 4th Asset impairment and exit costs $ 23 $ 489 $ (9 ) $ 32 See Note 5. Asset Impairment and Exit Costs for additional information on these pre-tax charges.</t>
  </si>
  <si>
    <t>Summary of Significant Accounting Policies (Policy)</t>
  </si>
  <si>
    <t>Consolidation</t>
  </si>
  <si>
    <t>The consolidated financial statements include PMI, as well as its wholly owned and majority-owned subsidiaries. Investments in which PMI exercises significant influence (generally 20%-50% ownership interest) are accounted for under the equity method of accounting. Investments in which PMI has an ownership interest of less than 20%, or does not exercise significant influence, are accounted for under the cost method of accounting. All intercompany transactions and balances have been eliminated.</t>
  </si>
  <si>
    <t>Cash and cash equivalents Cash equivalents include demand deposits with banks and all highly liquid investments with original maturities of three months or less.</t>
  </si>
  <si>
    <t>Depreciation</t>
  </si>
  <si>
    <t>Depreciation Property, plant and equipment are stated at historical cost and depreciated by the straight-line method over the estimated useful lives of the assets. Machinery and equipment are depreciated over periods ranging from 3 to 15 years, and buildings and building improvements over periods up to 40 years.</t>
  </si>
  <si>
    <t>Employee benefit plans</t>
  </si>
  <si>
    <t>Employee benefit plans PMI provides a range of benefits to its employees and retired employees, including pensions, postretirement health care and postemployment benefits (primarily severance). PMI records annual amounts relating to these plans based on calculations specified under U.S. GAAP. PMI recognizes the funded status of its defined pension and postretirement plans on the consolidated balance sheets. The funded status is measured as the difference between the fair value of the plans assets and the benefit obligation. PMI measures the plan assets and liabilities at the end of the fiscal year. For defined benefit pension plans, the benefit obligation is the projected benefit obligation. For the postretirement health care plans, the benefit obligation is the accumulated postretirement benefit obligation. Any plan with an overfunded status is recognized as an asset, and any plan with an underfunded status is recognized as a liability. Any gains or losses and prior service costs or credits that have not been recognized as a component of net periodic benefit costs are recorded as a component of other comprehensive earnings (losses), net of deferred taxes. PMI elects to recognize actuarial gains/(losses) using the corridor approach.</t>
  </si>
  <si>
    <t>Foreign currency translation</t>
  </si>
  <si>
    <t xml:space="preserve">Foreign currency translation PMI translates the results of operations of its subsidiaries and affiliates using average exchange rates during each period, whereas balance sheet accounts are translated using exchange rates at the end of each period. Currency translation adjustments are recorded as a component of stockholders’ (deficit) equity. In addition, some of PMI’s subsidiaries have assets and liabilities denominated in currencies other than their functional currencies, and to the extent those are not designated as net investment hedges, these assets and liabilities generate transaction gains and losses when translated into their respective functional currencies. </t>
  </si>
  <si>
    <t>Goodwill and non-amortizable intangible assets valuation</t>
  </si>
  <si>
    <t xml:space="preserve">Goodwill and non-amortizable intangible assets valuation PMI tests goodwill and non-amortizable intangible assets for impairment annually or more frequently if events occur that would warrant such review. PMI performs its annual impairment analysis in the first quarter of each year. The impairment analysis involves comparing the fair value of each reporting unit or non-amortizable intangible asset to the carrying value. If the carrying value exceeds the fair value, goodwill or a non-amortizable intangible asset is considered impaired. </t>
  </si>
  <si>
    <t>Hedging instruments</t>
  </si>
  <si>
    <t>Hedging instruments Derivative financial instruments are recorded at fair value on the consolidated balance sheets as either assets or liabilities. Changes in the fair value of derivatives are recorded each period either in accumulated other comprehensive losses on the consolidated balance sheet, or in earnings, depending on whether a derivative is designated and effective as part of a hedge transaction and, if it is, the type of hedge transaction. Gains and losses on derivative instruments reported in accumulated other comprehensive losses are reclassified to the consolidated statements of earnings in the periods in which operating results are affected by the hedged item. Cash flows from hedging instruments are classified in the same manner as the affected hedged item in the consolidated statements of cash flows.</t>
  </si>
  <si>
    <t>Impairment of long-lived assets</t>
  </si>
  <si>
    <t>Impairment of long-lived assets PMI reviews long-lived assets, including amortizable intangible assets, for impairment whenever events or changes in business circumstances indicate that the carrying amount of the assets may not be fully recoverable. PMI performs undiscounted operating cash flow analyses to determine if an impairment exists. For purposes of recognition and measurement of an impairment for assets held for use, PMI groups assets and liabilities at the lowest level for which cash flows are separately identifiable. If an impairment is determined to exist, any related impairment loss is calculated based on fair value. Impairment losses on assets to be disposed of, if any, are based on the estimated proceeds to be received, less costs of disposal.</t>
  </si>
  <si>
    <t>Impairment of investments in unconsolidated subsidiaries</t>
  </si>
  <si>
    <t>Impairment of investments in unconsolidated subsidiaries Investments in unconsolidated subsidiaries are evaluated for impairment whenever events or changes in circumstances indicate that the carrying amount of the investments may not be recoverable. An impairment loss would be recorded whenever a decline in value of an equity investment below its carrying amount is determined to be other than temporary. PMI determines whether a loss is other than temporary by considering the length of time and extent to which the fair value of the equity investment has been less than the carrying amount, the financial condition of the equity investment, and the intent to retain the investment for a period of time is sufficient to allow for any anticipated recovery in market value.</t>
  </si>
  <si>
    <t>Income taxes Income tax provisions for jurisdictions outside the United States, as well as state and local income tax provisions, are determined on a separate company basis, and the related assets and liabilities are recorded in PMI’s consolidated balance sheets. Significant judgment is required in determining income tax provisions and in evaluating tax positions. PMI recognizes accrued interest and penalties associated with uncertain tax positions as part of the provision for income taxes on the consolidated statements of earnings.</t>
  </si>
  <si>
    <t>Inventories Inventories are stated at the lower of cost or market. The first-in, first-out and average cost methods are used to cost substantially all inventories. It is a generally recognized industry practice to classify leaf tobacco inventory as a current asset, although part of such inventory, because of the duration of the aging process, ordinarily would not be utilized within one year.</t>
  </si>
  <si>
    <t>Marketing costs</t>
  </si>
  <si>
    <t>Marketing costs PMI supports its products with advertising, consumer engagement and trade promotions. Such programs include, but are not limited to, discounts, rebates, in-store display incentives, digital platforms and volume-based incentives. Advertising, as well as certain consumer engagement and trade activities costs, are expensed as incurred. Trade promotions are recorded as a reduction of revenues based on amounts estimated as being due to customers at the end of a period, based principally on historical utilization. For interim reporting purposes, advertising and certain consumer engagement expenses are charged to earnings based on estimated sales and related expenses for the full year.</t>
  </si>
  <si>
    <t>Revenue recognition</t>
  </si>
  <si>
    <t>Revenue recognition PMI recognizes revenues, net of sales incentives and including shipping and handling charges billed to customers, either upon shipment or delivery of goods when title and risk of loss pass to customers. Excise taxes billed by PMI to customers are reported in net revenues. Shipping and handling costs are classified as part of cost of sales. On May 28, 2014, the Financial Accounting Standards Board issued Accounting Standards Update ASU 2014-09, "Revenue from Contracts with Customers." For further details, see Note 25. New Accounting Standards .</t>
  </si>
  <si>
    <t>Stock-based compensation</t>
  </si>
  <si>
    <t>Stock-based compensation PMI measures compensation cost for all stock-based awards at fair value on date of grant and recognizes the compensation costs over the service periods for awards expected to vest. The fair value of restricted stock and deferred stock is determined based on the number of shares granted and the market value at date of grant.</t>
  </si>
  <si>
    <t>Goodwill and Other Intangible Assets, net (Tables)</t>
  </si>
  <si>
    <t>Schedule of Goodwill and Intangible Assets, Net by Segment or Major Class</t>
  </si>
  <si>
    <t>Goodwill and other intangible assets, net, by segment were as follows: Goodwill Other Intangible Assets, net (in millions) December 31, 2015 December 31, 2014 December 31, 2015 December 31, 2014 European Union $ 1,310 $ 1,439 $ 516 $ 582 Eastern Europe, Middle East &amp; Africa 374 476 201 215 Asia 3,581 3,904 1,087 1,207 Latin America &amp; Canada 2,150 2,569 819 981 Total $ 7,415 $ 8,388 $ 2,623 $ 2,985 Additional details of other intangible assets were as follows: December 31, 2015 December 31, 2014 (in millions) Gross Accumulated Gross Accumulated Non-amortizable intangible assets $ 1,527 $ 1,704 Amortizable intangible assets 1,609 $ 513 1,877 $ 596 Total other intangible assets $ 3,136 $ 513 $ 3,581 $ 596</t>
  </si>
  <si>
    <t>Movements in Goodwill</t>
  </si>
  <si>
    <t>The movements in goodwill were as follows: (in millions) European Eastern Europe, &amp; Asia Latin Total Balance at January 1, 2014 $ 1,522 $ 567 $ 3,960 $ 2,844 $ 8,893 Changes due to: Acquisitions 118 — — 2 120 Currency (201 ) (91 ) (56 ) (277 ) (625 ) Balance at December 31, 2014 1,439 476 3,904 2,569 8,388 Changes due to: Currency (129 ) (102 ) (323 ) (419 ) (973 ) Balance at December 31, 2015 $ 1,310 $ 374 $ 3,581 $ 2,150 $ 7,415</t>
  </si>
  <si>
    <t>Gross Carrying Amount, Range of Useful Lives and Weighted Average Remaining Useful Life of Amortizable Intangible Assets</t>
  </si>
  <si>
    <t xml:space="preserve">The gross carrying amount, the range of useful lives as well as the weighted-average remaining useful life of amortizable intangible assets at December 31, 2015 , were as follows: Description (dollars in millions) Gross Initial Estimated Weighted-Average Trademarks $ 1,374 2 - 40 years 21 years Distribution networks 149 5 - 30 years 11 years Other (including farmer contracts and intellectual property rights) 86 4 - 17 years 11 years $ 1,609 </t>
  </si>
  <si>
    <t>Investments in Unconsolidated Subsidiaries (Tables)</t>
  </si>
  <si>
    <t>Earnings and Balance Sheet Activities with Unconsolidated Subsidiaries</t>
  </si>
  <si>
    <t>PMI’s earnings activity from unconsolidated subsidiaries was as follows: For the Years Ended December 31, (in millions) 2015 2014 Net revenues $ 4,172 $ 5,508 PMI’s balance sheet activity related to unconsolidated subsidiaries was as follows: At December 31, (in millions) 2015 2014 Receivables $ 64 $ 407 Notes receivable $ 100 $ 100 Other liabilities $ 100 $ 93</t>
  </si>
  <si>
    <t>Asset Impairment and Exit Costs (Tables)</t>
  </si>
  <si>
    <t>Schedule of Asset Impairment and Exit Costs</t>
  </si>
  <si>
    <t>During 2015 , 2014 and 2013 , pre-tax asset impairment and exit costs consisted of the following: (in millions) 2015 2014 2013 Separation programs: European Union $ 68 $ 351 $ 13 Eastern Europe, Middle East &amp; Africa — 2 14 Asia — 35 19 Latin America &amp; Canada — 3 5 Total separation programs 68 391 51 Contract termination charges: Eastern Europe, Middle East &amp; Africa — — 250 Asia — — 8 Total contract termination charges — — 258 Asset impairment charges: European Union — 139 — Latin America &amp; Canada — 5 — Total asset impairment charges — 144 — Asset impairment and exit costs $ 68 $ 535 $ 309</t>
  </si>
  <si>
    <t>Movement in the Exit Cost Liabilities</t>
  </si>
  <si>
    <t>The movement in exit cost liabilities for PMI was as follows: (in millions) Liability balance, January 1, 2014 $ 308 Charges, net 391 Cash spent (360 ) Currency/other (69 ) Liability balance, December 31, 2014 $ 270 Charges, net 68 Cash spent (232 ) Currency/other (52 ) Liability balance, December 31, 2015 $ 54</t>
  </si>
  <si>
    <t>Indebtedness (Tables)</t>
  </si>
  <si>
    <t>Schedule of Short-term Debt</t>
  </si>
  <si>
    <t xml:space="preserve">At December 31, 2015 and 2014 , PMI’s short-term borrowings and related average interest rates consisted of the following: December 31, 2015 December 31, 2014 (in millions) Amount Outstanding Average Year-End Rate Amount Outstanding Average Year-End Rate Commercial paper $ — — % $ — — % Bank loans 825 6.1 1,208 4.9 $ 825 $ 1,208 </t>
  </si>
  <si>
    <t>Long-Term Debt</t>
  </si>
  <si>
    <t>At December 31, 2015 and 2014 , PMI’s long-term debt consisted of the following: December 31, (in millions) 2015 2014 U.S. dollar notes, 1.125% to 6.375% (average interest rate 3.780%), due through 2044 $ 18,091 $ 17,229 Foreign currency obligations: Euro notes, 1.750% to 5.750% (average interest rate 2.799%), due through 2033 7,423 9,161 Swiss franc notes, 0.750% to 2.000% (average interest rate 1.217%), due through 2024 1,690 1,690 Other (average interest rate 3.124%), due through 2024 451 167 27,655 28,247 Less current portion of long-term debt 2,405 1,318 $ 25,250 $ 26,929</t>
  </si>
  <si>
    <t>Debt Issuances Outstanding</t>
  </si>
  <si>
    <t>PMI’s debt issuances outstanding at December 31, 2015 , were as follows: (in millions) Type Face Value Interest Issuance Maturity U.S. dollar notes $650 2.500% May 2011 May 2016 U.S. dollar notes $600 2.500% August 2011 (a) May 2016 U.S. dollar notes $550 1.625% March 2012 March 2017 U.S. dollar notes $750 1.125% August 2012 August 2017 U.S. dollar notes $500 1.250% August 2015 August 2017 U.S. dollar notes $500 1.250% November 2014 November 2017 U.S. dollar notes $2,500 5.650% May 2008 May 2018 U.S. dollar notes $750 1.875% November 2013 January 2019 U.S. dollar notes $1,000 4.500% March 2010 March 2020 U.S. dollar notes $350 4.125% May 2011 May 2021 U.S. dollar notes $750 2.900% November 2011 November 2021 U.S. dollar notes $750 2.500% August 2012 August 2022 U.S. dollar notes $600 2.625% March 2013 March 2023 U.S. dollar notes $500 3.600% November 2013 November 2023 U.S. dollar notes $750 3.250% November 2014 November 2024 U.S. dollar notes $750 3.375% August 2015 August 2025 U.S. dollar notes $1,500 6.375% May 2008 May 2038 U.S. dollar notes $750 4.375% November 2011 November 2041 U.S. dollar notes $700 4.500% March 2012 March 2042 U.S. dollar notes $750 3.875% August 2012 August 2042 U.S. dollar notes $850 4.125% March 2013 March 2043 U.S. dollar notes $750 4.875% November 2013 November 2043 U.S. dollar notes $750 4.250% November 2014 November 2044 EURO notes (b) €750 (approximately $976) 5.750% March 2009 March 2016 EURO notes (b) €750 (approximately $951) 2.125% May 2012 May 2019 EURO notes (b) €1,250 (approximately $1,621) 1.750% March 2013 March 2020 EURO notes (b) €750 (approximately $1,029) 1.875% March 2014 March 2021 EURO notes (b) €600 (approximately $761) 2.875% May 2012 May 2024 EURO notes (b) €750 (approximately $972) 2.750% March 2013 March 2025 EURO notes (b) €1,000 (approximately $1,372) 2.875% March 2014 March 2026 EURO notes (b) €500 (approximately $697) 2.875% May 2014 May 2029 EURO notes (b) €500 (approximately $648) 3.125% June 2013 June 2033 Swiss franc notes (b) CHF325 (approximately $362) 1.000% December 2011 December 2016 Swiss franc notes (b) CHF200 (approximately $217) 0.875% March 2013 March 2019 Swiss franc notes (b) CHF275 (approximately $311) 0.750% May 2014 December 2019 Swiss franc notes (b) CHF325 (approximately $334) 1.000% September 2012 September 2020 Swiss franc notes (b) CHF300 (approximately $335) 2.000% December 2011 December 2021 Swiss franc notes (b) CHF250 (approximately $283) 1.625% May 2014 May 2024 (a) These notes are a further issuance of the 2.500% notes issued by PMI in May 2011. (b) USD equivalents for foreign currency notes were calculated based on exchange rates on the date of issuance.</t>
  </si>
  <si>
    <t>Schedule of Maturities of Long-term Debt</t>
  </si>
  <si>
    <t>Aggregate maturities of long-term debt are as follows: (in millions) 2016 $ 2,405 2017 2,592 2018 2,505 2019 2,050 2020 2,695 2021-2025 7,441 2026-2030 1,638 Thereafter 6,596 27,922 Debt discounts (267 ) Total long-term debt $ 27,655</t>
  </si>
  <si>
    <t>Schedule of Committed Credit Facilities</t>
  </si>
  <si>
    <t>At December 31, 2015 , PMI’s total committed credit facilities and commercial paper outstanding were as follows: Type (in billions of dollars) Committed Commercial 364-day revolving credit, expiring February 9, 2016 $ 2.0 Multi-year revolving credit, expiring February 28, 2020 2.5 Multi-year revolving credit, expiring October 1, 2020 3.5 Total facilities $ 8.0 Commercial paper outstanding $ —</t>
  </si>
  <si>
    <t>Capital Stock (Tables)</t>
  </si>
  <si>
    <t>Schedule of Common Stock</t>
  </si>
  <si>
    <t>Shares of authorized common stock are 6.0 billion ; issued, repurchased and outstanding shares were as follows: Shares Issued Shares Shares Balances, January 1, 2013 2,109,316,331 (455,703,347 ) 1,653,612,984 Repurchase of shares (67,231,392 ) (67,231,392 ) Issuance of stock awards and exercise of stock options 2,620,820 2,620,820 Balances, December 31, 2013 2,109,316,331 (520,313,919 ) 1,589,002,412 Repurchase of shares (45,206,473 ) (45,206,473 ) Issuance of stock awards and exercise of stock options 3,103,757 3,103,757 Balances, December 31, 2014 2,109,316,331 (562,416,635 ) 1,546,899,696 Issuance of stock awards 2,444,373 2,444,373 Balances, December 31, 2015 2,109,316,331 (559,972,262 ) 1,549,344,069</t>
  </si>
  <si>
    <t>Stock Plans (Tables)</t>
  </si>
  <si>
    <t>Activity for Restricted Stock and Deferred Stock Awards</t>
  </si>
  <si>
    <t>During 2015 , the activity for restricted stock and deferred stock awards was as follows: Number of Weighted- Balance at January 1, 2015 7,039,377 $ 81.94 Granted 1,535,830 82.28 Vested (2,711,974 ) 80.05 Forfeited (161,233 ) 82.14 Balance at December 31, 2015 5,702,000 $ 82.92</t>
  </si>
  <si>
    <t>Earnings per Share (Tables)</t>
  </si>
  <si>
    <t>Calculation of Basic and Diluted EPS</t>
  </si>
  <si>
    <t>Basic and diluted earnings per share (“EPS”) were calculated using the following: For the Years Ended December 31, (in millions) 2015 2014 2013 Net earnings attributable to PMI $ 6,873 $ 7,493 $ 8,576 Less distributed and undistributed earnings attributable to share-based payment awards 24 34 45 Net earnings for basic and diluted EPS $ 6,849 $ 7,459 $ 8,531 Weighted-average shares for basic and diluted EPS 1,549 1,566 1,622</t>
  </si>
  <si>
    <t>Income Taxes (Tables)</t>
  </si>
  <si>
    <t>Schedule of Earnings Before Income Taxes and Provision For Income Taxes</t>
  </si>
  <si>
    <t>Earnings before income taxes and provision for income taxes consisted of the following for the years ended December 31, 2015 , 2014 and 2013 : (in millions) 2015 2014 2013 Earnings before income taxes $ 9,615 $ 10,650 $ 12,542 Provision for income taxes: United States federal and state: Current $ (56 ) $ (56 ) $ 247 Deferred 117 162 (5 ) Total United States 61 106 242 Outside United States: Current 2,762 3,215 3,451 Deferred (135 ) (224 ) (23 ) Total outside United States 2,627 2,991 3,428 Total provision for income taxes $ 2,688 $ 3,097 $ 3,670</t>
  </si>
  <si>
    <t>Schedule of Reconciliation of Unrecognized Tax Benefits</t>
  </si>
  <si>
    <t>A reconciliation of the beginning and ending amount of unrecognized tax benefits is as follows: (in millions) 2015 2014 2013 Balance at January 1, $ 123 $ 114 $ 124 Additions based on tax positions related to the current year 17 20 15 Additions for tax positions of previous years 6 11 3 Reductions for tax positions of prior years (42 ) (3 ) (2 ) Reductions due to lapse of statute of limitations (7 ) (8 ) (16 ) Settlements (1 ) (3 ) (10 ) Other (8 ) (8 ) — Balance at December 31, $ 88 $ 123 $ 114</t>
  </si>
  <si>
    <t>Schedule of Unrecognized Tax Benefits and Liability for Contingent Income Taxes, Interest and Penalties</t>
  </si>
  <si>
    <t>Unrecognized tax benefits and PMI’s liability for contingent income taxes, interest and penalties were as follows: (in millions) December 31, 2015 December 31, 2014 December 31, 2013 Unrecognized tax benefits $ 88 $ 123 $ 114 Accrued interest and penalties 28 40 24 Tax credits and other indirect benefits (40 ) (54 ) (56 ) Liability for tax contingencies $ 76 $ 109 $ 82</t>
  </si>
  <si>
    <t>Schedule of Reasons Attributable to the Differences Between Effective Income Tax Rate and U.S. Federal Statutory Rate</t>
  </si>
  <si>
    <t>The effective income tax rate on pre-tax earnings differed from the U.S. federal statutory rate for the following reasons for the years ended December 31, 2015 , 2014 and 2013 : 2015 2014 2013 U.S. federal statutory rate 35.0 % 35.0 % 35.0 % Increase (decrease) resulting from: Foreign rate differences (12.3 ) (11.2 ) (12.2 ) Dividend repatriation cost 5.7 5.0 6.6 Other (0.4 ) 0.3 (0.1 ) Effective tax rate 28.0 % 29.1 % 29.3 %</t>
  </si>
  <si>
    <t>Schedule of Temporary Differences of Tax Effects to Deferred Income Tax Assets and Liabilities</t>
  </si>
  <si>
    <t>The tax effects of temporary differences that gave rise to deferred income tax assets and liabilities consisted of the following: At December 31, (in millions) 2015 2014 Deferred income tax assets: Accrued postretirement and postemployment benefits $ 275 $ 274 Accrued pension costs 230 247 Inventory 174 198 Accrued liabilities 153 147 Other 164 162 Total deferred income tax assets 996 1,028 Deferred income tax liabilities: Trade names (593 ) (677 ) Property, plant and equipment (218 ) (260 ) Unremitted earnings (554 ) (559 ) Foreign exchange (532 ) (348 ) Total deferred income tax liabilities (1,897 ) (1,844 ) Net deferred income tax liabilities $ (901 ) $ (816 )</t>
  </si>
  <si>
    <t>Segment Reporting (Tables)</t>
  </si>
  <si>
    <t>Segment Data</t>
  </si>
  <si>
    <t>Segment data were as follows: For the Years Ended December 31, (in millions) 2015 2014 2013 Net revenues: European Union $ 26,563 $ 30,517 $ 29,656 Eastern Europe, Middle East &amp; Africa 18,328 20,469 19,342 Asia 19,469 19,255 20,987 Latin America &amp; Canada 9,548 9,865 10,044 Net revenues (1) $ 73,908 $ 80,106 $ 80,029 (1) Total net revenues attributable to customers located in Germany, PMI’s largest market in terms of net revenues, were $7.2 billion , $8.3 billion and $7.8 billion for the years ended December 31, 2015 , 2014 and 2013 , respectively. Total net revenues attributable to customers located in Indonesia were $7.1 billion for the year ended December 31, 2015 . For the Years Ended December 31, (in millions) 2015 2014 2013 Earnings before income taxes: Operating companies income: European Union $ 3,576 $ 3,815 $ 4,309 Eastern Europe, Middle East &amp; Africa 3,425 4,033 3,708 Asia 2,886 3,187 4,622 Latin America &amp; Canada 1,085 1,030 1,134 Amortization of intangibles (82 ) (93 ) (93 ) General corporate expenses (162 ) (165 ) (187 ) Less: Equity (income)/loss in unconsolidated subsidiaries, net (105 ) (105 ) 22 Operating income 10,623 11,702 13,515 Interest expense, net (1,008 ) (1,052 ) (973 ) Earnings before income taxes $ 9,615 $ 10,650 $ 12,542</t>
  </si>
  <si>
    <t>Depreciation Expense and Capital Expenditures by Segment</t>
  </si>
  <si>
    <t xml:space="preserve"> For the Years Ended December 31, (in millions) 2015 2014 2013 Depreciation expense: European Union $ 230 $ 206 $ 199 Eastern Europe, Middle East &amp; Africa 163 212 218 Asia 184 278 277 Latin America &amp; Canada 85 90 85 662 786 779 Other 10 10 10 Total depreciation expense $ 672 $ 796 789 For the Years Ended December 31, (in millions) 2015 2014 2013 Capital expenditures: European Union $ 497 $ 537 $ 493 Eastern Europe, Middle East &amp; Africa 147 216 234 Asia 185 272 317 Latin America &amp; Canada 130 125 156 959 1,150 1,200 Other 1 3 — Total capital expenditures $ 960 $ 1,153 $ 1,200</t>
  </si>
  <si>
    <t>Long-Lived Assets By Segment</t>
  </si>
  <si>
    <t xml:space="preserve"> At December 31, (in millions) 2015 2014 2013 Long-lived assets: European Union $ 3,129 $ 3,242 $ 3,475 Eastern Europe, Middle East &amp; Africa 743 836 1,193 Asia 1,743 1,838 1,758 Latin America &amp; Canada 605 704 759 6,220 6,620 7,185 Other 644 269 208 Total long-lived assets $ 6,864 $ 6,889 $ 7,393</t>
  </si>
  <si>
    <t>Benefit Plans (Tables)</t>
  </si>
  <si>
    <t>Defined Benefit Plan Disclosure [Line Items]</t>
  </si>
  <si>
    <t>Change in Benefit Obligations</t>
  </si>
  <si>
    <t>The projected benefit obligations, plan assets and funded status of PMI’s pension plans, and the accumulated benefit obligation and net amount accrued for PMI's postretirement health care plans, at December 31, 2015 and 2014 , were as follows: Pension U.S. Plans Non-U.S. Plans Postretirement (in millions) 2015 2014 2015 2014 2015 2014 Benefit obligation at January 1, $ 438 $ 364 $ 7,638 $ 6,893 $ 238 $ 213 Service cost 5 5 200 211 4 4 Interest cost 17 17 139 205 9 10 Benefits paid (51 ) (23 ) (225 ) (245 ) (11 ) (10 ) Settlement and curtailment — (1 ) (16 ) (73 ) — (2 ) Actuarial losses (gains) (20 ) 76 261 1,384 (12 ) 35 Currency — — (365 ) (777 ) (17 ) (12 ) Other — — 65 40 — — Benefit obligation at December 31, 389 438 7,697 7,638 211 238 Fair value of plan assets at January 1, 312 305 6,410 6,566 Actual return on plan assets — 19 56 620 Employer contributions 37 11 117 180 Employee contributions — — 37 42 Benefits paid (51 ) (23 ) (225 ) (245 ) Settlement and curtailment — — (14 ) (37 ) Currency — — (275 ) (716 ) Fair value of plan assets at December 31, 298 312 6,106 6,410 Net pension and postretirement liability recognized at December 31, $ (91 ) $ (126 ) $ (1,591 ) $ (1,228 ) $ (211 ) $ (238 )</t>
  </si>
  <si>
    <t>Pension and Postretirement Liabilities Recognized in Consolidated Balance Sheets</t>
  </si>
  <si>
    <t>At December 31, 2015 and 2014 , the amounts recognized on PMI's consolidated balance sheets for the combined U.S. and non-U.S. pension plans, and postretirement plans were as follows: Pension Postretirement (in millions) 2015 2014 2015 2014 Other assets $ 47 $ 42 Accrued liabilities — employment costs (23 ) (55 ) $ (9 ) $ (10 ) Long-term employment costs (1,706 ) (1,341 ) (202 ) (228 ) $ (1,682 ) $ (1,354 ) $ (211 ) $ (238 )</t>
  </si>
  <si>
    <t>Schedule of Assumptions Used</t>
  </si>
  <si>
    <t>The following weighted-average assumptions were used to determine PMI’s pension and postretirement benefit obligations at December 31: Pension U.S. Plans Non-U.S. Plans Postretirement 2015 2014 2015 2014 2015 2014 Discount rate 4.30 % 3.95 % 1.68 % 1.92 % 4.45 % 4.20 % Rate of compensation increase 3.00 3.00 1.98 2.06 Health care cost trend rate assumed for next year 6.23 6.62 Ultimate trend rate 4.75 4.99 Year that rate reaches the ultimate trend rate 2029 2029</t>
  </si>
  <si>
    <t>Components of Net Periodic Benefit Cost</t>
  </si>
  <si>
    <t>Net periodic pension and postretirement health care costs consisted of the following for the years ended December 31, 2015 , 2014 and 2013 : Pension U.S. Plans Non-U.S. Plans Postretirement (in millions) 2015 2014 2013 2015 2014 2013 2015 2014 2013 Service cost $ 5 $ 5 $ 7 $ 200 $ 211 $ 255 $ 4 $ 4 $ 5 Interest cost 17 17 16 139 205 169 9 10 10 Expected return on plan assets (15 ) (16 ) (16 ) (325 ) (357 ) (347 ) — — — Amortization: Net losses 14 6 11 180 115 205 4 2 5 Prior service cost — 1 1 4 5 9 — (1 ) — Settlement and curtailment 1 5 — 2 1 1 — — — Net periodic pension and postretirement costs $ 22 $ 18 $ 19 $ 200 $ 180 $ 292 $ 17 $ 15 $ 20</t>
  </si>
  <si>
    <t>Fair Value of Pension Plan Assets</t>
  </si>
  <si>
    <t>The fair value of PMI’s pension plan assets at December 31, 2015 and 2014 , by asset category was as follows: Asset Category (in millions) At December 31, 2015 Quoted Prices In Active Markets for Identical Significant Significant (Level 3) Cash and cash equivalents $ 225 $ 225 Equity securities: U.S. securities 120 120 International securities 409 409 Investment funds (a) 5,337 3,446 1,891 International government bonds 289 289 Other 24 24 Total $ 6,404 $ 4,513 $ 1,891 $ — (a) Investment funds whose objective seeks to replicate the returns and characteristics of specified market indices (primarily MSCI — Europe, Switzerland, North America, Asia Pacific, Japan; Russell 3000; S&amp;P 500 for equities, and Citigroup EMU and Barclays Capital U.S. for bonds), primarily consist of mutual funds, common trust funds and commingled funds. Of these funds, 59% are invested in U.S. and international equities; 21% are invested in U.S. and international government bonds; 10% are invested in real estate and other money markets, and 10% are invested in corporate bonds. Asset Category (in millions) At December 31, 2014 Quoted Prices In Active Markets for Identical Significant Significant Cash and cash equivalents $ 286 $ 286 $ — $ — Equity securities: U.S. securities 136 136 — — International securities 418 418 — — Investment funds (a) 5,558 3,689 1,869 — International government bonds 293 293 — — Other 31 31 — — Total $ 6,722 $ 4,853 $ 1,869 $ — (a) Investment funds whose objective seeks to replicate the returns and characteristics of specified market indices (primarily MSCI — Europe, Switzerland, North America, Asia Pacific, Japan; Russell 3000; S&amp;P 500 for equities, and Citigroup EMU and Barclays Capital U.S. for bonds), primarily consist of mutual funds, common trust funds and commingled funds. Of these funds, 61% were invested in U.S. and international equities; 22% were invested in U.S. and international government bonds; 9% were invested in real estate and other money markets, and 8% were invested in corporate bonds.</t>
  </si>
  <si>
    <t>Amounts Recorded in Accumulated Other Comprehensive Losses</t>
  </si>
  <si>
    <t>The amounts recorded in accumulated other comprehensive losses at December 31, 2015 , consisted of the following: (in millions) Pension Post- Post- Total Net losses $ (3,074 ) $ (61 ) $ (710 ) $ (3,845 ) Prior service cost (40 ) 5 — (35 ) Net transition obligation (5 ) — — (5 ) Deferred income taxes 320 20 213 553 Losses to be amortized $ (2,799 ) $ (36 ) $ (497 ) $ (3,332 ) The amounts recorded in accumulated other comprehensive losses at December 31, 2014 , consisted of the following: (in millions) Pension Post- Post- Total Net losses $ (2,760 ) $ (77 ) $ (721 ) $ (3,558 ) Prior service cost (45 ) 6 — (39 ) Net transition obligation (6 ) — — (6 ) Deferred income taxes 342 25 216 583 Losses to be amortized $ (2,469 ) $ (46 ) $ (505 ) $ (3,020 ) The amounts recorded in accumulated other comprehensive losses at December 31, 2013 , consisted of the following: (in millions) Pension Post- Post- Total Net losses $ (1,746 ) $ (47 ) $ (661 ) $ (2,454 ) Prior service cost (51 ) 7 — (44 ) Net transition obligation (6 ) — — (6 ) Deferred income taxes 245 14 199 458 Losses to be amortized $ (1,558 ) $ (26 ) $ (462 ) $ (2,046 )</t>
  </si>
  <si>
    <t>Movements in Other Comprehensive Earnings (Losses)</t>
  </si>
  <si>
    <t>The movements in other comprehensive earnings (losses) during the year ended December 31, 2015 , were as follows: (in millions) Pension Post- Post- Total Amounts transferred to earnings as components of net periodic benefit cost: Amortization: Net losses $ 194 $ 4 $ 69 $ 267 Prior service cost 4 — — 4 Other income/expense: Net losses 3 — — 3 Prior service cost 1 — — 1 Deferred income taxes (26 ) (2 ) (20 ) (48 ) 176 2 49 227 Other movements during the year: Net losses (510 ) 12 (58 ) (556 ) Deferred income taxes 4 (4 ) 17 17 (506 ) 8 (41 ) (539 ) Total movements in other comprehensive earnings (losses) $ (330 ) $ 10 $ 8 $ (312 ) The movements in other comprehensive earnings (losses) during the year ended December 31, 2014 , were as follows: (in millions) Pension Post- Post- Total Amounts transferred to earnings as components of net periodic benefit cost: Amortization: Net losses $ 121 $ 2 $ 66 $ 189 Prior service cost 6 (1 ) — 5 Other income/expense: Net losses 14 2 — 16 Prior service cost 5 — — 5 Deferred income taxes (21 ) (1 ) (20 ) (42 ) 125 2 46 173 Other movements during the year: Net losses (1,149 ) (34 ) (126 ) (1,309 ) Prior service cost (5 ) — — (5 ) Deferred income taxes 118 12 37 167 (1,036 ) (22 ) (89 ) (1,147 ) Total movements in other comprehensive earnings (losses) $ (911 ) $ (20 ) $ (43 ) $ (974 ) The movements in other comprehensive earnings (losses) during the year ended December 31, 2013 , were as follows: (in millions) Pension Post- Post- Total Amounts transferred to earnings as components of net periodic benefit cost: Amortization: Net losses $ 216 $ 5 $ 60 $ 281 Prior service cost 10 — — 10 Other income/expense: Net losses 1 — — 1 Deferred income taxes (29 ) (2 ) (18 ) (49 ) 198 3 42 243 Other movements during the year: Net losses 1,236 30 (109 ) 1,157 Prior service cost (1 ) — — (1 ) Net transition obligation 1 — — 1 Deferred income taxes (103 ) (10 ) 32 (81 ) 1,133 20 (77 ) 1,076 Total movements in other comprehensive earnings (losses) $ 1,331 $ 23 $ (35 ) $ 1,319</t>
  </si>
  <si>
    <t>Pension [Member]</t>
  </si>
  <si>
    <t>Estimated Future Benefit Payments</t>
  </si>
  <si>
    <t>The estimated future benefit payments from PMI pension plans at December 31, 2015 , are as follows: (in millions) U.S. Plans Non-U.S. Plans 2016 $ 20 $ 255 2017 21 255 2018 20 264 2019 26 265 2020 23 284 2021 - 2025 125 1,636</t>
  </si>
  <si>
    <t>Postretirement [Member]</t>
  </si>
  <si>
    <t>Defined Benefit Plan Assumed Health Care Trend Rates</t>
  </si>
  <si>
    <t>Assumed health care cost trend rates have a significant effect on the amounts reported for the health care plans. A one-percentage-point change in assumed health care trend rates would have the following effects as of December 31, 2015 : One-Percentage-Point Increase One-Percentage-Point Decrease Effect on total service and interest cost 18.8 % (14.4 )% Effect on postretirement benefit obligation 16.7 (13.3 )</t>
  </si>
  <si>
    <t>Net Pension And Postretirement Health Care Costs [Member]</t>
  </si>
  <si>
    <t>The following weighted-average assumptions were used to determine PMI’s net pension and postretirement health care costs: Pension U.S. Plans Non-U.S. Plans Postretirement 2015 2014 2013 2015 2014 2013 2015 2014 2013 Discount rate 3.95 % 4.80 % 4.05 % 1.92 % 3.09 % 2.38 % 4.20 % 5.01 % 4.29 % Expected rate of return on plan assets 5.10 5.70 5.70 5.38 5.63 6.11 Rate of compensation increase 3.00 3.00 3.50 2.06 2.34 2.61 Health care cost trend rate 6.62 6.60 7.01</t>
  </si>
  <si>
    <t>Additional Information (Tables)</t>
  </si>
  <si>
    <t>Schedule of Additional Information</t>
  </si>
  <si>
    <t>Additional Information: For the Years Ended December 31, (in millions) 2015 2014 2013 Research and development expense $ 423 $ 433 $ 449 Advertising expense $ 448 $ 439 $ 435 Foreign currency net transaction losses $ 102 $ 174 $ 123 Interest expense $ 1,132 $ 1,170 $ 1,104 Interest income (124 ) (118 ) (131 ) Interest expense, net $ 1,008 $ 1,052 $ 973 Rent expense $ 286 $ 336 $ 334</t>
  </si>
  <si>
    <t>Minimum Rental Commitments under Non-Cancelable Operating Leases</t>
  </si>
  <si>
    <t>Minimum rental commitments under non-cancelable operating leases in effect at December 31, 2015 , were as follows: (in millions) 2016 $ 177 2017 125 2018 82 2019 61 2020 42 Thereafter 195 $ 682</t>
  </si>
  <si>
    <t>Financial Instruments (Tables)</t>
  </si>
  <si>
    <t>Fair Value of Foreign Exchange Contracts</t>
  </si>
  <si>
    <t>The fair value of PMI’s foreign exchange contracts included in the consolidated balance sheet as of December 31, 2015 and 2014 , were as follows: Asset Derivatives Liability Derivatives Fair Value Fair Value (in millions) Balance Sheet Classification 2015 2014 Balance Sheet Classification 2015 2014 Foreign exchange contracts designated as hedging instruments Other current assets $ 301 $ 248 Other accrued liabilities $ 26 $ — Other assets 181 122 Other liabilities 117 25 Foreign exchange contracts not designated as hedging instruments Other current assets 7 34 Other accrued liabilities 29 126 Other assets 85 2 Other liabilities — — Total derivatives $ 574 $ 406 $ 172 $ 151</t>
  </si>
  <si>
    <t>Hedging Activities Effect on Consolidated Statements of Earnings and Other Comprehensive Earnings</t>
  </si>
  <si>
    <t xml:space="preserve">For the years ended December 31, 2015 , 2014 and 2013 , PMI's cash flow and net investment hedging instruments impacted the consolidated statements of earnings and comprehensive earnings as follows: (pre-tax, millions) For the Year Ended December 31, Amount of Gain/(Loss) Recognized in Other Comprehensive Earnings/(Losses) on Derivatives Statement of Earnings Amount of Gain/(Loss) Reclassified from Other Comprehensive Earnings/(Losses) into Earnings 2015 2014 2013 2015 2014 2013 Derivatives in Cash Flow Hedging Relationship Foreign exchange contracts $ 43 $ 111 $ 236 Net revenues $ 149 $ 115 $ 319 Cost of sales (3 ) — 6 Marketing, administration and research costs 1 (28 ) — Interest expense, net (31 ) (39 ) (56 ) Derivatives in Net Investment Hedging Relationship Foreign exchange contracts 253 269 (79 ) Total $ 296 $ 380 $ 157 $ 116 $ 48 $ 269 </t>
  </si>
  <si>
    <t>Hedging Activity Reported in Accumulated Other Comprehensive Earnings (Losses), Net of Income Taxes</t>
  </si>
  <si>
    <t>Hedging activity affected accumulated other comprehensive losses, net of income taxes, as follows: For the Years Ended December 31, (in millions) 2015 2014 2013 Gain as of January 1, $ 123 $ 63 $ 92 Derivative gains transferred to earnings (102 ) (38 ) (235 ) Change in fair value 38 98 206 Gain as of December 31, $ 59 $ 123 $ 63</t>
  </si>
  <si>
    <t>Fair Value Measurements (Tables)</t>
  </si>
  <si>
    <t>Fair Value Measurements, Recurring and Nonrecurring</t>
  </si>
  <si>
    <t xml:space="preserve">The aggregate fair values of PMI’s derivative financial instruments, pension plan assets, debt and contingent consideration as of December 31, 2015 and 2014 , were as follows: (in millions) Fair Value At December 31, 2015 Quoted Prices in Active Markets for Identical Assets/Liabilities (Level 1) Significant Other Significant Unobservable Inputs (Level 3) Assets: Foreign exchange contracts $ 574 $ — $ 574 $ — Pension plan assets 6,404 4,513 1,891 — Total assets $ 6,978 $ 4,513 $ 2,465 $ — Liabilities: Debt $ 29,287 $ 28,822 $ 465 $ — Foreign exchange contracts 172 — 172 — Total liabilities $ 29,459 $ 28,822 $ 637 $ — (in millions) Fair Value At December 31, 2014 Quoted Prices in Active Markets for Significant Other Significant Unobservable Inputs (Level 3) Assets: Foreign exchange contracts $ 406 $ — $ 406 $ — Pension plan assets 6,722 4,853 1,869 — Total assets $ 7,128 $ 4,853 $ 2,275 $ — Liabilities: Debt $ 30,582 $ 30,405 $ 177 $ — Foreign exchange contracts 151 — 151 — Contingent consideration 22 — — 22 Total liabilities $ 30,755 $ 30,405 $ 328 $ 22 </t>
  </si>
  <si>
    <t>Accumulated Other Comprehensive Losses (Tables)</t>
  </si>
  <si>
    <t>Components of Accumulated Other Comprehensive Losses, Net of Taxes</t>
  </si>
  <si>
    <t>PMI's accumulated other comprehensive losses, net of taxes, consisted of the following: (Losses) Earnings At December 31, (in millions) 2015 2014 2013 Currency translation adjustments $ (6,129 ) $ (3,929 ) $ (2,207 ) Pension and other benefits (3,332 ) (3,020 ) (2,046 ) Derivatives accounted for as hedges 59 123 63 Total accumulated other comprehensive losses $ (9,402 ) $ (6,826 ) $ (4,190 )</t>
  </si>
  <si>
    <t>Contingencies (Tables)</t>
  </si>
  <si>
    <t>Schedule of Tobacco Related Cases Pending Against Company</t>
  </si>
  <si>
    <t>The table below lists the number of tobacco-related cases pending against us and/or our subsidiaries or indemnitees as of December 31, 2015 , December 31, 2014 and December 31, 2013 : Type of Case Number of Cases Pending as of December 31, 2015 Number of Cases Pending as of Number of Cases Pending as of Individual Smoking and Health Cases 68 63 62 Smoking and Health Class Actions 11 11 11 Health Care Cost Recovery Actions 16 15 15 Lights Class Actions — — 1 Individual Lights Cases 3 2 2 Public Civil Actions 3 2 3</t>
  </si>
  <si>
    <t>Schedule of Verdicts and Post Trial Developments</t>
  </si>
  <si>
    <t>The table below lists the verdict and significant post-trial developments in the three pending cases where a verdict was returned in favor of the plaintiff: Date Location of Type of Verdict Post-Trial February 2004 Brazil/The Smoker Health Defense Association Class Action The Civil Court of São Paulo found defendants liable without hearing evidence. In April 2004, the court awarded “moral damages” of R$1,000 (approximately $240) per smoker per full year of smoking plus interest at the rate of 1% per month, as of the date of the ruling. The court did not assess actual damages, which were to be assessed in a second phase of the case. The size of the class was not defined in the ruling. Defendants appealed to the São Paulo Court of Appeals, which annulled the ruling in November 2008, finding that the trial court had inappropriately ruled without hearing evidence and returned the case to the trial court for further proceedings. In May 2011, the trial court dismissed the claim. Plaintiff appealed the decision. In February 2015, the appellate court unanimously dismissed plaintiff's appeal. In September 2015, plaintiff appealed to the Superior Court of Justice. In addition, the defendants filed a constitutional appeal to the Federal Supreme Tribunal on the basis that plaintiff did not have standing to bring the lawsuit. This appeal is still pending. Date Location of Type of Verdict Post-Trial May 27, 2015 Canada/Cecilia Letourneau Class Action On May 27, 2015, the Superior Court of the District of Montreal, Province of Quebec, ruled in favor of the Letourneau class on liability and awarded a total of CAD 131 million (approximately $93.7 million) in punitive damages, allocating CAD 46 million (approximately $33 million) to our subsidiary. The trial court ordered defendants to pay the full punitive damage award into a trust within 60 days. The court did not order the payment of compensatory damages. In June 2015, our subsidiary commenced the appellate process with the Court of Appeal of Quebec. Our subsidiary also filed a motion to cancel the trial court’s order for payment into a trust notwithstanding appeal. In July 2015, the Court of Appeal granted the motion to cancel and overturned the trial court’s ruling that our subsidiary make the payment into a trust. In August 2015, plaintiffs filed a motion for security with the Court of Appeal covering both the Letourneau case and the Blais case described below. In October 2015, the Court of Appeal granted the motion and ordered our subsidiary to furnish security totaling CAD 226 million (approximately $162 million) to cover both the Letourneau and Blais cases. A hearing for the merits appeal is scheduled in November 2016. (See below for further detail.) Date Location of Type of Verdict Post-Trial May 27, 2015 Canada/Conseil Québécois Sur Le Tabac Et La Santé and Jean-Yves Blais Class Action On May 27, 2015, the Superior Court of the District of Montreal, Province of Quebec ruled in favor of the Blais class on liability and found the class members’ compensatory damages totaled approximately CAD 15.5 billion (approximately $11.1 billion), including pre-judgment interest. The trial court awarded compensatory damages on a joint and several liability basis, allocating 20% to our subsidiary (approximately CAD 3.1 billion including pre-judgment interest (approximately $2.2 billion)). The trial court awarded CAD 90,000 (approximately $64,000) in punitive damages, allocating CAD 30,000 (approximately $21,500) to our subsidiary. The trial court ordered defendants to pay CAD 1 billion (approximately $715 million) of the compensatory damage award, CAD 200 million (approximately $143 million) of which is our subsidiary’s portion, into a trust within 60 days. In June 2015, our subsidiary commenced the appellate process with the Court of Appeal of Quebec. Our subsidiary also filed a motion to cancel the trial court’s order for payment into a trust notwithstanding appeal. In July 2015, the Court of Appeal granted the motion to cancel and overturned the trial court’s ruling that our subsidiary make the payment into a trust. In August 2015, plaintiffs filed a motion for security with the Court of Appeal. In October 2015, the Court of Appeal granted the motion and ordered our subsidiary to furnish security totaling, together with the Letourneau case, CAD 226 million (approximately $162 million). A hearing for the merits appeal is scheduled in November 2016. (See below for further detail.)</t>
  </si>
  <si>
    <t>Balance Sheet Offsetting (Tables)</t>
  </si>
  <si>
    <t>Offsetting Assets and Liabilities</t>
  </si>
  <si>
    <t>The effects of these derivative financial instrument assets and liabilities on PMI's consolidated balance sheets were as follows: (in millions) Gross Amounts Recognized Gross Amount Offset in the Consolidated Balance Sheet Net Amounts Presented in the Consolidated Balance Sheet Gross Amounts Not Offset in the Consolidated Balance Sheet Financial Instruments Cash Collateral Received/Pledged Net Amount At December 31, 2015 Assets Foreign exchange contracts $ 574 $ — $ 574 $ (131 ) $ (432 ) $ 11 Liabilities Foreign exchange contracts $ 172 $ — $ 172 $ (131 ) $ (30 ) $ 11 At December 31, 2014 Assets Foreign exchange contracts $ 406 $ — $ 406 $ (77 ) $ (306 ) $ 23 Liabilities Foreign exchange contracts $ 151 $ — $ 151 $ (77 ) $ (63 ) $ 11</t>
  </si>
  <si>
    <t>Redeemable Noncontrolling Interest (Tables)</t>
  </si>
  <si>
    <t>Movement in redeemable noncontrolling interest</t>
  </si>
  <si>
    <t>The movement in redeemable noncontrolling interest during the year ended December 31, 2013, was as follows: (in millions) Redeemable noncontrolling interest at January 1, 2013 $ 1,301 Share of net earnings 99 Dividend payments (94 ) Currency translation losses (33 ) Net loss and prior service cost 2 Termination of rights agreement (1,275 ) Redeemable noncontrolling interest at December 31, 2013 $ —</t>
  </si>
  <si>
    <t>Quarterly Financial Data (Unaudited) (Tables)</t>
  </si>
  <si>
    <t>Schedule of Quarterly Financial Information</t>
  </si>
  <si>
    <t xml:space="preserve"> 2015 Quarters (in millions, except per share data) 1st 2nd 3rd 4th Net revenues $ 17,352 $ 18,763 $ 19,422 $ 18,371 Gross profit $ 4,387 $ 4,481 $ 4,544 $ 4,017 Net earnings attributable to PMI $ 1,795 $ 1,887 $ 1,942 $ 1,249 Per share data: Basic EPS $ 1.16 $ 1.21 $ 1.25 $ 0.80 Diluted EPS $ 1.16 $ 1.21 $ 1.25 $ 0.80 Dividends declared $ 1.00 $ 1.00 $ 1.02 $ 1.02 Market price: — High $ 85.29 $ 86.91 $ 86.51 $ 90.27 — Low $ 75.30 $ 75.27 $ 76.54 $ 78.41 2014 Quarters (in millions, except per share data) 1st 2nd 3rd 4th Net revenues $ 17,779 $ 21,051 $ 21,335 $ 19,941 Gross profit $ 4,543 $ 5,101 $ 5,122 $ 4,565 Net earnings attributable to PMI $ 1,875 $ 1,851 $ 2,155 $ 1,612 Per share data: Basic EPS $ 1.18 $ 1.17 $ 1.38 $ 1.03 Diluted EPS $ 1.18 $ 1.17 $ 1.38 $ 1.03 Dividends declared $ 0.94 $ 0.94 $ 1.00 $ 1.00 Market price: — High $ 87.20 $ 91.63 $ 86.85 $ 90.25 — Low $ 75.28 $ 81.70 $ 81.19 $ 81.16 </t>
  </si>
  <si>
    <t>Pre-Tax Charges Recorded in Earnings</t>
  </si>
  <si>
    <t xml:space="preserve">During 2015 and 2014 , PMI recorded the following pre-tax charges in earnings: 2015 Quarters (in millions) 1st 2nd 3rd 4th Asset impairment and exit costs $ — $ — $ — $ 68 2014 Quarters (in millions) 1st 2nd 3rd 4th Asset impairment and exit costs $ 23 $ 489 $ (9 ) $ 32 </t>
  </si>
  <si>
    <t>Summary of Significant Accounting Policies (Details)</t>
  </si>
  <si>
    <t>Minimum [Member] | Machinery and Equipment [Member]</t>
  </si>
  <si>
    <t>Significant Accounting Policies [Line Items]</t>
  </si>
  <si>
    <t>Estimated useful lives of assets (years)</t>
  </si>
  <si>
    <t>3 years</t>
  </si>
  <si>
    <t>Maximum [Member] | Machinery and Equipment [Member]</t>
  </si>
  <si>
    <t>15 years</t>
  </si>
  <si>
    <t>Maximum [Member] | Building and Building Improvements [Member]</t>
  </si>
  <si>
    <t>40 years</t>
  </si>
  <si>
    <t>Goodwill and Other Intangible Assets, net (Narrative) (Details) - USD ($) $ in Millions</t>
  </si>
  <si>
    <t>Intangible assets, pre-tax amortization expense</t>
  </si>
  <si>
    <t>Estimated amortization expense, year one, assuming no additional transactions occur that require the amortization of intangible assets</t>
  </si>
  <si>
    <t>Estimated amortization expense, year two, assuming no additional transactions occur that require the amortization of intangible assets</t>
  </si>
  <si>
    <t>Estimated amortization expense, year three, assuming no additional transactions occur that require the amortization of intangible assets</t>
  </si>
  <si>
    <t>Estimated amortization expense, year four, assuming no additional transactions occur that require the amortization of intangible assets</t>
  </si>
  <si>
    <t>Estimated amortization expense, year five, assuming no additional transactions occur that require the amortization of intangible assets</t>
  </si>
  <si>
    <t>Goodwill and Other Intangible Assets, net (Goodwill and Other Intangible Assets, net, by Segment) (Details) - USD ($) $ in Millions</t>
  </si>
  <si>
    <t>Goodwill And Other Intangible Assets [Line Items]</t>
  </si>
  <si>
    <t>Goodwill</t>
  </si>
  <si>
    <t>Other Intangible Assets, net</t>
  </si>
  <si>
    <t>European Union [Member]</t>
  </si>
  <si>
    <t>Eastern Europe, Middle East &amp; Africa [Member]</t>
  </si>
  <si>
    <t>Asia [Member]</t>
  </si>
  <si>
    <t>Latin America &amp; Canada [Member]</t>
  </si>
  <si>
    <t>Goodwill and Other Intangible Assets, net (Movement in Goodwill) (Details) - USD ($) $ in Millions</t>
  </si>
  <si>
    <t>Goodwill [Roll Forward]</t>
  </si>
  <si>
    <t>Beginning Balance</t>
  </si>
  <si>
    <t>Changes due to:</t>
  </si>
  <si>
    <t>Acquisitions</t>
  </si>
  <si>
    <t>Currency</t>
  </si>
  <si>
    <t>Ending Balance</t>
  </si>
  <si>
    <t>Goodwill and Other Intangible Assets, net (Other Intangible Assets) (Details) - USD ($) $ in Millions</t>
  </si>
  <si>
    <t>Intangible Assets, Net (Excluding Goodwill) [Abstract]</t>
  </si>
  <si>
    <t>Non-amortizable intangible assets</t>
  </si>
  <si>
    <t>Amortizable intangible assets, gross carrying amount</t>
  </si>
  <si>
    <t>Accumulated Amortization</t>
  </si>
  <si>
    <t>Total other intangible assets</t>
  </si>
  <si>
    <t>Goodwill and Other Intangible Assets, net (Range of Useful Lives of Amortizable Intangible Assets) (Details) - USD ($) $ in Millions</t>
  </si>
  <si>
    <t>Acquired Finite-Lived Intangible Assets [Line Items]</t>
  </si>
  <si>
    <t>Trademarks [Member]</t>
  </si>
  <si>
    <t>Weighted-Average Remaining Useful Life</t>
  </si>
  <si>
    <t>21 years</t>
  </si>
  <si>
    <t>Trademarks [Member] | Minimum [Member]</t>
  </si>
  <si>
    <t>Initial Estimated Useful Lives</t>
  </si>
  <si>
    <t>2 years</t>
  </si>
  <si>
    <t>Trademarks [Member] | Maximum [Member]</t>
  </si>
  <si>
    <t>Distribution Networks [Member]</t>
  </si>
  <si>
    <t>11 years</t>
  </si>
  <si>
    <t>Distribution Networks [Member] | Minimum [Member]</t>
  </si>
  <si>
    <t>5 years</t>
  </si>
  <si>
    <t>Distribution Networks [Member] | Maximum [Member]</t>
  </si>
  <si>
    <t>30 years</t>
  </si>
  <si>
    <t>Other (Including Farmer Contracts and Intellectual Property Rights) [Member]</t>
  </si>
  <si>
    <t>Other (Including Farmer Contracts and Intellectual Property Rights) [Member] | Minimum [Member]</t>
  </si>
  <si>
    <t>4 years</t>
  </si>
  <si>
    <t>Other (Including Farmer Contracts and Intellectual Property Rights) [Member] | Maximum [Member]</t>
  </si>
  <si>
    <t>17 years</t>
  </si>
  <si>
    <t>Investments in Unconsolidated Subsidiaries (Narrative) (Details) - USD ($) $ in Millions</t>
  </si>
  <si>
    <t>Dec. 12, 2013</t>
  </si>
  <si>
    <t>Sep. 30, 2013</t>
  </si>
  <si>
    <t>Schedule of Equity Method Investments [Line Items]</t>
  </si>
  <si>
    <t>Dividends from unconsolidated subsidiaries</t>
  </si>
  <si>
    <t>Unconsolidated subsidiaries [Member]</t>
  </si>
  <si>
    <t>Difference between equity method investment carrying value and book value</t>
  </si>
  <si>
    <t>Unconsolidated subsidiaries [Member] | Minimum [Member]</t>
  </si>
  <si>
    <t>Difference between equity method investment carrying value and book value, amortization period</t>
  </si>
  <si>
    <t>Unconsolidated subsidiaries [Member] | Maximum [Member]</t>
  </si>
  <si>
    <t>20 years</t>
  </si>
  <si>
    <t>EITA [Member]</t>
  </si>
  <si>
    <t>Ownership percentage</t>
  </si>
  <si>
    <t>49.00%</t>
  </si>
  <si>
    <t>Purchase price of Equity Method Investments</t>
  </si>
  <si>
    <t>Equity Method Investment Goodwill [Member]</t>
  </si>
  <si>
    <t>STAEM [Member]</t>
  </si>
  <si>
    <t>25.00%</t>
  </si>
  <si>
    <t>EITA Ownership Percentage in Société des Tabacs Algéro-Emiratie (“STAEM”) [Member] | Corporate Joint Venture [Member]</t>
  </si>
  <si>
    <t>51.00%</t>
  </si>
  <si>
    <t>Societe Nationale des Tabacs et Allumettes SpA Ownership Percentage in Société des Tabacs Algéro-Emiratie (“STAEM”) [Member] | Corporate Joint Venture [Member]</t>
  </si>
  <si>
    <t>Megapolis [Member]</t>
  </si>
  <si>
    <t>20.00%</t>
  </si>
  <si>
    <t>Additional contingent consideration measurement period</t>
  </si>
  <si>
    <t>Notes receivable to unconsolidated subsidiaries</t>
  </si>
  <si>
    <t>Discounted liability</t>
  </si>
  <si>
    <t>Megapolis [Member] | Maximum [Member]</t>
  </si>
  <si>
    <t>Additional contingent consideration (up to $100 million)</t>
  </si>
  <si>
    <t>Other Unconsolidated Subsidiaries [Member]</t>
  </si>
  <si>
    <t>Other Unconsolidated Subsidiaries [Member] | Minimum [Member]</t>
  </si>
  <si>
    <t>14.00%</t>
  </si>
  <si>
    <t>Other Unconsolidated Subsidiaries [Member] | Maximum [Member]</t>
  </si>
  <si>
    <t>50.00%</t>
  </si>
  <si>
    <t>Investments in Unconsolidated Subsidiaries (Balance Sheet and Earnings Activity) (Details) - Equity Method Investments [Member] - Eastern Europe, Middle East &amp; Africa [Member] - USD ($) $ in Millions</t>
  </si>
  <si>
    <t>Receivables</t>
  </si>
  <si>
    <t>Notes receivable</t>
  </si>
  <si>
    <t>Other liabilities [Member]</t>
  </si>
  <si>
    <t>Asset Impairment and Exit Costs (Narrative) (Details) - USD ($) $ in Millions</t>
  </si>
  <si>
    <t>Restructuring Cost and Reserve [Line Items]</t>
  </si>
  <si>
    <t>Cash payments related to exit costs</t>
  </si>
  <si>
    <t>Restructuring Reserve</t>
  </si>
  <si>
    <t>Asset impairment and exit costs</t>
  </si>
  <si>
    <t>Total separation programs</t>
  </si>
  <si>
    <t>Other separation costs</t>
  </si>
  <si>
    <t>Facility Closing [Member]</t>
  </si>
  <si>
    <t>Pre-tax asset impairment charges</t>
  </si>
  <si>
    <t>Facility Closing [Member] | European Union [Member]</t>
  </si>
  <si>
    <t>Facility Closing [Member] | Canada [Member]</t>
  </si>
  <si>
    <t>Facility Closing [Member] | Affiliated Entity [Member] | European Union [Member]</t>
  </si>
  <si>
    <t>Employee Severance [Member] | Affiliated Entity [Member] | European Union [Member]</t>
  </si>
  <si>
    <t>Contract Termination [Member] | Affiliated Entity [Member] | European Union [Member]</t>
  </si>
  <si>
    <t>Other Restructuring [Member]</t>
  </si>
  <si>
    <t>Asset Impairment and Exit Costs (Schedule of Asset Impairment and Exit Costs) (Details) - USD ($) $ in Millions</t>
  </si>
  <si>
    <t>Total contract termination charges</t>
  </si>
  <si>
    <t>Total asset impairment charges</t>
  </si>
  <si>
    <t>European Union [Member] | Facility Closing [Member]</t>
  </si>
  <si>
    <t>Eastern Europe, Middle East &amp; Africa [Member] | Contract Termination [Member]</t>
  </si>
  <si>
    <t>Asia [Member] | Contract Termination [Member]</t>
  </si>
  <si>
    <t>Latin America &amp; Canada [Member] | Facility Closing [Member]</t>
  </si>
  <si>
    <t>Asset Impairment and Exit Costs (Movement in the Exit Cost Liabilities) (Details) - USD ($) $ in Millions</t>
  </si>
  <si>
    <t>Restructuring Reserve [Roll Forward]</t>
  </si>
  <si>
    <t>Liability, beginning balance</t>
  </si>
  <si>
    <t>Charges, net</t>
  </si>
  <si>
    <t>Cash spent</t>
  </si>
  <si>
    <t>Currency/other</t>
  </si>
  <si>
    <t>Liability, ending balance</t>
  </si>
  <si>
    <t>Acquisitions and Other Business Arrangements (Details) $ in Millions</t>
  </si>
  <si>
    <t>Oct. 26, 2015USD ($)shares</t>
  </si>
  <si>
    <t>Sep. 30, 2015IDR / shares</t>
  </si>
  <si>
    <t>May. 31, 2015USD ($)</t>
  </si>
  <si>
    <t>Jun. 30, 2014USD ($)</t>
  </si>
  <si>
    <t>Sep. 30, 2013USD ($)</t>
  </si>
  <si>
    <t>Dec. 31, 2015USD ($)</t>
  </si>
  <si>
    <t>Dec. 31, 2014USD ($)</t>
  </si>
  <si>
    <t>Dec. 31, 2013USD ($)</t>
  </si>
  <si>
    <t>Business Acquisition, Pro Forma Information, Nonrecurring Adjustment [Line Items]</t>
  </si>
  <si>
    <t>Payment to acquire business</t>
  </si>
  <si>
    <t>Purchase price activity for subsidiary shares from noncontrolling interests</t>
  </si>
  <si>
    <t>Nicocigs Limited [Member] | United Kingdom [Member]</t>
  </si>
  <si>
    <t>Business acquisition, percentage of interest acquired</t>
  </si>
  <si>
    <t>100.00%</t>
  </si>
  <si>
    <t>Additional contingent payment, maximum</t>
  </si>
  <si>
    <t>Period of consideration for performance targets related to acquisitions</t>
  </si>
  <si>
    <t>Grupo Carso [Member] | Mexican tobacco business [Member] | Affiliated Entity [Member]</t>
  </si>
  <si>
    <t>Ownership percentage by noncontrolling owners</t>
  </si>
  <si>
    <t>PT HM Sampoerna Tbk [Member] | Indonesia [Member]</t>
  </si>
  <si>
    <t>Ownership percentage before transaction</t>
  </si>
  <si>
    <t>98.18%</t>
  </si>
  <si>
    <t>Share price (in Rp. per share) | IDR / shares</t>
  </si>
  <si>
    <t>Premium on share price (percent)</t>
  </si>
  <si>
    <t>1.349%</t>
  </si>
  <si>
    <t>Shares issued in transaction | shares</t>
  </si>
  <si>
    <t>Consideration received from transaction</t>
  </si>
  <si>
    <t>Increase (decrease) in additional paid in capital</t>
  </si>
  <si>
    <t>Grupo Carso [Member] | Mexican tobacco business [Member]</t>
  </si>
  <si>
    <t>Ownership percentage by parent</t>
  </si>
  <si>
    <t>Estimated dividend payment to noncontrolling interest</t>
  </si>
  <si>
    <t>Payments to acquire additional interest in subsidiaries</t>
  </si>
  <si>
    <t>Purchase price adjustment period</t>
  </si>
  <si>
    <t>Purchase price adjustment period, after close of purchase</t>
  </si>
  <si>
    <t>Additional interest in subsidiaries, adjusted purchase price</t>
  </si>
  <si>
    <t>Indebtedness (Narrative) (Details)</t>
  </si>
  <si>
    <t>Jan. 27, 2016USD ($)</t>
  </si>
  <si>
    <t>Oct. 01, 2015USD ($)</t>
  </si>
  <si>
    <t>Jan. 23, 2015USD ($)</t>
  </si>
  <si>
    <t>Indebtedness [Line Items]</t>
  </si>
  <si>
    <t>Committed credit facilities, maximum borrowing capacity</t>
  </si>
  <si>
    <t>Ratio of consolidated EBITDA to consolidated interest expense on a rolling 4 quarter basis, minimum (not less than)</t>
  </si>
  <si>
    <t>Ratio of consolidated EBITDA to consolidated interest expense on a rolling 4 quarter basis</t>
  </si>
  <si>
    <t>Amount Outstanding</t>
  </si>
  <si>
    <t>Commercial Paper [Member]</t>
  </si>
  <si>
    <t>Bank Loans [Member]</t>
  </si>
  <si>
    <t>Revolving credit expiring, February 9, 2016 [Member]</t>
  </si>
  <si>
    <t>Revolving credit expiring, February 9, 2016 [Member] | Subsequent Event [Member]</t>
  </si>
  <si>
    <t>Multi-year revolving credit expiring, February 28, 2020 [Member]</t>
  </si>
  <si>
    <t>Multi-year revolving credit expiring, October 25, 2016 [Member]</t>
  </si>
  <si>
    <t>Credit facilities no longer available</t>
  </si>
  <si>
    <t>Multi-year revolving credit, expiring October 1, 2020 [Member]</t>
  </si>
  <si>
    <t>Subsidiaries [Member] | Bank Loans [Member]</t>
  </si>
  <si>
    <t>Subsidiaries [Member] | Short-term credit arrangement [Member]</t>
  </si>
  <si>
    <t>Indebtedness (Short-Term Borrowings) (Details) - USD ($) $ in Millions</t>
  </si>
  <si>
    <t>Short-term Debt [Line Items]</t>
  </si>
  <si>
    <t>Average Year-End Rate</t>
  </si>
  <si>
    <t>0.00%</t>
  </si>
  <si>
    <t>6.10%</t>
  </si>
  <si>
    <t>4.90%</t>
  </si>
  <si>
    <t>Indebtedness (Long-Term Debt) (Details) - USD ($) $ in Millions</t>
  </si>
  <si>
    <t>Debt Instrument [Line Items]</t>
  </si>
  <si>
    <t>Total long-term debt</t>
  </si>
  <si>
    <t>Less current portion of long-term debt</t>
  </si>
  <si>
    <t>Long-term debt</t>
  </si>
  <si>
    <t>US Dollar Notes [Member]</t>
  </si>
  <si>
    <t>Interest rate, minimum</t>
  </si>
  <si>
    <t>1.125%</t>
  </si>
  <si>
    <t>Interest rate, maximum</t>
  </si>
  <si>
    <t>6.375%</t>
  </si>
  <si>
    <t>Interest rate, average</t>
  </si>
  <si>
    <t>3.78%</t>
  </si>
  <si>
    <t>Due through (maturity year)</t>
  </si>
  <si>
    <t>Foreign Currency Obligations [Member] | Euro Notes Payable Member</t>
  </si>
  <si>
    <t>1.75%</t>
  </si>
  <si>
    <t>5.75%</t>
  </si>
  <si>
    <t>2.799%</t>
  </si>
  <si>
    <t>Foreign Currency Obligations [Member] | Swiss Franc Notes [Member]</t>
  </si>
  <si>
    <t>0.75%</t>
  </si>
  <si>
    <t>2.00%</t>
  </si>
  <si>
    <t>1.217%</t>
  </si>
  <si>
    <t>Foreign Currency Obligations [Member] | Other Payable [Member]</t>
  </si>
  <si>
    <t>3.124%</t>
  </si>
  <si>
    <t>Indebtedness (Debt Issuances Outstanding) (Details)</t>
  </si>
  <si>
    <t>Dec. 31, 2015CHF (SFr)</t>
  </si>
  <si>
    <t>Dec. 31, 2015EUR (€)</t>
  </si>
  <si>
    <t>US Dollar Notes [Member] | 2.500% US Dollar Notes Due May 2016 [Member]</t>
  </si>
  <si>
    <t>Face Value</t>
  </si>
  <si>
    <t>Interest Rate</t>
  </si>
  <si>
    <t>2.50%</t>
  </si>
  <si>
    <t>Issuance</t>
  </si>
  <si>
    <t>May 1,
		2011</t>
  </si>
  <si>
    <t>Maturity</t>
  </si>
  <si>
    <t>May 1,
		2016</t>
  </si>
  <si>
    <t>Aug. 1,
		2011</t>
  </si>
  <si>
    <t>US Dollar Notes [Member] | 1.625% US Dollar Notes Due March 2017 [Member]</t>
  </si>
  <si>
    <t>1.625%</t>
  </si>
  <si>
    <t>Mar. 1,
		2012</t>
  </si>
  <si>
    <t>Mar. 1,
		2017</t>
  </si>
  <si>
    <t>US Dollar Notes [Member] | 1.125% US Dollar Notes Due August 2017 [Member]</t>
  </si>
  <si>
    <t>Aug. 1,
		2012</t>
  </si>
  <si>
    <t>Aug. 1,
		2017</t>
  </si>
  <si>
    <t>US Dollar Notes [Member] | 1.250% US Dollar Notes Due August 2017 [Member]</t>
  </si>
  <si>
    <t>1.25%</t>
  </si>
  <si>
    <t>Aug. 1,
		2015</t>
  </si>
  <si>
    <t>Aug. 31,
		2017</t>
  </si>
  <si>
    <t>US Dollar Notes [Member] | 1.250% US Dollar Notes Due November 2017 [Member]</t>
  </si>
  <si>
    <t>Nov. 1,
		2014</t>
  </si>
  <si>
    <t>Nov. 1,
		2017</t>
  </si>
  <si>
    <t>US Dollar Notes [Member] | 5.650% US Dollar Notes Due May 2018 [Member]</t>
  </si>
  <si>
    <t>5.65%</t>
  </si>
  <si>
    <t>May 1,
		2008</t>
  </si>
  <si>
    <t>May 1,
		2018</t>
  </si>
  <si>
    <t>US Dollar Notes [Member] | 1.875% US Dollar Notes Due January 2019 [Member]</t>
  </si>
  <si>
    <t>1.875%</t>
  </si>
  <si>
    <t>Nov. 12,
		2013</t>
  </si>
  <si>
    <t>Jan. 15,
		2019</t>
  </si>
  <si>
    <t>US Dollar Notes [Member] | 4.500% US Dollar Notes Due March 2020 [Member]</t>
  </si>
  <si>
    <t>4.50%</t>
  </si>
  <si>
    <t>Mar. 1,
		2010</t>
  </si>
  <si>
    <t>Mar. 1,
		2020</t>
  </si>
  <si>
    <t>US Dollar Notes [Member] | 4.125% US Dollar Notes Due May 2021 [Member]</t>
  </si>
  <si>
    <t>4.125%</t>
  </si>
  <si>
    <t>May 1,
		2021</t>
  </si>
  <si>
    <t>US Dollar Notes [Member] | 2.900% US Dollar Notes Due November 2021 [Member]</t>
  </si>
  <si>
    <t>2.90%</t>
  </si>
  <si>
    <t>Nov. 1,
		2011</t>
  </si>
  <si>
    <t>Nov. 1,
		2021</t>
  </si>
  <si>
    <t>US Dollar Notes [Member] | 2.500% US Dollar Notes Due August 2022 [Member]</t>
  </si>
  <si>
    <t>Aug. 1,
		2022</t>
  </si>
  <si>
    <t>US Dollar Notes [Member] | 2.625% US Dollar Notes Due March 2023 [Member]</t>
  </si>
  <si>
    <t>2.625%</t>
  </si>
  <si>
    <t>Mar. 4,
		2013</t>
  </si>
  <si>
    <t>Mar. 6,
		2023</t>
  </si>
  <si>
    <t>US Dollar Notes [Member] | 3.600% US Dollar Notes Due November 2023 [Member]</t>
  </si>
  <si>
    <t>3.60%</t>
  </si>
  <si>
    <t>Nov. 15,
		2023</t>
  </si>
  <si>
    <t>US Dollar Notes [Member] | 3.250% US Dollar Notes Due November 2024 [Member]</t>
  </si>
  <si>
    <t>3.25%</t>
  </si>
  <si>
    <t>Nov. 1,
		2024</t>
  </si>
  <si>
    <t>US Dollar Notes [Member] | 3.375% US Dollar Notes Due August 2025 [Member]</t>
  </si>
  <si>
    <t>3.375%</t>
  </si>
  <si>
    <t>Aug. 31,
		2025</t>
  </si>
  <si>
    <t>US Dollar Notes [Member] | 6.375% US Dollar Notes Due May 2038 [Member]</t>
  </si>
  <si>
    <t>May 1,
		2038</t>
  </si>
  <si>
    <t>US Dollar Notes [Member] | 4.375% US Dollar Notes Due November 2041 [Member]</t>
  </si>
  <si>
    <t>4.375%</t>
  </si>
  <si>
    <t>Nov. 1,
		2041</t>
  </si>
  <si>
    <t>US Dollar Notes [Member] | 4.500% US Dollar Notes Due March 2042 [Member]</t>
  </si>
  <si>
    <t>Mar. 1,
		2042</t>
  </si>
  <si>
    <t>US Dollar Notes [Member] | 3.875% US Dollar Notes Due August 2042 [Member]</t>
  </si>
  <si>
    <t>3.875%</t>
  </si>
  <si>
    <t>Aug. 1,
		2042</t>
  </si>
  <si>
    <t>US Dollar Notes [Member] | 4.125% US Dollar Notes Due March 2043 [Member]</t>
  </si>
  <si>
    <t>Mar. 4,
		2043</t>
  </si>
  <si>
    <t>US Dollar Notes [Member] | 4.875% US Dollar Notes Due November 2043 [Member]</t>
  </si>
  <si>
    <t>4.875%</t>
  </si>
  <si>
    <t>Nov. 15,
		2043</t>
  </si>
  <si>
    <t>US Dollar Notes [Member] | 4.250% US Dollar Notes Due November 2044 [Member]</t>
  </si>
  <si>
    <t>4.25%</t>
  </si>
  <si>
    <t>Nov. 1,
		2044</t>
  </si>
  <si>
    <t>Foreign Currency Obligations [Member] | 5.750% Euro Notes Due March 2016 [Member]</t>
  </si>
  <si>
    <t>[2]</t>
  </si>
  <si>
    <t>Mar. 1,
		2009</t>
  </si>
  <si>
    <t>Mar. 1,
		2016</t>
  </si>
  <si>
    <t>Foreign Currency Obligations [Member] | 2.125% Euro Notes Due May 2019 [Member]</t>
  </si>
  <si>
    <t>2.125%</t>
  </si>
  <si>
    <t>May 1,
		2012</t>
  </si>
  <si>
    <t>May 1,
		2019</t>
  </si>
  <si>
    <t>Foreign Currency Obligations [Member] | 1.750% Euro Notes Due March 2020 [Member]</t>
  </si>
  <si>
    <t>Mar. 19,
		2013</t>
  </si>
  <si>
    <t>Mar. 19,
		2020</t>
  </si>
  <si>
    <t>Foreign Currency Obligations [Member] | 1.875% Euro Notes Due March 2021 [Member]</t>
  </si>
  <si>
    <t>Mar. 1,
		2014</t>
  </si>
  <si>
    <t>Mar. 1,
		2021</t>
  </si>
  <si>
    <t>Foreign Currency Obligations [Member] | 2.875% Euro Notes Due May 2024 [Member]</t>
  </si>
  <si>
    <t>2.875%</t>
  </si>
  <si>
    <t>May 1,
		2024</t>
  </si>
  <si>
    <t>Foreign Currency Obligations [Member] | 2.750% Euro Notes Due March 2025 [Member]</t>
  </si>
  <si>
    <t>2.75%</t>
  </si>
  <si>
    <t>Mar. 19,
		2025</t>
  </si>
  <si>
    <t>Foreign Currency Obligations [Member] | 2.875% Euro Notes Due March 2026 [Member]</t>
  </si>
  <si>
    <t>Mar. 1,
		2026</t>
  </si>
  <si>
    <t>Foreign Currency Obligations [Member] | 2.875% Euro Notes Due May 2029 [Member]</t>
  </si>
  <si>
    <t>May 1,
		2014</t>
  </si>
  <si>
    <t>May 1,
		2029</t>
  </si>
  <si>
    <t>Foreign Currency Obligations [Member] | 3.125% Euro Notes Due June 2033 [Member]</t>
  </si>
  <si>
    <t>3.125%</t>
  </si>
  <si>
    <t>Jun. 3,
		2013</t>
  </si>
  <si>
    <t>Jun. 3,
		2033</t>
  </si>
  <si>
    <t>Foreign Currency Obligations [Member] | 1.000% Swiss Franc Notes Due December 2016 [Member]</t>
  </si>
  <si>
    <t>1.00%</t>
  </si>
  <si>
    <t>Dec. 1,
		2011</t>
  </si>
  <si>
    <t>Dec. 1,
		2016</t>
  </si>
  <si>
    <t>Foreign Currency Obligations [Member] | 0.875% Swiss Franc Notes Due March 2019 [Member]</t>
  </si>
  <si>
    <t>0.875%</t>
  </si>
  <si>
    <t>Mar. 11,
		2013</t>
  </si>
  <si>
    <t>Mar. 11,
		2019</t>
  </si>
  <si>
    <t>Foreign Currency Obligations [Member] | 0.750% Swiss Franc Notes Due December 2019 [Member]</t>
  </si>
  <si>
    <t>Dec. 1,
		2019</t>
  </si>
  <si>
    <t>Foreign Currency Obligations [Member] | 1.000% Swiss Franc Notes Due September 2020 [Member]</t>
  </si>
  <si>
    <t>Sep. 1,
		2012</t>
  </si>
  <si>
    <t>Sep. 1,
		2020</t>
  </si>
  <si>
    <t>Foreign Currency Obligations [Member] | 2.000% Swiss Franc Notes Due December 2021 [Member]</t>
  </si>
  <si>
    <t>Dec. 1,
		2021</t>
  </si>
  <si>
    <t>Foreign Currency Obligations [Member] | 1.625% Swiss Franc Notes Due May 2024 [Member]</t>
  </si>
  <si>
    <t>These notes are a further issuance of the 2.500% notes issued by PMI in May 2011.</t>
  </si>
  <si>
    <t>USD equivalents for foreign currency notes were calculated based on exchange rates on the date of issuance.</t>
  </si>
  <si>
    <t>Indebtedness (Aggregate Maturities of Long-Term Debt) (Details) - USD ($) $ in Millions</t>
  </si>
  <si>
    <t>2021-2025</t>
  </si>
  <si>
    <t>2026-2030</t>
  </si>
  <si>
    <t>Thereafter</t>
  </si>
  <si>
    <t>Long-term debt, gross</t>
  </si>
  <si>
    <t>Debt discounts</t>
  </si>
  <si>
    <t>Indebtedness (Credit Facilities) (Details) - USD ($)</t>
  </si>
  <si>
    <t>Jan. 27, 2016</t>
  </si>
  <si>
    <t>Oct. 01, 2015</t>
  </si>
  <si>
    <t>Jan. 23, 2015</t>
  </si>
  <si>
    <t>Line of Credit Facility [Line Items]</t>
  </si>
  <si>
    <t>Committed Credit Facilities</t>
  </si>
  <si>
    <t>Commercial Paper</t>
  </si>
  <si>
    <t>364-day revolving credit, expiring February 9, 2016 [Member]</t>
  </si>
  <si>
    <t>Multi-year revolving credit, expiring February 28, 2020 [Member]</t>
  </si>
  <si>
    <t>Subsequent Event [Member] | 364-day revolving credit, expiring February 9, 2016 [Member]</t>
  </si>
  <si>
    <t>Subsequent Event [Member] | Multi-year revolving credit, expiring February 28, 2021 [Member]</t>
  </si>
  <si>
    <t>Capital Stock (Narrative) (Details) - USD ($)</t>
  </si>
  <si>
    <t>Aug. 01, 2012</t>
  </si>
  <si>
    <t>Capital Stock [Line Items]</t>
  </si>
  <si>
    <t>Common Stock, Shares Authorized (in shares)</t>
  </si>
  <si>
    <t>Shares of common stock reserved (in shares)</t>
  </si>
  <si>
    <t>Preferred stock shares authorized (in shares)</t>
  </si>
  <si>
    <t>$18 Billion Dollar Share Repurchase Program 2012 [Member]</t>
  </si>
  <si>
    <t>Stock repurchase program, period in force (years)</t>
  </si>
  <si>
    <t>Common stock repurchase, amount authorized (in shares)</t>
  </si>
  <si>
    <t>Repurchase of shares (in shares)</t>
  </si>
  <si>
    <t>Acquired average price per share (in dollars per share)</t>
  </si>
  <si>
    <t>Capital Stock (Schedule of Common Stock) (Details) - shares</t>
  </si>
  <si>
    <t>Capital Stock [Roll Forward]</t>
  </si>
  <si>
    <t>Shares issued, beginning of period (in shares)</t>
  </si>
  <si>
    <t>Shares repurchased, beginning of period (in shares)</t>
  </si>
  <si>
    <t>Shares issued, end of period (in shares)</t>
  </si>
  <si>
    <t>Shares repurchased, end of period (in shares)</t>
  </si>
  <si>
    <t>Shares Issued [Member]</t>
  </si>
  <si>
    <t>Shares Repurchased [Member]</t>
  </si>
  <si>
    <t>Issuance of stock awards and exercise of stock options (in shares)</t>
  </si>
  <si>
    <t>Shares Outstanding [Member]</t>
  </si>
  <si>
    <t>Shares outstanding, beginning of period (in shares)</t>
  </si>
  <si>
    <t>Shares outstanding, end of period (in shares)</t>
  </si>
  <si>
    <t>Stock Plans (Narrative) (Details) - USD ($) $ / shares in Units, $ in Millions</t>
  </si>
  <si>
    <t>May. 31, 2012</t>
  </si>
  <si>
    <t>Dec. 31, 2008</t>
  </si>
  <si>
    <t>Restricted Stock and Deferred Stock Awards [Member]</t>
  </si>
  <si>
    <t>Share-based Compensation Arrangement by Share-based Payment Award [Line Items]</t>
  </si>
  <si>
    <t>Weighted-average grant date fair value of restricted stock and deferred stock awards granted to employees</t>
  </si>
  <si>
    <t>Weighted-average grant date fair value, per share (in dollars per share)</t>
  </si>
  <si>
    <t>Compensation expense for restricted stock and deferred stock awards</t>
  </si>
  <si>
    <t>Unamortized compensation cost related to restricted stock and deferred stock awards</t>
  </si>
  <si>
    <t>Expected period for recognition of unamortized compensation expense, in years</t>
  </si>
  <si>
    <t>Minimum Retirement Age</t>
  </si>
  <si>
    <t>58 years</t>
  </si>
  <si>
    <t>Restricted stock and deferred stock awards vested (in shares)</t>
  </si>
  <si>
    <t>Restricted Stock and Deferred Stock Awards [Member] | Grant Date Fair Value [Member]</t>
  </si>
  <si>
    <t>Fair value of vested restricted stock and deferred stock awards</t>
  </si>
  <si>
    <t>Restricted Stock and Deferred Stock Awards [Member] | Total Fair Value [Member]</t>
  </si>
  <si>
    <t>2012 Performance Incentive Plan [Member]</t>
  </si>
  <si>
    <t>Estimated common stock to be awarded under a stock benefit plan, maximum limit (in shares)</t>
  </si>
  <si>
    <t>Shares available for grant under the plan (in shares)</t>
  </si>
  <si>
    <t>Non Employee Directors Plan [Member]</t>
  </si>
  <si>
    <t>Percentage of voting shares that PMI may own, used in determining non-employee director status</t>
  </si>
  <si>
    <t>Stock Plans (Activity for Restricted Stock and Deferred Stock Awards) (Details) - Restricted Stock and Deferred Stock Awards [Member] - $ / shares</t>
  </si>
  <si>
    <t>Number of Shares (in shares):</t>
  </si>
  <si>
    <t>Beginning Balance (in shares)</t>
  </si>
  <si>
    <t>Granted (in shares)</t>
  </si>
  <si>
    <t>Vested (in shares)</t>
  </si>
  <si>
    <t>Forfeited (in shares)</t>
  </si>
  <si>
    <t>Ending Balance (in shares)</t>
  </si>
  <si>
    <t>Weighted-Average Grant Date Fair Value (in dollars per share):</t>
  </si>
  <si>
    <t>Beginning Balance (in dollars per share)</t>
  </si>
  <si>
    <t>Granted (in dollars per share)</t>
  </si>
  <si>
    <t>Vested (in dollars per share)</t>
  </si>
  <si>
    <t>Forfeited (in dollars per share)</t>
  </si>
  <si>
    <t>Ending Balance (in dollars per share)</t>
  </si>
  <si>
    <t>Earnings per Share (Details) - USD ($) $ in Millions</t>
  </si>
  <si>
    <t>Less distributed and undistributed earnings attributable to share-based payment awards</t>
  </si>
  <si>
    <t>Net earnings for basic and diluted EPS</t>
  </si>
  <si>
    <t>Weighted-average shares for basic and diluted EPS (in shares)</t>
  </si>
  <si>
    <t>Antidilutive stock options (in shares)</t>
  </si>
  <si>
    <t>Income Taxes (Narrative) (Details) - USD ($) $ in Millions</t>
  </si>
  <si>
    <t>Mar. 31, 2013</t>
  </si>
  <si>
    <t>Income Taxes [Line Items]</t>
  </si>
  <si>
    <t>Accumulated earnings of foreign subsidiaries</t>
  </si>
  <si>
    <t>Unrecognized tax benefits that, if recognized, would impact effective tax rate</t>
  </si>
  <si>
    <t>Income tax penalties and interest income (expense) recognized</t>
  </si>
  <si>
    <t>Percentage increase (decrease) in effective income tax rate</t>
  </si>
  <si>
    <t>(1.10%)</t>
  </si>
  <si>
    <t>(0.20%)</t>
  </si>
  <si>
    <t>Effective tax rate</t>
  </si>
  <si>
    <t>28.00%</t>
  </si>
  <si>
    <t>29.10%</t>
  </si>
  <si>
    <t>29.30%</t>
  </si>
  <si>
    <t>Impact on effective tax rate related to changes to repatriation assertions on certain foreign subsidiary historical earnings</t>
  </si>
  <si>
    <t>Unrecognized tax benefits, settlements</t>
  </si>
  <si>
    <t>Other tax expense</t>
  </si>
  <si>
    <t>Mexico [Member]</t>
  </si>
  <si>
    <t>Internal Revenue Service (IRS) [Member] | Altria [Member]</t>
  </si>
  <si>
    <t>Minimum [Member] | United States [Member]</t>
  </si>
  <si>
    <t>Open Tax Year</t>
  </si>
  <si>
    <t>Minimum [Member] | Germany [Member]</t>
  </si>
  <si>
    <t>Minimum [Member] | Indonesia [Member]</t>
  </si>
  <si>
    <t>Minimum [Member] | Russia [Member]</t>
  </si>
  <si>
    <t>Minimum [Member] | Switzerland [Member]</t>
  </si>
  <si>
    <t>Income Taxes (Schedule of Earnings Before Income Taxes and Provision For Income Taxes) (Details) - USD ($) $ in Millions</t>
  </si>
  <si>
    <t>United States federal and state:</t>
  </si>
  <si>
    <t>Current</t>
  </si>
  <si>
    <t>Deferred</t>
  </si>
  <si>
    <t>Total United States</t>
  </si>
  <si>
    <t>Outside United States:</t>
  </si>
  <si>
    <t>Total outside United States</t>
  </si>
  <si>
    <t>Total provision for income taxes</t>
  </si>
  <si>
    <t>Income Taxes (Schedule of Reconciliation of Unrecognized Tax Benefits) (Details) - USD ($) $ in Millions</t>
  </si>
  <si>
    <t>Reconciliation of Unrecognized Tax Benefits [Roll Forward]</t>
  </si>
  <si>
    <t>Balance at January 1,</t>
  </si>
  <si>
    <t>Additions based on tax positions related to the current year</t>
  </si>
  <si>
    <t>Additions for tax positions of previous years</t>
  </si>
  <si>
    <t>Reductions for tax positions of prior years</t>
  </si>
  <si>
    <t>Reductions due to lapse of statute of limitations</t>
  </si>
  <si>
    <t>Settlements</t>
  </si>
  <si>
    <t>Balance at December 31,</t>
  </si>
  <si>
    <t>Income Taxes (Schedule of Unrecognized Tax Benefits and Liability for Contingent Income Taxes, Interest and Penalties) (Details) - USD ($) $ in Millions</t>
  </si>
  <si>
    <t>Dec. 31, 2012</t>
  </si>
  <si>
    <t>Unrecognized tax benefits</t>
  </si>
  <si>
    <t>Accrued interest and penalties</t>
  </si>
  <si>
    <t>Tax credits and other indirect benefits</t>
  </si>
  <si>
    <t>Liability for tax contingencies</t>
  </si>
  <si>
    <t>Income Taxes (Schedule of Reasons Attributable to the Differences Between Effective Income Tax Rate And Federal Statutory Rate) (Details)</t>
  </si>
  <si>
    <t>U.S. federal statutory rate</t>
  </si>
  <si>
    <t>35.00%</t>
  </si>
  <si>
    <t>Increase (decrease) resulting from:</t>
  </si>
  <si>
    <t>Foreign rate differences</t>
  </si>
  <si>
    <t>(12.30%)</t>
  </si>
  <si>
    <t>(11.20%)</t>
  </si>
  <si>
    <t>(12.20%)</t>
  </si>
  <si>
    <t>Dividend repatriation cost</t>
  </si>
  <si>
    <t>5.70%</t>
  </si>
  <si>
    <t>5.00%</t>
  </si>
  <si>
    <t>6.60%</t>
  </si>
  <si>
    <t>(0.40%)</t>
  </si>
  <si>
    <t>0.30%</t>
  </si>
  <si>
    <t>(0.10%)</t>
  </si>
  <si>
    <t>Income Taxes (Schedule of Temporary Differences of Tax Effects to Deferred Income Tax Assets and Liabilities) (Details) - USD ($) $ in Millions</t>
  </si>
  <si>
    <t>Deferred income tax assets:</t>
  </si>
  <si>
    <t>Accrued postretirement and postemployment benefits</t>
  </si>
  <si>
    <t>Accrued pension costs</t>
  </si>
  <si>
    <t>Inventory</t>
  </si>
  <si>
    <t>Accrued liabilities</t>
  </si>
  <si>
    <t>Total deferred income tax assets</t>
  </si>
  <si>
    <t>Deferred income tax liabilities:</t>
  </si>
  <si>
    <t>Trade names</t>
  </si>
  <si>
    <t>Property, plant and equipment</t>
  </si>
  <si>
    <t>Unremitted earnings</t>
  </si>
  <si>
    <t>Foreign exchange</t>
  </si>
  <si>
    <t>Total deferred income tax liabilities</t>
  </si>
  <si>
    <t>Net deferred income tax liabilities</t>
  </si>
  <si>
    <t>Segment Reporting (Segment Data) (Details) - USD ($) $ in Millions</t>
  </si>
  <si>
    <t>Segment Reporting Information [Line Items]</t>
  </si>
  <si>
    <t>Interest expense, net</t>
  </si>
  <si>
    <t>Germany [Member] | Geographic Concentration Risk [Member]</t>
  </si>
  <si>
    <t>Indonesia [Member] | Geographic Concentration Risk [Member]</t>
  </si>
  <si>
    <t>Operating Segments [Member] | European Union [Member]</t>
  </si>
  <si>
    <t>Operating companies income</t>
  </si>
  <si>
    <t>Operating Segments [Member] | Eastern Europe, Middle East &amp; Africa [Member]</t>
  </si>
  <si>
    <t>Operating Segments [Member] | Asia [Member]</t>
  </si>
  <si>
    <t>Operating Segments [Member] | Latin America &amp; Canada [Member]</t>
  </si>
  <si>
    <t>Corporate, Non-Segment [Member]</t>
  </si>
  <si>
    <t>General corporate expenses</t>
  </si>
  <si>
    <t>Segment Reporting (Other Expenses By Segment) (Details) - USD ($) $ in Millions</t>
  </si>
  <si>
    <t>Depreciation expense</t>
  </si>
  <si>
    <t>Operating Segments [Member]</t>
  </si>
  <si>
    <t>Other [Member]</t>
  </si>
  <si>
    <t>Segment Reporting (Long-Lived Assets By Segment) (Details) - USD ($) $ in Millions</t>
  </si>
  <si>
    <t>Long-lived assets</t>
  </si>
  <si>
    <t>Segment Reporting (Narrative) (Details) - USD ($) $ in Millions</t>
  </si>
  <si>
    <t>Operating Segments [Member] | Switzerland [Member]</t>
  </si>
  <si>
    <t>Benefit Plans (Narrative) (Details) - USD ($) $ in Millions</t>
  </si>
  <si>
    <t>Estimated net loss to be amortized</t>
  </si>
  <si>
    <t>Estimated prior service cost to be amortized</t>
  </si>
  <si>
    <t>Amounts charged to expense for defined contribution plans</t>
  </si>
  <si>
    <t>Estimated contribution to pension plans</t>
  </si>
  <si>
    <t>Net postemployment costs</t>
  </si>
  <si>
    <t>Postemployment weighted-average discount rate</t>
  </si>
  <si>
    <t>3.50%</t>
  </si>
  <si>
    <t>3.70%</t>
  </si>
  <si>
    <t>Postemployment annual weighted-average turnover rate</t>
  </si>
  <si>
    <t>2.70%</t>
  </si>
  <si>
    <t>2.20%</t>
  </si>
  <si>
    <t>Postemployment percentage increase in assumed compensation cost</t>
  </si>
  <si>
    <t>Assets related to postemployment cost</t>
  </si>
  <si>
    <t>Equity Securities [Member]</t>
  </si>
  <si>
    <t>Target plan asset allocations</t>
  </si>
  <si>
    <t>60.00%</t>
  </si>
  <si>
    <t>Debt Securities [Member]</t>
  </si>
  <si>
    <t>40.00%</t>
  </si>
  <si>
    <t>Non-U.S. Plans - Pension [Member]</t>
  </si>
  <si>
    <t>Accumulated benefit obligation</t>
  </si>
  <si>
    <t>Accumulated benefit obligations in excess of plan assets, projected obligation</t>
  </si>
  <si>
    <t>Accumulated benefit obligations in excess of plan assets, accumulated benefit obligation</t>
  </si>
  <si>
    <t>Accumulated benefit obligations in excess of plan assets, fair value of plan assets</t>
  </si>
  <si>
    <t>Accrued postemployment costs</t>
  </si>
  <si>
    <t>U.S. Plans - Pension [Member]</t>
  </si>
  <si>
    <t>Postemployment Benefit Plans [Member]</t>
  </si>
  <si>
    <t>Switzerland [Member] | Non-U.S. Plans - Pension [Member]</t>
  </si>
  <si>
    <t>Percentage of foreign projected benefit obligation</t>
  </si>
  <si>
    <t>61.00%</t>
  </si>
  <si>
    <t>56.00%</t>
  </si>
  <si>
    <t>Percentage of foreign plan assets</t>
  </si>
  <si>
    <t>Benefit Plans (Obligations and Funded Status) (Details) - USD ($) $ in Millions</t>
  </si>
  <si>
    <t>Defined Benefit Plan, Change in Benefit Obligation [Roll Forward]</t>
  </si>
  <si>
    <t>Benefit obligation at January 1,</t>
  </si>
  <si>
    <t>Service cost</t>
  </si>
  <si>
    <t>Interest cost</t>
  </si>
  <si>
    <t>Benefits paid</t>
  </si>
  <si>
    <t>Settlement and curtailment</t>
  </si>
  <si>
    <t>Actuarial losses (gains)</t>
  </si>
  <si>
    <t>Benefit obligation at December 31,</t>
  </si>
  <si>
    <t>Defined Benefit Plan, Change in Fair Value of Plan Assets [Roll Forward]</t>
  </si>
  <si>
    <t>Fair value of plan assets at January 1,</t>
  </si>
  <si>
    <t>Actual return on plan assets</t>
  </si>
  <si>
    <t>Employer contributions</t>
  </si>
  <si>
    <t>Employee contributions</t>
  </si>
  <si>
    <t>Fair value of plan assets at December 31,</t>
  </si>
  <si>
    <t>Net benefit liability</t>
  </si>
  <si>
    <t>Benefit Plans (Pension and Postretirement Liabilities Recognized in Consolidated Balance Sheet) (Details) - USD ($) $ in Millions</t>
  </si>
  <si>
    <t>Defined Benefit Plans and Other Postretirement Benefit Plans Table Text Block [Line Items]</t>
  </si>
  <si>
    <t>Accrued liabilities — employment costs</t>
  </si>
  <si>
    <t>Long-term employment costs</t>
  </si>
  <si>
    <t>Net pension liability</t>
  </si>
  <si>
    <t>Benefit Plans (Weighted-Average Assumptions to Determine Benefit Obligations) (Details)</t>
  </si>
  <si>
    <t>Discount rate</t>
  </si>
  <si>
    <t>4.30%</t>
  </si>
  <si>
    <t>3.95%</t>
  </si>
  <si>
    <t>Rate of compensation increase</t>
  </si>
  <si>
    <t>3.00%</t>
  </si>
  <si>
    <t>1.68%</t>
  </si>
  <si>
    <t>1.92%</t>
  </si>
  <si>
    <t>1.98%</t>
  </si>
  <si>
    <t>2.06%</t>
  </si>
  <si>
    <t>Foreign Postretirement Benefit Plan [Member]</t>
  </si>
  <si>
    <t>4.45%</t>
  </si>
  <si>
    <t>4.20%</t>
  </si>
  <si>
    <t>Health care cost trend rate assumed for next year</t>
  </si>
  <si>
    <t>6.23%</t>
  </si>
  <si>
    <t>6.62%</t>
  </si>
  <si>
    <t>Ultimate trend rate</t>
  </si>
  <si>
    <t>4.75%</t>
  </si>
  <si>
    <t>4.99%</t>
  </si>
  <si>
    <t>Year that rate reaches the ultimate trend rate</t>
  </si>
  <si>
    <t>Benefit Plans (Components of Net Periodic Benefit Cost) (Details) - USD ($) $ in Millions</t>
  </si>
  <si>
    <t>Expected return on plan assets</t>
  </si>
  <si>
    <t>Amortization:</t>
  </si>
  <si>
    <t>Net losses</t>
  </si>
  <si>
    <t>Prior service cost</t>
  </si>
  <si>
    <t>Net periodic pension cost</t>
  </si>
  <si>
    <t>Benefit Plans (Net Pension and Postretirement Cost Weighted-Average Assumptions) (Details)</t>
  </si>
  <si>
    <t>4.80%</t>
  </si>
  <si>
    <t>4.05%</t>
  </si>
  <si>
    <t>Expected rate of return on plan assets</t>
  </si>
  <si>
    <t>5.10%</t>
  </si>
  <si>
    <t>3.09%</t>
  </si>
  <si>
    <t>2.38%</t>
  </si>
  <si>
    <t>5.38%</t>
  </si>
  <si>
    <t>5.63%</t>
  </si>
  <si>
    <t>6.11%</t>
  </si>
  <si>
    <t>2.34%</t>
  </si>
  <si>
    <t>2.61%</t>
  </si>
  <si>
    <t>5.01%</t>
  </si>
  <si>
    <t>4.29%</t>
  </si>
  <si>
    <t>Health care cost trend rate</t>
  </si>
  <si>
    <t>7.01%</t>
  </si>
  <si>
    <t>Benefit Plans (Fair Value of Pension Plan Assets) (Details) - USD ($) $ in Millions</t>
  </si>
  <si>
    <t>U S And International Equities [Member]</t>
  </si>
  <si>
    <t>Investment in securities, percent</t>
  </si>
  <si>
    <t>59.00%</t>
  </si>
  <si>
    <t>U S And International Government Bonds [Member]</t>
  </si>
  <si>
    <t>21.00%</t>
  </si>
  <si>
    <t>22.00%</t>
  </si>
  <si>
    <t>Real Estate And Other Money Markets [Member]</t>
  </si>
  <si>
    <t>10.00%</t>
  </si>
  <si>
    <t>9.00%</t>
  </si>
  <si>
    <t>Investment Funds Holding Corporate Bonds [Member]</t>
  </si>
  <si>
    <t>8.00%</t>
  </si>
  <si>
    <t>Quoted Prices In Active Markets For Identical Assets/Liabilities (Level 1) [Member]</t>
  </si>
  <si>
    <t>Fair value of plan assets</t>
  </si>
  <si>
    <t>Significant Other Observable Inputs (Level 2) [Member]</t>
  </si>
  <si>
    <t>Significant Unobservable Inputs (Level 3) [Member]</t>
  </si>
  <si>
    <t>Pension [Member] | Cash and Cash Equivalents [Member]</t>
  </si>
  <si>
    <t>Pension [Member] | Investment funds [Member]</t>
  </si>
  <si>
    <t>Pension [Member] | International government bonds [Member]</t>
  </si>
  <si>
    <t>Pension [Member] | Other [Member]</t>
  </si>
  <si>
    <t>Pension [Member] | Quoted Prices In Active Markets For Identical Assets/Liabilities (Level 1) [Member]</t>
  </si>
  <si>
    <t>Pension [Member] | Quoted Prices In Active Markets For Identical Assets/Liabilities (Level 1) [Member] | Cash and Cash Equivalents [Member]</t>
  </si>
  <si>
    <t>Pension [Member] | Quoted Prices In Active Markets For Identical Assets/Liabilities (Level 1) [Member] | Investment funds [Member]</t>
  </si>
  <si>
    <t>Pension [Member] | Quoted Prices In Active Markets For Identical Assets/Liabilities (Level 1) [Member] | International government bonds [Member]</t>
  </si>
  <si>
    <t>Pension [Member] | Quoted Prices In Active Markets For Identical Assets/Liabilities (Level 1) [Member] | Other [Member]</t>
  </si>
  <si>
    <t>Pension [Member] | Significant Other Observable Inputs (Level 2) [Member]</t>
  </si>
  <si>
    <t>Pension [Member] | Significant Other Observable Inputs (Level 2) [Member] | Cash and Cash Equivalents [Member]</t>
  </si>
  <si>
    <t>Pension [Member] | Significant Other Observable Inputs (Level 2) [Member] | Investment funds [Member]</t>
  </si>
  <si>
    <t>Pension [Member] | Significant Other Observable Inputs (Level 2) [Member] | International government bonds [Member]</t>
  </si>
  <si>
    <t>Pension [Member] | Significant Other Observable Inputs (Level 2) [Member] | Other [Member]</t>
  </si>
  <si>
    <t>Pension [Member] | Significant Unobservable Inputs (Level 3) [Member]</t>
  </si>
  <si>
    <t>Pension [Member] | Significant Unobservable Inputs (Level 3) [Member] | Cash and Cash Equivalents [Member]</t>
  </si>
  <si>
    <t>Pension [Member] | Significant Unobservable Inputs (Level 3) [Member] | Investment funds [Member]</t>
  </si>
  <si>
    <t>Pension [Member] | Significant Unobservable Inputs (Level 3) [Member] | International government bonds [Member]</t>
  </si>
  <si>
    <t>Pension [Member] | Significant Unobservable Inputs (Level 3) [Member] | Other [Member]</t>
  </si>
  <si>
    <t>United States [Member] | Pension [Member] | Equity securities [Member]</t>
  </si>
  <si>
    <t>United States [Member] | Pension [Member] | Quoted Prices In Active Markets For Identical Assets/Liabilities (Level 1) [Member] | Equity securities [Member]</t>
  </si>
  <si>
    <t>United States [Member] | Pension [Member] | Significant Other Observable Inputs (Level 2) [Member] | Equity securities [Member]</t>
  </si>
  <si>
    <t>United States [Member] | Pension [Member] | Significant Unobservable Inputs (Level 3) [Member] | Equity securities [Member]</t>
  </si>
  <si>
    <t>International [Member] | Pension [Member] | Equity securities [Member]</t>
  </si>
  <si>
    <t>International [Member] | Pension [Member] | Quoted Prices In Active Markets For Identical Assets/Liabilities (Level 1) [Member] | Equity securities [Member]</t>
  </si>
  <si>
    <t>International [Member] | Pension [Member] | Significant Other Observable Inputs (Level 2) [Member] | Equity securities [Member]</t>
  </si>
  <si>
    <t>International [Member] | Pension [Member] | Significant Unobservable Inputs (Level 3) [Member] | Equity securities [Member]</t>
  </si>
  <si>
    <t>Investment funds whose objective seeks to replicate the returns and characteristics of specified market indices (primarily MSCI — Europe, Switzerland, North America, Asia Pacific, Japan; Russell 3000; S&amp;P 500 for equities, and Citigroup EMU and Barclays Capital U.S. for bonds), primarily consist of mutual funds, common trust funds and commingled funds. Of these funds, 59% are invested in U.S. and international equities; 21% are invested in U.S. and international government bonds; 10% are invested in real estate and other money markets, and 10% are invested in corporate bonds.</t>
  </si>
  <si>
    <t>Investment funds whose objective seeks to replicate the returns and characteristics of specified market indices (primarily MSCI — Europe, Switzerland, North America, Asia Pacific, Japan; Russell 3000; S&amp;P 500 for equities, and Citigroup EMU and Barclays Capital U.S. for bonds), primarily consist of mutual funds, common trust funds and commingled funds. Of these funds, 61% were invested in U.S. and international equities; 22% were invested in U.S. and international government bonds; 9% were invested in real estate and other money markets, and 8% were invested in corporate bonds.</t>
  </si>
  <si>
    <t>Benefit Plans (Estimated Future Benefit Payments From Pension Plans) (Details) $ in Millions</t>
  </si>
  <si>
    <t>Benefit Plans (Effect of Change in One-Percentage-Points to Trend Rates) (Details) - Post Retirement Health Care Plans [Member]</t>
  </si>
  <si>
    <t>One-Percentage-Point Increase</t>
  </si>
  <si>
    <t>Effect on total service and interest cost</t>
  </si>
  <si>
    <t>18.80%</t>
  </si>
  <si>
    <t>Effect on postretirement benefit obligation</t>
  </si>
  <si>
    <t>16.70%</t>
  </si>
  <si>
    <t>One-Percentage-Point Decrease</t>
  </si>
  <si>
    <t>(14.40%)</t>
  </si>
  <si>
    <t>(13.30%)</t>
  </si>
  <si>
    <t>Benefit Plans (Amounts Recorded in Accumulated Other Comprehensive Losses) (Details) - USD ($) $ in Millions</t>
  </si>
  <si>
    <t>Net transition obligation</t>
  </si>
  <si>
    <t>Losses to be amortized</t>
  </si>
  <si>
    <t>Postemployment [Member]</t>
  </si>
  <si>
    <t>Benefit Plans (Movements in Other Comprehensive Earnings (Losses)) (Details) - USD ($) $ in Millions</t>
  </si>
  <si>
    <t>Other income/expense:</t>
  </si>
  <si>
    <t>Amounts transferred to earnings as components of net periodic benefit cost</t>
  </si>
  <si>
    <t>Other movements during the year:</t>
  </si>
  <si>
    <t>Net gains (losses) and prior service costs</t>
  </si>
  <si>
    <t>Total movements in other comprehensive earnings (losses)</t>
  </si>
  <si>
    <t>AOCI Attributable to Noncontrolling Interest [Member]</t>
  </si>
  <si>
    <t>AOCI Attributable to Noncontrolling Interest [Member] | Pension [Member]</t>
  </si>
  <si>
    <t>Additional Information (Schedule of Additional Information) (Details) - USD ($) $ in Millions</t>
  </si>
  <si>
    <t>Research and development expense</t>
  </si>
  <si>
    <t>Advertising expense</t>
  </si>
  <si>
    <t>Foreign currency net transaction losses</t>
  </si>
  <si>
    <t>Interest expense</t>
  </si>
  <si>
    <t>Interest income</t>
  </si>
  <si>
    <t>Rent expense</t>
  </si>
  <si>
    <t>Additional Information (Minimum Rental Commitments Under Non-Cancelable Operating Leases) (Details) $ in Millions</t>
  </si>
  <si>
    <t>Financial Instruments (Narrative) (Details) - USD ($) $ in Millions</t>
  </si>
  <si>
    <t>Derivative [Line Items]</t>
  </si>
  <si>
    <t>Other comprehensive income (loss), foreign currency transaction and translation gain (loss) arising during period, net of tax</t>
  </si>
  <si>
    <t>Cash Flow Hedging [Member]</t>
  </si>
  <si>
    <t>Foreign currency maturity</t>
  </si>
  <si>
    <t>May 31,
		2024</t>
  </si>
  <si>
    <t>Foreign Exchange Contract [Member]</t>
  </si>
  <si>
    <t>Foreign exchange contracts, notional amounts</t>
  </si>
  <si>
    <t>Derivative gains to be reclassified to earnings</t>
  </si>
  <si>
    <t>Foreign Exchange Contract [Member] | Not Designated as Hedging Instrument [Member]</t>
  </si>
  <si>
    <t>Gains/(losses) from foreign currency contracts not designated as hedging instruments</t>
  </si>
  <si>
    <t>Foreign Exchange Contract [Member] | Cash Flow Hedging [Member]</t>
  </si>
  <si>
    <t>Maturity period</t>
  </si>
  <si>
    <t>12 months</t>
  </si>
  <si>
    <t>Foreign Exchange Contract [Member] | Net Investment Hedging [Member]</t>
  </si>
  <si>
    <t>Financial Instruments (Fair Value of Foreign Exchange Contracts) (Details) - Foreign Exchange Contract [Member] - USD ($) $ in Millions</t>
  </si>
  <si>
    <t>Derivatives, Fair Value [Line Items]</t>
  </si>
  <si>
    <t>Asset Derivatives</t>
  </si>
  <si>
    <t>Liability Derivatives</t>
  </si>
  <si>
    <t>Designated as Hedging Instrument [Member] | Other current assets [Member]</t>
  </si>
  <si>
    <t>Designated as Hedging Instrument [Member] | Other accrued liabilities [Member]</t>
  </si>
  <si>
    <t>Designated as Hedging Instrument [Member] | Other assets [Member]</t>
  </si>
  <si>
    <t>Designated as Hedging Instrument [Member] | Other liabilities [Member]</t>
  </si>
  <si>
    <t>Not Designated as Hedging Instrument [Member] | Other current assets [Member]</t>
  </si>
  <si>
    <t>Not Designated as Hedging Instrument [Member] | Other accrued liabilities [Member]</t>
  </si>
  <si>
    <t>Not Designated as Hedging Instrument [Member] | Other assets [Member]</t>
  </si>
  <si>
    <t>Not Designated as Hedging Instrument [Member] | Other liabilities [Member]</t>
  </si>
  <si>
    <t>Financial Instruments (Cash Flow and Net Investment Hedging Activities Effect on Condensed Consolidated Statements of Earnings and Other Comprehensive Earnings) (Details) - USD ($) $ in Millions</t>
  </si>
  <si>
    <t>Derivative Instruments, Gain (Loss) [Line Items]</t>
  </si>
  <si>
    <t>Amount of Gain/(Loss) Recognized in Other Comprehensive Earnings/(Losses) on Derivatives</t>
  </si>
  <si>
    <t>Amount of Gain/(Loss) Reclassified from Other Comprehensive Earnings/(Losses) into Earnings</t>
  </si>
  <si>
    <t>Foreign Exchange Contract [Member] | Net revenues [Member] | Cash Flow Hedging [Member]</t>
  </si>
  <si>
    <t>Foreign Exchange Contract [Member] | Cost of sales [Member] | Cash Flow Hedging [Member]</t>
  </si>
  <si>
    <t>Foreign Exchange Contract [Member] | Marketing, administration and research costs [Member] | Cash Flow Hedging [Member]</t>
  </si>
  <si>
    <t>Foreign Exchange Contract [Member] | Interest expense, net [Member] | Cash Flow Hedging [Member]</t>
  </si>
  <si>
    <t>Financial Instruments (Hedging Activity Reported in Accumulated Other Comprehensive Earnings (Losses) Net of Income Taxes) (Details) - USD ($) $ in Millions</t>
  </si>
  <si>
    <t>Hedging Activity, Affecting Accumulated Other Comprehensive Income [Roll Forward]</t>
  </si>
  <si>
    <t>Gain at beginning of period</t>
  </si>
  <si>
    <t>Derivative gains transferred to earnings</t>
  </si>
  <si>
    <t>Change in fair value</t>
  </si>
  <si>
    <t>Gain at end of period</t>
  </si>
  <si>
    <t>Foreign Exchange Contract [Member] | Other Comprehensive Income (Loss) [Member]</t>
  </si>
  <si>
    <t>Fair Value Measurements (Narrative) (Details) - USD ($) $ in Millions</t>
  </si>
  <si>
    <t>Capital lease obligations, carrying value</t>
  </si>
  <si>
    <t>Debt excluding short-term borrowings and capital lease obligations, carrying value</t>
  </si>
  <si>
    <t>Fair Value Measurements (Aggregate Fair Value of Derivative Financial Instruments And Debt) (Details) - USD ($) $ in Millions</t>
  </si>
  <si>
    <t>Assets:</t>
  </si>
  <si>
    <t>Foreign exchange contracts</t>
  </si>
  <si>
    <t>Pension plan assets</t>
  </si>
  <si>
    <t>Total assets</t>
  </si>
  <si>
    <t>Liabilities:</t>
  </si>
  <si>
    <t>Debt</t>
  </si>
  <si>
    <t>Contingent consideration</t>
  </si>
  <si>
    <t>Fair Value, Inputs, Level 3 [Member]</t>
  </si>
  <si>
    <t>Estimate of Fair Value, Fair Value Disclosure [Member]</t>
  </si>
  <si>
    <t>Accumulated Other Comprehensive Losses (Components of Accumulated Other Comprehensive Losses, Net Of Taxes) (Details) - USD ($) $ in Millions</t>
  </si>
  <si>
    <t>Reclassification Adjustment out of Accumulated Other Comprehensive Income [Line Items]</t>
  </si>
  <si>
    <t>Currency translation adjustments</t>
  </si>
  <si>
    <t>Pension and other benefits</t>
  </si>
  <si>
    <t>Derivatives accounted for as hedges</t>
  </si>
  <si>
    <t>Total accumulated other comprehensive losses</t>
  </si>
  <si>
    <t>Accumulated Translation Adjustment [Member] | Reclassification out of Accumulated Other Comprehensive Income [Member]</t>
  </si>
  <si>
    <t>Colombian Investment and Cooperation Agreement (Details) - USD ($) $ in Millions</t>
  </si>
  <si>
    <t>Jun. 19, 2009</t>
  </si>
  <si>
    <t>Jun. 30, 2009</t>
  </si>
  <si>
    <t>Investment and Cooperation Agreement funding, Colombian Governments</t>
  </si>
  <si>
    <t>Investment and Cooperation Agreement funding period, Colombian Governments (in years)</t>
  </si>
  <si>
    <t>Investment and Cooperation Agreement, pre-tax charge</t>
  </si>
  <si>
    <t>Discounted liabilities associated with the Columbian Investment and Corporation Agreement</t>
  </si>
  <si>
    <t>Investment and Cooperation Agreement, termination date</t>
  </si>
  <si>
    <t>RBH Legal Settlement (Details) CAD in Millions, $ in Millions</t>
  </si>
  <si>
    <t>Jul. 31, 2008USD ($)</t>
  </si>
  <si>
    <t>Jul. 31, 2008CAD</t>
  </si>
  <si>
    <t>RBH Legal Settlement [Member]</t>
  </si>
  <si>
    <t>Related Party Transaction [Line Items]</t>
  </si>
  <si>
    <t>Legal settlement incurred</t>
  </si>
  <si>
    <t>Discounted accrued settlement charges</t>
  </si>
  <si>
    <t>Payment termination date</t>
  </si>
  <si>
    <t>Rothmans [Member]</t>
  </si>
  <si>
    <t>Principal Owner [Member]</t>
  </si>
  <si>
    <t>E.C. Agreement (Details) cigarette in Millions, $ in Millions</t>
  </si>
  <si>
    <t>Oct. 31, 2014cigarette</t>
  </si>
  <si>
    <t>Jul. 31, 2007USD ($)</t>
  </si>
  <si>
    <t>Jul. 31, 2006USD ($)</t>
  </si>
  <si>
    <t>Jul. 31, 2005USD ($)</t>
  </si>
  <si>
    <t>Dec. 31, 2004USD ($)cigarettepayment</t>
  </si>
  <si>
    <t>Agreement With European Commission [Member]</t>
  </si>
  <si>
    <t>Collaborative Arrangements and Non-collaborative Arrangement Transactions [Line Items]</t>
  </si>
  <si>
    <t>Number of payments | payment</t>
  </si>
  <si>
    <t>Tenure of payment</t>
  </si>
  <si>
    <t>12 years</t>
  </si>
  <si>
    <t>Initial payment</t>
  </si>
  <si>
    <t>Additional payments on the first anniversary of the agreement</t>
  </si>
  <si>
    <t>Additional payments on the second anniversary of the agreement</t>
  </si>
  <si>
    <t>Additional payments on the third anniversary of the agreement</t>
  </si>
  <si>
    <t>Additional payment term, years</t>
  </si>
  <si>
    <t>10 years</t>
  </si>
  <si>
    <t>Maximum qualifying product seizures size (in units) | cigarette</t>
  </si>
  <si>
    <t>Excise taxes VAT customs duties multiplier above maximum product seizures (percentage)</t>
  </si>
  <si>
    <t>500.00%</t>
  </si>
  <si>
    <t>Total charges related to E.C. Agreement</t>
  </si>
  <si>
    <t>Updated Agreement With European Commission [Member]</t>
  </si>
  <si>
    <t>Contingencies (Tobacco-Related Litigation) (Narrative) (Details)</t>
  </si>
  <si>
    <t>Dec. 31, 2015USD ($)litigation_case</t>
  </si>
  <si>
    <t>Dec. 31, 2015EUR (€)litigation_case</t>
  </si>
  <si>
    <t>Loss Contingencies [Line Items]</t>
  </si>
  <si>
    <t>Loss Contingency Claims Resolved in Favor of the Company</t>
  </si>
  <si>
    <t>Number of cases decided</t>
  </si>
  <si>
    <t>Cases Remaining On Appeal [Member]</t>
  </si>
  <si>
    <t>Case Decided In Favor Of Plaintiff [Member]</t>
  </si>
  <si>
    <t>Individual Lights Cases Small Claims Court [Member] | Italy [Member]</t>
  </si>
  <si>
    <t>Cases brought against PM</t>
  </si>
  <si>
    <t>Payments For Resolution Of Litigation</t>
  </si>
  <si>
    <t>Contingencies (Number of Tobacco-Related Cases Pending Against us and/or Our Subsidiaries or Indemnitees) (Details) - litigation_case</t>
  </si>
  <si>
    <t>Individual Smoking And Health Cases [Member]</t>
  </si>
  <si>
    <t>Smoking And Health Class Actions [Member]</t>
  </si>
  <si>
    <t>Health Care Cost Recovery Actions [Member]</t>
  </si>
  <si>
    <t>Lights Class Actions [Member]</t>
  </si>
  <si>
    <t>Individual Lights Cases [Member]</t>
  </si>
  <si>
    <t>Public Civil Actions [Member]</t>
  </si>
  <si>
    <t>Contingencies (Verdicts and Post-Trial Developments) (Details)</t>
  </si>
  <si>
    <t>May. 27, 2015USD ($)</t>
  </si>
  <si>
    <t>May. 27, 2015CAD</t>
  </si>
  <si>
    <t>Oct. 30, 2015USD ($)</t>
  </si>
  <si>
    <t>Oct. 30, 2015CAD</t>
  </si>
  <si>
    <t>Jul. 31, 2015</t>
  </si>
  <si>
    <t>Jun. 30, 2015USD ($)</t>
  </si>
  <si>
    <t>Jun. 30, 2015CAD</t>
  </si>
  <si>
    <t>Apr. 30, 2004USD ($)</t>
  </si>
  <si>
    <t>Apr. 30, 2004BRL</t>
  </si>
  <si>
    <t>Smoking And Health Class Actions [Member] | The Smoker Health Defense Association (ADESF) [Member]</t>
  </si>
  <si>
    <t>Interest rate on damages, monthly</t>
  </si>
  <si>
    <t>Smoking And Health Class Actions [Member] | Award per smoker per year [Member] | The Smoker Health Defense Association (ADESF) [Member]</t>
  </si>
  <si>
    <t>Damages awarded</t>
  </si>
  <si>
    <t>Brazil [Member] | Smoking And Health Class Actions [Member] | Cases With Verdicts And Post Trial Developments [Member] | The Smoker Health Defense Association (ADESF) [Member]</t>
  </si>
  <si>
    <t>Date Of Verdict</t>
  </si>
  <si>
    <t>Verdict</t>
  </si>
  <si>
    <t>The Civil Court of São Paulo found defendants liable without hearing evidence. In April 2004, the court awarded “moral damages” of R$1,000 (approximately $240) per smoker per full year of smoking plus interest at the rate of 1% per month, as of the date of the ruling. The court did not assess actual damages, which were to be assessed in a second phase of the case. The size of the class was not defined in the ruling.</t>
  </si>
  <si>
    <t>Post-Trial Developments</t>
  </si>
  <si>
    <t>Defendants appealed to the São Paulo Court of Appeals, which annulled the ruling in November 2008, finding that the trial court had inappropriately ruled without hearing evidence and returned the case to the trial court for further proceedings. In May 2011, the trial court dismissed the claim. Plaintiff appealed the decision. In February 2015, the appellate court unanimously dismissed plaintiff's appeal. In September 2015, plaintiff appealed to the Superior Court of Justice. In addition, the defendants filed a constitutional appeal to the Federal Supreme Tribunal on the basis that plaintiff did not have standing to bring the lawsuit. This appeal is still pending.</t>
  </si>
  <si>
    <t>Canada [Member] | Cecilia Letourneau [Member] | Judicial Ruling [Member] | Imperial Tobacco Ltd., Rothmans, Benson And Hedges Inc., And JTI Macdonald Corp. [Member]</t>
  </si>
  <si>
    <t>Punitive damages awarded</t>
  </si>
  <si>
    <t>Canada [Member] | Cecilia Letourneau [Member] | Judicial Ruling [Member] | Rothmans, Benson, And Hedges Inc. (RBH) [Member]</t>
  </si>
  <si>
    <t>Payment period for awarded punitive damages to be deposited into trust</t>
  </si>
  <si>
    <t>60 days</t>
  </si>
  <si>
    <t>Canada [Member] | Cecilia Letourneau [Member] | Appellate Ruling [Member] | Rothmans, Benson, And Hedges Inc. (RBH) [Member]</t>
  </si>
  <si>
    <t>Canada [Member] | Cecilia Letourneau [Member] | Pending Litigation [Member] | Rothmans, Benson, And Hedges Inc. (RBH) [Member]</t>
  </si>
  <si>
    <t>Canada [Member] | Conseil Quebecois Sur Le Tabac Et La Sante and Jean-Yves Blais [Member] | Judicial Ruling [Member]</t>
  </si>
  <si>
    <t>Payment period for compensatory damages to be deposited into trust</t>
  </si>
  <si>
    <t>Canada [Member] | Conseil Quebecois Sur Le Tabac Et La Sante and Jean-Yves Blais [Member] | Judicial Ruling [Member] | Imperial Tobacco Ltd., Rothmans, Benson And Hedges Inc., And JTI Macdonald Corp. [Member]</t>
  </si>
  <si>
    <t>Compensatory damages awarded</t>
  </si>
  <si>
    <t>Awarded compensatory damages that are to be deposited into trust</t>
  </si>
  <si>
    <t>Canada [Member] | Conseil Quebecois Sur Le Tabac Et La Sante and Jean-Yves Blais [Member] | Judicial Ruling [Member] | Rothmans, Benson, And Hedges Inc. (RBH) [Member]</t>
  </si>
  <si>
    <t>Damages allocated to subsidiary (percent)</t>
  </si>
  <si>
    <t>Canada [Member] | Conseil Quebecois Sur Le Tabac Et La Sante and Jean-Yves Blais [Member] | Appellate Ruling [Member] | Rothmans, Benson, And Hedges Inc. (RBH) [Member]</t>
  </si>
  <si>
    <t>Canada [Member] | Conseil Quebecois Sur Le Tabac Et La Sante and Jean-Yves Blais [Member] | Pending Litigation [Member] | Rothmans, Benson, And Hedges Inc. (RBH) [Member]</t>
  </si>
  <si>
    <t>Canada [Member] | Cecilia Letourneau &amp; Conseil Quebecois Sur La Tabac Et La Sante and Jean-Yves Blais Cases [Member] | Appellate Ruling [Member] | Rothmans, Benson, And Hedges Inc. (RBH) [Member]</t>
  </si>
  <si>
    <t>Amount of security ordered to be furnished</t>
  </si>
  <si>
    <t>Canada [Member] | Smoking And Health Class Actions [Member] | Cases With Verdicts And Post Trial Developments [Member] | Cecilia Letourneau [Member]</t>
  </si>
  <si>
    <t>May 27, 2015</t>
  </si>
  <si>
    <t xml:space="preserve">On May 27, 2015, the Superior Court of the District of Montreal, Province of Quebec, ruled in favor of the Letourneau class on liability and awarded a total of CAD 131 million (approximately $93.7 million) in punitive damages, allocating CAD 46 million (approximately $33 million) to our subsidiary. The trial court ordered defendants to pay the full punitive damage award into a trust within 60 days.  The court did not order the payment of compensatory damages.
</t>
  </si>
  <si>
    <t>In June 2015, our subsidiary commenced the appellate process with the Court of Appeal of Quebec.  Our subsidiary also filed a motion to cancel the trial court’s order for payment into a trust notwithstanding appeal. In July 2015, the Court of Appeal granted the motion to cancel and overturned the trial court’s ruling that our subsidiary make the payment into a trust. In August 2015, plaintiffs filed a motion for security with the Court of Appeal covering both the Letourneau case and the Blais case described below.  In October 2015, the Court of Appeal granted the motion and ordered our subsidiary to furnish security totaling CAD 226 million (approximately $162 million) to cover both the Letourneau and Blais cases.  A hearing for the merits appeal is scheduled in November 2016.  (See below for further detail.)</t>
  </si>
  <si>
    <t>Canada [Member] | Smoking And Health Class Actions [Member] | Cases With Verdicts And Post Trial Developments [Member] | Conseil Quebecois Sur Le Tabac Et La Sante and Jean-Yves Blais [Member]</t>
  </si>
  <si>
    <t xml:space="preserve">On May 27, 2015, the Superior Court of the District of Montreal, Province of Quebec ruled in favor of the Blais class on liability and found the class members’ compensatory damages totaled approximately CAD 15.5 billion (approximately $11.1 billion), including pre-judgment interest. The trial court awarded compensatory damages on a joint and several liability basis, allocating 20% to our subsidiary (approximately CAD 3.1 billion including pre-judgment interest (approximately $2.2 billion)). The trial court awarded CAD 90,000 (approximately $64,000) in punitive damages, allocating CAD 30,000 (approximately $21,500) to our subsidiary. The trial court ordered defendants to pay CAD 1 billion (approximately $715 million) of the compensatory damage award, CAD 200 million (approximately $143 million) of which is our subsidiary’s portion, into a trust within 60 days. </t>
  </si>
  <si>
    <t>In June 2015, our subsidiary commenced the appellate process with the Court of Appeal of Quebec.  Our subsidiary also filed a motion to cancel the trial court’s order for payment into a trust notwithstanding appeal.  In July 2015, the Court of Appeal granted the motion to cancel and overturned the trial court’s ruling that our subsidiary make the payment into a trust. In August 2015, plaintiffs filed a motion for security with the Court of Appeal. In October 2015, the Court of Appeal granted the motion and ordered our subsidiary to furnish security totaling, together with the Letourneau case, CAD 226 million (approximately $162 million).  A hearing for the merits appeal is scheduled in November 2016. (See below for further detail.)</t>
  </si>
  <si>
    <t>Contingencies (Smoking and Health Litigation) (Narrative) (Details)</t>
  </si>
  <si>
    <t>Jun. 26, 2015</t>
  </si>
  <si>
    <t>May. 27, 2015USD ($)manufacturerplaintiff</t>
  </si>
  <si>
    <t>May. 27, 2015CADmanufacturerplaintiff</t>
  </si>
  <si>
    <t>Jun. 20, 2012cigarette</t>
  </si>
  <si>
    <t>Jul. 10, 2009cigarette</t>
  </si>
  <si>
    <t>Dec. 31, 2015CADlitigation_case</t>
  </si>
  <si>
    <t>Oct. 30, 2015USD ($)installment</t>
  </si>
  <si>
    <t>Oct. 30, 2015CADinstallment</t>
  </si>
  <si>
    <t>Aug. 31, 2015USD ($)</t>
  </si>
  <si>
    <t>Aug. 31, 2015CAD</t>
  </si>
  <si>
    <t>Dec. 31, 2014litigation_case</t>
  </si>
  <si>
    <t>Dec. 31, 2013litigation_case</t>
  </si>
  <si>
    <t>The Smoker Health Defense Association (ADESF) [Member] | Smoking And Health Class Actions [Member]</t>
  </si>
  <si>
    <t>The Smoker Health Defense Association (ADESF) [Member] | Award per smoker per year [Member] | Smoking And Health Class Actions [Member]</t>
  </si>
  <si>
    <t>Argentina [Member] | Individual Smoking And Health Cases [Member]</t>
  </si>
  <si>
    <t>Brazil [Member] | Individual Smoking And Health Cases [Member]</t>
  </si>
  <si>
    <t>Brazil [Member] | Smoking And Health Class Actions [Member]</t>
  </si>
  <si>
    <t>Canada [Member] | Individual Smoking And Health Cases [Member]</t>
  </si>
  <si>
    <t>Canada [Member] | Smoking And Health Class Actions [Member]</t>
  </si>
  <si>
    <t>Canada [Member] | Cecilia Letourneau [Member]</t>
  </si>
  <si>
    <t>Number of additional manufacturers found liable | manufacturer</t>
  </si>
  <si>
    <t>Estimated number of members in class | plaintiff</t>
  </si>
  <si>
    <t>Period between addiction warning and claim</t>
  </si>
  <si>
    <t>Canada [Member] | Conseil Quebecois Sur Le Tabac Et La Sante and Jean-Yves Blais [Member]</t>
  </si>
  <si>
    <t>Payment period for damages to be deposited into trust</t>
  </si>
  <si>
    <t>Canada [Member] | Cecilia Letourneau &amp; Conseil Quebecois Sur La Tabac Et La Sante and Jean-Yves Blais Cases [Member] | Rothmans, Benson, And Hedges Inc. (RBH) [Member]</t>
  </si>
  <si>
    <t>Number of consecutive quarterly installment | installment</t>
  </si>
  <si>
    <t>Canada [Member] | Cecilia Letourneau &amp; Conseil Quebecois Sur La Tabac Et La Sante and Jean-Yves Blais Cases [Member] | Imperial Tobacco Ltd. [Member]</t>
  </si>
  <si>
    <t>Amount of security to be furnished in each consecutive quarterly installment</t>
  </si>
  <si>
    <t>Amount of security furnished by defendants in first installment</t>
  </si>
  <si>
    <t>Canada [Member] | Cecilia Letourneau &amp; Conseil Quebecois Sur La Tabac Et La Sante and Jean-Yves Blais Cases [Member] | Appellate Ruling [Member] | Imperial Tobacco Ltd. [Member]</t>
  </si>
  <si>
    <t>Canada [Member] | Cecilia Letourneau &amp; Conseil Quebecois Sur La Tabac Et La Sante and Jean-Yves Blais Cases [Member] | Under Advisement [Member] | Rothmans, Benson &amp; Hedges Inc. and Imperial Tobacco Ltd. [Member]</t>
  </si>
  <si>
    <t>Motion to secure judgment, Letters of credit to placed into trust, option 1</t>
  </si>
  <si>
    <t>Canada [Member] | Adams [Member] | Pending Litigation [Member]</t>
  </si>
  <si>
    <t>Plaintiff requirement, Minimum number of cigarettes smoked | cigarette</t>
  </si>
  <si>
    <t>Canada [Member] | Suzanne Jacklin [Member] | Pending Litigation [Member]</t>
  </si>
  <si>
    <t>Chile [Member] | Individual Smoking And Health Cases [Member]</t>
  </si>
  <si>
    <t>Costa Rica [Member] | Individual Smoking And Health Cases [Member]</t>
  </si>
  <si>
    <t>Italy [Member] | Individual Smoking And Health Cases [Member]</t>
  </si>
  <si>
    <t>The Philippines [Member] | Individual Smoking And Health Cases [Member]</t>
  </si>
  <si>
    <t>Scotland [Member] | Individual Smoking And Health Cases [Member]</t>
  </si>
  <si>
    <t>Contingencies (Health Care Cost Recovery Litigation) (Narrative) (Details) - Health Care Cost Recovery Actions [Member] $ in Millions</t>
  </si>
  <si>
    <t>Apr. 14, 2014USD ($)patient</t>
  </si>
  <si>
    <t>Oct. 17, 2008</t>
  </si>
  <si>
    <t>Mar. 13, 2008</t>
  </si>
  <si>
    <t>Feb. 26, 2008</t>
  </si>
  <si>
    <t>May. 25, 2007</t>
  </si>
  <si>
    <t>May. 09, 2007</t>
  </si>
  <si>
    <t>Dec. 31, 2015litigation_case</t>
  </si>
  <si>
    <t>Canada [Member]</t>
  </si>
  <si>
    <t>Korea [Member]</t>
  </si>
  <si>
    <t>Loss contingency, damages sought, value | $</t>
  </si>
  <si>
    <t>Loss contingency damages sought number of patients | patient</t>
  </si>
  <si>
    <t>Nigeria [Member]</t>
  </si>
  <si>
    <t>Pending Litigation [Member] | The Attorney General Of Lagos State [Member] | Nigeria [Member]</t>
  </si>
  <si>
    <t>Damages sought, period of past reimbursements</t>
  </si>
  <si>
    <t>Damages sought, period of future reimbursements</t>
  </si>
  <si>
    <t>Pending Litigation [Member] | The Attorney General Of Kano State [Member] | Nigeria [Member]</t>
  </si>
  <si>
    <t>Pending Litigation [Member] | The Attorney General Of Gombe State [Member] | Nigeria [Member]</t>
  </si>
  <si>
    <t>Pending Litigation [Member] | The Attorney General Of Ovo State [Member] | Nigeria [Member]</t>
  </si>
  <si>
    <t>Pending Litigation [Member] | The Attorney General Of Ogun State [Member] | Nigeria [Member]</t>
  </si>
  <si>
    <t>Contingencies (Lights Cases) (Narrative) (Details) - Individual Lights Cases [Member] - litigation_case</t>
  </si>
  <si>
    <t>Chile [Member]</t>
  </si>
  <si>
    <t>Italy [Member]</t>
  </si>
  <si>
    <t>Contingencies (Public Civil Actions and Other Litigation) (Narrative) (Details) THB in Billions, $ in Billions</t>
  </si>
  <si>
    <t>Jan. 18, 2016USD ($)</t>
  </si>
  <si>
    <t>Jan. 18, 2016THB</t>
  </si>
  <si>
    <t>Nov. 20, 2015</t>
  </si>
  <si>
    <t>Public Civil Actions [Member] | Argentina [Member]</t>
  </si>
  <si>
    <t>Public Civil Actions [Member] | Romania [Member]</t>
  </si>
  <si>
    <t>Public Civil Actions [Member] | Venezuela [Member]</t>
  </si>
  <si>
    <t>Pending Litigation [Member] | Foundation for the Defense of Citizens against Abuses of the State (FACIAS) [Member] | Public Civil Actions [Member] | Romania [Member]</t>
  </si>
  <si>
    <t>Excise taxes collected from tobacco manufacturers, percent</t>
  </si>
  <si>
    <t>Percentage of turnover of tobacco manufacturers and distributors</t>
  </si>
  <si>
    <t>Subsequent Event [Member] | Pending Litigation [Member] | The Department of Special Investigations of the Government of Thailand [Member] | Other Litigation [Member] | THAILAND</t>
  </si>
  <si>
    <t>Number of defendants</t>
  </si>
  <si>
    <t>Number of import entries</t>
  </si>
  <si>
    <t>Loss contingency, damages sought, value</t>
  </si>
  <si>
    <t>Balance Sheet Offsetting (Details) - Foreign Exchange Contract [Member] - USD ($) $ in Millions</t>
  </si>
  <si>
    <t>Gross Amounts Recognized</t>
  </si>
  <si>
    <t>Gross Amount Offset in the Consolidated Balance Sheet</t>
  </si>
  <si>
    <t>Net Amounts Presented in the Consolidated Balance Sheet</t>
  </si>
  <si>
    <t>Gross Amounts Not Offset in the Consolidated Balance Sheet - Financial Instruments</t>
  </si>
  <si>
    <t>Gross Amounts Not Offset in the Consolidated Balance Sheet - Cash Collateral Received/Pledged</t>
  </si>
  <si>
    <t>Net Amount</t>
  </si>
  <si>
    <t>Sale of Accounts Receivable (Details) - USD ($) $ in Millions</t>
  </si>
  <si>
    <t>Trade receivables sold and derecognized from the Consolidated Balance Sheets</t>
  </si>
  <si>
    <t>Trade receivables sold and derecognized that remain uncollected</t>
  </si>
  <si>
    <t>Redeemable Noncontrolling Interest (Rollforward) (Details) $ in Millions</t>
  </si>
  <si>
    <t>Increase (Decrease) in Temporary Equity [Roll Forward]</t>
  </si>
  <si>
    <t>Termination of rights agreement</t>
  </si>
  <si>
    <t>Redeemable noncontrolling interest, balance, beginning of year</t>
  </si>
  <si>
    <t>Dividend payments</t>
  </si>
  <si>
    <t>Currency translation losses</t>
  </si>
  <si>
    <t>Redeemable noncontrolling interest, balance, end of year</t>
  </si>
  <si>
    <t>Redeemable Noncontrolling Interest (Narrative) (Details) - Fortune Tobacco Corporation [Member] $ in Millions</t>
  </si>
  <si>
    <t>Feb. 25, 2010USD ($)</t>
  </si>
  <si>
    <t>Redeemable Noncontrolling Interest [Line Items]</t>
  </si>
  <si>
    <t>Fair value of assets and liabilities</t>
  </si>
  <si>
    <t>Agreed Upon Value to Sell Between February 2015 And February 2018 [Member]</t>
  </si>
  <si>
    <t>Quarterly Financial Data (Unaudited) (Schedule of Quarterly Financial Information) (Details) - USD ($) $ / shares in Units, $ in Millions</t>
  </si>
  <si>
    <t>Per share data:</t>
  </si>
  <si>
    <t>Basic EPS (in dollars per share)</t>
  </si>
  <si>
    <t>Diluted EPS (in dollars per share)</t>
  </si>
  <si>
    <t>Market price:</t>
  </si>
  <si>
    <t>High (in dollars per share)</t>
  </si>
  <si>
    <t>Low (in dollars per share)</t>
  </si>
  <si>
    <t>Quarterly Financial Data (Unaudited) (Pre-Tax Charges Recorded In Earnings) (Details) - USD ($) $ in Millions</t>
  </si>
</sst>
</file>

<file path=xl/styles.xml><?xml version="1.0" encoding="utf-8"?>
<styleSheet xmlns="http://schemas.openxmlformats.org/spreadsheetml/2006/main">
  <numFmts count="11">
    <numFmt formatCode="_(&quot;$ &quot;#,##0_);_(&quot;$ &quot;(#,##0)" numFmtId="165"/>
    <numFmt formatCode="_(&quot;$ &quot;#,##0.00_);_(&quot;$ &quot;(#,##0.00)" numFmtId="166"/>
    <numFmt formatCode="_(&quot;IDR &quot;#,##0_);_(&quot;IDR &quot;(#,##0)" numFmtId="167"/>
    <numFmt formatCode="#,##0.0_);(#,##0.0)" numFmtId="168"/>
    <numFmt formatCode="_(&quot;€ &quot;#,##0_);_(&quot;€ &quot;(#,##0)" numFmtId="169"/>
    <numFmt formatCode="_(&quot;SFr &quot;#,##0_);_(&quot;SFr &quot;(#,##0)" numFmtId="170"/>
    <numFmt formatCode="_(&quot;CAD &quot;#,##0_);_(&quot;CAD &quot;(#,##0)" numFmtId="171"/>
    <numFmt formatCode="_(&quot;BRL &quot;#,##0_);_(&quot;BRL &quot;(#,##0)" numFmtId="172"/>
    <numFmt formatCode="_(&quot;February &quot;#,##0_);_(&quot;February &quot;(#,##0)" numFmtId="173"/>
    <numFmt formatCode="_(&quot;$ &quot;#,##0.0_);_(&quot;$ &quot;(#,##0.0)" numFmtId="174"/>
    <numFmt formatCode="_(&quot;THB &quot;#,##0.0_);_(&quot;THB &quot;(#,##0.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sharedStrings.xml" Type="http://schemas.openxmlformats.org/officeDocument/2006/relationships/sharedStrings"/><ns0:Relationship Id="rId125" Target="styles.xml" Type="http://schemas.openxmlformats.org/officeDocument/2006/relationships/styles"/><ns0:Relationship Id="rId1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3"/>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6" r="B6" t="n">
        <v>2015</v>
      </c>
    </row>
    <row spans="1:4" r="7">
      <c s="4" r="A7" t="s">
        <v>11</v>
      </c>
      <c s="4" r="B7" t="s">
        <v>12</v>
      </c>
    </row>
    <row spans="1:4" r="8">
      <c s="4" r="A8" t="s">
        <v>13</v>
      </c>
      <c s="4" r="B8" t="s">
        <v>14</v>
      </c>
    </row>
    <row spans="1:4" r="9">
      <c s="4" r="A9" t="s">
        <v>15</v>
      </c>
      <c s="4" r="B9" t="s">
        <v>16</v>
      </c>
    </row>
    <row spans="1:4" r="10">
      <c s="4" r="A10" t="s">
        <v>17</v>
      </c>
      <c s="6" r="B10" t="n">
        <v>1413329</v>
      </c>
    </row>
    <row spans="1:4" r="11">
      <c s="4" r="A11" t="s">
        <v>18</v>
      </c>
      <c s="4" r="B11" t="s">
        <v>19</v>
      </c>
    </row>
    <row spans="1:4" r="12">
      <c s="4" r="A12" t="s">
        <v>20</v>
      </c>
      <c s="4" r="B12" t="s">
        <v>21</v>
      </c>
    </row>
    <row spans="1:4" r="13">
      <c s="4" r="A13" t="s">
        <v>22</v>
      </c>
      <c s="4" r="B13" t="s">
        <v>23</v>
      </c>
    </row>
    <row spans="1:4" r="14">
      <c s="4" r="A14" t="s">
        <v>24</v>
      </c>
      <c s="4" r="B14" t="s">
        <v>25</v>
      </c>
    </row>
    <row spans="1:4" r="15">
      <c s="4" r="A15" t="s">
        <v>26</v>
      </c>
      <c s="4" r="B15" t="s">
        <v>23</v>
      </c>
    </row>
    <row spans="1:4" r="16">
      <c s="4" r="A16" t="s">
        <v>27</v>
      </c>
      <c s="6" r="C16" t="n">
        <v>1549347456</v>
      </c>
    </row>
    <row spans="1:4" r="17">
      <c s="4" r="A17" t="s">
        <v>28</v>
      </c>
      <c s="7" r="D17" t="n">
        <v>1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1093</v>
      </c>
      <c s="2" r="B1" t="s">
        <v>547</v>
      </c>
    </row>
    <row spans="1:2" r="2">
      <c s="3" r="A2" t="s">
        <v>242</v>
      </c>
    </row>
    <row spans="1:2" r="3">
      <c s="6" r="A3" t="n">
        <v>2016</v>
      </c>
      <c s="7" r="B3" t="n">
        <v>177</v>
      </c>
    </row>
    <row spans="1:2" r="4">
      <c s="6" r="A4" t="n">
        <v>2017</v>
      </c>
      <c s="6" r="B4" t="n">
        <v>125</v>
      </c>
    </row>
    <row spans="1:2" r="5">
      <c s="6" r="A5" t="n">
        <v>2018</v>
      </c>
      <c s="6" r="B5" t="n">
        <v>82</v>
      </c>
    </row>
    <row spans="1:2" r="6">
      <c s="6" r="A6" t="n">
        <v>2019</v>
      </c>
      <c s="6" r="B6" t="n">
        <v>61</v>
      </c>
    </row>
    <row spans="1:2" r="7">
      <c s="6" r="A7" t="n">
        <v>2020</v>
      </c>
      <c s="6" r="B7" t="n">
        <v>42</v>
      </c>
    </row>
    <row spans="1:2" r="8">
      <c s="4" r="A8" t="s">
        <v>752</v>
      </c>
      <c s="6" r="B8" t="n">
        <v>195</v>
      </c>
    </row>
    <row spans="1:2" r="9">
      <c s="4" r="A9" t="s">
        <v>136</v>
      </c>
      <c s="7" r="B9" t="n">
        <v>682</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94</v>
      </c>
      <c s="2" r="B1" t="s">
        <v>1</v>
      </c>
    </row>
    <row spans="1:4" r="2">
      <c s="2" r="B2" t="s">
        <v>2</v>
      </c>
      <c s="2" r="C2" t="s">
        <v>30</v>
      </c>
      <c s="2" r="D2" t="s">
        <v>90</v>
      </c>
    </row>
    <row spans="1:4" r="3">
      <c s="3" r="A3" t="s">
        <v>1095</v>
      </c>
    </row>
    <row spans="1:4" r="4">
      <c s="4" r="A4" t="s">
        <v>1096</v>
      </c>
      <c s="7" r="B4" t="n">
        <v>-2248</v>
      </c>
      <c s="7" r="C4" t="n">
        <v>-1746</v>
      </c>
      <c s="7" r="D4" t="n">
        <v>-1876</v>
      </c>
    </row>
    <row spans="1:4" r="5">
      <c s="4" r="A5" t="s">
        <v>1097</v>
      </c>
    </row>
    <row spans="1:4" r="6">
      <c s="3" r="A6" t="s">
        <v>1095</v>
      </c>
    </row>
    <row spans="1:4" r="7">
      <c s="4" r="A7" t="s">
        <v>1098</v>
      </c>
      <c s="4" r="B7" t="s">
        <v>1099</v>
      </c>
    </row>
    <row spans="1:4" r="8">
      <c s="4" r="A8" t="s">
        <v>1100</v>
      </c>
    </row>
    <row spans="1:4" r="9">
      <c s="3" r="A9" t="s">
        <v>1095</v>
      </c>
    </row>
    <row spans="1:4" r="10">
      <c s="4" r="A10" t="s">
        <v>1101</v>
      </c>
      <c s="7" r="B10" t="n">
        <v>24900</v>
      </c>
      <c s="6" r="C10" t="n">
        <v>21900</v>
      </c>
    </row>
    <row spans="1:4" r="11">
      <c s="4" r="A11" t="s">
        <v>1102</v>
      </c>
      <c s="6" r="B11" t="n">
        <v>49</v>
      </c>
    </row>
    <row spans="1:4" r="12">
      <c s="4" r="A12" t="s">
        <v>1103</v>
      </c>
    </row>
    <row spans="1:4" r="13">
      <c s="3" r="A13" t="s">
        <v>1095</v>
      </c>
    </row>
    <row spans="1:4" r="14">
      <c s="4" r="A14" t="s">
        <v>1101</v>
      </c>
      <c s="6" r="B14" t="n">
        <v>15300</v>
      </c>
      <c s="6" r="C14" t="n">
        <v>15400</v>
      </c>
    </row>
    <row spans="1:4" r="15">
      <c s="4" r="A15" t="s">
        <v>1104</v>
      </c>
      <c s="6" r="B15" t="n">
        <v>-587</v>
      </c>
      <c s="6" r="C15" t="n">
        <v>-481</v>
      </c>
      <c s="6" r="D15" t="n">
        <v>99</v>
      </c>
    </row>
    <row spans="1:4" r="16">
      <c s="4" r="A16" t="s">
        <v>1105</v>
      </c>
    </row>
    <row spans="1:4" r="17">
      <c s="3" r="A17" t="s">
        <v>1095</v>
      </c>
    </row>
    <row spans="1:4" r="18">
      <c s="4" r="A18" t="s">
        <v>1101</v>
      </c>
      <c s="7" r="B18" t="n">
        <v>3200</v>
      </c>
      <c s="6" r="C18" t="n">
        <v>2200</v>
      </c>
    </row>
    <row spans="1:4" r="19">
      <c s="4" r="A19" t="s">
        <v>1106</v>
      </c>
      <c s="4" r="B19" t="s">
        <v>1107</v>
      </c>
    </row>
    <row spans="1:4" r="20">
      <c s="4" r="A20" t="s">
        <v>1108</v>
      </c>
    </row>
    <row spans="1:4" r="21">
      <c s="3" r="A21" t="s">
        <v>1095</v>
      </c>
    </row>
    <row spans="1:4" r="22">
      <c s="4" r="A22" t="s">
        <v>1101</v>
      </c>
      <c s="7" r="B22" t="n">
        <v>6400</v>
      </c>
      <c s="6" r="C22" t="n">
        <v>4300</v>
      </c>
    </row>
    <row spans="1:4" r="23">
      <c s="4" r="A23" t="s">
        <v>1096</v>
      </c>
      <c s="7" r="B23" t="n">
        <v>761</v>
      </c>
      <c s="7" r="C23" t="n">
        <v>952</v>
      </c>
      <c s="7" r="D23" t="n">
        <v>-28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09</v>
      </c>
      <c s="2" r="B1" t="s">
        <v>2</v>
      </c>
      <c s="2" r="C1" t="s">
        <v>30</v>
      </c>
    </row>
    <row spans="1:3" r="2">
      <c s="3" r="A2" t="s">
        <v>1110</v>
      </c>
    </row>
    <row spans="1:3" r="3">
      <c s="4" r="A3" t="s">
        <v>1111</v>
      </c>
      <c s="7" r="B3" t="n">
        <v>574</v>
      </c>
      <c s="7" r="C3" t="n">
        <v>406</v>
      </c>
    </row>
    <row spans="1:3" r="4">
      <c s="4" r="A4" t="s">
        <v>1112</v>
      </c>
      <c s="6" r="B4" t="n">
        <v>172</v>
      </c>
      <c s="6" r="C4" t="n">
        <v>151</v>
      </c>
    </row>
    <row spans="1:3" r="5">
      <c s="4" r="A5" t="s">
        <v>1113</v>
      </c>
    </row>
    <row spans="1:3" r="6">
      <c s="3" r="A6" t="s">
        <v>1110</v>
      </c>
    </row>
    <row spans="1:3" r="7">
      <c s="4" r="A7" t="s">
        <v>1111</v>
      </c>
      <c s="6" r="B7" t="n">
        <v>301</v>
      </c>
      <c s="6" r="C7" t="n">
        <v>248</v>
      </c>
    </row>
    <row spans="1:3" r="8">
      <c s="4" r="A8" t="s">
        <v>1114</v>
      </c>
    </row>
    <row spans="1:3" r="9">
      <c s="3" r="A9" t="s">
        <v>1110</v>
      </c>
    </row>
    <row spans="1:3" r="10">
      <c s="4" r="A10" t="s">
        <v>1112</v>
      </c>
      <c s="6" r="B10" t="n">
        <v>26</v>
      </c>
      <c s="6" r="C10" t="n">
        <v>0</v>
      </c>
    </row>
    <row spans="1:3" r="11">
      <c s="4" r="A11" t="s">
        <v>1115</v>
      </c>
    </row>
    <row spans="1:3" r="12">
      <c s="3" r="A12" t="s">
        <v>1110</v>
      </c>
    </row>
    <row spans="1:3" r="13">
      <c s="4" r="A13" t="s">
        <v>1111</v>
      </c>
      <c s="6" r="B13" t="n">
        <v>181</v>
      </c>
      <c s="6" r="C13" t="n">
        <v>122</v>
      </c>
    </row>
    <row spans="1:3" r="14">
      <c s="4" r="A14" t="s">
        <v>1116</v>
      </c>
    </row>
    <row spans="1:3" r="15">
      <c s="3" r="A15" t="s">
        <v>1110</v>
      </c>
    </row>
    <row spans="1:3" r="16">
      <c s="4" r="A16" t="s">
        <v>1112</v>
      </c>
      <c s="6" r="B16" t="n">
        <v>117</v>
      </c>
      <c s="6" r="C16" t="n">
        <v>25</v>
      </c>
    </row>
    <row spans="1:3" r="17">
      <c s="4" r="A17" t="s">
        <v>1117</v>
      </c>
    </row>
    <row spans="1:3" r="18">
      <c s="3" r="A18" t="s">
        <v>1110</v>
      </c>
    </row>
    <row spans="1:3" r="19">
      <c s="4" r="A19" t="s">
        <v>1111</v>
      </c>
      <c s="6" r="B19" t="n">
        <v>7</v>
      </c>
      <c s="6" r="C19" t="n">
        <v>34</v>
      </c>
    </row>
    <row spans="1:3" r="20">
      <c s="4" r="A20" t="s">
        <v>1118</v>
      </c>
    </row>
    <row spans="1:3" r="21">
      <c s="3" r="A21" t="s">
        <v>1110</v>
      </c>
    </row>
    <row spans="1:3" r="22">
      <c s="4" r="A22" t="s">
        <v>1112</v>
      </c>
      <c s="6" r="B22" t="n">
        <v>29</v>
      </c>
      <c s="6" r="C22" t="n">
        <v>126</v>
      </c>
    </row>
    <row spans="1:3" r="23">
      <c s="4" r="A23" t="s">
        <v>1119</v>
      </c>
    </row>
    <row spans="1:3" r="24">
      <c s="3" r="A24" t="s">
        <v>1110</v>
      </c>
    </row>
    <row spans="1:3" r="25">
      <c s="4" r="A25" t="s">
        <v>1111</v>
      </c>
      <c s="6" r="B25" t="n">
        <v>85</v>
      </c>
      <c s="6" r="C25" t="n">
        <v>2</v>
      </c>
    </row>
    <row spans="1:3" r="26">
      <c s="4" r="A26" t="s">
        <v>1120</v>
      </c>
    </row>
    <row spans="1:3" r="27">
      <c s="3" r="A27" t="s">
        <v>1110</v>
      </c>
    </row>
    <row spans="1:3" r="28">
      <c s="4" r="A28" t="s">
        <v>1112</v>
      </c>
      <c s="7" r="B28" t="n">
        <v>0</v>
      </c>
      <c s="7" r="C28" t="n">
        <v>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21</v>
      </c>
      <c s="2" r="B1" t="s">
        <v>1</v>
      </c>
    </row>
    <row spans="1:4" r="2">
      <c s="2" r="B2" t="s">
        <v>2</v>
      </c>
      <c s="2" r="C2" t="s">
        <v>30</v>
      </c>
      <c s="2" r="D2" t="s">
        <v>90</v>
      </c>
    </row>
    <row spans="1:4" r="3">
      <c s="3" r="A3" t="s">
        <v>1122</v>
      </c>
    </row>
    <row spans="1:4" r="4">
      <c s="4" r="A4" t="s">
        <v>1123</v>
      </c>
      <c s="7" r="B4" t="n">
        <v>38</v>
      </c>
      <c s="7" r="C4" t="n">
        <v>98</v>
      </c>
      <c s="7" r="D4" t="n">
        <v>206</v>
      </c>
    </row>
    <row spans="1:4" r="5">
      <c s="4" r="A5" t="s">
        <v>1124</v>
      </c>
      <c s="6" r="B5" t="n">
        <v>-102</v>
      </c>
      <c s="6" r="C5" t="n">
        <v>-38</v>
      </c>
      <c s="6" r="D5" t="n">
        <v>-235</v>
      </c>
    </row>
    <row spans="1:4" r="6">
      <c s="4" r="A6" t="s">
        <v>1100</v>
      </c>
    </row>
    <row spans="1:4" r="7">
      <c s="3" r="A7" t="s">
        <v>1122</v>
      </c>
    </row>
    <row spans="1:4" r="8">
      <c s="4" r="A8" t="s">
        <v>1123</v>
      </c>
      <c s="6" r="B8" t="n">
        <v>296</v>
      </c>
      <c s="6" r="C8" t="n">
        <v>380</v>
      </c>
      <c s="6" r="D8" t="n">
        <v>157</v>
      </c>
    </row>
    <row spans="1:4" r="9">
      <c s="4" r="A9" t="s">
        <v>1124</v>
      </c>
      <c s="6" r="B9" t="n">
        <v>116</v>
      </c>
      <c s="6" r="C9" t="n">
        <v>48</v>
      </c>
      <c s="6" r="D9" t="n">
        <v>269</v>
      </c>
    </row>
    <row spans="1:4" r="10">
      <c s="4" r="A10" t="s">
        <v>1105</v>
      </c>
    </row>
    <row spans="1:4" r="11">
      <c s="3" r="A11" t="s">
        <v>1122</v>
      </c>
    </row>
    <row spans="1:4" r="12">
      <c s="4" r="A12" t="s">
        <v>1123</v>
      </c>
      <c s="6" r="B12" t="n">
        <v>43</v>
      </c>
      <c s="6" r="C12" t="n">
        <v>111</v>
      </c>
      <c s="6" r="D12" t="n">
        <v>236</v>
      </c>
    </row>
    <row spans="1:4" r="13">
      <c s="4" r="A13" t="s">
        <v>1108</v>
      </c>
    </row>
    <row spans="1:4" r="14">
      <c s="3" r="A14" t="s">
        <v>1122</v>
      </c>
    </row>
    <row spans="1:4" r="15">
      <c s="4" r="A15" t="s">
        <v>1123</v>
      </c>
      <c s="6" r="B15" t="n">
        <v>253</v>
      </c>
      <c s="6" r="C15" t="n">
        <v>269</v>
      </c>
      <c s="6" r="D15" t="n">
        <v>-79</v>
      </c>
    </row>
    <row spans="1:4" r="16">
      <c s="4" r="A16" t="s">
        <v>1125</v>
      </c>
    </row>
    <row spans="1:4" r="17">
      <c s="3" r="A17" t="s">
        <v>1122</v>
      </c>
    </row>
    <row spans="1:4" r="18">
      <c s="4" r="A18" t="s">
        <v>1124</v>
      </c>
      <c s="6" r="B18" t="n">
        <v>149</v>
      </c>
      <c s="6" r="C18" t="n">
        <v>115</v>
      </c>
      <c s="6" r="D18" t="n">
        <v>319</v>
      </c>
    </row>
    <row spans="1:4" r="19">
      <c s="4" r="A19" t="s">
        <v>1126</v>
      </c>
    </row>
    <row spans="1:4" r="20">
      <c s="3" r="A20" t="s">
        <v>1122</v>
      </c>
    </row>
    <row spans="1:4" r="21">
      <c s="4" r="A21" t="s">
        <v>1124</v>
      </c>
      <c s="6" r="B21" t="n">
        <v>-3</v>
      </c>
      <c s="6" r="C21" t="n">
        <v>0</v>
      </c>
      <c s="6" r="D21" t="n">
        <v>6</v>
      </c>
    </row>
    <row spans="1:4" r="22">
      <c s="4" r="A22" t="s">
        <v>1127</v>
      </c>
    </row>
    <row spans="1:4" r="23">
      <c s="3" r="A23" t="s">
        <v>1122</v>
      </c>
    </row>
    <row spans="1:4" r="24">
      <c s="4" r="A24" t="s">
        <v>1124</v>
      </c>
      <c s="6" r="B24" t="n">
        <v>1</v>
      </c>
      <c s="6" r="C24" t="n">
        <v>-28</v>
      </c>
      <c s="6" r="D24" t="n">
        <v>0</v>
      </c>
    </row>
    <row spans="1:4" r="25">
      <c s="4" r="A25" t="s">
        <v>1128</v>
      </c>
    </row>
    <row spans="1:4" r="26">
      <c s="3" r="A26" t="s">
        <v>1122</v>
      </c>
    </row>
    <row spans="1:4" r="27">
      <c s="4" r="A27" t="s">
        <v>1124</v>
      </c>
      <c s="7" r="B27" t="n">
        <v>-31</v>
      </c>
      <c s="7" r="C27" t="n">
        <v>-39</v>
      </c>
      <c s="7" r="D27" t="n">
        <v>-5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29</v>
      </c>
      <c s="2" r="B1" t="s">
        <v>1</v>
      </c>
    </row>
    <row spans="1:4" r="2">
      <c s="2" r="B2" t="s">
        <v>2</v>
      </c>
      <c s="2" r="C2" t="s">
        <v>30</v>
      </c>
      <c s="2" r="D2" t="s">
        <v>90</v>
      </c>
    </row>
    <row spans="1:4" r="3">
      <c s="3" r="A3" t="s">
        <v>1130</v>
      </c>
    </row>
    <row spans="1:4" r="4">
      <c s="4" r="A4" t="s">
        <v>1131</v>
      </c>
      <c s="7" r="B4" t="n">
        <v>123</v>
      </c>
      <c s="7" r="C4" t="n">
        <v>63</v>
      </c>
    </row>
    <row spans="1:4" r="5">
      <c s="4" r="A5" t="s">
        <v>1132</v>
      </c>
      <c s="6" r="B5" t="n">
        <v>102</v>
      </c>
      <c s="6" r="C5" t="n">
        <v>38</v>
      </c>
      <c s="7" r="D5" t="n">
        <v>235</v>
      </c>
    </row>
    <row spans="1:4" r="6">
      <c s="4" r="A6" t="s">
        <v>1133</v>
      </c>
      <c s="6" r="B6" t="n">
        <v>38</v>
      </c>
      <c s="6" r="C6" t="n">
        <v>98</v>
      </c>
      <c s="6" r="D6" t="n">
        <v>206</v>
      </c>
    </row>
    <row spans="1:4" r="7">
      <c s="4" r="A7" t="s">
        <v>1134</v>
      </c>
      <c s="6" r="B7" t="n">
        <v>59</v>
      </c>
      <c s="6" r="C7" t="n">
        <v>123</v>
      </c>
      <c s="6" r="D7" t="n">
        <v>63</v>
      </c>
    </row>
    <row spans="1:4" r="8">
      <c s="4" r="A8" t="s">
        <v>1100</v>
      </c>
    </row>
    <row spans="1:4" r="9">
      <c s="3" r="A9" t="s">
        <v>1130</v>
      </c>
    </row>
    <row spans="1:4" r="10">
      <c s="4" r="A10" t="s">
        <v>1132</v>
      </c>
      <c s="6" r="B10" t="n">
        <v>-116</v>
      </c>
      <c s="6" r="C10" t="n">
        <v>-48</v>
      </c>
      <c s="6" r="D10" t="n">
        <v>-269</v>
      </c>
    </row>
    <row spans="1:4" r="11">
      <c s="4" r="A11" t="s">
        <v>1133</v>
      </c>
      <c s="6" r="B11" t="n">
        <v>296</v>
      </c>
      <c s="6" r="C11" t="n">
        <v>380</v>
      </c>
      <c s="6" r="D11" t="n">
        <v>157</v>
      </c>
    </row>
    <row spans="1:4" r="12">
      <c s="4" r="A12" t="s">
        <v>1135</v>
      </c>
    </row>
    <row spans="1:4" r="13">
      <c s="3" r="A13" t="s">
        <v>1130</v>
      </c>
    </row>
    <row spans="1:4" r="14">
      <c s="4" r="A14" t="s">
        <v>1131</v>
      </c>
      <c s="6" r="B14" t="n">
        <v>123</v>
      </c>
      <c s="6" r="C14" t="n">
        <v>63</v>
      </c>
      <c s="6" r="D14" t="n">
        <v>92</v>
      </c>
    </row>
    <row spans="1:4" r="15">
      <c s="4" r="A15" t="s">
        <v>1132</v>
      </c>
      <c s="6" r="B15" t="n">
        <v>-102</v>
      </c>
      <c s="6" r="C15" t="n">
        <v>-38</v>
      </c>
      <c s="6" r="D15" t="n">
        <v>-235</v>
      </c>
    </row>
    <row spans="1:4" r="16">
      <c s="4" r="A16" t="s">
        <v>1133</v>
      </c>
      <c s="6" r="B16" t="n">
        <v>38</v>
      </c>
      <c s="6" r="C16" t="n">
        <v>98</v>
      </c>
      <c s="6" r="D16" t="n">
        <v>206</v>
      </c>
    </row>
    <row spans="1:4" r="17">
      <c s="4" r="A17" t="s">
        <v>1134</v>
      </c>
      <c s="7" r="B17" t="n">
        <v>59</v>
      </c>
      <c s="7" r="C17" t="n">
        <v>123</v>
      </c>
      <c s="7" r="D17" t="n">
        <v>6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36</v>
      </c>
      <c s="2" r="B1" t="s">
        <v>2</v>
      </c>
      <c s="2" r="C1" t="s">
        <v>30</v>
      </c>
    </row>
    <row spans="1:3" r="2">
      <c s="3" r="A2" t="s">
        <v>248</v>
      </c>
    </row>
    <row spans="1:3" r="3">
      <c s="4" r="A3" t="s">
        <v>1137</v>
      </c>
      <c s="7" r="B3" t="n">
        <v>13</v>
      </c>
      <c s="7" r="C3" t="n">
        <v>14</v>
      </c>
    </row>
    <row spans="1:3" r="4">
      <c s="4" r="A4" t="s">
        <v>1138</v>
      </c>
      <c s="7" r="B4" t="n">
        <v>27642</v>
      </c>
      <c s="7" r="C4" t="n">
        <v>28233</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39</v>
      </c>
      <c s="2" r="B1" t="s">
        <v>2</v>
      </c>
      <c s="2" r="C1" t="s">
        <v>30</v>
      </c>
    </row>
    <row spans="1:3" r="2">
      <c s="4" r="A2" t="s">
        <v>1031</v>
      </c>
    </row>
    <row spans="1:3" r="3">
      <c s="3" r="A3" t="s">
        <v>1140</v>
      </c>
    </row>
    <row spans="1:3" r="4">
      <c s="4" r="A4" t="s">
        <v>1141</v>
      </c>
      <c s="7" r="B4" t="n">
        <v>0</v>
      </c>
      <c s="7" r="C4" t="n">
        <v>0</v>
      </c>
    </row>
    <row spans="1:3" r="5">
      <c s="4" r="A5" t="s">
        <v>1142</v>
      </c>
      <c s="6" r="B5" t="n">
        <v>4513</v>
      </c>
      <c s="6" r="C5" t="n">
        <v>4853</v>
      </c>
    </row>
    <row spans="1:3" r="6">
      <c s="4" r="A6" t="s">
        <v>1143</v>
      </c>
      <c s="6" r="B6" t="n">
        <v>4513</v>
      </c>
      <c s="6" r="C6" t="n">
        <v>4853</v>
      </c>
    </row>
    <row spans="1:3" r="7">
      <c s="3" r="A7" t="s">
        <v>1144</v>
      </c>
    </row>
    <row spans="1:3" r="8">
      <c s="4" r="A8" t="s">
        <v>1145</v>
      </c>
      <c s="6" r="B8" t="n">
        <v>28822</v>
      </c>
      <c s="6" r="C8" t="n">
        <v>30405</v>
      </c>
    </row>
    <row spans="1:3" r="9">
      <c s="4" r="A9" t="s">
        <v>1141</v>
      </c>
      <c s="6" r="B9" t="n">
        <v>0</v>
      </c>
      <c s="6" r="C9" t="n">
        <v>0</v>
      </c>
    </row>
    <row spans="1:3" r="10">
      <c s="4" r="A10" t="s">
        <v>1146</v>
      </c>
      <c s="6" r="C10" t="n">
        <v>0</v>
      </c>
    </row>
    <row spans="1:3" r="11">
      <c s="4" r="A11" t="s">
        <v>69</v>
      </c>
      <c s="6" r="B11" t="n">
        <v>28822</v>
      </c>
      <c s="6" r="C11" t="n">
        <v>30405</v>
      </c>
    </row>
    <row spans="1:3" r="12">
      <c s="4" r="A12" t="s">
        <v>1033</v>
      </c>
    </row>
    <row spans="1:3" r="13">
      <c s="3" r="A13" t="s">
        <v>1140</v>
      </c>
    </row>
    <row spans="1:3" r="14">
      <c s="4" r="A14" t="s">
        <v>1141</v>
      </c>
      <c s="6" r="B14" t="n">
        <v>574</v>
      </c>
      <c s="6" r="C14" t="n">
        <v>406</v>
      </c>
    </row>
    <row spans="1:3" r="15">
      <c s="4" r="A15" t="s">
        <v>1142</v>
      </c>
      <c s="6" r="B15" t="n">
        <v>1891</v>
      </c>
      <c s="6" r="C15" t="n">
        <v>1869</v>
      </c>
    </row>
    <row spans="1:3" r="16">
      <c s="4" r="A16" t="s">
        <v>1143</v>
      </c>
      <c s="6" r="B16" t="n">
        <v>2465</v>
      </c>
      <c s="6" r="C16" t="n">
        <v>2275</v>
      </c>
    </row>
    <row spans="1:3" r="17">
      <c s="3" r="A17" t="s">
        <v>1144</v>
      </c>
    </row>
    <row spans="1:3" r="18">
      <c s="4" r="A18" t="s">
        <v>1145</v>
      </c>
      <c s="6" r="B18" t="n">
        <v>465</v>
      </c>
      <c s="6" r="C18" t="n">
        <v>177</v>
      </c>
    </row>
    <row spans="1:3" r="19">
      <c s="4" r="A19" t="s">
        <v>1141</v>
      </c>
      <c s="6" r="B19" t="n">
        <v>172</v>
      </c>
      <c s="6" r="C19" t="n">
        <v>151</v>
      </c>
    </row>
    <row spans="1:3" r="20">
      <c s="4" r="A20" t="s">
        <v>1146</v>
      </c>
      <c s="6" r="C20" t="n">
        <v>0</v>
      </c>
    </row>
    <row spans="1:3" r="21">
      <c s="4" r="A21" t="s">
        <v>69</v>
      </c>
      <c s="6" r="B21" t="n">
        <v>637</v>
      </c>
      <c s="6" r="C21" t="n">
        <v>328</v>
      </c>
    </row>
    <row spans="1:3" r="22">
      <c s="4" r="A22" t="s">
        <v>1147</v>
      </c>
    </row>
    <row spans="1:3" r="23">
      <c s="3" r="A23" t="s">
        <v>1140</v>
      </c>
    </row>
    <row spans="1:3" r="24">
      <c s="4" r="A24" t="s">
        <v>1141</v>
      </c>
      <c s="6" r="B24" t="n">
        <v>0</v>
      </c>
      <c s="6" r="C24" t="n">
        <v>0</v>
      </c>
    </row>
    <row spans="1:3" r="25">
      <c s="4" r="A25" t="s">
        <v>1142</v>
      </c>
      <c s="6" r="B25" t="n">
        <v>0</v>
      </c>
      <c s="6" r="C25" t="n">
        <v>0</v>
      </c>
    </row>
    <row spans="1:3" r="26">
      <c s="4" r="A26" t="s">
        <v>1143</v>
      </c>
      <c s="6" r="B26" t="n">
        <v>0</v>
      </c>
      <c s="6" r="C26" t="n">
        <v>0</v>
      </c>
    </row>
    <row spans="1:3" r="27">
      <c s="3" r="A27" t="s">
        <v>1144</v>
      </c>
    </row>
    <row spans="1:3" r="28">
      <c s="4" r="A28" t="s">
        <v>1145</v>
      </c>
      <c s="6" r="B28" t="n">
        <v>0</v>
      </c>
      <c s="6" r="C28" t="n">
        <v>0</v>
      </c>
    </row>
    <row spans="1:3" r="29">
      <c s="4" r="A29" t="s">
        <v>1141</v>
      </c>
      <c s="6" r="B29" t="n">
        <v>0</v>
      </c>
      <c s="6" r="C29" t="n">
        <v>0</v>
      </c>
    </row>
    <row spans="1:3" r="30">
      <c s="4" r="A30" t="s">
        <v>1146</v>
      </c>
      <c s="6" r="C30" t="n">
        <v>22</v>
      </c>
    </row>
    <row spans="1:3" r="31">
      <c s="4" r="A31" t="s">
        <v>69</v>
      </c>
      <c s="6" r="B31" t="n">
        <v>0</v>
      </c>
      <c s="6" r="C31" t="n">
        <v>22</v>
      </c>
    </row>
    <row spans="1:3" r="32">
      <c s="4" r="A32" t="s">
        <v>1148</v>
      </c>
    </row>
    <row spans="1:3" r="33">
      <c s="3" r="A33" t="s">
        <v>1140</v>
      </c>
    </row>
    <row spans="1:3" r="34">
      <c s="4" r="A34" t="s">
        <v>1141</v>
      </c>
      <c s="6" r="B34" t="n">
        <v>574</v>
      </c>
      <c s="6" r="C34" t="n">
        <v>406</v>
      </c>
    </row>
    <row spans="1:3" r="35">
      <c s="4" r="A35" t="s">
        <v>1142</v>
      </c>
      <c s="6" r="B35" t="n">
        <v>6404</v>
      </c>
      <c s="6" r="C35" t="n">
        <v>6722</v>
      </c>
    </row>
    <row spans="1:3" r="36">
      <c s="4" r="A36" t="s">
        <v>1143</v>
      </c>
      <c s="6" r="B36" t="n">
        <v>6978</v>
      </c>
      <c s="6" r="C36" t="n">
        <v>7128</v>
      </c>
    </row>
    <row spans="1:3" r="37">
      <c s="3" r="A37" t="s">
        <v>1144</v>
      </c>
    </row>
    <row spans="1:3" r="38">
      <c s="4" r="A38" t="s">
        <v>1145</v>
      </c>
      <c s="6" r="B38" t="n">
        <v>29287</v>
      </c>
      <c s="6" r="C38" t="n">
        <v>30582</v>
      </c>
    </row>
    <row spans="1:3" r="39">
      <c s="4" r="A39" t="s">
        <v>1141</v>
      </c>
      <c s="6" r="B39" t="n">
        <v>172</v>
      </c>
      <c s="6" r="C39" t="n">
        <v>151</v>
      </c>
    </row>
    <row spans="1:3" r="40">
      <c s="4" r="A40" t="s">
        <v>1146</v>
      </c>
      <c s="6" r="C40" t="n">
        <v>22</v>
      </c>
    </row>
    <row spans="1:3" r="41">
      <c s="4" r="A41" t="s">
        <v>69</v>
      </c>
      <c s="7" r="B41" t="n">
        <v>29459</v>
      </c>
      <c s="7" r="C41" t="n">
        <v>30755</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49</v>
      </c>
      <c s="2" r="B1" t="s">
        <v>1</v>
      </c>
    </row>
    <row spans="1:4" r="2">
      <c s="2" r="B2" t="s">
        <v>2</v>
      </c>
      <c s="2" r="C2" t="s">
        <v>30</v>
      </c>
      <c s="2" r="D2" t="s">
        <v>90</v>
      </c>
    </row>
    <row spans="1:4" r="3">
      <c s="3" r="A3" t="s">
        <v>1150</v>
      </c>
    </row>
    <row spans="1:4" r="4">
      <c s="4" r="A4" t="s">
        <v>1151</v>
      </c>
      <c s="7" r="B4" t="n">
        <v>-6129</v>
      </c>
      <c s="7" r="C4" t="n">
        <v>-3929</v>
      </c>
      <c s="7" r="D4" t="n">
        <v>-2207</v>
      </c>
    </row>
    <row spans="1:4" r="5">
      <c s="4" r="A5" t="s">
        <v>1152</v>
      </c>
      <c s="6" r="B5" t="n">
        <v>-3332</v>
      </c>
      <c s="6" r="C5" t="n">
        <v>-3020</v>
      </c>
      <c s="6" r="D5" t="n">
        <v>-2046</v>
      </c>
    </row>
    <row spans="1:4" r="6">
      <c s="4" r="A6" t="s">
        <v>1153</v>
      </c>
      <c s="6" r="B6" t="n">
        <v>59</v>
      </c>
      <c s="6" r="C6" t="n">
        <v>123</v>
      </c>
      <c s="6" r="D6" t="n">
        <v>63</v>
      </c>
    </row>
    <row spans="1:4" r="7">
      <c s="4" r="A7" t="s">
        <v>1154</v>
      </c>
      <c s="6" r="B7" t="n">
        <v>-9402</v>
      </c>
      <c s="6" r="C7" t="n">
        <v>-6826</v>
      </c>
      <c s="6" r="D7" t="n">
        <v>-4190</v>
      </c>
    </row>
    <row spans="1:4" r="8">
      <c s="4" r="A8" t="s">
        <v>97</v>
      </c>
      <c s="6" r="B8" t="n">
        <v>6656</v>
      </c>
      <c s="6" r="C8" t="n">
        <v>7001</v>
      </c>
      <c s="6" r="D8" t="n">
        <v>6890</v>
      </c>
    </row>
    <row spans="1:4" r="9">
      <c s="4" r="A9" t="s">
        <v>1155</v>
      </c>
    </row>
    <row spans="1:4" r="10">
      <c s="3" r="A10" t="s">
        <v>1150</v>
      </c>
    </row>
    <row spans="1:4" r="11">
      <c s="4" r="A11" t="s">
        <v>97</v>
      </c>
      <c s="7" r="B11" t="n">
        <v>1</v>
      </c>
      <c s="7" r="C11" t="n">
        <v>5</v>
      </c>
      <c s="7" r="D11" t="n">
        <v>1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156</v>
      </c>
      <c s="2" r="B1" t="s">
        <v>1157</v>
      </c>
      <c s="2" r="C1" t="s">
        <v>1158</v>
      </c>
      <c s="2" r="D1" t="s">
        <v>2</v>
      </c>
      <c s="2" r="E1" t="s">
        <v>30</v>
      </c>
    </row>
    <row spans="1:5" r="2">
      <c s="3" r="A2" t="s">
        <v>254</v>
      </c>
    </row>
    <row spans="1:5" r="3">
      <c s="4" r="A3" t="s">
        <v>1159</v>
      </c>
      <c s="7" r="B3" t="n">
        <v>200</v>
      </c>
    </row>
    <row spans="1:5" r="4">
      <c s="4" r="A4" t="s">
        <v>1160</v>
      </c>
      <c s="4" r="B4" t="s">
        <v>485</v>
      </c>
    </row>
    <row spans="1:5" r="5">
      <c s="4" r="A5" t="s">
        <v>1161</v>
      </c>
      <c s="7" r="C5" t="n">
        <v>135</v>
      </c>
    </row>
    <row spans="1:5" r="6">
      <c s="4" r="A6" t="s">
        <v>1162</v>
      </c>
      <c s="7" r="D6" t="n">
        <v>73</v>
      </c>
      <c s="7" r="E6" t="n">
        <v>71</v>
      </c>
    </row>
    <row spans="1:5" r="7">
      <c s="4" r="A7" t="s">
        <v>1163</v>
      </c>
      <c s="6" r="D7" t="n">
        <v>2028</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17"/>
  </cols>
  <sheetData>
    <row spans="1:5" r="1">
      <c s="1" r="A1" t="s">
        <v>1164</v>
      </c>
      <c s="2" r="B1" t="s">
        <v>1</v>
      </c>
      <c r="D1" t="n"/>
    </row>
    <row spans="1:5" r="2">
      <c s="2" r="B2" t="s">
        <v>547</v>
      </c>
      <c s="2" r="C2" t="s">
        <v>548</v>
      </c>
      <c s="2" r="D2" t="s">
        <v>1165</v>
      </c>
      <c s="2" r="E2" t="s">
        <v>1166</v>
      </c>
    </row>
    <row spans="1:5" r="3">
      <c s="4" r="A3" t="s">
        <v>1167</v>
      </c>
    </row>
    <row spans="1:5" r="4">
      <c s="3" r="A4" t="s">
        <v>1168</v>
      </c>
    </row>
    <row spans="1:5" r="5">
      <c s="4" r="A5" t="s">
        <v>1169</v>
      </c>
      <c s="7" r="D5" t="n">
        <v>540</v>
      </c>
      <c s="14" r="E5" t="n">
        <v>550</v>
      </c>
    </row>
    <row spans="1:5" r="6">
      <c s="4" r="A6" t="s">
        <v>1170</v>
      </c>
      <c s="7" r="B6" t="n">
        <v>72</v>
      </c>
      <c s="7" r="C6" t="n">
        <v>114</v>
      </c>
    </row>
    <row spans="1:5" r="7">
      <c s="4" r="A7" t="s">
        <v>1171</v>
      </c>
      <c s="6" r="B7" t="n">
        <v>2019</v>
      </c>
    </row>
    <row spans="1:5" r="8">
      <c s="4" r="A8" t="s">
        <v>1172</v>
      </c>
    </row>
    <row spans="1:5" r="9">
      <c s="3" r="A9" t="s">
        <v>1168</v>
      </c>
    </row>
    <row spans="1:5" r="10">
      <c s="4" r="A10" t="s">
        <v>487</v>
      </c>
      <c s="4" r="D10" t="s">
        <v>940</v>
      </c>
      <c s="4" r="E10" t="s">
        <v>940</v>
      </c>
    </row>
    <row spans="1:5" r="11">
      <c s="4" r="A11" t="s">
        <v>1173</v>
      </c>
    </row>
    <row spans="1:5" r="12">
      <c s="3" r="A12" t="s">
        <v>1168</v>
      </c>
    </row>
    <row spans="1:5" r="13">
      <c s="4" r="A13" t="s">
        <v>487</v>
      </c>
      <c s="4" r="D13" t="s">
        <v>942</v>
      </c>
      <c s="4" r="E13" t="s">
        <v>942</v>
      </c>
    </row>
  </sheetData>
  <mergeCells count="2">
    <mergeCell ref="A1:A2"/>
    <mergeCell ref="D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 customWidth="1" max="5" min="5" width="21"/>
    <col customWidth="1" max="6" min="6" width="21"/>
    <col customWidth="1" max="7" min="7" width="21"/>
    <col customWidth="1" max="8" min="8" width="21"/>
    <col customWidth="1" max="9" min="9" width="37"/>
  </cols>
  <sheetData>
    <row spans="1:9" r="1">
      <c s="1" r="A1" t="s">
        <v>1174</v>
      </c>
      <c s="2" r="B1" t="s">
        <v>157</v>
      </c>
      <c s="2" r="F1" t="s">
        <v>1</v>
      </c>
    </row>
    <row spans="1:9" r="2">
      <c s="2" r="B2" t="s">
        <v>1175</v>
      </c>
      <c s="2" r="C2" t="s">
        <v>1176</v>
      </c>
      <c s="2" r="D2" t="s">
        <v>1177</v>
      </c>
      <c s="2" r="E2" t="s">
        <v>1178</v>
      </c>
      <c s="2" r="F2" t="s">
        <v>547</v>
      </c>
      <c s="2" r="G2" t="s">
        <v>548</v>
      </c>
      <c s="2" r="H2" t="s">
        <v>549</v>
      </c>
      <c s="2" r="I2" t="s">
        <v>1179</v>
      </c>
    </row>
    <row spans="1:9" r="3">
      <c s="4" r="A3" t="s">
        <v>1180</v>
      </c>
    </row>
    <row spans="1:9" r="4">
      <c s="3" r="A4" t="s">
        <v>1181</v>
      </c>
    </row>
    <row spans="1:9" r="5">
      <c s="4" r="A5" t="s">
        <v>1182</v>
      </c>
      <c s="6" r="I5" t="n">
        <v>13</v>
      </c>
    </row>
    <row spans="1:9" r="6">
      <c s="4" r="A6" t="s">
        <v>1183</v>
      </c>
      <c s="4" r="I6" t="s">
        <v>1184</v>
      </c>
    </row>
    <row spans="1:9" r="7">
      <c s="4" r="A7" t="s">
        <v>1185</v>
      </c>
      <c s="7" r="I7" t="n">
        <v>250</v>
      </c>
    </row>
    <row spans="1:9" r="8">
      <c s="4" r="A8" t="s">
        <v>1186</v>
      </c>
      <c s="7" r="E8" t="n">
        <v>150</v>
      </c>
    </row>
    <row spans="1:9" r="9">
      <c s="4" r="A9" t="s">
        <v>1187</v>
      </c>
      <c s="7" r="D9" t="n">
        <v>100</v>
      </c>
    </row>
    <row spans="1:9" r="10">
      <c s="4" r="A10" t="s">
        <v>1188</v>
      </c>
      <c s="7" r="C10" t="n">
        <v>75</v>
      </c>
    </row>
    <row spans="1:9" r="11">
      <c s="4" r="A11" t="s">
        <v>1189</v>
      </c>
      <c s="4" r="C11" t="s">
        <v>1190</v>
      </c>
    </row>
    <row spans="1:9" r="12">
      <c s="4" r="A12" t="s">
        <v>1191</v>
      </c>
      <c s="6" r="I12" t="n">
        <v>90</v>
      </c>
    </row>
    <row spans="1:9" r="13">
      <c s="4" r="A13" t="s">
        <v>1192</v>
      </c>
      <c s="4" r="I13" t="s">
        <v>1193</v>
      </c>
    </row>
    <row spans="1:9" r="14">
      <c s="4" r="A14" t="s">
        <v>1194</v>
      </c>
      <c s="7" r="F14" t="n">
        <v>79</v>
      </c>
      <c s="7" r="G14" t="n">
        <v>71</v>
      </c>
      <c s="7" r="H14" t="n">
        <v>81</v>
      </c>
    </row>
    <row spans="1:9" r="15">
      <c s="4" r="A15" t="s">
        <v>1195</v>
      </c>
    </row>
    <row spans="1:9" r="16">
      <c s="3" r="A16" t="s">
        <v>1181</v>
      </c>
    </row>
    <row spans="1:9" r="17">
      <c s="4" r="A17" t="s">
        <v>1191</v>
      </c>
      <c s="6" r="B17" t="n">
        <v>450</v>
      </c>
    </row>
  </sheetData>
  <mergeCells count="3">
    <mergeCell ref="A1:A2"/>
    <mergeCell ref="B1:E1"/>
    <mergeCell ref="F1:I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36"/>
    <col customWidth="1" max="3" min="3" width="36"/>
  </cols>
  <sheetData>
    <row spans="1:3" r="1">
      <c s="1" r="A1" t="s">
        <v>1196</v>
      </c>
      <c s="2" r="B1" t="s">
        <v>1197</v>
      </c>
      <c s="2" r="C1" t="s">
        <v>1198</v>
      </c>
    </row>
    <row spans="1:3" r="2">
      <c s="3" r="A2" t="s">
        <v>1199</v>
      </c>
    </row>
    <row spans="1:3" r="3">
      <c s="4" r="A3" t="s">
        <v>1200</v>
      </c>
      <c s="6" r="B3" t="n">
        <v>442</v>
      </c>
      <c s="6" r="C3" t="n">
        <v>442</v>
      </c>
    </row>
    <row spans="1:3" r="4">
      <c s="4" r="A4" t="s">
        <v>1201</v>
      </c>
      <c s="6" r="B4" t="n">
        <v>12</v>
      </c>
      <c s="6" r="C4" t="n">
        <v>12</v>
      </c>
    </row>
    <row spans="1:3" r="5">
      <c s="4" r="A5" t="s">
        <v>1202</v>
      </c>
    </row>
    <row spans="1:3" r="6">
      <c s="3" r="A6" t="s">
        <v>1199</v>
      </c>
    </row>
    <row spans="1:3" r="7">
      <c s="4" r="A7" t="s">
        <v>1201</v>
      </c>
      <c s="6" r="B7" t="n">
        <v>3</v>
      </c>
      <c s="6" r="C7" t="n">
        <v>3</v>
      </c>
    </row>
    <row spans="1:3" r="8">
      <c s="4" r="A8" t="s">
        <v>1203</v>
      </c>
    </row>
    <row spans="1:3" r="9">
      <c s="3" r="A9" t="s">
        <v>1199</v>
      </c>
    </row>
    <row spans="1:3" r="10">
      <c s="4" r="A10" t="s">
        <v>1201</v>
      </c>
      <c s="6" r="B10" t="n">
        <v>9</v>
      </c>
      <c s="6" r="C10" t="n">
        <v>9</v>
      </c>
    </row>
    <row spans="1:3" r="11">
      <c s="4" r="A11" t="s">
        <v>1204</v>
      </c>
    </row>
    <row spans="1:3" r="12">
      <c s="3" r="A12" t="s">
        <v>1199</v>
      </c>
    </row>
    <row spans="1:3" r="13">
      <c s="4" r="A13" t="s">
        <v>1205</v>
      </c>
      <c s="6" r="B13" t="n">
        <v>1</v>
      </c>
      <c s="6" r="C13" t="n">
        <v>1</v>
      </c>
    </row>
    <row spans="1:3" r="14">
      <c s="4" r="A14" t="s">
        <v>1206</v>
      </c>
      <c s="7" r="B14" t="n">
        <v>1500</v>
      </c>
      <c s="11" r="C14" t="n">
        <v>140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207</v>
      </c>
      <c s="2" r="B1" t="s">
        <v>2</v>
      </c>
      <c s="2" r="C1" t="s">
        <v>30</v>
      </c>
      <c s="2" r="D1" t="s">
        <v>90</v>
      </c>
    </row>
    <row spans="1:4" r="2">
      <c s="4" r="A2" t="s">
        <v>1208</v>
      </c>
    </row>
    <row spans="1:4" r="3">
      <c s="3" r="A3" t="s">
        <v>1199</v>
      </c>
    </row>
    <row spans="1:4" r="4">
      <c s="4" r="A4" t="s">
        <v>1205</v>
      </c>
      <c s="6" r="B4" t="n">
        <v>68</v>
      </c>
      <c s="6" r="C4" t="n">
        <v>63</v>
      </c>
      <c s="6" r="D4" t="n">
        <v>62</v>
      </c>
    </row>
    <row spans="1:4" r="5">
      <c s="4" r="A5" t="s">
        <v>1209</v>
      </c>
    </row>
    <row spans="1:4" r="6">
      <c s="3" r="A6" t="s">
        <v>1199</v>
      </c>
    </row>
    <row spans="1:4" r="7">
      <c s="4" r="A7" t="s">
        <v>1205</v>
      </c>
      <c s="6" r="B7" t="n">
        <v>11</v>
      </c>
      <c s="6" r="C7" t="n">
        <v>11</v>
      </c>
      <c s="6" r="D7" t="n">
        <v>11</v>
      </c>
    </row>
    <row spans="1:4" r="8">
      <c s="4" r="A8" t="s">
        <v>1210</v>
      </c>
    </row>
    <row spans="1:4" r="9">
      <c s="3" r="A9" t="s">
        <v>1199</v>
      </c>
    </row>
    <row spans="1:4" r="10">
      <c s="4" r="A10" t="s">
        <v>1205</v>
      </c>
      <c s="6" r="B10" t="n">
        <v>16</v>
      </c>
      <c s="6" r="C10" t="n">
        <v>15</v>
      </c>
      <c s="6" r="D10" t="n">
        <v>15</v>
      </c>
    </row>
    <row spans="1:4" r="11">
      <c s="4" r="A11" t="s">
        <v>1211</v>
      </c>
    </row>
    <row spans="1:4" r="12">
      <c s="3" r="A12" t="s">
        <v>1199</v>
      </c>
    </row>
    <row spans="1:4" r="13">
      <c s="4" r="A13" t="s">
        <v>1205</v>
      </c>
      <c s="6" r="B13" t="n">
        <v>0</v>
      </c>
      <c s="6" r="C13" t="n">
        <v>0</v>
      </c>
      <c s="6" r="D13" t="n">
        <v>1</v>
      </c>
    </row>
    <row spans="1:4" r="14">
      <c s="4" r="A14" t="s">
        <v>1212</v>
      </c>
    </row>
    <row spans="1:4" r="15">
      <c s="3" r="A15" t="s">
        <v>1199</v>
      </c>
    </row>
    <row spans="1:4" r="16">
      <c s="4" r="A16" t="s">
        <v>1205</v>
      </c>
      <c s="6" r="B16" t="n">
        <v>3</v>
      </c>
      <c s="6" r="C16" t="n">
        <v>2</v>
      </c>
      <c s="6" r="D16" t="n">
        <v>2</v>
      </c>
    </row>
    <row spans="1:4" r="17">
      <c s="4" r="A17" t="s">
        <v>1213</v>
      </c>
    </row>
    <row spans="1:4" r="18">
      <c s="3" r="A18" t="s">
        <v>1199</v>
      </c>
    </row>
    <row spans="1:4" r="19">
      <c s="4" r="A19" t="s">
        <v>1205</v>
      </c>
      <c s="6" r="B19" t="n">
        <v>3</v>
      </c>
      <c s="6" r="C19" t="n">
        <v>2</v>
      </c>
      <c s="6" r="D19" t="n">
        <v>3</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K59"/>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 customWidth="1" max="6" min="6" width="14"/>
    <col customWidth="1" max="7" min="7" width="21"/>
    <col customWidth="1" max="8" min="8" width="17"/>
    <col customWidth="1" max="9" min="9" width="21"/>
    <col customWidth="1" max="10" min="10" width="17"/>
    <col customWidth="1" max="11" min="11" width="80"/>
  </cols>
  <sheetData>
    <row spans="1:11" r="1">
      <c s="1" r="A1" t="s">
        <v>1214</v>
      </c>
      <c s="2" r="B1" t="s">
        <v>1215</v>
      </c>
      <c s="2" r="C1" t="s">
        <v>1216</v>
      </c>
      <c s="2" r="D1" t="s">
        <v>1217</v>
      </c>
      <c s="2" r="E1" t="s">
        <v>1218</v>
      </c>
      <c s="2" r="F1" t="s">
        <v>1219</v>
      </c>
      <c s="2" r="G1" t="s">
        <v>1220</v>
      </c>
      <c s="2" r="H1" t="s">
        <v>1221</v>
      </c>
      <c s="2" r="I1" t="s">
        <v>1222</v>
      </c>
      <c s="2" r="J1" t="s">
        <v>1223</v>
      </c>
      <c s="2" r="K1" t="s">
        <v>2</v>
      </c>
    </row>
    <row spans="1:11" r="2">
      <c s="4" r="A2" t="s">
        <v>1224</v>
      </c>
    </row>
    <row spans="1:11" r="3">
      <c s="3" r="A3" t="s">
        <v>1199</v>
      </c>
    </row>
    <row spans="1:11" r="4">
      <c s="4" r="A4" t="s">
        <v>1225</v>
      </c>
      <c s="4" r="I4" t="s">
        <v>732</v>
      </c>
      <c s="4" r="J4" t="s">
        <v>732</v>
      </c>
    </row>
    <row spans="1:11" r="5">
      <c s="4" r="A5" t="s">
        <v>1226</v>
      </c>
    </row>
    <row spans="1:11" r="6">
      <c s="3" r="A6" t="s">
        <v>1199</v>
      </c>
    </row>
    <row spans="1:11" r="7">
      <c s="4" r="A7" t="s">
        <v>1227</v>
      </c>
      <c s="7" r="I7" t="n">
        <v>240</v>
      </c>
      <c s="15" r="J7" t="n">
        <v>1000</v>
      </c>
    </row>
    <row spans="1:11" r="8">
      <c s="4" r="A8" t="s">
        <v>1228</v>
      </c>
    </row>
    <row spans="1:11" r="9">
      <c s="3" r="A9" t="s">
        <v>1199</v>
      </c>
    </row>
    <row spans="1:11" r="10">
      <c s="4" r="A10" t="s">
        <v>1229</v>
      </c>
      <c s="16" r="K10" t="n">
        <v>2004</v>
      </c>
    </row>
    <row spans="1:11" r="11">
      <c s="4" r="A11" t="s">
        <v>1230</v>
      </c>
      <c s="4" r="K11" t="s">
        <v>1231</v>
      </c>
    </row>
    <row spans="1:11" r="12">
      <c s="4" r="A12" t="s">
        <v>1232</v>
      </c>
      <c s="4" r="K12" t="s">
        <v>1233</v>
      </c>
    </row>
    <row spans="1:11" r="13">
      <c s="4" r="A13" t="s">
        <v>1234</v>
      </c>
    </row>
    <row spans="1:11" r="14">
      <c s="3" r="A14" t="s">
        <v>1199</v>
      </c>
    </row>
    <row spans="1:11" r="15">
      <c s="4" r="A15" t="s">
        <v>1235</v>
      </c>
      <c s="7" r="B15" t="n">
        <v>93700000</v>
      </c>
      <c s="14" r="C15" t="n">
        <v>131000000</v>
      </c>
    </row>
    <row spans="1:11" r="16">
      <c s="4" r="A16" t="s">
        <v>1236</v>
      </c>
    </row>
    <row spans="1:11" r="17">
      <c s="3" r="A17" t="s">
        <v>1199</v>
      </c>
    </row>
    <row spans="1:11" r="18">
      <c s="4" r="A18" t="s">
        <v>1235</v>
      </c>
      <c s="7" r="B18" t="n">
        <v>33000000</v>
      </c>
      <c s="14" r="C18" t="n">
        <v>46000000</v>
      </c>
    </row>
    <row spans="1:11" r="19">
      <c s="4" r="A19" t="s">
        <v>1237</v>
      </c>
      <c s="4" r="B19" t="s">
        <v>1238</v>
      </c>
      <c s="4" r="C19" t="s">
        <v>1238</v>
      </c>
    </row>
    <row spans="1:11" r="20">
      <c s="4" r="A20" t="s">
        <v>1239</v>
      </c>
    </row>
    <row spans="1:11" r="21">
      <c s="3" r="A21" t="s">
        <v>1199</v>
      </c>
    </row>
    <row spans="1:11" r="22">
      <c s="4" r="A22" t="s">
        <v>1237</v>
      </c>
      <c s="4" r="F22" t="s">
        <v>1238</v>
      </c>
    </row>
    <row spans="1:11" r="23">
      <c s="4" r="A23" t="s">
        <v>1240</v>
      </c>
    </row>
    <row spans="1:11" r="24">
      <c s="3" r="A24" t="s">
        <v>1199</v>
      </c>
    </row>
    <row spans="1:11" r="25">
      <c s="4" r="A25" t="s">
        <v>1235</v>
      </c>
      <c s="7" r="G25" t="n">
        <v>35000000</v>
      </c>
      <c s="14" r="H25" t="n">
        <v>46000000</v>
      </c>
    </row>
    <row spans="1:11" r="26">
      <c s="4" r="A26" t="s">
        <v>1237</v>
      </c>
      <c s="4" r="G26" t="s">
        <v>1238</v>
      </c>
      <c s="4" r="H26" t="s">
        <v>1238</v>
      </c>
    </row>
    <row spans="1:11" r="27">
      <c s="4" r="A27" t="s">
        <v>1241</v>
      </c>
    </row>
    <row spans="1:11" r="28">
      <c s="3" r="A28" t="s">
        <v>1199</v>
      </c>
    </row>
    <row spans="1:11" r="29">
      <c s="4" r="A29" t="s">
        <v>1242</v>
      </c>
      <c s="4" r="B29" t="s">
        <v>1238</v>
      </c>
      <c s="4" r="C29" t="s">
        <v>1238</v>
      </c>
    </row>
    <row spans="1:11" r="30">
      <c s="4" r="A30" t="s">
        <v>1243</v>
      </c>
    </row>
    <row spans="1:11" r="31">
      <c s="3" r="A31" t="s">
        <v>1199</v>
      </c>
    </row>
    <row spans="1:11" r="32">
      <c s="4" r="A32" t="s">
        <v>1235</v>
      </c>
      <c s="7" r="B32" t="n">
        <v>64000</v>
      </c>
      <c s="14" r="C32" t="n">
        <v>90000</v>
      </c>
    </row>
    <row spans="1:11" r="33">
      <c s="4" r="A33" t="s">
        <v>1244</v>
      </c>
      <c s="6" r="B33" t="n">
        <v>11100000000</v>
      </c>
      <c s="6" r="C33" t="n">
        <v>15500000000</v>
      </c>
    </row>
    <row spans="1:11" r="34">
      <c s="4" r="A34" t="s">
        <v>1245</v>
      </c>
      <c s="6" r="B34" t="n">
        <v>715000000</v>
      </c>
      <c s="6" r="C34" t="n">
        <v>1000000000</v>
      </c>
    </row>
    <row spans="1:11" r="35">
      <c s="4" r="A35" t="s">
        <v>1246</v>
      </c>
    </row>
    <row spans="1:11" r="36">
      <c s="3" r="A36" t="s">
        <v>1199</v>
      </c>
    </row>
    <row spans="1:11" r="37">
      <c s="4" r="A37" t="s">
        <v>1235</v>
      </c>
      <c s="6" r="B37" t="n">
        <v>21500</v>
      </c>
      <c s="6" r="C37" t="n">
        <v>30000</v>
      </c>
    </row>
    <row spans="1:11" r="38">
      <c s="4" r="A38" t="s">
        <v>1244</v>
      </c>
      <c s="7" r="B38" t="n">
        <v>2200000000</v>
      </c>
      <c s="14" r="C38" t="n">
        <v>3100000000</v>
      </c>
    </row>
    <row spans="1:11" r="39">
      <c s="4" r="A39" t="s">
        <v>1247</v>
      </c>
      <c s="4" r="B39" t="s">
        <v>497</v>
      </c>
      <c s="4" r="C39" t="s">
        <v>497</v>
      </c>
    </row>
    <row spans="1:11" r="40">
      <c s="4" r="A40" t="s">
        <v>1245</v>
      </c>
      <c s="7" r="B40" t="n">
        <v>143000000</v>
      </c>
      <c s="14" r="C40" t="n">
        <v>200000000</v>
      </c>
    </row>
    <row spans="1:11" r="41">
      <c s="4" r="A41" t="s">
        <v>1248</v>
      </c>
    </row>
    <row spans="1:11" r="42">
      <c s="3" r="A42" t="s">
        <v>1199</v>
      </c>
    </row>
    <row spans="1:11" r="43">
      <c s="4" r="A43" t="s">
        <v>1237</v>
      </c>
      <c s="4" r="F43" t="s">
        <v>1238</v>
      </c>
    </row>
    <row spans="1:11" r="44">
      <c s="4" r="A44" t="s">
        <v>1249</v>
      </c>
    </row>
    <row spans="1:11" r="45">
      <c s="3" r="A45" t="s">
        <v>1199</v>
      </c>
    </row>
    <row spans="1:11" r="46">
      <c s="4" r="A46" t="s">
        <v>1245</v>
      </c>
      <c s="7" r="G46" t="n">
        <v>152000000</v>
      </c>
      <c s="14" r="H46" t="n">
        <v>200000000</v>
      </c>
    </row>
    <row spans="1:11" r="47">
      <c s="4" r="A47" t="s">
        <v>1250</v>
      </c>
    </row>
    <row spans="1:11" r="48">
      <c s="3" r="A48" t="s">
        <v>1199</v>
      </c>
    </row>
    <row spans="1:11" r="49">
      <c s="4" r="A49" t="s">
        <v>1251</v>
      </c>
      <c s="7" r="D49" t="n">
        <v>162000000</v>
      </c>
      <c s="14" r="E49" t="n">
        <v>226000000</v>
      </c>
    </row>
    <row spans="1:11" r="50">
      <c s="4" r="A50" t="s">
        <v>1252</v>
      </c>
    </row>
    <row spans="1:11" r="51">
      <c s="3" r="A51" t="s">
        <v>1199</v>
      </c>
    </row>
    <row spans="1:11" r="52">
      <c s="4" r="A52" t="s">
        <v>1229</v>
      </c>
      <c s="4" r="K52" t="s">
        <v>1253</v>
      </c>
    </row>
    <row spans="1:11" r="53">
      <c s="4" r="A53" t="s">
        <v>1230</v>
      </c>
      <c s="4" r="K53" t="s">
        <v>1254</v>
      </c>
    </row>
    <row spans="1:11" r="54">
      <c s="4" r="A54" t="s">
        <v>1232</v>
      </c>
      <c s="4" r="K54" t="s">
        <v>1255</v>
      </c>
    </row>
    <row spans="1:11" r="55">
      <c s="4" r="A55" t="s">
        <v>1256</v>
      </c>
    </row>
    <row spans="1:11" r="56">
      <c s="3" r="A56" t="s">
        <v>1199</v>
      </c>
    </row>
    <row spans="1:11" r="57">
      <c s="4" r="A57" t="s">
        <v>1229</v>
      </c>
      <c s="4" r="K57" t="s">
        <v>1253</v>
      </c>
    </row>
    <row spans="1:11" r="58">
      <c s="4" r="A58" t="s">
        <v>1230</v>
      </c>
      <c s="4" r="K58" t="s">
        <v>1257</v>
      </c>
    </row>
    <row spans="1:11" r="59">
      <c s="4" r="A59" t="s">
        <v>1232</v>
      </c>
      <c s="4" r="K59" t="s">
        <v>1258</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S111"/>
  <sheetViews>
    <sheetView workbookViewId="0">
      <selection activeCell="A1" sqref="A1"/>
    </sheetView>
  </sheetViews>
  <sheetFormatPr baseColWidth="10" defaultRowHeight="15"/>
  <cols>
    <col customWidth="1" max="1" min="1" width="80"/>
    <col customWidth="1" max="2" min="2" width="14"/>
    <col customWidth="1" max="3" min="3" width="42"/>
    <col customWidth="1" max="4" min="4" width="38"/>
    <col customWidth="1" max="5" min="5" width="23"/>
    <col customWidth="1" max="6" min="6" width="23"/>
    <col customWidth="1" max="7" min="7" width="36"/>
    <col customWidth="1" max="8" min="8" width="32"/>
    <col customWidth="1" max="9" min="9" width="32"/>
    <col customWidth="1" max="10" min="10" width="28"/>
    <col customWidth="1" max="11" min="11" width="21"/>
    <col customWidth="1" max="12" min="12" width="17"/>
    <col customWidth="1" max="13" min="13" width="14"/>
    <col customWidth="1" max="14" min="14" width="21"/>
    <col customWidth="1" max="15" min="15" width="17"/>
    <col customWidth="1" max="16" min="16" width="21"/>
    <col customWidth="1" max="17" min="17" width="17"/>
    <col customWidth="1" max="18" min="18" width="29"/>
    <col customWidth="1" max="19" min="19" width="29"/>
  </cols>
  <sheetData>
    <row spans="1:19" r="1">
      <c s="1" r="A1" t="s">
        <v>1259</v>
      </c>
      <c s="2" r="B1" t="s">
        <v>1260</v>
      </c>
      <c s="2" r="C1" t="s">
        <v>1261</v>
      </c>
      <c s="2" r="D1" t="s">
        <v>1262</v>
      </c>
      <c s="2" r="E1" t="s">
        <v>1263</v>
      </c>
      <c s="2" r="F1" t="s">
        <v>1264</v>
      </c>
      <c s="2" r="G1" t="s">
        <v>1197</v>
      </c>
      <c s="2" r="H1" t="s">
        <v>1265</v>
      </c>
      <c s="2" r="I1" t="s">
        <v>1266</v>
      </c>
      <c s="2" r="J1" t="s">
        <v>1267</v>
      </c>
      <c s="2" r="K1" t="s">
        <v>1268</v>
      </c>
      <c s="2" r="L1" t="s">
        <v>1269</v>
      </c>
      <c s="2" r="M1" t="s">
        <v>1219</v>
      </c>
      <c s="2" r="N1" t="s">
        <v>1220</v>
      </c>
      <c s="2" r="O1" t="s">
        <v>1221</v>
      </c>
      <c s="2" r="P1" t="s">
        <v>1222</v>
      </c>
      <c s="2" r="Q1" t="s">
        <v>1223</v>
      </c>
      <c s="2" r="R1" t="s">
        <v>1270</v>
      </c>
      <c s="2" r="S1" t="s">
        <v>1271</v>
      </c>
    </row>
    <row spans="1:19" r="2">
      <c s="4" r="A2" t="s">
        <v>1208</v>
      </c>
    </row>
    <row spans="1:19" r="3">
      <c s="3" r="A3" t="s">
        <v>1199</v>
      </c>
    </row>
    <row spans="1:19" r="4">
      <c s="4" r="A4" t="s">
        <v>1205</v>
      </c>
      <c s="6" r="G4" t="n">
        <v>68</v>
      </c>
      <c s="6" r="H4" t="n">
        <v>68</v>
      </c>
      <c s="6" r="R4" t="n">
        <v>63</v>
      </c>
      <c s="6" r="S4" t="n">
        <v>62</v>
      </c>
    </row>
    <row spans="1:19" r="5">
      <c s="4" r="A5" t="s">
        <v>1209</v>
      </c>
    </row>
    <row spans="1:19" r="6">
      <c s="3" r="A6" t="s">
        <v>1199</v>
      </c>
    </row>
    <row spans="1:19" r="7">
      <c s="4" r="A7" t="s">
        <v>1205</v>
      </c>
      <c s="6" r="G7" t="n">
        <v>11</v>
      </c>
      <c s="6" r="H7" t="n">
        <v>11</v>
      </c>
      <c s="6" r="R7" t="n">
        <v>11</v>
      </c>
      <c s="6" r="S7" t="n">
        <v>11</v>
      </c>
    </row>
    <row spans="1:19" r="8">
      <c s="4" r="A8" t="s">
        <v>1272</v>
      </c>
    </row>
    <row spans="1:19" r="9">
      <c s="3" r="A9" t="s">
        <v>1199</v>
      </c>
    </row>
    <row spans="1:19" r="10">
      <c s="4" r="A10" t="s">
        <v>1225</v>
      </c>
      <c s="4" r="P10" t="s">
        <v>732</v>
      </c>
      <c s="4" r="Q10" t="s">
        <v>732</v>
      </c>
    </row>
    <row spans="1:19" r="11">
      <c s="4" r="A11" t="s">
        <v>1273</v>
      </c>
    </row>
    <row spans="1:19" r="12">
      <c s="3" r="A12" t="s">
        <v>1199</v>
      </c>
    </row>
    <row spans="1:19" r="13">
      <c s="4" r="A13" t="s">
        <v>1227</v>
      </c>
      <c s="7" r="P13" t="n">
        <v>240</v>
      </c>
      <c s="15" r="Q13" t="n">
        <v>1000</v>
      </c>
    </row>
    <row spans="1:19" r="14">
      <c s="4" r="A14" t="s">
        <v>1274</v>
      </c>
    </row>
    <row spans="1:19" r="15">
      <c s="3" r="A15" t="s">
        <v>1199</v>
      </c>
    </row>
    <row spans="1:19" r="16">
      <c s="4" r="A16" t="s">
        <v>1205</v>
      </c>
      <c s="6" r="G16" t="n">
        <v>32</v>
      </c>
      <c s="6" r="H16" t="n">
        <v>32</v>
      </c>
    </row>
    <row spans="1:19" r="17">
      <c s="4" r="A17" t="s">
        <v>1275</v>
      </c>
    </row>
    <row spans="1:19" r="18">
      <c s="3" r="A18" t="s">
        <v>1199</v>
      </c>
    </row>
    <row spans="1:19" r="19">
      <c s="4" r="A19" t="s">
        <v>1205</v>
      </c>
      <c s="6" r="G19" t="n">
        <v>21</v>
      </c>
      <c s="6" r="H19" t="n">
        <v>21</v>
      </c>
    </row>
    <row spans="1:19" r="20">
      <c s="4" r="A20" t="s">
        <v>1276</v>
      </c>
    </row>
    <row spans="1:19" r="21">
      <c s="3" r="A21" t="s">
        <v>1199</v>
      </c>
    </row>
    <row spans="1:19" r="22">
      <c s="4" r="A22" t="s">
        <v>1205</v>
      </c>
      <c s="6" r="G22" t="n">
        <v>2</v>
      </c>
      <c s="6" r="H22" t="n">
        <v>2</v>
      </c>
    </row>
    <row spans="1:19" r="23">
      <c s="4" r="A23" t="s">
        <v>1277</v>
      </c>
    </row>
    <row spans="1:19" r="24">
      <c s="3" r="A24" t="s">
        <v>1199</v>
      </c>
    </row>
    <row spans="1:19" r="25">
      <c s="4" r="A25" t="s">
        <v>1205</v>
      </c>
      <c s="6" r="G25" t="n">
        <v>2</v>
      </c>
      <c s="6" r="H25" t="n">
        <v>2</v>
      </c>
    </row>
    <row spans="1:19" r="26">
      <c s="4" r="A26" t="s">
        <v>1278</v>
      </c>
    </row>
    <row spans="1:19" r="27">
      <c s="3" r="A27" t="s">
        <v>1199</v>
      </c>
    </row>
    <row spans="1:19" r="28">
      <c s="4" r="A28" t="s">
        <v>1205</v>
      </c>
      <c s="6" r="G28" t="n">
        <v>9</v>
      </c>
      <c s="6" r="H28" t="n">
        <v>9</v>
      </c>
    </row>
    <row spans="1:19" r="29">
      <c s="4" r="A29" t="s">
        <v>1279</v>
      </c>
    </row>
    <row spans="1:19" r="30">
      <c s="3" r="A30" t="s">
        <v>1199</v>
      </c>
    </row>
    <row spans="1:19" r="31">
      <c s="4" r="A31" t="s">
        <v>1280</v>
      </c>
      <c s="6" r="C31" t="n">
        <v>2</v>
      </c>
      <c s="6" r="D31" t="n">
        <v>2</v>
      </c>
    </row>
    <row spans="1:19" r="32">
      <c s="4" r="A32" t="s">
        <v>1281</v>
      </c>
      <c s="6" r="C32" t="n">
        <v>918000</v>
      </c>
      <c s="6" r="D32" t="n">
        <v>918000</v>
      </c>
    </row>
    <row spans="1:19" r="33">
      <c s="4" r="A33" t="s">
        <v>1234</v>
      </c>
    </row>
    <row spans="1:19" r="34">
      <c s="3" r="A34" t="s">
        <v>1199</v>
      </c>
    </row>
    <row spans="1:19" r="35">
      <c s="4" r="A35" t="s">
        <v>1235</v>
      </c>
      <c s="7" r="C35" t="n">
        <v>93700000</v>
      </c>
      <c s="14" r="D35" t="n">
        <v>131000000</v>
      </c>
    </row>
    <row spans="1:19" r="36">
      <c s="4" r="A36" t="s">
        <v>1236</v>
      </c>
    </row>
    <row spans="1:19" r="37">
      <c s="3" r="A37" t="s">
        <v>1199</v>
      </c>
    </row>
    <row spans="1:19" r="38">
      <c s="4" r="A38" t="s">
        <v>1235</v>
      </c>
      <c s="7" r="C38" t="n">
        <v>33000000</v>
      </c>
      <c s="14" r="D38" t="n">
        <v>46000000</v>
      </c>
    </row>
    <row spans="1:19" r="39">
      <c s="4" r="A39" t="s">
        <v>1237</v>
      </c>
      <c s="4" r="C39" t="s">
        <v>1238</v>
      </c>
      <c s="4" r="D39" t="s">
        <v>1238</v>
      </c>
    </row>
    <row spans="1:19" r="40">
      <c s="4" r="A40" t="s">
        <v>1239</v>
      </c>
    </row>
    <row spans="1:19" r="41">
      <c s="3" r="A41" t="s">
        <v>1199</v>
      </c>
    </row>
    <row spans="1:19" r="42">
      <c s="4" r="A42" t="s">
        <v>1237</v>
      </c>
      <c s="4" r="M42" t="s">
        <v>1238</v>
      </c>
    </row>
    <row spans="1:19" r="43">
      <c s="4" r="A43" t="s">
        <v>1240</v>
      </c>
    </row>
    <row spans="1:19" r="44">
      <c s="3" r="A44" t="s">
        <v>1199</v>
      </c>
    </row>
    <row spans="1:19" r="45">
      <c s="4" r="A45" t="s">
        <v>1235</v>
      </c>
      <c s="7" r="N45" t="n">
        <v>35000000</v>
      </c>
      <c s="14" r="O45" t="n">
        <v>46000000</v>
      </c>
    </row>
    <row spans="1:19" r="46">
      <c s="4" r="A46" t="s">
        <v>1237</v>
      </c>
      <c s="4" r="N46" t="s">
        <v>1238</v>
      </c>
      <c s="4" r="O46" t="s">
        <v>1238</v>
      </c>
    </row>
    <row spans="1:19" r="47">
      <c s="4" r="A47" t="s">
        <v>1282</v>
      </c>
      <c s="4" r="C47" t="s">
        <v>422</v>
      </c>
      <c s="4" r="D47" t="s">
        <v>422</v>
      </c>
    </row>
    <row spans="1:19" r="48">
      <c s="4" r="A48" t="s">
        <v>1283</v>
      </c>
    </row>
    <row spans="1:19" r="49">
      <c s="3" r="A49" t="s">
        <v>1199</v>
      </c>
    </row>
    <row spans="1:19" r="50">
      <c s="4" r="A50" t="s">
        <v>1280</v>
      </c>
      <c s="6" r="C50" t="n">
        <v>2</v>
      </c>
      <c s="6" r="D50" t="n">
        <v>2</v>
      </c>
    </row>
    <row spans="1:19" r="51">
      <c s="4" r="A51" t="s">
        <v>1281</v>
      </c>
      <c s="6" r="C51" t="n">
        <v>99957</v>
      </c>
      <c s="6" r="D51" t="n">
        <v>99957</v>
      </c>
    </row>
    <row spans="1:19" r="52">
      <c s="4" r="A52" t="s">
        <v>1241</v>
      </c>
    </row>
    <row spans="1:19" r="53">
      <c s="3" r="A53" t="s">
        <v>1199</v>
      </c>
    </row>
    <row spans="1:19" r="54">
      <c s="4" r="A54" t="s">
        <v>1242</v>
      </c>
      <c s="4" r="C54" t="s">
        <v>1238</v>
      </c>
      <c s="4" r="D54" t="s">
        <v>1238</v>
      </c>
    </row>
    <row spans="1:19" r="55">
      <c s="4" r="A55" t="s">
        <v>1243</v>
      </c>
    </row>
    <row spans="1:19" r="56">
      <c s="3" r="A56" t="s">
        <v>1199</v>
      </c>
    </row>
    <row spans="1:19" r="57">
      <c s="4" r="A57" t="s">
        <v>1235</v>
      </c>
      <c s="7" r="C57" t="n">
        <v>64000</v>
      </c>
      <c s="14" r="D57" t="n">
        <v>90000</v>
      </c>
    </row>
    <row spans="1:19" r="58">
      <c s="4" r="A58" t="s">
        <v>1244</v>
      </c>
      <c s="6" r="C58" t="n">
        <v>11100000000</v>
      </c>
      <c s="6" r="D58" t="n">
        <v>15500000000</v>
      </c>
    </row>
    <row spans="1:19" r="59">
      <c s="4" r="A59" t="s">
        <v>1245</v>
      </c>
      <c s="6" r="C59" t="n">
        <v>715000000</v>
      </c>
      <c s="6" r="D59" t="n">
        <v>1000000000</v>
      </c>
    </row>
    <row spans="1:19" r="60">
      <c s="4" r="A60" t="s">
        <v>1246</v>
      </c>
    </row>
    <row spans="1:19" r="61">
      <c s="3" r="A61" t="s">
        <v>1199</v>
      </c>
    </row>
    <row spans="1:19" r="62">
      <c s="4" r="A62" t="s">
        <v>1235</v>
      </c>
      <c s="6" r="C62" t="n">
        <v>21500</v>
      </c>
      <c s="6" r="D62" t="n">
        <v>30000</v>
      </c>
    </row>
    <row spans="1:19" r="63">
      <c s="4" r="A63" t="s">
        <v>1244</v>
      </c>
      <c s="7" r="C63" t="n">
        <v>2200000000</v>
      </c>
      <c s="14" r="D63" t="n">
        <v>3100000000</v>
      </c>
    </row>
    <row spans="1:19" r="64">
      <c s="4" r="A64" t="s">
        <v>1247</v>
      </c>
      <c s="4" r="C64" t="s">
        <v>497</v>
      </c>
      <c s="4" r="D64" t="s">
        <v>497</v>
      </c>
    </row>
    <row spans="1:19" r="65">
      <c s="4" r="A65" t="s">
        <v>1245</v>
      </c>
      <c s="7" r="C65" t="n">
        <v>143000000</v>
      </c>
      <c s="14" r="D65" t="n">
        <v>200000000</v>
      </c>
    </row>
    <row spans="1:19" r="66">
      <c s="4" r="A66" t="s">
        <v>1248</v>
      </c>
    </row>
    <row spans="1:19" r="67">
      <c s="3" r="A67" t="s">
        <v>1199</v>
      </c>
    </row>
    <row spans="1:19" r="68">
      <c s="4" r="A68" t="s">
        <v>1237</v>
      </c>
      <c s="4" r="M68" t="s">
        <v>1238</v>
      </c>
    </row>
    <row spans="1:19" r="69">
      <c s="4" r="A69" t="s">
        <v>1249</v>
      </c>
    </row>
    <row spans="1:19" r="70">
      <c s="3" r="A70" t="s">
        <v>1199</v>
      </c>
    </row>
    <row spans="1:19" r="71">
      <c s="4" r="A71" t="s">
        <v>1245</v>
      </c>
      <c s="7" r="N71" t="n">
        <v>152000000</v>
      </c>
      <c s="14" r="O71" t="n">
        <v>200000000</v>
      </c>
    </row>
    <row spans="1:19" r="72">
      <c s="4" r="A72" t="s">
        <v>1284</v>
      </c>
      <c s="4" r="B72" t="s">
        <v>1238</v>
      </c>
    </row>
    <row spans="1:19" r="73">
      <c s="4" r="A73" t="s">
        <v>1285</v>
      </c>
    </row>
    <row spans="1:19" r="74">
      <c s="3" r="A74" t="s">
        <v>1199</v>
      </c>
    </row>
    <row spans="1:19" r="75">
      <c s="4" r="A75" t="s">
        <v>1286</v>
      </c>
      <c s="6" r="I75" t="n">
        <v>6</v>
      </c>
      <c s="6" r="J75" t="n">
        <v>6</v>
      </c>
    </row>
    <row spans="1:19" r="76">
      <c s="4" r="A76" t="s">
        <v>1287</v>
      </c>
    </row>
    <row spans="1:19" r="77">
      <c s="3" r="A77" t="s">
        <v>1199</v>
      </c>
    </row>
    <row spans="1:19" r="78">
      <c s="4" r="A78" t="s">
        <v>1286</v>
      </c>
      <c s="6" r="I78" t="n">
        <v>7</v>
      </c>
      <c s="6" r="J78" t="n">
        <v>7</v>
      </c>
    </row>
    <row spans="1:19" r="79">
      <c s="4" r="A79" t="s">
        <v>1250</v>
      </c>
    </row>
    <row spans="1:19" r="80">
      <c s="3" r="A80" t="s">
        <v>1199</v>
      </c>
    </row>
    <row spans="1:19" r="81">
      <c s="4" r="A81" t="s">
        <v>1251</v>
      </c>
      <c s="7" r="I81" t="n">
        <v>162000000</v>
      </c>
      <c s="14" r="J81" t="n">
        <v>226000000</v>
      </c>
    </row>
    <row spans="1:19" r="82">
      <c s="4" r="A82" t="s">
        <v>1288</v>
      </c>
      <c s="6" r="I82" t="n">
        <v>27000000</v>
      </c>
      <c s="6" r="J82" t="n">
        <v>37600000</v>
      </c>
    </row>
    <row spans="1:19" r="83">
      <c s="4" r="A83" t="s">
        <v>1289</v>
      </c>
      <c s="7" r="G83" t="n">
        <v>27000000</v>
      </c>
      <c s="14" r="H83" t="n">
        <v>37600000</v>
      </c>
    </row>
    <row spans="1:19" r="84">
      <c s="4" r="A84" t="s">
        <v>1290</v>
      </c>
    </row>
    <row spans="1:19" r="85">
      <c s="3" r="A85" t="s">
        <v>1199</v>
      </c>
    </row>
    <row spans="1:19" r="86">
      <c s="4" r="A86" t="s">
        <v>1251</v>
      </c>
      <c s="6" r="I86" t="n">
        <v>542000000</v>
      </c>
      <c s="6" r="J86" t="n">
        <v>758000000</v>
      </c>
    </row>
    <row spans="1:19" r="87">
      <c s="4" r="A87" t="s">
        <v>1288</v>
      </c>
      <c s="7" r="I87" t="n">
        <v>77000000</v>
      </c>
      <c s="14" r="J87" t="n">
        <v>108000000</v>
      </c>
    </row>
    <row spans="1:19" r="88">
      <c s="4" r="A88" t="s">
        <v>1291</v>
      </c>
    </row>
    <row spans="1:19" r="89">
      <c s="3" r="A89" t="s">
        <v>1199</v>
      </c>
    </row>
    <row spans="1:19" r="90">
      <c s="4" r="A90" t="s">
        <v>1292</v>
      </c>
      <c s="7" r="K90" t="n">
        <v>3600000000</v>
      </c>
      <c s="14" r="L90" t="n">
        <v>5000000000</v>
      </c>
    </row>
    <row spans="1:19" r="91">
      <c s="4" r="A91" t="s">
        <v>1293</v>
      </c>
    </row>
    <row spans="1:19" r="92">
      <c s="3" r="A92" t="s">
        <v>1199</v>
      </c>
    </row>
    <row spans="1:19" r="93">
      <c s="4" r="A93" t="s">
        <v>1294</v>
      </c>
      <c s="6" r="F93" t="n">
        <v>25000</v>
      </c>
    </row>
    <row spans="1:19" r="94">
      <c s="4" r="A94" t="s">
        <v>1295</v>
      </c>
    </row>
    <row spans="1:19" r="95">
      <c s="3" r="A95" t="s">
        <v>1199</v>
      </c>
    </row>
    <row spans="1:19" r="96">
      <c s="4" r="A96" t="s">
        <v>1294</v>
      </c>
      <c s="6" r="E96" t="n">
        <v>25000</v>
      </c>
    </row>
    <row spans="1:19" r="97">
      <c s="4" r="A97" t="s">
        <v>1296</v>
      </c>
    </row>
    <row spans="1:19" r="98">
      <c s="3" r="A98" t="s">
        <v>1199</v>
      </c>
    </row>
    <row spans="1:19" r="99">
      <c s="4" r="A99" t="s">
        <v>1205</v>
      </c>
      <c s="6" r="G99" t="n">
        <v>8</v>
      </c>
      <c s="6" r="H99" t="n">
        <v>8</v>
      </c>
    </row>
    <row spans="1:19" r="100">
      <c s="4" r="A100" t="s">
        <v>1297</v>
      </c>
    </row>
    <row spans="1:19" r="101">
      <c s="3" r="A101" t="s">
        <v>1199</v>
      </c>
    </row>
    <row spans="1:19" r="102">
      <c s="4" r="A102" t="s">
        <v>1205</v>
      </c>
      <c s="6" r="G102" t="n">
        <v>2</v>
      </c>
      <c s="6" r="H102" t="n">
        <v>2</v>
      </c>
    </row>
    <row spans="1:19" r="103">
      <c s="4" r="A103" t="s">
        <v>1298</v>
      </c>
    </row>
    <row spans="1:19" r="104">
      <c s="3" r="A104" t="s">
        <v>1199</v>
      </c>
    </row>
    <row spans="1:19" r="105">
      <c s="4" r="A105" t="s">
        <v>1205</v>
      </c>
      <c s="6" r="G105" t="n">
        <v>1</v>
      </c>
      <c s="6" r="H105" t="n">
        <v>1</v>
      </c>
    </row>
    <row spans="1:19" r="106">
      <c s="4" r="A106" t="s">
        <v>1299</v>
      </c>
    </row>
    <row spans="1:19" r="107">
      <c s="3" r="A107" t="s">
        <v>1199</v>
      </c>
    </row>
    <row spans="1:19" r="108">
      <c s="4" r="A108" t="s">
        <v>1205</v>
      </c>
      <c s="6" r="G108" t="n">
        <v>1</v>
      </c>
      <c s="6" r="H108" t="n">
        <v>1</v>
      </c>
    </row>
    <row spans="1:19" r="109">
      <c s="4" r="A109" t="s">
        <v>1300</v>
      </c>
    </row>
    <row spans="1:19" r="110">
      <c s="3" r="A110" t="s">
        <v>1199</v>
      </c>
    </row>
    <row spans="1:19" r="111">
      <c s="4" r="A111" t="s">
        <v>1205</v>
      </c>
      <c s="6" r="G111" t="n">
        <v>1</v>
      </c>
      <c s="6" r="H111" t="n">
        <v>1</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28"/>
    <col customWidth="1" max="3" min="3" width="14"/>
    <col customWidth="1" max="4" min="4" width="14"/>
    <col customWidth="1" max="5" min="5" width="14"/>
    <col customWidth="1" max="6" min="6" width="14"/>
    <col customWidth="1" max="7" min="7" width="14"/>
    <col customWidth="1" max="8" min="8" width="29"/>
    <col customWidth="1" max="9" min="9" width="29"/>
    <col customWidth="1" max="10" min="10" width="29"/>
  </cols>
  <sheetData>
    <row spans="1:10" r="1">
      <c s="1" r="A1" t="s">
        <v>1301</v>
      </c>
      <c s="2" r="B1" t="s">
        <v>1302</v>
      </c>
      <c s="2" r="C1" t="s">
        <v>1303</v>
      </c>
      <c s="2" r="D1" t="s">
        <v>1304</v>
      </c>
      <c s="2" r="E1" t="s">
        <v>1305</v>
      </c>
      <c s="2" r="F1" t="s">
        <v>1306</v>
      </c>
      <c s="2" r="G1" t="s">
        <v>1307</v>
      </c>
      <c s="2" r="H1" t="s">
        <v>1308</v>
      </c>
      <c s="2" r="I1" t="s">
        <v>1270</v>
      </c>
      <c s="2" r="J1" t="s">
        <v>1271</v>
      </c>
    </row>
    <row spans="1:10" r="2">
      <c s="3" r="A2" t="s">
        <v>1199</v>
      </c>
    </row>
    <row spans="1:10" r="3">
      <c s="4" r="A3" t="s">
        <v>1205</v>
      </c>
      <c s="6" r="H3" t="n">
        <v>16</v>
      </c>
      <c s="6" r="I3" t="n">
        <v>15</v>
      </c>
      <c s="6" r="J3" t="n">
        <v>15</v>
      </c>
    </row>
    <row spans="1:10" r="4">
      <c s="4" r="A4" t="s">
        <v>1309</v>
      </c>
    </row>
    <row spans="1:10" r="5">
      <c s="3" r="A5" t="s">
        <v>1199</v>
      </c>
    </row>
    <row spans="1:10" r="6">
      <c s="4" r="A6" t="s">
        <v>1205</v>
      </c>
      <c s="6" r="H6" t="n">
        <v>10</v>
      </c>
    </row>
    <row spans="1:10" r="7">
      <c s="4" r="A7" t="s">
        <v>1310</v>
      </c>
    </row>
    <row spans="1:10" r="8">
      <c s="3" r="A8" t="s">
        <v>1199</v>
      </c>
    </row>
    <row spans="1:10" r="9">
      <c s="4" r="A9" t="s">
        <v>1205</v>
      </c>
      <c s="6" r="H9" t="n">
        <v>1</v>
      </c>
    </row>
    <row spans="1:10" r="10">
      <c s="4" r="A10" t="s">
        <v>1311</v>
      </c>
      <c s="17" r="B10" t="n">
        <v>53.7</v>
      </c>
    </row>
    <row spans="1:10" r="11">
      <c s="4" r="A11" t="s">
        <v>1312</v>
      </c>
      <c s="6" r="B11" t="n">
        <v>3484</v>
      </c>
    </row>
    <row spans="1:10" r="12">
      <c s="4" r="A12" t="s">
        <v>1313</v>
      </c>
    </row>
    <row spans="1:10" r="13">
      <c s="3" r="A13" t="s">
        <v>1199</v>
      </c>
    </row>
    <row spans="1:10" r="14">
      <c s="4" r="A14" t="s">
        <v>1205</v>
      </c>
      <c s="6" r="H14" t="n">
        <v>5</v>
      </c>
    </row>
    <row spans="1:10" r="15">
      <c s="4" r="A15" t="s">
        <v>1314</v>
      </c>
    </row>
    <row spans="1:10" r="16">
      <c s="3" r="A16" t="s">
        <v>1199</v>
      </c>
    </row>
    <row spans="1:10" r="17">
      <c s="4" r="A17" t="s">
        <v>1315</v>
      </c>
      <c s="4" r="D17" t="s">
        <v>485</v>
      </c>
    </row>
    <row spans="1:10" r="18">
      <c s="4" r="A18" t="s">
        <v>1316</v>
      </c>
      <c s="4" r="D18" t="s">
        <v>485</v>
      </c>
    </row>
    <row spans="1:10" r="19">
      <c s="4" r="A19" t="s">
        <v>1317</v>
      </c>
    </row>
    <row spans="1:10" r="20">
      <c s="3" r="A20" t="s">
        <v>1199</v>
      </c>
    </row>
    <row spans="1:10" r="21">
      <c s="4" r="A21" t="s">
        <v>1315</v>
      </c>
      <c s="4" r="G21" t="s">
        <v>485</v>
      </c>
    </row>
    <row spans="1:10" r="22">
      <c s="4" r="A22" t="s">
        <v>1316</v>
      </c>
      <c s="4" r="G22" t="s">
        <v>485</v>
      </c>
    </row>
    <row spans="1:10" r="23">
      <c s="4" r="A23" t="s">
        <v>1318</v>
      </c>
    </row>
    <row spans="1:10" r="24">
      <c s="3" r="A24" t="s">
        <v>1199</v>
      </c>
    </row>
    <row spans="1:10" r="25">
      <c s="4" r="A25" t="s">
        <v>1315</v>
      </c>
      <c s="4" r="C25" t="s">
        <v>485</v>
      </c>
    </row>
    <row spans="1:10" r="26">
      <c s="4" r="A26" t="s">
        <v>1316</v>
      </c>
      <c s="4" r="C26" t="s">
        <v>485</v>
      </c>
    </row>
    <row spans="1:10" r="27">
      <c s="4" r="A27" t="s">
        <v>1319</v>
      </c>
    </row>
    <row spans="1:10" r="28">
      <c s="3" r="A28" t="s">
        <v>1199</v>
      </c>
    </row>
    <row spans="1:10" r="29">
      <c s="4" r="A29" t="s">
        <v>1315</v>
      </c>
      <c s="4" r="F29" t="s">
        <v>485</v>
      </c>
    </row>
    <row spans="1:10" r="30">
      <c s="4" r="A30" t="s">
        <v>1316</v>
      </c>
      <c s="4" r="F30" t="s">
        <v>485</v>
      </c>
    </row>
    <row spans="1:10" r="31">
      <c s="4" r="A31" t="s">
        <v>1320</v>
      </c>
    </row>
    <row spans="1:10" r="32">
      <c s="3" r="A32" t="s">
        <v>1199</v>
      </c>
    </row>
    <row spans="1:10" r="33">
      <c s="4" r="A33" t="s">
        <v>1315</v>
      </c>
      <c s="4" r="E33" t="s">
        <v>485</v>
      </c>
    </row>
    <row spans="1:10" r="34">
      <c s="4" r="A34" t="s">
        <v>1316</v>
      </c>
      <c s="4" r="E34" t="s">
        <v>485</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321</v>
      </c>
      <c s="2" r="B1" t="s">
        <v>2</v>
      </c>
      <c s="2" r="C1" t="s">
        <v>30</v>
      </c>
      <c s="2" r="D1" t="s">
        <v>90</v>
      </c>
    </row>
    <row spans="1:4" r="2">
      <c s="3" r="A2" t="s">
        <v>1199</v>
      </c>
    </row>
    <row spans="1:4" r="3">
      <c s="4" r="A3" t="s">
        <v>1205</v>
      </c>
      <c s="6" r="B3" t="n">
        <v>3</v>
      </c>
      <c s="6" r="C3" t="n">
        <v>2</v>
      </c>
      <c s="6" r="D3" t="n">
        <v>2</v>
      </c>
    </row>
    <row spans="1:4" r="4">
      <c s="4" r="A4" t="s">
        <v>1322</v>
      </c>
    </row>
    <row spans="1:4" r="5">
      <c s="3" r="A5" t="s">
        <v>1199</v>
      </c>
    </row>
    <row spans="1:4" r="6">
      <c s="4" r="A6" t="s">
        <v>1205</v>
      </c>
      <c s="6" r="B6" t="n">
        <v>2</v>
      </c>
    </row>
    <row spans="1:4" r="7">
      <c s="4" r="A7" t="s">
        <v>1323</v>
      </c>
    </row>
    <row spans="1:4" r="8">
      <c s="3" r="A8" t="s">
        <v>1199</v>
      </c>
    </row>
    <row spans="1:4" r="9">
      <c s="4" r="A9" t="s">
        <v>1205</v>
      </c>
      <c s="6" r="B9" t="n">
        <v>1</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14"/>
    <col customWidth="1" max="5" min="5" width="29"/>
    <col customWidth="1" max="6" min="6" width="29"/>
    <col customWidth="1" max="7" min="7" width="29"/>
  </cols>
  <sheetData>
    <row spans="1:7" r="1">
      <c s="1" r="A1" t="s">
        <v>1324</v>
      </c>
      <c s="2" r="B1" t="s">
        <v>1325</v>
      </c>
      <c s="2" r="C1" t="s">
        <v>1326</v>
      </c>
      <c s="2" r="D1" t="s">
        <v>1327</v>
      </c>
      <c s="2" r="E1" t="s">
        <v>1308</v>
      </c>
      <c s="2" r="F1" t="s">
        <v>1270</v>
      </c>
      <c s="2" r="G1" t="s">
        <v>1271</v>
      </c>
    </row>
    <row spans="1:7" r="2">
      <c s="4" r="A2" t="s">
        <v>1213</v>
      </c>
    </row>
    <row spans="1:7" r="3">
      <c s="3" r="A3" t="s">
        <v>1199</v>
      </c>
    </row>
    <row spans="1:7" r="4">
      <c s="4" r="A4" t="s">
        <v>1205</v>
      </c>
      <c s="6" r="E4" t="n">
        <v>3</v>
      </c>
      <c s="6" r="F4" t="n">
        <v>2</v>
      </c>
      <c s="6" r="G4" t="n">
        <v>3</v>
      </c>
    </row>
    <row spans="1:7" r="5">
      <c s="4" r="A5" t="s">
        <v>1328</v>
      </c>
    </row>
    <row spans="1:7" r="6">
      <c s="3" r="A6" t="s">
        <v>1199</v>
      </c>
    </row>
    <row spans="1:7" r="7">
      <c s="4" r="A7" t="s">
        <v>1205</v>
      </c>
      <c s="6" r="E7" t="n">
        <v>1</v>
      </c>
    </row>
    <row spans="1:7" r="8">
      <c s="4" r="A8" t="s">
        <v>1329</v>
      </c>
    </row>
    <row spans="1:7" r="9">
      <c s="3" r="A9" t="s">
        <v>1199</v>
      </c>
    </row>
    <row spans="1:7" r="10">
      <c s="4" r="A10" t="s">
        <v>1205</v>
      </c>
      <c s="6" r="E10" t="n">
        <v>1</v>
      </c>
    </row>
    <row spans="1:7" r="11">
      <c s="4" r="A11" t="s">
        <v>1330</v>
      </c>
    </row>
    <row spans="1:7" r="12">
      <c s="3" r="A12" t="s">
        <v>1199</v>
      </c>
    </row>
    <row spans="1:7" r="13">
      <c s="4" r="A13" t="s">
        <v>1205</v>
      </c>
      <c s="6" r="E13" t="n">
        <v>1</v>
      </c>
    </row>
    <row spans="1:7" r="14">
      <c s="4" r="A14" t="s">
        <v>1331</v>
      </c>
    </row>
    <row spans="1:7" r="15">
      <c s="3" r="A15" t="s">
        <v>1199</v>
      </c>
    </row>
    <row spans="1:7" r="16">
      <c s="4" r="A16" t="s">
        <v>1332</v>
      </c>
      <c s="4" r="D16" t="s">
        <v>732</v>
      </c>
    </row>
    <row spans="1:7" r="17">
      <c s="4" r="A17" t="s">
        <v>1333</v>
      </c>
      <c s="4" r="D17" t="s">
        <v>732</v>
      </c>
    </row>
    <row spans="1:7" r="18">
      <c s="4" r="A18" t="s">
        <v>1334</v>
      </c>
    </row>
    <row spans="1:7" r="19">
      <c s="3" r="A19" t="s">
        <v>1199</v>
      </c>
    </row>
    <row spans="1:7" r="20">
      <c s="4" r="A20" t="s">
        <v>1335</v>
      </c>
      <c s="6" r="B20" t="n">
        <v>8</v>
      </c>
      <c s="6" r="C20" t="n">
        <v>8</v>
      </c>
    </row>
    <row spans="1:7" r="21">
      <c s="4" r="A21" t="s">
        <v>1336</v>
      </c>
      <c s="6" r="B21" t="n">
        <v>272</v>
      </c>
      <c s="6" r="C21" t="n">
        <v>272</v>
      </c>
    </row>
    <row spans="1:7" r="22">
      <c s="4" r="A22" t="s">
        <v>1337</v>
      </c>
      <c s="17" r="B22" t="n">
        <v>2.2</v>
      </c>
      <c s="18" r="C22" t="n">
        <v>80.8</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38</v>
      </c>
      <c s="2" r="B1" t="s">
        <v>2</v>
      </c>
      <c s="2" r="C1" t="s">
        <v>30</v>
      </c>
    </row>
    <row spans="1:3" r="2">
      <c s="3" r="A2" t="s">
        <v>31</v>
      </c>
    </row>
    <row spans="1:3" r="3">
      <c s="4" r="A3" t="s">
        <v>1339</v>
      </c>
      <c s="7" r="B3" t="n">
        <v>574</v>
      </c>
      <c s="7" r="C3" t="n">
        <v>406</v>
      </c>
    </row>
    <row spans="1:3" r="4">
      <c s="4" r="A4" t="s">
        <v>1340</v>
      </c>
      <c s="6" r="B4" t="n">
        <v>0</v>
      </c>
      <c s="6" r="C4" t="n">
        <v>0</v>
      </c>
    </row>
    <row spans="1:3" r="5">
      <c s="4" r="A5" t="s">
        <v>1341</v>
      </c>
      <c s="6" r="B5" t="n">
        <v>574</v>
      </c>
      <c s="6" r="C5" t="n">
        <v>406</v>
      </c>
    </row>
    <row spans="1:3" r="6">
      <c s="4" r="A6" t="s">
        <v>1342</v>
      </c>
      <c s="6" r="B6" t="n">
        <v>-131</v>
      </c>
      <c s="6" r="C6" t="n">
        <v>-77</v>
      </c>
    </row>
    <row spans="1:3" r="7">
      <c s="4" r="A7" t="s">
        <v>1343</v>
      </c>
      <c s="6" r="B7" t="n">
        <v>-432</v>
      </c>
      <c s="6" r="C7" t="n">
        <v>-306</v>
      </c>
    </row>
    <row spans="1:3" r="8">
      <c s="4" r="A8" t="s">
        <v>1344</v>
      </c>
      <c s="6" r="B8" t="n">
        <v>11</v>
      </c>
      <c s="6" r="C8" t="n">
        <v>23</v>
      </c>
    </row>
    <row spans="1:3" r="9">
      <c s="3" r="A9" t="s">
        <v>55</v>
      </c>
    </row>
    <row spans="1:3" r="10">
      <c s="4" r="A10" t="s">
        <v>1339</v>
      </c>
      <c s="6" r="B10" t="n">
        <v>172</v>
      </c>
      <c s="6" r="C10" t="n">
        <v>151</v>
      </c>
    </row>
    <row spans="1:3" r="11">
      <c s="4" r="A11" t="s">
        <v>1340</v>
      </c>
      <c s="6" r="B11" t="n">
        <v>0</v>
      </c>
      <c s="6" r="C11" t="n">
        <v>0</v>
      </c>
    </row>
    <row spans="1:3" r="12">
      <c s="4" r="A12" t="s">
        <v>1341</v>
      </c>
      <c s="6" r="B12" t="n">
        <v>172</v>
      </c>
      <c s="6" r="C12" t="n">
        <v>151</v>
      </c>
    </row>
    <row spans="1:3" r="13">
      <c s="4" r="A13" t="s">
        <v>1342</v>
      </c>
      <c s="6" r="B13" t="n">
        <v>-131</v>
      </c>
      <c s="6" r="C13" t="n">
        <v>-77</v>
      </c>
    </row>
    <row spans="1:3" r="14">
      <c s="4" r="A14" t="s">
        <v>1343</v>
      </c>
      <c s="6" r="B14" t="n">
        <v>-30</v>
      </c>
      <c s="6" r="C14" t="n">
        <v>-63</v>
      </c>
    </row>
    <row spans="1:3" r="15">
      <c s="4" r="A15" t="s">
        <v>1344</v>
      </c>
      <c s="7" r="B15" t="n">
        <v>11</v>
      </c>
      <c s="7" r="C15" t="n">
        <v>11</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1345</v>
      </c>
      <c s="2" r="B1" t="s">
        <v>1</v>
      </c>
    </row>
    <row spans="1:4" r="2">
      <c s="2" r="B2" t="s">
        <v>2</v>
      </c>
      <c s="2" r="C2" t="s">
        <v>30</v>
      </c>
      <c s="2" r="D2" t="s">
        <v>90</v>
      </c>
    </row>
    <row spans="1:4" r="3">
      <c s="3" r="A3" t="s">
        <v>269</v>
      </c>
    </row>
    <row spans="1:4" r="4">
      <c s="4" r="A4" t="s">
        <v>1346</v>
      </c>
      <c s="7" r="B4" t="n">
        <v>3299</v>
      </c>
      <c s="7" r="C4" t="n">
        <v>1569</v>
      </c>
    </row>
    <row spans="1:4" r="5">
      <c s="4" r="A5" t="s">
        <v>1347</v>
      </c>
      <c s="7" r="B5" t="n">
        <v>888</v>
      </c>
      <c s="7" r="C5" t="n">
        <v>120</v>
      </c>
      <c s="7" r="D5" t="n">
        <v>146</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3"/>
    <col customWidth="1" max="2" min="2" width="80"/>
    <col customWidth="1" max="3" min="3" width="4"/>
  </cols>
  <sheetData>
    <row spans="1:3" r="1">
      <c s="1" r="A1" t="s">
        <v>1348</v>
      </c>
      <c s="2" r="B1" t="s">
        <v>1</v>
      </c>
    </row>
    <row spans="1:3" r="2">
      <c s="2" r="B2" t="s">
        <v>549</v>
      </c>
    </row>
    <row spans="1:3" r="3">
      <c s="3" r="A3" t="s">
        <v>1349</v>
      </c>
    </row>
    <row spans="1:3" r="4">
      <c s="4" r="A4" t="s">
        <v>165</v>
      </c>
      <c s="7" r="B4" t="n">
        <v>99</v>
      </c>
    </row>
    <row spans="1:3" r="5">
      <c s="4" r="A5" t="s">
        <v>1350</v>
      </c>
      <c s="6" r="B5" t="n">
        <v>1275</v>
      </c>
      <c s="4" r="C5" t="s">
        <v>93</v>
      </c>
    </row>
    <row spans="1:3" r="6">
      <c s="4" r="A6" t="s">
        <v>166</v>
      </c>
    </row>
    <row spans="1:3" r="7">
      <c s="3" r="A7" t="s">
        <v>1349</v>
      </c>
    </row>
    <row spans="1:3" r="8">
      <c s="4" r="A8" t="s">
        <v>1351</v>
      </c>
      <c s="6" r="B8" t="n">
        <v>1301</v>
      </c>
    </row>
    <row spans="1:3" r="9">
      <c s="4" r="A9" t="s">
        <v>165</v>
      </c>
      <c s="6" r="B9" t="n">
        <v>99</v>
      </c>
    </row>
    <row spans="1:3" r="10">
      <c s="4" r="A10" t="s">
        <v>1352</v>
      </c>
      <c s="6" r="B10" t="n">
        <v>-94</v>
      </c>
    </row>
    <row spans="1:3" r="11">
      <c s="4" r="A11" t="s">
        <v>1353</v>
      </c>
      <c s="6" r="B11" t="n">
        <v>-33</v>
      </c>
    </row>
    <row spans="1:3" r="12">
      <c s="4" r="A12" t="s">
        <v>168</v>
      </c>
      <c s="6" r="B12" t="n">
        <v>2</v>
      </c>
    </row>
    <row spans="1:3" r="13">
      <c s="4" r="A13" t="s">
        <v>1350</v>
      </c>
      <c s="6" r="B13" t="n">
        <v>-1275</v>
      </c>
    </row>
    <row spans="1:3" r="14">
      <c s="4" r="A14" t="s">
        <v>1354</v>
      </c>
      <c s="7" r="B14" t="n">
        <v>0</v>
      </c>
    </row>
    <row spans="1:3" r="15">
      <c r="A15" t="n"/>
    </row>
    <row spans="1:3" r="16">
      <c s="4" r="A16" t="s">
        <v>93</v>
      </c>
      <c s="4" r="B16" t="s">
        <v>155</v>
      </c>
    </row>
  </sheetData>
  <mergeCells count="5">
    <mergeCell ref="A1:A2"/>
    <mergeCell ref="B1:C1"/>
    <mergeCell ref="B2:C2"/>
    <mergeCell ref="A15:C15"/>
    <mergeCell ref="B16:C16"/>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1355</v>
      </c>
      <c s="2" r="B1" t="s">
        <v>1356</v>
      </c>
    </row>
    <row spans="1:2" r="2">
      <c s="3" r="A2" t="s">
        <v>1357</v>
      </c>
    </row>
    <row spans="1:2" r="3">
      <c s="4" r="A3" t="s">
        <v>1358</v>
      </c>
      <c s="7" r="B3" t="n">
        <v>1170</v>
      </c>
    </row>
    <row spans="1:2" r="4">
      <c s="4" r="A4" t="s">
        <v>1359</v>
      </c>
    </row>
    <row spans="1:2" r="5">
      <c s="3" r="A5" t="s">
        <v>1357</v>
      </c>
    </row>
    <row spans="1:2" r="6">
      <c s="4" r="A6" t="s">
        <v>273</v>
      </c>
      <c s="7" r="B6" t="n">
        <v>1170</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O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s="1" r="A1" t="s">
        <v>1360</v>
      </c>
      <c s="2" r="B1" t="s">
        <v>158</v>
      </c>
      <c s="2" r="J1" t="s">
        <v>1</v>
      </c>
    </row>
    <row spans="1:15" r="2">
      <c s="2" r="B2" t="s">
        <v>2</v>
      </c>
      <c s="2" r="C2" t="s">
        <v>159</v>
      </c>
      <c s="2" r="D2" t="s">
        <v>4</v>
      </c>
      <c s="2" r="E2" t="s">
        <v>160</v>
      </c>
      <c s="2" r="F2" t="s">
        <v>30</v>
      </c>
      <c s="2" r="G2" t="s">
        <v>161</v>
      </c>
      <c s="2" r="H2" t="s">
        <v>162</v>
      </c>
      <c s="2" r="I2" t="s">
        <v>163</v>
      </c>
      <c s="2" r="J2" t="s">
        <v>2</v>
      </c>
      <c s="2" r="L2" t="s">
        <v>30</v>
      </c>
      <c s="2" r="N2" t="s">
        <v>90</v>
      </c>
    </row>
    <row spans="1:15" r="3">
      <c s="3" r="A3" t="s">
        <v>279</v>
      </c>
    </row>
    <row spans="1:15" r="4">
      <c s="4" r="A4" t="s">
        <v>92</v>
      </c>
      <c s="7" r="B4" t="n">
        <v>18371</v>
      </c>
      <c s="7" r="C4" t="n">
        <v>19422</v>
      </c>
      <c s="7" r="D4" t="n">
        <v>18763</v>
      </c>
      <c s="7" r="E4" t="n">
        <v>17352</v>
      </c>
      <c s="7" r="F4" t="n">
        <v>19941</v>
      </c>
      <c s="7" r="G4" t="n">
        <v>21335</v>
      </c>
      <c s="7" r="H4" t="n">
        <v>21051</v>
      </c>
      <c s="7" r="I4" t="n">
        <v>17779</v>
      </c>
      <c s="7" r="J4" t="n">
        <v>73908</v>
      </c>
      <c s="4" r="K4" t="s">
        <v>93</v>
      </c>
      <c s="7" r="L4" t="n">
        <v>80106</v>
      </c>
      <c s="4" r="M4" t="s">
        <v>93</v>
      </c>
      <c s="7" r="N4" t="n">
        <v>80029</v>
      </c>
      <c s="4" r="O4" t="s">
        <v>93</v>
      </c>
    </row>
    <row spans="1:15" r="5">
      <c s="4" r="A5" t="s">
        <v>96</v>
      </c>
      <c s="6" r="B5" t="n">
        <v>4017</v>
      </c>
      <c s="6" r="C5" t="n">
        <v>4544</v>
      </c>
      <c s="6" r="D5" t="n">
        <v>4481</v>
      </c>
      <c s="6" r="E5" t="n">
        <v>4387</v>
      </c>
      <c s="6" r="F5" t="n">
        <v>4565</v>
      </c>
      <c s="6" r="G5" t="n">
        <v>5122</v>
      </c>
      <c s="6" r="H5" t="n">
        <v>5101</v>
      </c>
      <c s="6" r="I5" t="n">
        <v>4543</v>
      </c>
      <c s="6" r="J5" t="n">
        <v>17429</v>
      </c>
      <c s="6" r="L5" t="n">
        <v>19331</v>
      </c>
      <c s="6" r="N5" t="n">
        <v>20807</v>
      </c>
    </row>
    <row spans="1:15" r="6">
      <c s="4" r="A6" t="s">
        <v>107</v>
      </c>
      <c s="7" r="B6" t="n">
        <v>1249</v>
      </c>
      <c s="7" r="C6" t="n">
        <v>1942</v>
      </c>
      <c s="7" r="D6" t="n">
        <v>1887</v>
      </c>
      <c s="7" r="E6" t="n">
        <v>1795</v>
      </c>
      <c s="7" r="F6" t="n">
        <v>1612</v>
      </c>
      <c s="7" r="G6" t="n">
        <v>2155</v>
      </c>
      <c s="7" r="H6" t="n">
        <v>1851</v>
      </c>
      <c s="7" r="I6" t="n">
        <v>1875</v>
      </c>
      <c s="7" r="J6" t="n">
        <v>6873</v>
      </c>
      <c s="7" r="L6" t="n">
        <v>7493</v>
      </c>
      <c s="7" r="N6" t="n">
        <v>8576</v>
      </c>
    </row>
    <row spans="1:15" r="7">
      <c s="3" r="A7" t="s">
        <v>1361</v>
      </c>
    </row>
    <row spans="1:15" r="8">
      <c s="4" r="A8" t="s">
        <v>1362</v>
      </c>
      <c s="8" r="B8" t="n">
        <v>0.8</v>
      </c>
      <c s="8" r="C8" t="n">
        <v>1.25</v>
      </c>
      <c s="8" r="D8" t="n">
        <v>1.21</v>
      </c>
      <c s="8" r="E8" t="n">
        <v>1.16</v>
      </c>
      <c s="8" r="F8" t="n">
        <v>1.03</v>
      </c>
      <c s="8" r="G8" t="n">
        <v>1.38</v>
      </c>
      <c s="8" r="H8" t="n">
        <v>1.17</v>
      </c>
      <c s="8" r="I8" t="n">
        <v>1.18</v>
      </c>
      <c s="8" r="J8" t="n">
        <v>4.42</v>
      </c>
      <c s="8" r="L8" t="n">
        <v>4.76</v>
      </c>
      <c s="8" r="N8" t="n">
        <v>5.26</v>
      </c>
    </row>
    <row spans="1:15" r="9">
      <c s="4" r="A9" t="s">
        <v>1363</v>
      </c>
      <c s="13" r="B9" t="n">
        <v>0.8</v>
      </c>
      <c s="13" r="C9" t="n">
        <v>1.25</v>
      </c>
      <c s="13" r="D9" t="n">
        <v>1.21</v>
      </c>
      <c s="13" r="E9" t="n">
        <v>1.16</v>
      </c>
      <c s="13" r="F9" t="n">
        <v>1.03</v>
      </c>
      <c s="13" r="G9" t="n">
        <v>1.38</v>
      </c>
      <c s="13" r="H9" t="n">
        <v>1.17</v>
      </c>
      <c s="13" r="I9" t="n">
        <v>1.18</v>
      </c>
      <c s="13" r="J9" t="n">
        <v>4.42</v>
      </c>
      <c s="13" r="L9" t="n">
        <v>4.76</v>
      </c>
      <c s="13" r="N9" t="n">
        <v>5.26</v>
      </c>
    </row>
    <row spans="1:15" r="10">
      <c s="4" r="A10" t="s">
        <v>164</v>
      </c>
      <c s="13" r="B10" t="n">
        <v>1.02</v>
      </c>
      <c s="13" r="C10" t="n">
        <v>1.02</v>
      </c>
      <c s="6" r="D10" t="n">
        <v>1</v>
      </c>
      <c s="6" r="E10" t="n">
        <v>1</v>
      </c>
      <c s="6" r="F10" t="n">
        <v>1</v>
      </c>
      <c s="6" r="G10" t="n">
        <v>1</v>
      </c>
      <c s="13" r="H10" t="n">
        <v>0.9399999999999999</v>
      </c>
      <c s="13" r="I10" t="n">
        <v>0.9399999999999999</v>
      </c>
      <c s="8" r="J10" t="n">
        <v>4.04</v>
      </c>
      <c s="8" r="L10" t="n">
        <v>3.88</v>
      </c>
      <c s="8" r="N10" t="n">
        <v>3.58</v>
      </c>
    </row>
    <row spans="1:15" r="11">
      <c s="3" r="A11" t="s">
        <v>1364</v>
      </c>
    </row>
    <row spans="1:15" r="12">
      <c s="4" r="A12" t="s">
        <v>1365</v>
      </c>
      <c s="13" r="B12" t="n">
        <v>90.27</v>
      </c>
      <c s="13" r="C12" t="n">
        <v>86.51000000000001</v>
      </c>
      <c s="13" r="D12" t="n">
        <v>86.91</v>
      </c>
      <c s="13" r="E12" t="n">
        <v>85.29000000000001</v>
      </c>
      <c s="13" r="F12" t="n">
        <v>90.25</v>
      </c>
      <c s="13" r="G12" t="n">
        <v>86.84999999999999</v>
      </c>
      <c s="13" r="H12" t="n">
        <v>91.63</v>
      </c>
      <c s="13" r="I12" t="n">
        <v>87.2</v>
      </c>
    </row>
    <row spans="1:15" r="13">
      <c s="4" r="A13" t="s">
        <v>1366</v>
      </c>
      <c s="8" r="B13" t="n">
        <v>78.41</v>
      </c>
      <c s="8" r="C13" t="n">
        <v>76.54000000000001</v>
      </c>
      <c s="8" r="D13" t="n">
        <v>75.27</v>
      </c>
      <c s="8" r="E13" t="n">
        <v>75.3</v>
      </c>
      <c s="8" r="F13" t="n">
        <v>81.16</v>
      </c>
      <c s="8" r="G13" t="n">
        <v>81.19</v>
      </c>
      <c s="8" r="H13" t="n">
        <v>81.7</v>
      </c>
      <c s="8" r="I13" t="n">
        <v>75.28</v>
      </c>
    </row>
    <row spans="1:15" r="14">
      <c r="A14" t="n"/>
    </row>
    <row spans="1:15" r="15">
      <c s="4" r="A15" t="s">
        <v>93</v>
      </c>
      <c s="4" r="B15" t="s">
        <v>111</v>
      </c>
    </row>
  </sheetData>
  <mergeCells count="8">
    <mergeCell ref="A1:A2"/>
    <mergeCell ref="B1:I1"/>
    <mergeCell ref="J1:O1"/>
    <mergeCell ref="J2:K2"/>
    <mergeCell ref="L2:M2"/>
    <mergeCell ref="N2:O2"/>
    <mergeCell ref="A14:O14"/>
    <mergeCell ref="B15:O15"/>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L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367</v>
      </c>
      <c s="2" r="B1" t="s">
        <v>158</v>
      </c>
      <c s="2" r="J1" t="s">
        <v>1</v>
      </c>
    </row>
    <row spans="1:12" r="2">
      <c s="2" r="B2" t="s">
        <v>2</v>
      </c>
      <c s="2" r="C2" t="s">
        <v>159</v>
      </c>
      <c s="2" r="D2" t="s">
        <v>4</v>
      </c>
      <c s="2" r="E2" t="s">
        <v>160</v>
      </c>
      <c s="2" r="F2" t="s">
        <v>30</v>
      </c>
      <c s="2" r="G2" t="s">
        <v>161</v>
      </c>
      <c s="2" r="H2" t="s">
        <v>162</v>
      </c>
      <c s="2" r="I2" t="s">
        <v>163</v>
      </c>
      <c s="2" r="J2" t="s">
        <v>2</v>
      </c>
      <c s="2" r="K2" t="s">
        <v>30</v>
      </c>
      <c s="2" r="L2" t="s">
        <v>90</v>
      </c>
    </row>
    <row spans="1:12" r="3">
      <c s="3" r="A3" t="s">
        <v>279</v>
      </c>
    </row>
    <row spans="1:12" r="4">
      <c s="4" r="A4" t="s">
        <v>516</v>
      </c>
      <c s="7" r="B4" t="n">
        <v>68</v>
      </c>
      <c s="7" r="C4" t="n">
        <v>0</v>
      </c>
      <c s="7" r="D4" t="n">
        <v>0</v>
      </c>
      <c s="7" r="E4" t="n">
        <v>0</v>
      </c>
      <c s="7" r="F4" t="n">
        <v>32</v>
      </c>
      <c s="7" r="G4" t="n">
        <v>-9</v>
      </c>
      <c s="7" r="H4" t="n">
        <v>489</v>
      </c>
      <c s="7" r="I4" t="n">
        <v>23</v>
      </c>
      <c s="7" r="J4" t="n">
        <v>68</v>
      </c>
      <c s="7" r="K4" t="n">
        <v>535</v>
      </c>
      <c s="7" r="L4" t="n">
        <v>309</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3417</v>
      </c>
      <c s="7" r="C3" t="n">
        <v>1682</v>
      </c>
    </row>
    <row spans="1:3" r="4">
      <c s="4" r="A4" t="s">
        <v>33</v>
      </c>
      <c s="6" r="B4" t="n">
        <v>2778</v>
      </c>
      <c s="6" r="C4" t="n">
        <v>4004</v>
      </c>
    </row>
    <row spans="1:3" r="5">
      <c s="3" r="A5" t="s">
        <v>34</v>
      </c>
    </row>
    <row spans="1:3" r="6">
      <c s="4" r="A6" t="s">
        <v>35</v>
      </c>
      <c s="6" r="B6" t="n">
        <v>2640</v>
      </c>
      <c s="6" r="C6" t="n">
        <v>3135</v>
      </c>
    </row>
    <row spans="1:3" r="7">
      <c s="4" r="A7" t="s">
        <v>36</v>
      </c>
      <c s="6" r="B7" t="n">
        <v>1613</v>
      </c>
      <c s="6" r="C7" t="n">
        <v>1696</v>
      </c>
    </row>
    <row spans="1:3" r="8">
      <c s="4" r="A8" t="s">
        <v>37</v>
      </c>
      <c s="6" r="B8" t="n">
        <v>4220</v>
      </c>
      <c s="6" r="C8" t="n">
        <v>3761</v>
      </c>
    </row>
    <row spans="1:3" r="9">
      <c s="4" r="A9" t="s">
        <v>38</v>
      </c>
      <c s="6" r="B9" t="n">
        <v>8473</v>
      </c>
      <c s="6" r="C9" t="n">
        <v>8592</v>
      </c>
    </row>
    <row spans="1:3" r="10">
      <c s="4" r="A10" t="s">
        <v>39</v>
      </c>
      <c s="6" r="B10" t="n">
        <v>488</v>
      </c>
      <c s="6" r="C10" t="n">
        <v>533</v>
      </c>
    </row>
    <row spans="1:3" r="11">
      <c s="4" r="A11" t="s">
        <v>40</v>
      </c>
      <c s="6" r="B11" t="n">
        <v>648</v>
      </c>
      <c s="6" r="C11" t="n">
        <v>673</v>
      </c>
    </row>
    <row spans="1:3" r="12">
      <c s="4" r="A12" t="s">
        <v>41</v>
      </c>
      <c s="6" r="B12" t="n">
        <v>15804</v>
      </c>
      <c s="6" r="C12" t="n">
        <v>15484</v>
      </c>
    </row>
    <row spans="1:3" r="13">
      <c s="3" r="A13" t="s">
        <v>42</v>
      </c>
    </row>
    <row spans="1:3" r="14">
      <c s="4" r="A14" t="s">
        <v>43</v>
      </c>
      <c s="6" r="B14" t="n">
        <v>583</v>
      </c>
      <c s="6" r="C14" t="n">
        <v>639</v>
      </c>
    </row>
    <row spans="1:3" r="15">
      <c s="4" r="A15" t="s">
        <v>44</v>
      </c>
      <c s="6" r="B15" t="n">
        <v>3361</v>
      </c>
      <c s="6" r="C15" t="n">
        <v>3620</v>
      </c>
    </row>
    <row spans="1:3" r="16">
      <c s="4" r="A16" t="s">
        <v>45</v>
      </c>
      <c s="6" r="B16" t="n">
        <v>6978</v>
      </c>
      <c s="6" r="C16" t="n">
        <v>7664</v>
      </c>
    </row>
    <row spans="1:3" r="17">
      <c s="4" r="A17" t="s">
        <v>46</v>
      </c>
      <c s="6" r="B17" t="n">
        <v>845</v>
      </c>
      <c s="6" r="C17" t="n">
        <v>836</v>
      </c>
    </row>
    <row spans="1:3" r="18">
      <c s="4" r="A18" t="s">
        <v>47</v>
      </c>
      <c s="6" r="B18" t="n">
        <v>11767</v>
      </c>
      <c s="6" r="C18" t="n">
        <v>12759</v>
      </c>
    </row>
    <row spans="1:3" r="19">
      <c s="4" r="A19" t="s">
        <v>48</v>
      </c>
      <c s="6" r="B19" t="n">
        <v>6046</v>
      </c>
      <c s="6" r="C19" t="n">
        <v>6688</v>
      </c>
    </row>
    <row spans="1:3" r="20">
      <c s="4" r="A20" t="s">
        <v>49</v>
      </c>
      <c s="6" r="B20" t="n">
        <v>5721</v>
      </c>
      <c s="6" r="C20" t="n">
        <v>6071</v>
      </c>
    </row>
    <row spans="1:3" r="21">
      <c s="4" r="A21" t="s">
        <v>50</v>
      </c>
      <c s="6" r="B21" t="n">
        <v>7415</v>
      </c>
      <c s="6" r="C21" t="n">
        <v>8388</v>
      </c>
    </row>
    <row spans="1:3" r="22">
      <c s="4" r="A22" t="s">
        <v>51</v>
      </c>
      <c s="6" r="B22" t="n">
        <v>2623</v>
      </c>
      <c s="6" r="C22" t="n">
        <v>2985</v>
      </c>
    </row>
    <row spans="1:3" r="23">
      <c s="4" r="A23" t="s">
        <v>52</v>
      </c>
      <c s="6" r="B23" t="n">
        <v>890</v>
      </c>
      <c s="6" r="C23" t="n">
        <v>1083</v>
      </c>
    </row>
    <row spans="1:3" r="24">
      <c s="4" r="A24" t="s">
        <v>53</v>
      </c>
      <c s="6" r="B24" t="n">
        <v>1503</v>
      </c>
      <c s="6" r="C24" t="n">
        <v>1176</v>
      </c>
    </row>
    <row spans="1:3" r="25">
      <c s="4" r="A25" t="s">
        <v>54</v>
      </c>
      <c s="6" r="B25" t="n">
        <v>33956</v>
      </c>
      <c s="6" r="C25" t="n">
        <v>35187</v>
      </c>
    </row>
    <row spans="1:3" r="26">
      <c s="3" r="A26" t="s">
        <v>55</v>
      </c>
    </row>
    <row spans="1:3" r="27">
      <c s="4" r="A27" t="s">
        <v>56</v>
      </c>
      <c s="6" r="B27" t="n">
        <v>825</v>
      </c>
      <c s="6" r="C27" t="n">
        <v>1208</v>
      </c>
    </row>
    <row spans="1:3" r="28">
      <c s="4" r="A28" t="s">
        <v>57</v>
      </c>
      <c s="6" r="B28" t="n">
        <v>2405</v>
      </c>
      <c s="6" r="C28" t="n">
        <v>1318</v>
      </c>
    </row>
    <row spans="1:3" r="29">
      <c s="4" r="A29" t="s">
        <v>58</v>
      </c>
      <c s="6" r="B29" t="n">
        <v>1289</v>
      </c>
      <c s="6" r="C29" t="n">
        <v>1242</v>
      </c>
    </row>
    <row spans="1:3" r="30">
      <c s="3" r="A30" t="s">
        <v>59</v>
      </c>
    </row>
    <row spans="1:3" r="31">
      <c s="4" r="A31" t="s">
        <v>60</v>
      </c>
      <c s="6" r="B31" t="n">
        <v>640</v>
      </c>
      <c s="6" r="C31" t="n">
        <v>549</v>
      </c>
    </row>
    <row spans="1:3" r="32">
      <c s="4" r="A32" t="s">
        <v>61</v>
      </c>
      <c s="6" r="B32" t="n">
        <v>5121</v>
      </c>
      <c s="6" r="C32" t="n">
        <v>5490</v>
      </c>
    </row>
    <row spans="1:3" r="33">
      <c s="4" r="A33" t="s">
        <v>62</v>
      </c>
      <c s="6" r="B33" t="n">
        <v>903</v>
      </c>
      <c s="6" r="C33" t="n">
        <v>1135</v>
      </c>
    </row>
    <row spans="1:3" r="34">
      <c s="4" r="A34" t="s">
        <v>63</v>
      </c>
      <c s="6" r="B34" t="n">
        <v>1589</v>
      </c>
      <c s="6" r="C34" t="n">
        <v>1559</v>
      </c>
    </row>
    <row spans="1:3" r="35">
      <c s="4" r="A35" t="s">
        <v>64</v>
      </c>
      <c s="6" r="B35" t="n">
        <v>1438</v>
      </c>
      <c s="6" r="C35" t="n">
        <v>1375</v>
      </c>
    </row>
    <row spans="1:3" r="36">
      <c s="4" r="A36" t="s">
        <v>65</v>
      </c>
      <c s="6" r="B36" t="n">
        <v>970</v>
      </c>
      <c s="6" r="C36" t="n">
        <v>1078</v>
      </c>
    </row>
    <row spans="1:3" r="37">
      <c s="4" r="A37" t="s">
        <v>39</v>
      </c>
      <c s="6" r="B37" t="n">
        <v>206</v>
      </c>
      <c s="6" r="C37" t="n">
        <v>158</v>
      </c>
    </row>
    <row spans="1:3" r="38">
      <c s="4" r="A38" t="s">
        <v>66</v>
      </c>
      <c s="6" r="B38" t="n">
        <v>15386</v>
      </c>
      <c s="6" r="C38" t="n">
        <v>15112</v>
      </c>
    </row>
    <row spans="1:3" r="39">
      <c s="4" r="A39" t="s">
        <v>67</v>
      </c>
      <c s="6" r="B39" t="n">
        <v>25250</v>
      </c>
      <c s="6" r="C39" t="n">
        <v>26929</v>
      </c>
    </row>
    <row spans="1:3" r="40">
      <c s="4" r="A40" t="s">
        <v>39</v>
      </c>
      <c s="6" r="B40" t="n">
        <v>1543</v>
      </c>
      <c s="6" r="C40" t="n">
        <v>1549</v>
      </c>
    </row>
    <row spans="1:3" r="41">
      <c s="4" r="A41" t="s">
        <v>62</v>
      </c>
      <c s="6" r="B41" t="n">
        <v>2566</v>
      </c>
      <c s="6" r="C41" t="n">
        <v>2202</v>
      </c>
    </row>
    <row spans="1:3" r="42">
      <c s="4" r="A42" t="s">
        <v>68</v>
      </c>
      <c s="6" r="B42" t="n">
        <v>687</v>
      </c>
      <c s="6" r="C42" t="n">
        <v>598</v>
      </c>
    </row>
    <row spans="1:3" r="43">
      <c s="4" r="A43" t="s">
        <v>69</v>
      </c>
      <c s="7" r="B43" t="n">
        <v>45432</v>
      </c>
      <c s="7" r="C43" t="n">
        <v>46390</v>
      </c>
    </row>
    <row spans="1:3" r="44">
      <c s="4" r="A44" t="s">
        <v>70</v>
      </c>
      <c s="4" r="B44" t="s">
        <v>71</v>
      </c>
      <c s="4" r="C44" t="s">
        <v>71</v>
      </c>
    </row>
    <row spans="1:3" r="45">
      <c s="3" r="A45" t="s">
        <v>72</v>
      </c>
    </row>
    <row spans="1:3" r="46">
      <c s="4" r="A46" t="s">
        <v>73</v>
      </c>
      <c s="7" r="B46" t="n">
        <v>0</v>
      </c>
      <c s="7" r="C46" t="n">
        <v>0</v>
      </c>
    </row>
    <row spans="1:3" r="47">
      <c s="4" r="A47" t="s">
        <v>74</v>
      </c>
      <c s="6" r="B47" t="n">
        <v>1929</v>
      </c>
      <c s="6" r="C47" t="n">
        <v>710</v>
      </c>
    </row>
    <row spans="1:3" r="48">
      <c s="4" r="A48" t="s">
        <v>75</v>
      </c>
      <c s="6" r="B48" t="n">
        <v>29842</v>
      </c>
      <c s="6" r="C48" t="n">
        <v>29249</v>
      </c>
    </row>
    <row spans="1:3" r="49">
      <c s="4" r="A49" t="s">
        <v>76</v>
      </c>
      <c s="6" r="B49" t="n">
        <v>-9402</v>
      </c>
      <c s="6" r="C49" t="n">
        <v>-6826</v>
      </c>
    </row>
    <row spans="1:3" r="50">
      <c s="4" r="A50" t="s">
        <v>77</v>
      </c>
      <c s="6" r="B50" t="n">
        <v>22369</v>
      </c>
      <c s="6" r="C50" t="n">
        <v>23133</v>
      </c>
    </row>
    <row spans="1:3" r="51">
      <c s="4" r="A51" t="s">
        <v>78</v>
      </c>
      <c s="6" r="B51" t="n">
        <v>35613</v>
      </c>
      <c s="6" r="C51" t="n">
        <v>35762</v>
      </c>
    </row>
    <row spans="1:3" r="52">
      <c s="4" r="A52" t="s">
        <v>79</v>
      </c>
      <c s="6" r="B52" t="n">
        <v>-13244</v>
      </c>
      <c s="6" r="C52" t="n">
        <v>-12629</v>
      </c>
    </row>
    <row spans="1:3" r="53">
      <c s="4" r="A53" t="s">
        <v>80</v>
      </c>
      <c s="6" r="B53" t="n">
        <v>1768</v>
      </c>
      <c s="6" r="C53" t="n">
        <v>1426</v>
      </c>
    </row>
    <row spans="1:3" r="54">
      <c s="4" r="A54" t="s">
        <v>81</v>
      </c>
      <c s="6" r="B54" t="n">
        <v>-11476</v>
      </c>
      <c s="6" r="C54" t="n">
        <v>-11203</v>
      </c>
    </row>
    <row spans="1:3" r="55">
      <c s="4" r="A55" t="s">
        <v>82</v>
      </c>
      <c s="7" r="B55" t="n">
        <v>33956</v>
      </c>
      <c s="7" r="C55" t="n">
        <v>351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5</v>
      </c>
      <c s="2" r="B1" t="s">
        <v>1</v>
      </c>
    </row>
    <row spans="1:2" r="2">
      <c s="2" r="B2" t="s">
        <v>2</v>
      </c>
    </row>
    <row spans="1:2" r="3">
      <c s="3" r="A3" t="s">
        <v>236</v>
      </c>
    </row>
    <row spans="1:2" r="4">
      <c s="4" r="A4" t="s">
        <v>235</v>
      </c>
      <c s="4" r="B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41</v>
      </c>
      <c s="2" r="B1" t="s">
        <v>1</v>
      </c>
    </row>
    <row spans="1:2" r="2">
      <c s="2" r="B2" t="s">
        <v>2</v>
      </c>
    </row>
    <row spans="1:2" r="3">
      <c s="3" r="A3" t="s">
        <v>242</v>
      </c>
    </row>
    <row spans="1:2" r="4">
      <c s="4" r="A4" t="s">
        <v>241</v>
      </c>
      <c s="4" r="B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44</v>
      </c>
      <c s="2" r="B1" t="s">
        <v>1</v>
      </c>
    </row>
    <row spans="1:2" r="2">
      <c s="2" r="B2" t="s">
        <v>2</v>
      </c>
    </row>
    <row spans="1:2" r="3">
      <c s="3" r="A3" t="s">
        <v>245</v>
      </c>
    </row>
    <row spans="1:2" r="4">
      <c s="4" r="A4" t="s">
        <v>244</v>
      </c>
      <c s="4" r="B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47</v>
      </c>
      <c s="2" r="B1" t="s">
        <v>1</v>
      </c>
    </row>
    <row spans="1:2" r="2">
      <c s="2" r="B2" t="s">
        <v>2</v>
      </c>
    </row>
    <row spans="1:2" r="3">
      <c s="3" r="A3" t="s">
        <v>248</v>
      </c>
    </row>
    <row spans="1:2" r="4">
      <c s="4" r="A4" t="s">
        <v>247</v>
      </c>
      <c s="4" r="B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50</v>
      </c>
      <c s="2" r="B1" t="s">
        <v>1</v>
      </c>
    </row>
    <row spans="1:2" r="2">
      <c s="2" r="B2" t="s">
        <v>2</v>
      </c>
    </row>
    <row spans="1:2" r="3">
      <c s="3" r="A3" t="s">
        <v>251</v>
      </c>
    </row>
    <row spans="1:2" r="4">
      <c s="4" r="A4" t="s">
        <v>250</v>
      </c>
      <c s="4" r="B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53</v>
      </c>
      <c s="2" r="B1" t="s">
        <v>1</v>
      </c>
    </row>
    <row spans="1:2" r="2">
      <c s="2" r="B2" t="s">
        <v>2</v>
      </c>
    </row>
    <row spans="1:2" r="3">
      <c s="3" r="A3" t="s">
        <v>254</v>
      </c>
    </row>
    <row spans="1:2" r="4">
      <c s="4" r="A4" t="s">
        <v>253</v>
      </c>
      <c s="4" r="B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56</v>
      </c>
      <c s="2" r="B1" t="s">
        <v>1</v>
      </c>
    </row>
    <row spans="1:2" r="2">
      <c s="2" r="B2" t="s">
        <v>2</v>
      </c>
    </row>
    <row spans="1:2" r="3">
      <c s="3" r="A3" t="s">
        <v>257</v>
      </c>
    </row>
    <row spans="1:2" r="4">
      <c s="4" r="A4" t="s">
        <v>256</v>
      </c>
      <c s="4" r="B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59</v>
      </c>
      <c s="2" r="B1" t="s">
        <v>1</v>
      </c>
    </row>
    <row spans="1:2" r="2">
      <c s="2" r="B2" t="s">
        <v>2</v>
      </c>
    </row>
    <row spans="1:2" r="3">
      <c s="3" r="A3" t="s">
        <v>260</v>
      </c>
    </row>
    <row spans="1:2" r="4">
      <c s="4" r="A4" t="s">
        <v>259</v>
      </c>
      <c s="4" r="B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83</v>
      </c>
      <c s="2" r="B1" t="s">
        <v>2</v>
      </c>
      <c s="2" r="C1" t="s">
        <v>30</v>
      </c>
    </row>
    <row spans="1:3" r="2">
      <c s="3" r="A2" t="s">
        <v>84</v>
      </c>
    </row>
    <row spans="1:3" r="3">
      <c s="4" r="A3" t="s">
        <v>85</v>
      </c>
      <c s="7" r="B3" t="n">
        <v>58</v>
      </c>
      <c s="7" r="C3" t="n">
        <v>50</v>
      </c>
    </row>
    <row spans="1:3" r="4">
      <c s="4" r="A4" t="s">
        <v>86</v>
      </c>
      <c s="4" r="B4" t="s">
        <v>71</v>
      </c>
      <c s="4" r="C4" t="s">
        <v>71</v>
      </c>
    </row>
    <row spans="1:3" r="5">
      <c s="4" r="A5" t="s">
        <v>87</v>
      </c>
      <c s="6" r="B5" t="n">
        <v>2109316331</v>
      </c>
      <c s="6" r="C5" t="n">
        <v>2109316331</v>
      </c>
    </row>
    <row spans="1:3" r="6">
      <c s="4" r="A6" t="s">
        <v>88</v>
      </c>
      <c s="6" r="B6" t="n">
        <v>559972262</v>
      </c>
      <c s="6" r="C6" t="n">
        <v>5624166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62</v>
      </c>
      <c s="2" r="B1" t="s">
        <v>1</v>
      </c>
    </row>
    <row spans="1:2" r="2">
      <c s="2" r="B2" t="s">
        <v>2</v>
      </c>
    </row>
    <row spans="1:2" r="3">
      <c s="3" r="A3" t="s">
        <v>263</v>
      </c>
    </row>
    <row spans="1:2" r="4">
      <c s="4" r="A4" t="s">
        <v>262</v>
      </c>
      <c s="4" r="B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65</v>
      </c>
      <c s="2" r="B1" t="s">
        <v>1</v>
      </c>
    </row>
    <row spans="1:2" r="2">
      <c s="2" r="B2" t="s">
        <v>2</v>
      </c>
    </row>
    <row spans="1:2" r="3">
      <c s="3" r="A3" t="s">
        <v>266</v>
      </c>
    </row>
    <row spans="1:2" r="4">
      <c s="4" r="A4" t="s">
        <v>265</v>
      </c>
      <c s="4" r="B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68</v>
      </c>
      <c s="2" r="B1" t="s">
        <v>1</v>
      </c>
    </row>
    <row spans="1:2" r="2">
      <c s="2" r="B2" t="s">
        <v>2</v>
      </c>
    </row>
    <row spans="1:2" r="3">
      <c s="3" r="A3" t="s">
        <v>269</v>
      </c>
    </row>
    <row spans="1:2" r="4">
      <c s="4" r="A4" t="s">
        <v>268</v>
      </c>
      <c s="4" r="B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71</v>
      </c>
      <c s="2" r="B1" t="s">
        <v>1</v>
      </c>
    </row>
    <row spans="1:2" r="2">
      <c s="2" r="B2" t="s">
        <v>2</v>
      </c>
    </row>
    <row spans="1:2" r="3">
      <c s="3" r="A3" t="s">
        <v>272</v>
      </c>
    </row>
    <row spans="1:2" r="4">
      <c s="4" r="A4" t="s">
        <v>273</v>
      </c>
      <c s="4" r="B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75</v>
      </c>
      <c s="2" r="B1" t="s">
        <v>1</v>
      </c>
    </row>
    <row spans="1:2" r="2">
      <c s="2" r="B2" t="s">
        <v>2</v>
      </c>
    </row>
    <row spans="1:2" r="3">
      <c s="3" r="A3" t="s">
        <v>276</v>
      </c>
    </row>
    <row spans="1:2" r="4">
      <c s="4" r="A4" t="s">
        <v>275</v>
      </c>
      <c s="4" r="B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78</v>
      </c>
      <c s="2" r="B1" t="s">
        <v>1</v>
      </c>
    </row>
    <row spans="1:2" r="2">
      <c s="2" r="B2" t="s">
        <v>2</v>
      </c>
    </row>
    <row spans="1:2" r="3">
      <c s="3" r="A3" t="s">
        <v>279</v>
      </c>
    </row>
    <row spans="1:2" r="4">
      <c s="4" r="A4" t="s">
        <v>278</v>
      </c>
      <c s="4" r="B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7"/>
    <col customWidth="1" max="2" min="2" width="80"/>
  </cols>
  <sheetData>
    <row spans="1:2" r="1">
      <c s="1" r="A1" t="s">
        <v>281</v>
      </c>
      <c s="2" r="B1" t="s">
        <v>1</v>
      </c>
    </row>
    <row spans="1:2" r="2">
      <c s="2" r="B2" t="s">
        <v>2</v>
      </c>
    </row>
    <row spans="1:2" r="3">
      <c s="3" r="A3" t="s">
        <v>206</v>
      </c>
    </row>
    <row spans="1:2" r="4">
      <c s="4" r="A4" t="s">
        <v>282</v>
      </c>
      <c s="4" r="B4" t="s">
        <v>283</v>
      </c>
    </row>
    <row spans="1:2" r="5">
      <c s="4" r="A5" t="s">
        <v>32</v>
      </c>
      <c s="4" r="B5" t="s">
        <v>284</v>
      </c>
    </row>
    <row spans="1:2" r="6">
      <c s="4" r="A6" t="s">
        <v>285</v>
      </c>
      <c s="4" r="B6" t="s">
        <v>286</v>
      </c>
    </row>
    <row spans="1:2" r="7">
      <c s="4" r="A7" t="s">
        <v>287</v>
      </c>
      <c s="4" r="B7" t="s">
        <v>288</v>
      </c>
    </row>
    <row spans="1:2" r="8">
      <c s="4" r="A8" t="s">
        <v>289</v>
      </c>
      <c s="4" r="B8" t="s">
        <v>290</v>
      </c>
    </row>
    <row spans="1:2" r="9">
      <c s="4" r="A9" t="s">
        <v>291</v>
      </c>
      <c s="4" r="B9" t="s">
        <v>292</v>
      </c>
    </row>
    <row spans="1:2" r="10">
      <c s="4" r="A10" t="s">
        <v>293</v>
      </c>
      <c s="4" r="B10" t="s">
        <v>294</v>
      </c>
    </row>
    <row spans="1:2" r="11">
      <c s="4" r="A11" t="s">
        <v>295</v>
      </c>
      <c s="4" r="B11" t="s">
        <v>296</v>
      </c>
    </row>
    <row spans="1:2" r="12">
      <c s="4" r="A12" t="s">
        <v>297</v>
      </c>
      <c s="4" r="B12" t="s">
        <v>298</v>
      </c>
    </row>
    <row spans="1:2" r="13">
      <c s="4" r="A13" t="s">
        <v>65</v>
      </c>
      <c s="4" r="B13" t="s">
        <v>299</v>
      </c>
    </row>
    <row spans="1:2" r="14">
      <c s="4" r="A14" t="s">
        <v>177</v>
      </c>
      <c s="4" r="B14" t="s">
        <v>300</v>
      </c>
    </row>
    <row spans="1:2" r="15">
      <c s="4" r="A15" t="s">
        <v>301</v>
      </c>
      <c s="4" r="B15" t="s">
        <v>302</v>
      </c>
    </row>
    <row spans="1:2" r="16">
      <c s="4" r="A16" t="s">
        <v>303</v>
      </c>
      <c s="4" r="B16" t="s">
        <v>304</v>
      </c>
    </row>
    <row spans="1:2" r="17">
      <c s="4" r="A17" t="s">
        <v>305</v>
      </c>
      <c s="4" r="B17" t="s">
        <v>306</v>
      </c>
    </row>
    <row spans="1:2" r="18">
      <c s="4" r="A18" t="s">
        <v>275</v>
      </c>
      <c s="4" r="B18"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07</v>
      </c>
      <c s="2" r="B1" t="s">
        <v>1</v>
      </c>
    </row>
    <row spans="1:2" r="2">
      <c s="2" r="B2" t="s">
        <v>2</v>
      </c>
    </row>
    <row spans="1:2" r="3">
      <c s="3" r="A3" t="s">
        <v>209</v>
      </c>
    </row>
    <row spans="1:2" r="4">
      <c s="4" r="A4" t="s">
        <v>308</v>
      </c>
      <c s="4" r="B4" t="s">
        <v>309</v>
      </c>
    </row>
    <row spans="1:2" r="5">
      <c s="4" r="A5" t="s">
        <v>310</v>
      </c>
      <c s="4" r="B5" t="s">
        <v>311</v>
      </c>
    </row>
    <row spans="1:2" r="6">
      <c s="4" r="A6" t="s">
        <v>312</v>
      </c>
      <c s="4" r="B6"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314</v>
      </c>
      <c s="2" r="B1" t="s">
        <v>1</v>
      </c>
    </row>
    <row spans="1:2" r="2">
      <c s="2" r="B2" t="s">
        <v>2</v>
      </c>
    </row>
    <row spans="1:2" r="3">
      <c s="3" r="A3" t="s">
        <v>212</v>
      </c>
    </row>
    <row spans="1:2" r="4">
      <c s="4" r="A4" t="s">
        <v>315</v>
      </c>
      <c s="4" r="B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317</v>
      </c>
      <c s="2" r="B1" t="s">
        <v>1</v>
      </c>
    </row>
    <row spans="1:2" r="2">
      <c s="2" r="B2" t="s">
        <v>2</v>
      </c>
    </row>
    <row spans="1:2" r="3">
      <c s="3" r="A3" t="s">
        <v>215</v>
      </c>
    </row>
    <row spans="1:2" r="4">
      <c s="4" r="A4" t="s">
        <v>318</v>
      </c>
      <c s="4" r="B4" t="s">
        <v>319</v>
      </c>
    </row>
    <row spans="1:2" r="5">
      <c s="4" r="A5" t="s">
        <v>320</v>
      </c>
      <c s="4" r="B5"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0"/>
    <col customWidth="1" max="2" min="2" width="80"/>
    <col customWidth="1" max="3" min="3" width="16"/>
    <col customWidth="1" max="4" min="4" width="14"/>
    <col customWidth="1" max="5" min="5" width="14"/>
  </cols>
  <sheetData>
    <row spans="1:5" r="1">
      <c s="1" r="A1" t="s">
        <v>89</v>
      </c>
      <c s="2" r="C1" t="s">
        <v>1</v>
      </c>
    </row>
    <row spans="1:5" r="2">
      <c s="2" r="C2" t="s">
        <v>2</v>
      </c>
      <c s="2" r="D2" t="s">
        <v>30</v>
      </c>
      <c s="2" r="E2" t="s">
        <v>90</v>
      </c>
    </row>
    <row spans="1:5" r="3">
      <c s="3" r="A3" t="s">
        <v>91</v>
      </c>
    </row>
    <row spans="1:5" r="4">
      <c s="4" r="A4" t="s">
        <v>92</v>
      </c>
      <c s="4" r="B4" t="s">
        <v>93</v>
      </c>
      <c s="7" r="C4" t="n">
        <v>73908</v>
      </c>
      <c s="7" r="D4" t="n">
        <v>80106</v>
      </c>
      <c s="7" r="E4" t="n">
        <v>80029</v>
      </c>
    </row>
    <row spans="1:5" r="5">
      <c s="4" r="A5" t="s">
        <v>94</v>
      </c>
      <c s="6" r="C5" t="n">
        <v>9365</v>
      </c>
      <c s="6" r="D5" t="n">
        <v>10436</v>
      </c>
      <c s="6" r="E5" t="n">
        <v>10410</v>
      </c>
    </row>
    <row spans="1:5" r="6">
      <c s="4" r="A6" t="s">
        <v>95</v>
      </c>
      <c s="6" r="C6" t="n">
        <v>47114</v>
      </c>
      <c s="6" r="D6" t="n">
        <v>50339</v>
      </c>
      <c s="6" r="E6" t="n">
        <v>48812</v>
      </c>
    </row>
    <row spans="1:5" r="7">
      <c s="4" r="A7" t="s">
        <v>96</v>
      </c>
      <c s="6" r="C7" t="n">
        <v>17429</v>
      </c>
      <c s="6" r="D7" t="n">
        <v>19331</v>
      </c>
      <c s="6" r="E7" t="n">
        <v>20807</v>
      </c>
    </row>
    <row spans="1:5" r="8">
      <c s="4" r="A8" t="s">
        <v>97</v>
      </c>
      <c s="6" r="C8" t="n">
        <v>6656</v>
      </c>
      <c s="6" r="D8" t="n">
        <v>7001</v>
      </c>
      <c s="6" r="E8" t="n">
        <v>6890</v>
      </c>
    </row>
    <row spans="1:5" r="9">
      <c s="4" r="A9" t="s">
        <v>98</v>
      </c>
      <c s="6" r="C9" t="n">
        <v>68</v>
      </c>
      <c s="6" r="D9" t="n">
        <v>535</v>
      </c>
      <c s="6" r="E9" t="n">
        <v>309</v>
      </c>
    </row>
    <row spans="1:5" r="10">
      <c s="4" r="A10" t="s">
        <v>99</v>
      </c>
      <c s="6" r="C10" t="n">
        <v>82</v>
      </c>
      <c s="6" r="D10" t="n">
        <v>93</v>
      </c>
      <c s="6" r="E10" t="n">
        <v>93</v>
      </c>
    </row>
    <row spans="1:5" r="11">
      <c s="4" r="A11" t="s">
        <v>100</v>
      </c>
      <c s="6" r="C11" t="n">
        <v>10623</v>
      </c>
      <c s="6" r="D11" t="n">
        <v>11702</v>
      </c>
      <c s="6" r="E11" t="n">
        <v>13515</v>
      </c>
    </row>
    <row spans="1:5" r="12">
      <c s="4" r="A12" t="s">
        <v>101</v>
      </c>
      <c s="6" r="C12" t="n">
        <v>1008</v>
      </c>
      <c s="6" r="D12" t="n">
        <v>1052</v>
      </c>
      <c s="6" r="E12" t="n">
        <v>973</v>
      </c>
    </row>
    <row spans="1:5" r="13">
      <c s="4" r="A13" t="s">
        <v>102</v>
      </c>
      <c s="6" r="C13" t="n">
        <v>9615</v>
      </c>
      <c s="6" r="D13" t="n">
        <v>10650</v>
      </c>
      <c s="6" r="E13" t="n">
        <v>12542</v>
      </c>
    </row>
    <row spans="1:5" r="14">
      <c s="4" r="A14" t="s">
        <v>103</v>
      </c>
      <c s="6" r="C14" t="n">
        <v>2688</v>
      </c>
      <c s="6" r="D14" t="n">
        <v>3097</v>
      </c>
      <c s="6" r="E14" t="n">
        <v>3670</v>
      </c>
    </row>
    <row spans="1:5" r="15">
      <c s="4" r="A15" t="s">
        <v>104</v>
      </c>
      <c s="6" r="C15" t="n">
        <v>-105</v>
      </c>
      <c s="6" r="D15" t="n">
        <v>-105</v>
      </c>
      <c s="6" r="E15" t="n">
        <v>22</v>
      </c>
    </row>
    <row spans="1:5" r="16">
      <c s="4" r="A16" t="s">
        <v>105</v>
      </c>
      <c s="6" r="C16" t="n">
        <v>7032</v>
      </c>
      <c s="6" r="D16" t="n">
        <v>7658</v>
      </c>
      <c s="6" r="E16" t="n">
        <v>8850</v>
      </c>
    </row>
    <row spans="1:5" r="17">
      <c s="4" r="A17" t="s">
        <v>106</v>
      </c>
      <c s="6" r="C17" t="n">
        <v>159</v>
      </c>
      <c s="6" r="D17" t="n">
        <v>165</v>
      </c>
      <c s="6" r="E17" t="n">
        <v>274</v>
      </c>
    </row>
    <row spans="1:5" r="18">
      <c s="4" r="A18" t="s">
        <v>107</v>
      </c>
      <c s="7" r="C18" t="n">
        <v>6873</v>
      </c>
      <c s="7" r="D18" t="n">
        <v>7493</v>
      </c>
      <c s="7" r="E18" t="n">
        <v>8576</v>
      </c>
    </row>
    <row spans="1:5" r="19">
      <c s="3" r="A19" t="s">
        <v>108</v>
      </c>
    </row>
    <row spans="1:5" r="20">
      <c s="4" r="A20" t="s">
        <v>109</v>
      </c>
      <c s="8" r="C20" t="n">
        <v>4.42</v>
      </c>
      <c s="8" r="D20" t="n">
        <v>4.76</v>
      </c>
      <c s="8" r="E20" t="n">
        <v>5.26</v>
      </c>
    </row>
    <row spans="1:5" r="21">
      <c s="4" r="A21" t="s">
        <v>110</v>
      </c>
      <c s="8" r="C21" t="n">
        <v>4.42</v>
      </c>
      <c s="8" r="D21" t="n">
        <v>4.76</v>
      </c>
      <c s="8" r="E21" t="n">
        <v>5.26</v>
      </c>
    </row>
    <row spans="1:5" r="22">
      <c r="A22" t="n"/>
    </row>
    <row spans="1:5" r="23">
      <c s="4" r="A23" t="s">
        <v>93</v>
      </c>
      <c s="4" r="B23" t="s">
        <v>111</v>
      </c>
    </row>
  </sheetData>
  <mergeCells count="4">
    <mergeCell ref="A1:B2"/>
    <mergeCell ref="C1:E1"/>
    <mergeCell ref="A22:D22"/>
    <mergeCell ref="B23:D2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1"/>
    <col customWidth="1" max="2" min="2" width="80"/>
  </cols>
  <sheetData>
    <row spans="1:2" r="1">
      <c s="1" r="A1" t="s">
        <v>322</v>
      </c>
      <c s="2" r="B1" t="s">
        <v>1</v>
      </c>
    </row>
    <row spans="1:2" r="2">
      <c s="2" r="B2" t="s">
        <v>2</v>
      </c>
    </row>
    <row spans="1:2" r="3">
      <c s="3" r="A3" t="s">
        <v>221</v>
      </c>
    </row>
    <row spans="1:2" r="4">
      <c s="4" r="A4" t="s">
        <v>323</v>
      </c>
      <c s="4" r="B4" t="s">
        <v>324</v>
      </c>
    </row>
    <row spans="1:2" r="5">
      <c s="4" r="A5" t="s">
        <v>325</v>
      </c>
      <c s="4" r="B5" t="s">
        <v>326</v>
      </c>
    </row>
    <row spans="1:2" r="6">
      <c s="4" r="A6" t="s">
        <v>327</v>
      </c>
      <c s="4" r="B6" t="s">
        <v>328</v>
      </c>
    </row>
    <row spans="1:2" r="7">
      <c s="4" r="A7" t="s">
        <v>329</v>
      </c>
      <c s="4" r="B7" t="s">
        <v>330</v>
      </c>
    </row>
    <row spans="1:2" r="8">
      <c s="4" r="A8" t="s">
        <v>331</v>
      </c>
      <c s="4" r="B8"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333</v>
      </c>
      <c s="2" r="B1" t="s">
        <v>1</v>
      </c>
    </row>
    <row spans="1:2" r="2">
      <c s="2" r="B2" t="s">
        <v>2</v>
      </c>
    </row>
    <row spans="1:2" r="3">
      <c s="3" r="A3" t="s">
        <v>224</v>
      </c>
    </row>
    <row spans="1:2" r="4">
      <c s="4" r="A4" t="s">
        <v>334</v>
      </c>
      <c s="4" r="B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336</v>
      </c>
      <c s="2" r="B1" t="s">
        <v>1</v>
      </c>
    </row>
    <row spans="1:2" r="2">
      <c s="2" r="B2" t="s">
        <v>2</v>
      </c>
    </row>
    <row spans="1:2" r="3">
      <c s="3" r="A3" t="s">
        <v>227</v>
      </c>
    </row>
    <row spans="1:2" r="4">
      <c s="4" r="A4" t="s">
        <v>337</v>
      </c>
      <c s="4" r="B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339</v>
      </c>
      <c s="2" r="B1" t="s">
        <v>1</v>
      </c>
    </row>
    <row spans="1:2" r="2">
      <c s="2" r="B2" t="s">
        <v>2</v>
      </c>
    </row>
    <row spans="1:2" r="3">
      <c s="3" r="A3" t="s">
        <v>230</v>
      </c>
    </row>
    <row spans="1:2" r="4">
      <c s="4" r="A4" t="s">
        <v>340</v>
      </c>
      <c s="4" r="B4"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42</v>
      </c>
      <c s="2" r="B1" t="s">
        <v>1</v>
      </c>
    </row>
    <row spans="1:2" r="2">
      <c s="2" r="B2" t="s">
        <v>2</v>
      </c>
    </row>
    <row spans="1:2" r="3">
      <c s="3" r="A3" t="s">
        <v>233</v>
      </c>
    </row>
    <row spans="1:2" r="4">
      <c s="4" r="A4" t="s">
        <v>343</v>
      </c>
      <c s="4" r="B4" t="s">
        <v>344</v>
      </c>
    </row>
    <row spans="1:2" r="5">
      <c s="4" r="A5" t="s">
        <v>345</v>
      </c>
      <c s="4" r="B5" t="s">
        <v>346</v>
      </c>
    </row>
    <row spans="1:2" r="6">
      <c s="4" r="A6" t="s">
        <v>347</v>
      </c>
      <c s="4" r="B6" t="s">
        <v>348</v>
      </c>
    </row>
    <row spans="1:2" r="7">
      <c s="4" r="A7" t="s">
        <v>349</v>
      </c>
      <c s="4" r="B7" t="s">
        <v>350</v>
      </c>
    </row>
    <row spans="1:2" r="8">
      <c s="4" r="A8" t="s">
        <v>351</v>
      </c>
      <c s="4" r="B8"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s="1" r="A1" t="s">
        <v>353</v>
      </c>
      <c s="2" r="B1" t="s">
        <v>1</v>
      </c>
    </row>
    <row spans="1:2" r="2">
      <c s="2" r="B2" t="s">
        <v>2</v>
      </c>
    </row>
    <row spans="1:2" r="3">
      <c s="3" r="A3" t="s">
        <v>236</v>
      </c>
    </row>
    <row spans="1:2" r="4">
      <c s="4" r="A4" t="s">
        <v>354</v>
      </c>
      <c s="4" r="B4" t="s">
        <v>355</v>
      </c>
    </row>
    <row spans="1:2" r="5">
      <c s="4" r="A5" t="s">
        <v>356</v>
      </c>
      <c s="4" r="B5" t="s">
        <v>357</v>
      </c>
    </row>
    <row spans="1:2" r="6">
      <c s="4" r="A6" t="s">
        <v>358</v>
      </c>
      <c s="4" r="B6" t="s">
        <v>3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s="1" r="A1" t="s">
        <v>360</v>
      </c>
      <c s="2" r="B1" t="s">
        <v>1</v>
      </c>
    </row>
    <row spans="1:2" r="2">
      <c s="2" r="B2" t="s">
        <v>2</v>
      </c>
    </row>
    <row spans="1:2" r="3">
      <c s="3" r="A3" t="s">
        <v>361</v>
      </c>
    </row>
    <row spans="1:2" r="4">
      <c s="4" r="A4" t="s">
        <v>362</v>
      </c>
      <c s="4" r="B4" t="s">
        <v>363</v>
      </c>
    </row>
    <row spans="1:2" r="5">
      <c s="4" r="A5" t="s">
        <v>364</v>
      </c>
      <c s="4" r="B5" t="s">
        <v>365</v>
      </c>
    </row>
    <row spans="1:2" r="6">
      <c s="4" r="A6" t="s">
        <v>366</v>
      </c>
      <c s="4" r="B6" t="s">
        <v>367</v>
      </c>
    </row>
    <row spans="1:2" r="7">
      <c s="4" r="A7" t="s">
        <v>368</v>
      </c>
      <c s="4" r="B7" t="s">
        <v>369</v>
      </c>
    </row>
    <row spans="1:2" r="8">
      <c s="4" r="A8" t="s">
        <v>370</v>
      </c>
      <c s="4" r="B8" t="s">
        <v>371</v>
      </c>
    </row>
    <row spans="1:2" r="9">
      <c s="4" r="A9" t="s">
        <v>372</v>
      </c>
      <c s="4" r="B9" t="s">
        <v>373</v>
      </c>
    </row>
    <row spans="1:2" r="10">
      <c s="4" r="A10" t="s">
        <v>374</v>
      </c>
      <c s="4" r="B10" t="s">
        <v>375</v>
      </c>
    </row>
    <row spans="1:2" r="11">
      <c s="4" r="A11" t="s">
        <v>376</v>
      </c>
    </row>
    <row spans="1:2" r="12">
      <c s="3" r="A12" t="s">
        <v>361</v>
      </c>
    </row>
    <row spans="1:2" r="13">
      <c s="4" r="A13" t="s">
        <v>377</v>
      </c>
      <c s="4" r="B13" t="s">
        <v>378</v>
      </c>
    </row>
    <row spans="1:2" r="14">
      <c s="4" r="A14" t="s">
        <v>379</v>
      </c>
    </row>
    <row spans="1:2" r="15">
      <c s="3" r="A15" t="s">
        <v>361</v>
      </c>
    </row>
    <row spans="1:2" r="16">
      <c s="4" r="A16" t="s">
        <v>380</v>
      </c>
      <c s="4" r="B16" t="s">
        <v>381</v>
      </c>
    </row>
    <row spans="1:2" r="17">
      <c s="4" r="A17" t="s">
        <v>382</v>
      </c>
    </row>
    <row spans="1:2" r="18">
      <c s="3" r="A18" t="s">
        <v>361</v>
      </c>
    </row>
    <row spans="1:2" r="19">
      <c s="4" r="A19" t="s">
        <v>366</v>
      </c>
      <c s="4" r="B19"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r="A1" t="s">
        <v>384</v>
      </c>
      <c s="2" r="B1" t="s">
        <v>1</v>
      </c>
    </row>
    <row spans="1:2" r="2">
      <c s="2" r="B2" t="s">
        <v>2</v>
      </c>
    </row>
    <row spans="1:2" r="3">
      <c s="3" r="A3" t="s">
        <v>242</v>
      </c>
    </row>
    <row spans="1:2" r="4">
      <c s="4" r="A4" t="s">
        <v>385</v>
      </c>
      <c s="4" r="B4" t="s">
        <v>386</v>
      </c>
    </row>
    <row spans="1:2" r="5">
      <c s="4" r="A5" t="s">
        <v>387</v>
      </c>
      <c s="4" r="B5" t="s">
        <v>3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89</v>
      </c>
      <c s="2" r="B1" t="s">
        <v>1</v>
      </c>
    </row>
    <row spans="1:2" r="2">
      <c s="2" r="B2" t="s">
        <v>2</v>
      </c>
    </row>
    <row spans="1:2" r="3">
      <c s="3" r="A3" t="s">
        <v>245</v>
      </c>
    </row>
    <row spans="1:2" r="4">
      <c s="4" r="A4" t="s">
        <v>390</v>
      </c>
      <c s="4" r="B4" t="s">
        <v>391</v>
      </c>
    </row>
    <row spans="1:2" r="5">
      <c s="4" r="A5" t="s">
        <v>392</v>
      </c>
      <c s="4" r="B5" t="s">
        <v>393</v>
      </c>
    </row>
    <row spans="1:2" r="6">
      <c s="4" r="A6" t="s">
        <v>394</v>
      </c>
      <c s="4" r="B6" t="s">
        <v>3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96</v>
      </c>
      <c s="2" r="B1" t="s">
        <v>1</v>
      </c>
    </row>
    <row spans="1:2" r="2">
      <c s="2" r="B2" t="s">
        <v>2</v>
      </c>
    </row>
    <row spans="1:2" r="3">
      <c s="3" r="A3" t="s">
        <v>248</v>
      </c>
    </row>
    <row spans="1:2" r="4">
      <c s="4" r="A4" t="s">
        <v>397</v>
      </c>
      <c s="4" r="B4" t="s">
        <v>3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2</v>
      </c>
      <c s="2" r="B1" t="s">
        <v>1</v>
      </c>
    </row>
    <row spans="1:4" r="2">
      <c s="2" r="B2" t="s">
        <v>2</v>
      </c>
      <c s="2" r="C2" t="s">
        <v>30</v>
      </c>
      <c s="2" r="D2" t="s">
        <v>90</v>
      </c>
    </row>
    <row spans="1:4" r="3">
      <c s="3" r="A3" t="s">
        <v>113</v>
      </c>
    </row>
    <row spans="1:4" r="4">
      <c s="4" r="A4" t="s">
        <v>105</v>
      </c>
      <c s="7" r="B4" t="n">
        <v>7032</v>
      </c>
      <c s="7" r="C4" t="n">
        <v>7658</v>
      </c>
      <c s="7" r="D4" t="n">
        <v>8850</v>
      </c>
    </row>
    <row spans="1:4" r="5">
      <c s="3" r="A5" t="s">
        <v>114</v>
      </c>
    </row>
    <row spans="1:4" r="6">
      <c s="4" r="A6" t="s">
        <v>115</v>
      </c>
      <c s="6" r="B6" t="n">
        <v>-2248</v>
      </c>
      <c s="6" r="C6" t="n">
        <v>-1746</v>
      </c>
      <c s="6" r="D6" t="n">
        <v>-1876</v>
      </c>
    </row>
    <row spans="1:4" r="7">
      <c s="4" r="A7" t="s">
        <v>116</v>
      </c>
      <c s="6" r="B7" t="n">
        <v>-1</v>
      </c>
      <c s="6" r="C7" t="n">
        <v>-5</v>
      </c>
      <c s="6" r="D7" t="n">
        <v>-12</v>
      </c>
    </row>
    <row spans="1:4" r="8">
      <c s="3" r="A8" t="s">
        <v>117</v>
      </c>
    </row>
    <row spans="1:4" r="9">
      <c s="4" r="A9" t="s">
        <v>118</v>
      </c>
      <c s="6" r="B9" t="n">
        <v>-536</v>
      </c>
      <c s="6" r="C9" t="n">
        <v>-1148</v>
      </c>
      <c s="6" r="D9" t="n">
        <v>1079</v>
      </c>
    </row>
    <row spans="1:4" r="10">
      <c s="4" r="A10" t="s">
        <v>119</v>
      </c>
      <c s="6" r="B10" t="n">
        <v>227</v>
      </c>
      <c s="6" r="C10" t="n">
        <v>173</v>
      </c>
      <c s="6" r="D10" t="n">
        <v>243</v>
      </c>
    </row>
    <row spans="1:4" r="11">
      <c s="3" r="A11" t="s">
        <v>120</v>
      </c>
    </row>
    <row spans="1:4" r="12">
      <c s="4" r="A12" t="s">
        <v>121</v>
      </c>
      <c s="6" r="B12" t="n">
        <v>38</v>
      </c>
      <c s="6" r="C12" t="n">
        <v>98</v>
      </c>
      <c s="6" r="D12" t="n">
        <v>206</v>
      </c>
    </row>
    <row spans="1:4" r="13">
      <c s="4" r="A13" t="s">
        <v>122</v>
      </c>
      <c s="6" r="B13" t="n">
        <v>-102</v>
      </c>
      <c s="6" r="C13" t="n">
        <v>-38</v>
      </c>
      <c s="6" r="D13" t="n">
        <v>-235</v>
      </c>
    </row>
    <row spans="1:4" r="14">
      <c s="4" r="A14" t="s">
        <v>123</v>
      </c>
      <c s="6" r="B14" t="n">
        <v>-2622</v>
      </c>
      <c s="6" r="C14" t="n">
        <v>-2666</v>
      </c>
      <c s="6" r="D14" t="n">
        <v>-595</v>
      </c>
    </row>
    <row spans="1:4" r="15">
      <c s="4" r="A15" t="s">
        <v>124</v>
      </c>
      <c s="6" r="B15" t="n">
        <v>4410</v>
      </c>
      <c s="6" r="C15" t="n">
        <v>4992</v>
      </c>
      <c s="6" r="D15" t="n">
        <v>8255</v>
      </c>
    </row>
    <row spans="1:4" r="16">
      <c s="3" r="A16" t="s">
        <v>125</v>
      </c>
    </row>
    <row spans="1:4" r="17">
      <c s="4" r="A17" t="s">
        <v>80</v>
      </c>
      <c s="6" r="B17" t="n">
        <v>113</v>
      </c>
      <c s="6" r="C17" t="n">
        <v>135</v>
      </c>
      <c s="6" r="D17" t="n">
        <v>197</v>
      </c>
    </row>
    <row spans="1:4" r="18">
      <c s="4" r="A18" t="s">
        <v>126</v>
      </c>
      <c s="6" r="B18" t="n">
        <v>0</v>
      </c>
      <c s="6" r="C18" t="n">
        <v>0</v>
      </c>
      <c s="6" r="D18" t="n">
        <v>68</v>
      </c>
    </row>
    <row spans="1:4" r="19">
      <c s="4" r="A19" t="s">
        <v>127</v>
      </c>
      <c s="7" r="B19" t="n">
        <v>4297</v>
      </c>
      <c s="7" r="C19" t="n">
        <v>4857</v>
      </c>
      <c s="7" r="D19" t="n">
        <v>799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399</v>
      </c>
      <c s="2" r="B1" t="s">
        <v>1</v>
      </c>
    </row>
    <row spans="1:2" r="2">
      <c s="2" r="B2" t="s">
        <v>2</v>
      </c>
    </row>
    <row spans="1:2" r="3">
      <c s="3" r="A3" t="s">
        <v>251</v>
      </c>
    </row>
    <row spans="1:2" r="4">
      <c s="4" r="A4" t="s">
        <v>400</v>
      </c>
      <c s="4" r="B4" t="s">
        <v>4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r="A1" t="s">
        <v>402</v>
      </c>
      <c s="2" r="B1" t="s">
        <v>1</v>
      </c>
    </row>
    <row spans="1:2" r="2">
      <c s="2" r="B2" t="s">
        <v>2</v>
      </c>
    </row>
    <row spans="1:2" r="3">
      <c s="3" r="A3" t="s">
        <v>263</v>
      </c>
    </row>
    <row spans="1:2" r="4">
      <c s="4" r="A4" t="s">
        <v>403</v>
      </c>
      <c s="4" r="B4" t="s">
        <v>404</v>
      </c>
    </row>
    <row spans="1:2" r="5">
      <c s="4" r="A5" t="s">
        <v>405</v>
      </c>
      <c s="4" r="B5" t="s">
        <v>4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407</v>
      </c>
      <c s="2" r="B1" t="s">
        <v>1</v>
      </c>
    </row>
    <row spans="1:2" r="2">
      <c s="2" r="B2" t="s">
        <v>2</v>
      </c>
    </row>
    <row spans="1:2" r="3">
      <c s="3" r="A3" t="s">
        <v>266</v>
      </c>
    </row>
    <row spans="1:2" r="4">
      <c s="4" r="A4" t="s">
        <v>408</v>
      </c>
      <c s="4" r="B4" t="s">
        <v>4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410</v>
      </c>
      <c s="2" r="B1" t="s">
        <v>1</v>
      </c>
    </row>
    <row spans="1:2" r="2">
      <c s="2" r="B2" t="s">
        <v>2</v>
      </c>
    </row>
    <row spans="1:2" r="3">
      <c s="3" r="A3" t="s">
        <v>272</v>
      </c>
    </row>
    <row spans="1:2" r="4">
      <c s="4" r="A4" t="s">
        <v>411</v>
      </c>
      <c s="4" r="B4" t="s">
        <v>4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s="1" r="A1" t="s">
        <v>413</v>
      </c>
      <c s="2" r="B1" t="s">
        <v>1</v>
      </c>
    </row>
    <row spans="1:2" r="2">
      <c s="2" r="B2" t="s">
        <v>2</v>
      </c>
    </row>
    <row spans="1:2" r="3">
      <c s="3" r="A3" t="s">
        <v>279</v>
      </c>
    </row>
    <row spans="1:2" r="4">
      <c s="4" r="A4" t="s">
        <v>414</v>
      </c>
      <c s="4" r="B4" t="s">
        <v>415</v>
      </c>
    </row>
    <row spans="1:2" r="5">
      <c s="4" r="A5" t="s">
        <v>416</v>
      </c>
      <c s="4" r="B5" t="s">
        <v>41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3"/>
    <col customWidth="1" max="2" min="2" width="16"/>
  </cols>
  <sheetData>
    <row spans="1:2" r="1">
      <c s="1" r="A1" t="s">
        <v>418</v>
      </c>
      <c s="2" r="B1" t="s">
        <v>1</v>
      </c>
    </row>
    <row spans="1:2" r="2">
      <c s="2" r="B2" t="s">
        <v>2</v>
      </c>
    </row>
    <row spans="1:2" r="3">
      <c s="4" r="A3" t="s">
        <v>419</v>
      </c>
    </row>
    <row spans="1:2" r="4">
      <c s="3" r="A4" t="s">
        <v>420</v>
      </c>
    </row>
    <row spans="1:2" r="5">
      <c s="4" r="A5" t="s">
        <v>421</v>
      </c>
      <c s="4" r="B5" t="s">
        <v>422</v>
      </c>
    </row>
    <row spans="1:2" r="6">
      <c s="4" r="A6" t="s">
        <v>423</v>
      </c>
    </row>
    <row spans="1:2" r="7">
      <c s="3" r="A7" t="s">
        <v>420</v>
      </c>
    </row>
    <row spans="1:2" r="8">
      <c s="4" r="A8" t="s">
        <v>421</v>
      </c>
      <c s="4" r="B8" t="s">
        <v>424</v>
      </c>
    </row>
    <row spans="1:2" r="9">
      <c s="4" r="A9" t="s">
        <v>425</v>
      </c>
    </row>
    <row spans="1:2" r="10">
      <c s="3" r="A10" t="s">
        <v>420</v>
      </c>
    </row>
    <row spans="1:2" r="11">
      <c s="4" r="A11" t="s">
        <v>421</v>
      </c>
      <c s="4" r="B11" t="s">
        <v>42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27</v>
      </c>
      <c s="2" r="B1" t="s">
        <v>1</v>
      </c>
    </row>
    <row spans="1:4" r="2">
      <c s="2" r="B2" t="s">
        <v>2</v>
      </c>
      <c s="2" r="C2" t="s">
        <v>30</v>
      </c>
      <c s="2" r="D2" t="s">
        <v>90</v>
      </c>
    </row>
    <row spans="1:4" r="3">
      <c s="3" r="A3" t="s">
        <v>209</v>
      </c>
    </row>
    <row spans="1:4" r="4">
      <c s="4" r="A4" t="s">
        <v>428</v>
      </c>
      <c s="7" r="B4" t="n">
        <v>82</v>
      </c>
      <c s="7" r="C4" t="n">
        <v>93</v>
      </c>
      <c s="7" r="D4" t="n">
        <v>93</v>
      </c>
    </row>
    <row spans="1:4" r="5">
      <c s="4" r="A5" t="s">
        <v>429</v>
      </c>
      <c s="6" r="B5" t="n">
        <v>73</v>
      </c>
    </row>
    <row spans="1:4" r="6">
      <c s="4" r="A6" t="s">
        <v>430</v>
      </c>
      <c s="6" r="B6" t="n">
        <v>73</v>
      </c>
    </row>
    <row spans="1:4" r="7">
      <c s="4" r="A7" t="s">
        <v>431</v>
      </c>
      <c s="6" r="B7" t="n">
        <v>73</v>
      </c>
    </row>
    <row spans="1:4" r="8">
      <c s="4" r="A8" t="s">
        <v>432</v>
      </c>
      <c s="6" r="B8" t="n">
        <v>73</v>
      </c>
    </row>
    <row spans="1:4" r="9">
      <c s="4" r="A9" t="s">
        <v>433</v>
      </c>
      <c s="7" r="B9" t="n">
        <v>7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34</v>
      </c>
      <c s="2" r="B1" t="s">
        <v>2</v>
      </c>
      <c s="2" r="C1" t="s">
        <v>30</v>
      </c>
      <c s="2" r="D1" t="s">
        <v>90</v>
      </c>
    </row>
    <row spans="1:4" r="2">
      <c s="3" r="A2" t="s">
        <v>435</v>
      </c>
    </row>
    <row spans="1:4" r="3">
      <c s="4" r="A3" t="s">
        <v>436</v>
      </c>
      <c s="7" r="B3" t="n">
        <v>7415</v>
      </c>
      <c s="7" r="C3" t="n">
        <v>8388</v>
      </c>
      <c s="7" r="D3" t="n">
        <v>8893</v>
      </c>
    </row>
    <row spans="1:4" r="4">
      <c s="4" r="A4" t="s">
        <v>437</v>
      </c>
      <c s="6" r="B4" t="n">
        <v>2623</v>
      </c>
      <c s="6" r="C4" t="n">
        <v>2985</v>
      </c>
    </row>
    <row spans="1:4" r="5">
      <c s="4" r="A5" t="s">
        <v>438</v>
      </c>
    </row>
    <row spans="1:4" r="6">
      <c s="3" r="A6" t="s">
        <v>435</v>
      </c>
    </row>
    <row spans="1:4" r="7">
      <c s="4" r="A7" t="s">
        <v>436</v>
      </c>
      <c s="6" r="B7" t="n">
        <v>1310</v>
      </c>
      <c s="6" r="C7" t="n">
        <v>1439</v>
      </c>
      <c s="6" r="D7" t="n">
        <v>1522</v>
      </c>
    </row>
    <row spans="1:4" r="8">
      <c s="4" r="A8" t="s">
        <v>437</v>
      </c>
      <c s="6" r="B8" t="n">
        <v>516</v>
      </c>
      <c s="6" r="C8" t="n">
        <v>582</v>
      </c>
    </row>
    <row spans="1:4" r="9">
      <c s="4" r="A9" t="s">
        <v>439</v>
      </c>
    </row>
    <row spans="1:4" r="10">
      <c s="3" r="A10" t="s">
        <v>435</v>
      </c>
    </row>
    <row spans="1:4" r="11">
      <c s="4" r="A11" t="s">
        <v>436</v>
      </c>
      <c s="6" r="B11" t="n">
        <v>374</v>
      </c>
      <c s="6" r="C11" t="n">
        <v>476</v>
      </c>
      <c s="6" r="D11" t="n">
        <v>567</v>
      </c>
    </row>
    <row spans="1:4" r="12">
      <c s="4" r="A12" t="s">
        <v>437</v>
      </c>
      <c s="6" r="B12" t="n">
        <v>201</v>
      </c>
      <c s="6" r="C12" t="n">
        <v>215</v>
      </c>
    </row>
    <row spans="1:4" r="13">
      <c s="4" r="A13" t="s">
        <v>440</v>
      </c>
    </row>
    <row spans="1:4" r="14">
      <c s="3" r="A14" t="s">
        <v>435</v>
      </c>
    </row>
    <row spans="1:4" r="15">
      <c s="4" r="A15" t="s">
        <v>436</v>
      </c>
      <c s="6" r="B15" t="n">
        <v>3581</v>
      </c>
      <c s="6" r="C15" t="n">
        <v>3904</v>
      </c>
      <c s="6" r="D15" t="n">
        <v>3960</v>
      </c>
    </row>
    <row spans="1:4" r="16">
      <c s="4" r="A16" t="s">
        <v>437</v>
      </c>
      <c s="6" r="B16" t="n">
        <v>1087</v>
      </c>
      <c s="6" r="C16" t="n">
        <v>1207</v>
      </c>
    </row>
    <row spans="1:4" r="17">
      <c s="4" r="A17" t="s">
        <v>441</v>
      </c>
    </row>
    <row spans="1:4" r="18">
      <c s="3" r="A18" t="s">
        <v>435</v>
      </c>
    </row>
    <row spans="1:4" r="19">
      <c s="4" r="A19" t="s">
        <v>436</v>
      </c>
      <c s="6" r="B19" t="n">
        <v>2150</v>
      </c>
      <c s="6" r="C19" t="n">
        <v>2569</v>
      </c>
      <c s="7" r="D19" t="n">
        <v>2844</v>
      </c>
    </row>
    <row spans="1:4" r="20">
      <c s="4" r="A20" t="s">
        <v>437</v>
      </c>
      <c s="7" r="B20" t="n">
        <v>819</v>
      </c>
      <c s="7" r="C20" t="n">
        <v>98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42</v>
      </c>
      <c s="2" r="B1" t="s">
        <v>1</v>
      </c>
    </row>
    <row spans="1:3" r="2">
      <c s="2" r="B2" t="s">
        <v>2</v>
      </c>
      <c s="2" r="C2" t="s">
        <v>30</v>
      </c>
    </row>
    <row spans="1:3" r="3">
      <c s="3" r="A3" t="s">
        <v>443</v>
      </c>
    </row>
    <row spans="1:3" r="4">
      <c s="4" r="A4" t="s">
        <v>444</v>
      </c>
      <c s="7" r="B4" t="n">
        <v>8388</v>
      </c>
      <c s="7" r="C4" t="n">
        <v>8893</v>
      </c>
    </row>
    <row spans="1:3" r="5">
      <c s="3" r="A5" t="s">
        <v>445</v>
      </c>
    </row>
    <row spans="1:3" r="6">
      <c s="4" r="A6" t="s">
        <v>446</v>
      </c>
      <c s="6" r="C6" t="n">
        <v>120</v>
      </c>
    </row>
    <row spans="1:3" r="7">
      <c s="4" r="A7" t="s">
        <v>447</v>
      </c>
      <c s="6" r="B7" t="n">
        <v>-973</v>
      </c>
      <c s="6" r="C7" t="n">
        <v>-625</v>
      </c>
    </row>
    <row spans="1:3" r="8">
      <c s="4" r="A8" t="s">
        <v>448</v>
      </c>
      <c s="6" r="B8" t="n">
        <v>7415</v>
      </c>
      <c s="6" r="C8" t="n">
        <v>8388</v>
      </c>
    </row>
    <row spans="1:3" r="9">
      <c s="4" r="A9" t="s">
        <v>438</v>
      </c>
    </row>
    <row spans="1:3" r="10">
      <c s="3" r="A10" t="s">
        <v>443</v>
      </c>
    </row>
    <row spans="1:3" r="11">
      <c s="4" r="A11" t="s">
        <v>444</v>
      </c>
      <c s="6" r="B11" t="n">
        <v>1439</v>
      </c>
      <c s="6" r="C11" t="n">
        <v>1522</v>
      </c>
    </row>
    <row spans="1:3" r="12">
      <c s="3" r="A12" t="s">
        <v>445</v>
      </c>
    </row>
    <row spans="1:3" r="13">
      <c s="4" r="A13" t="s">
        <v>446</v>
      </c>
      <c s="6" r="C13" t="n">
        <v>118</v>
      </c>
    </row>
    <row spans="1:3" r="14">
      <c s="4" r="A14" t="s">
        <v>447</v>
      </c>
      <c s="6" r="B14" t="n">
        <v>-129</v>
      </c>
      <c s="6" r="C14" t="n">
        <v>-201</v>
      </c>
    </row>
    <row spans="1:3" r="15">
      <c s="4" r="A15" t="s">
        <v>448</v>
      </c>
      <c s="6" r="B15" t="n">
        <v>1310</v>
      </c>
      <c s="6" r="C15" t="n">
        <v>1439</v>
      </c>
    </row>
    <row spans="1:3" r="16">
      <c s="4" r="A16" t="s">
        <v>439</v>
      </c>
    </row>
    <row spans="1:3" r="17">
      <c s="3" r="A17" t="s">
        <v>443</v>
      </c>
    </row>
    <row spans="1:3" r="18">
      <c s="4" r="A18" t="s">
        <v>444</v>
      </c>
      <c s="6" r="B18" t="n">
        <v>476</v>
      </c>
      <c s="6" r="C18" t="n">
        <v>567</v>
      </c>
    </row>
    <row spans="1:3" r="19">
      <c s="3" r="A19" t="s">
        <v>445</v>
      </c>
    </row>
    <row spans="1:3" r="20">
      <c s="4" r="A20" t="s">
        <v>446</v>
      </c>
      <c s="6" r="C20" t="n">
        <v>0</v>
      </c>
    </row>
    <row spans="1:3" r="21">
      <c s="4" r="A21" t="s">
        <v>447</v>
      </c>
      <c s="6" r="B21" t="n">
        <v>-102</v>
      </c>
      <c s="6" r="C21" t="n">
        <v>-91</v>
      </c>
    </row>
    <row spans="1:3" r="22">
      <c s="4" r="A22" t="s">
        <v>448</v>
      </c>
      <c s="6" r="B22" t="n">
        <v>374</v>
      </c>
      <c s="6" r="C22" t="n">
        <v>476</v>
      </c>
    </row>
    <row spans="1:3" r="23">
      <c s="4" r="A23" t="s">
        <v>440</v>
      </c>
    </row>
    <row spans="1:3" r="24">
      <c s="3" r="A24" t="s">
        <v>443</v>
      </c>
    </row>
    <row spans="1:3" r="25">
      <c s="4" r="A25" t="s">
        <v>444</v>
      </c>
      <c s="6" r="B25" t="n">
        <v>3904</v>
      </c>
      <c s="6" r="C25" t="n">
        <v>3960</v>
      </c>
    </row>
    <row spans="1:3" r="26">
      <c s="3" r="A26" t="s">
        <v>445</v>
      </c>
    </row>
    <row spans="1:3" r="27">
      <c s="4" r="A27" t="s">
        <v>446</v>
      </c>
      <c s="6" r="C27" t="n">
        <v>0</v>
      </c>
    </row>
    <row spans="1:3" r="28">
      <c s="4" r="A28" t="s">
        <v>447</v>
      </c>
      <c s="6" r="B28" t="n">
        <v>-323</v>
      </c>
      <c s="6" r="C28" t="n">
        <v>-56</v>
      </c>
    </row>
    <row spans="1:3" r="29">
      <c s="4" r="A29" t="s">
        <v>448</v>
      </c>
      <c s="6" r="B29" t="n">
        <v>3581</v>
      </c>
      <c s="6" r="C29" t="n">
        <v>3904</v>
      </c>
    </row>
    <row spans="1:3" r="30">
      <c s="4" r="A30" t="s">
        <v>441</v>
      </c>
    </row>
    <row spans="1:3" r="31">
      <c s="3" r="A31" t="s">
        <v>443</v>
      </c>
    </row>
    <row spans="1:3" r="32">
      <c s="4" r="A32" t="s">
        <v>444</v>
      </c>
      <c s="6" r="B32" t="n">
        <v>2569</v>
      </c>
      <c s="6" r="C32" t="n">
        <v>2844</v>
      </c>
    </row>
    <row spans="1:3" r="33">
      <c s="3" r="A33" t="s">
        <v>445</v>
      </c>
    </row>
    <row spans="1:3" r="34">
      <c s="4" r="A34" t="s">
        <v>446</v>
      </c>
      <c s="6" r="C34" t="n">
        <v>2</v>
      </c>
    </row>
    <row spans="1:3" r="35">
      <c s="4" r="A35" t="s">
        <v>447</v>
      </c>
      <c s="6" r="B35" t="n">
        <v>-419</v>
      </c>
      <c s="6" r="C35" t="n">
        <v>-277</v>
      </c>
    </row>
    <row spans="1:3" r="36">
      <c s="4" r="A36" t="s">
        <v>448</v>
      </c>
      <c s="7" r="B36" t="n">
        <v>2150</v>
      </c>
      <c s="7" r="C36" t="n">
        <v>256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9</v>
      </c>
      <c s="2" r="B1" t="s">
        <v>2</v>
      </c>
      <c s="2" r="C1" t="s">
        <v>30</v>
      </c>
    </row>
    <row spans="1:3" r="2">
      <c s="3" r="A2" t="s">
        <v>450</v>
      </c>
    </row>
    <row spans="1:3" r="3">
      <c s="4" r="A3" t="s">
        <v>451</v>
      </c>
      <c s="7" r="B3" t="n">
        <v>1527</v>
      </c>
      <c s="7" r="C3" t="n">
        <v>1704</v>
      </c>
    </row>
    <row spans="1:3" r="4">
      <c s="4" r="A4" t="s">
        <v>452</v>
      </c>
      <c s="6" r="B4" t="n">
        <v>1609</v>
      </c>
      <c s="6" r="C4" t="n">
        <v>1877</v>
      </c>
    </row>
    <row spans="1:3" r="5">
      <c s="4" r="A5" t="s">
        <v>453</v>
      </c>
      <c s="6" r="B5" t="n">
        <v>513</v>
      </c>
      <c s="6" r="C5" t="n">
        <v>596</v>
      </c>
    </row>
    <row spans="1:3" r="6">
      <c s="4" r="A6" t="s">
        <v>454</v>
      </c>
      <c s="7" r="B6" t="n">
        <v>3136</v>
      </c>
      <c s="7" r="C6" t="n">
        <v>358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8</v>
      </c>
      <c s="2" r="B1" t="s">
        <v>1</v>
      </c>
    </row>
    <row spans="1:4" r="2">
      <c s="2" r="B2" t="s">
        <v>2</v>
      </c>
      <c s="2" r="C2" t="s">
        <v>30</v>
      </c>
      <c s="2" r="D2" t="s">
        <v>90</v>
      </c>
    </row>
    <row spans="1:4" r="3">
      <c s="3" r="A3" t="s">
        <v>113</v>
      </c>
    </row>
    <row spans="1:4" r="4">
      <c s="4" r="A4" t="s">
        <v>129</v>
      </c>
      <c s="7" r="B4" t="n">
        <v>-143</v>
      </c>
      <c s="7" r="C4" t="n">
        <v>-161</v>
      </c>
      <c s="7" r="D4" t="n">
        <v>227</v>
      </c>
    </row>
    <row spans="1:4" r="5">
      <c s="4" r="A5" t="s">
        <v>130</v>
      </c>
      <c s="6" r="B5" t="n">
        <v>0</v>
      </c>
      <c s="6" r="C5" t="n">
        <v>0</v>
      </c>
      <c s="6" r="D5" t="n">
        <v>0</v>
      </c>
    </row>
    <row spans="1:4" r="6">
      <c s="4" r="A6" t="s">
        <v>131</v>
      </c>
      <c s="6" r="B6" t="n">
        <v>17</v>
      </c>
      <c s="6" r="C6" t="n">
        <v>167</v>
      </c>
      <c s="6" r="D6" t="n">
        <v>-81</v>
      </c>
    </row>
    <row spans="1:4" r="7">
      <c s="4" r="A7" t="s">
        <v>132</v>
      </c>
      <c s="6" r="B7" t="n">
        <v>-48</v>
      </c>
      <c s="6" r="C7" t="n">
        <v>-42</v>
      </c>
      <c s="6" r="D7" t="n">
        <v>-49</v>
      </c>
    </row>
    <row spans="1:4" r="8">
      <c s="4" r="A8" t="s">
        <v>133</v>
      </c>
      <c s="6" r="B8" t="n">
        <v>-5</v>
      </c>
      <c s="6" r="C8" t="n">
        <v>-13</v>
      </c>
      <c s="6" r="D8" t="n">
        <v>-30</v>
      </c>
    </row>
    <row spans="1:4" r="9">
      <c s="4" r="A9" t="s">
        <v>134</v>
      </c>
      <c s="7" r="B9" t="n">
        <v>14</v>
      </c>
      <c s="7" r="C9" t="n">
        <v>10</v>
      </c>
      <c s="7" r="D9" t="n">
        <v>3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55</v>
      </c>
      <c s="2" r="B1" t="s">
        <v>1</v>
      </c>
    </row>
    <row spans="1:3" r="2">
      <c s="2" r="B2" t="s">
        <v>2</v>
      </c>
      <c s="2" r="C2" t="s">
        <v>30</v>
      </c>
    </row>
    <row spans="1:3" r="3">
      <c s="3" r="A3" t="s">
        <v>456</v>
      </c>
    </row>
    <row spans="1:3" r="4">
      <c s="4" r="A4" t="s">
        <v>452</v>
      </c>
      <c s="7" r="B4" t="n">
        <v>1609</v>
      </c>
      <c s="7" r="C4" t="n">
        <v>1877</v>
      </c>
    </row>
    <row spans="1:3" r="5">
      <c s="4" r="A5" t="s">
        <v>457</v>
      </c>
    </row>
    <row spans="1:3" r="6">
      <c s="3" r="A6" t="s">
        <v>456</v>
      </c>
    </row>
    <row spans="1:3" r="7">
      <c s="4" r="A7" t="s">
        <v>452</v>
      </c>
      <c s="7" r="B7" t="n">
        <v>1374</v>
      </c>
    </row>
    <row spans="1:3" r="8">
      <c s="4" r="A8" t="s">
        <v>458</v>
      </c>
      <c s="4" r="B8" t="s">
        <v>459</v>
      </c>
    </row>
    <row spans="1:3" r="9">
      <c s="4" r="A9" t="s">
        <v>460</v>
      </c>
    </row>
    <row spans="1:3" r="10">
      <c s="3" r="A10" t="s">
        <v>456</v>
      </c>
    </row>
    <row spans="1:3" r="11">
      <c s="4" r="A11" t="s">
        <v>461</v>
      </c>
      <c s="4" r="B11" t="s">
        <v>462</v>
      </c>
    </row>
    <row spans="1:3" r="12">
      <c s="4" r="A12" t="s">
        <v>463</v>
      </c>
    </row>
    <row spans="1:3" r="13">
      <c s="3" r="A13" t="s">
        <v>456</v>
      </c>
    </row>
    <row spans="1:3" r="14">
      <c s="4" r="A14" t="s">
        <v>461</v>
      </c>
      <c s="4" r="B14" t="s">
        <v>426</v>
      </c>
    </row>
    <row spans="1:3" r="15">
      <c s="4" r="A15" t="s">
        <v>464</v>
      </c>
    </row>
    <row spans="1:3" r="16">
      <c s="3" r="A16" t="s">
        <v>456</v>
      </c>
    </row>
    <row spans="1:3" r="17">
      <c s="4" r="A17" t="s">
        <v>452</v>
      </c>
      <c s="7" r="B17" t="n">
        <v>149</v>
      </c>
    </row>
    <row spans="1:3" r="18">
      <c s="4" r="A18" t="s">
        <v>458</v>
      </c>
      <c s="4" r="B18" t="s">
        <v>465</v>
      </c>
    </row>
    <row spans="1:3" r="19">
      <c s="4" r="A19" t="s">
        <v>466</v>
      </c>
    </row>
    <row spans="1:3" r="20">
      <c s="3" r="A20" t="s">
        <v>456</v>
      </c>
    </row>
    <row spans="1:3" r="21">
      <c s="4" r="A21" t="s">
        <v>461</v>
      </c>
      <c s="4" r="B21" t="s">
        <v>467</v>
      </c>
    </row>
    <row spans="1:3" r="22">
      <c s="4" r="A22" t="s">
        <v>468</v>
      </c>
    </row>
    <row spans="1:3" r="23">
      <c s="3" r="A23" t="s">
        <v>456</v>
      </c>
    </row>
    <row spans="1:3" r="24">
      <c s="4" r="A24" t="s">
        <v>461</v>
      </c>
      <c s="4" r="B24" t="s">
        <v>469</v>
      </c>
    </row>
    <row spans="1:3" r="25">
      <c s="4" r="A25" t="s">
        <v>470</v>
      </c>
    </row>
    <row spans="1:3" r="26">
      <c s="3" r="A26" t="s">
        <v>456</v>
      </c>
    </row>
    <row spans="1:3" r="27">
      <c s="4" r="A27" t="s">
        <v>452</v>
      </c>
      <c s="7" r="B27" t="n">
        <v>86</v>
      </c>
    </row>
    <row spans="1:3" r="28">
      <c s="4" r="A28" t="s">
        <v>458</v>
      </c>
      <c s="4" r="B28" t="s">
        <v>465</v>
      </c>
    </row>
    <row spans="1:3" r="29">
      <c s="4" r="A29" t="s">
        <v>471</v>
      </c>
    </row>
    <row spans="1:3" r="30">
      <c s="3" r="A30" t="s">
        <v>456</v>
      </c>
    </row>
    <row spans="1:3" r="31">
      <c s="4" r="A31" t="s">
        <v>461</v>
      </c>
      <c s="4" r="B31" t="s">
        <v>472</v>
      </c>
    </row>
    <row spans="1:3" r="32">
      <c s="4" r="A32" t="s">
        <v>473</v>
      </c>
    </row>
    <row spans="1:3" r="33">
      <c s="3" r="A33" t="s">
        <v>456</v>
      </c>
    </row>
    <row spans="1:3" r="34">
      <c s="4" r="A34" t="s">
        <v>461</v>
      </c>
      <c s="4" r="B34" t="s">
        <v>47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475</v>
      </c>
      <c s="2" r="B1" t="s">
        <v>476</v>
      </c>
      <c s="2" r="C1" t="s">
        <v>477</v>
      </c>
      <c s="2" r="D1" t="s">
        <v>2</v>
      </c>
      <c s="2" r="E1" t="s">
        <v>30</v>
      </c>
      <c s="2" r="F1" t="s">
        <v>90</v>
      </c>
    </row>
    <row spans="1:6" r="2">
      <c s="3" r="A2" t="s">
        <v>478</v>
      </c>
    </row>
    <row spans="1:6" r="3">
      <c s="4" r="A3" t="s">
        <v>183</v>
      </c>
      <c s="7" r="D3" t="n">
        <v>890</v>
      </c>
      <c s="7" r="E3" t="n">
        <v>1083</v>
      </c>
    </row>
    <row spans="1:6" r="4">
      <c s="4" r="A4" t="s">
        <v>479</v>
      </c>
      <c s="6" r="D4" t="n">
        <v>127</v>
      </c>
      <c s="6" r="E4" t="n">
        <v>107</v>
      </c>
    </row>
    <row spans="1:6" r="5">
      <c s="4" r="A5" t="s">
        <v>480</v>
      </c>
    </row>
    <row spans="1:6" r="6">
      <c s="3" r="A6" t="s">
        <v>478</v>
      </c>
    </row>
    <row spans="1:6" r="7">
      <c s="4" r="A7" t="s">
        <v>481</v>
      </c>
      <c s="7" r="D7" t="n">
        <v>1417</v>
      </c>
    </row>
    <row spans="1:6" r="8">
      <c s="4" r="A8" t="s">
        <v>482</v>
      </c>
    </row>
    <row spans="1:6" r="9">
      <c s="3" r="A9" t="s">
        <v>478</v>
      </c>
    </row>
    <row spans="1:6" r="10">
      <c s="4" r="A10" t="s">
        <v>483</v>
      </c>
      <c s="4" r="D10" t="s">
        <v>422</v>
      </c>
    </row>
    <row spans="1:6" r="11">
      <c s="4" r="A11" t="s">
        <v>484</v>
      </c>
    </row>
    <row spans="1:6" r="12">
      <c s="3" r="A12" t="s">
        <v>478</v>
      </c>
    </row>
    <row spans="1:6" r="13">
      <c s="4" r="A13" t="s">
        <v>483</v>
      </c>
      <c s="4" r="D13" t="s">
        <v>485</v>
      </c>
    </row>
    <row spans="1:6" r="14">
      <c s="4" r="A14" t="s">
        <v>486</v>
      </c>
    </row>
    <row spans="1:6" r="15">
      <c s="3" r="A15" t="s">
        <v>478</v>
      </c>
    </row>
    <row spans="1:6" r="16">
      <c s="4" r="A16" t="s">
        <v>487</v>
      </c>
      <c s="4" r="C16" t="s">
        <v>488</v>
      </c>
    </row>
    <row spans="1:6" r="17">
      <c s="4" r="A17" t="s">
        <v>489</v>
      </c>
      <c s="7" r="C17" t="n">
        <v>625</v>
      </c>
    </row>
    <row spans="1:6" r="18">
      <c s="4" r="A18" t="s">
        <v>490</v>
      </c>
    </row>
    <row spans="1:6" r="19">
      <c s="3" r="A19" t="s">
        <v>478</v>
      </c>
    </row>
    <row spans="1:6" r="20">
      <c s="4" r="A20" t="s">
        <v>183</v>
      </c>
      <c s="7" r="D20" t="n">
        <v>1264</v>
      </c>
    </row>
    <row spans="1:6" r="21">
      <c s="4" r="A21" t="s">
        <v>491</v>
      </c>
    </row>
    <row spans="1:6" r="22">
      <c s="3" r="A22" t="s">
        <v>478</v>
      </c>
    </row>
    <row spans="1:6" r="23">
      <c s="4" r="A23" t="s">
        <v>487</v>
      </c>
      <c s="4" r="C23" t="s">
        <v>492</v>
      </c>
    </row>
    <row spans="1:6" r="24">
      <c s="4" r="A24" t="s">
        <v>493</v>
      </c>
    </row>
    <row spans="1:6" r="25">
      <c s="3" r="A25" t="s">
        <v>478</v>
      </c>
    </row>
    <row spans="1:6" r="26">
      <c s="4" r="A26" t="s">
        <v>487</v>
      </c>
      <c s="4" r="C26" t="s">
        <v>494</v>
      </c>
    </row>
    <row spans="1:6" r="27">
      <c s="4" r="A27" t="s">
        <v>495</v>
      </c>
    </row>
    <row spans="1:6" r="28">
      <c s="3" r="A28" t="s">
        <v>478</v>
      </c>
    </row>
    <row spans="1:6" r="29">
      <c s="4" r="A29" t="s">
        <v>487</v>
      </c>
      <c s="4" r="C29" t="s">
        <v>488</v>
      </c>
    </row>
    <row spans="1:6" r="30">
      <c s="4" r="A30" t="s">
        <v>496</v>
      </c>
    </row>
    <row spans="1:6" r="31">
      <c s="3" r="A31" t="s">
        <v>478</v>
      </c>
    </row>
    <row spans="1:6" r="32">
      <c s="4" r="A32" t="s">
        <v>487</v>
      </c>
      <c s="4" r="B32" t="s">
        <v>497</v>
      </c>
    </row>
    <row spans="1:6" r="33">
      <c s="4" r="A33" t="s">
        <v>489</v>
      </c>
      <c s="7" r="B33" t="n">
        <v>760</v>
      </c>
    </row>
    <row spans="1:6" r="34">
      <c s="4" r="A34" t="s">
        <v>498</v>
      </c>
      <c s="4" r="B34" t="s">
        <v>472</v>
      </c>
    </row>
    <row spans="1:6" r="35">
      <c s="4" r="A35" t="s">
        <v>499</v>
      </c>
      <c s="7" r="B35" t="n">
        <v>100</v>
      </c>
      <c s="7" r="F35" t="n">
        <v>100</v>
      </c>
    </row>
    <row spans="1:6" r="36">
      <c s="4" r="A36" t="s">
        <v>500</v>
      </c>
      <c s="7" r="F36" t="n">
        <v>86</v>
      </c>
    </row>
    <row spans="1:6" r="37">
      <c s="4" r="A37" t="s">
        <v>501</v>
      </c>
    </row>
    <row spans="1:6" r="38">
      <c s="3" r="A38" t="s">
        <v>478</v>
      </c>
    </row>
    <row spans="1:6" r="39">
      <c s="4" r="A39" t="s">
        <v>502</v>
      </c>
      <c s="7" r="B39" t="n">
        <v>100</v>
      </c>
    </row>
    <row spans="1:6" r="40">
      <c s="4" r="A40" t="s">
        <v>503</v>
      </c>
    </row>
    <row spans="1:6" r="41">
      <c s="3" r="A41" t="s">
        <v>478</v>
      </c>
    </row>
    <row spans="1:6" r="42">
      <c s="4" r="A42" t="s">
        <v>183</v>
      </c>
      <c s="7" r="D42" t="n">
        <v>69</v>
      </c>
      <c s="7" r="E42" t="n">
        <v>38</v>
      </c>
    </row>
    <row spans="1:6" r="43">
      <c s="4" r="A43" t="s">
        <v>504</v>
      </c>
    </row>
    <row spans="1:6" r="44">
      <c s="3" r="A44" t="s">
        <v>478</v>
      </c>
    </row>
    <row spans="1:6" r="45">
      <c s="4" r="A45" t="s">
        <v>487</v>
      </c>
      <c s="4" r="D45" t="s">
        <v>505</v>
      </c>
    </row>
    <row spans="1:6" r="46">
      <c s="4" r="A46" t="s">
        <v>506</v>
      </c>
    </row>
    <row spans="1:6" r="47">
      <c s="3" r="A47" t="s">
        <v>478</v>
      </c>
    </row>
    <row spans="1:6" r="48">
      <c s="4" r="A48" t="s">
        <v>487</v>
      </c>
      <c s="4" r="D48" t="s">
        <v>50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08</v>
      </c>
      <c s="2" r="B1" t="s">
        <v>1</v>
      </c>
    </row>
    <row spans="1:3" r="2">
      <c s="2" r="B2" t="s">
        <v>2</v>
      </c>
      <c s="2" r="C2" t="s">
        <v>30</v>
      </c>
    </row>
    <row spans="1:3" r="3">
      <c s="3" r="A3" t="s">
        <v>478</v>
      </c>
    </row>
    <row spans="1:3" r="4">
      <c s="4" r="A4" t="s">
        <v>92</v>
      </c>
      <c s="7" r="B4" t="n">
        <v>4172</v>
      </c>
      <c s="7" r="C4" t="n">
        <v>5508</v>
      </c>
    </row>
    <row spans="1:3" r="5">
      <c s="4" r="A5" t="s">
        <v>509</v>
      </c>
      <c s="6" r="B5" t="n">
        <v>64</v>
      </c>
      <c s="6" r="C5" t="n">
        <v>407</v>
      </c>
    </row>
    <row spans="1:3" r="6">
      <c s="4" r="A6" t="s">
        <v>510</v>
      </c>
      <c s="6" r="B6" t="n">
        <v>100</v>
      </c>
      <c s="6" r="C6" t="n">
        <v>100</v>
      </c>
    </row>
    <row spans="1:3" r="7">
      <c s="4" r="A7" t="s">
        <v>511</v>
      </c>
    </row>
    <row spans="1:3" r="8">
      <c s="3" r="A8" t="s">
        <v>478</v>
      </c>
    </row>
    <row spans="1:3" r="9">
      <c s="4" r="A9" t="s">
        <v>68</v>
      </c>
      <c s="7" r="B9" t="n">
        <v>100</v>
      </c>
      <c s="7" r="C9" t="n">
        <v>9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12</v>
      </c>
      <c s="2" r="B1" t="s">
        <v>158</v>
      </c>
      <c s="2" r="J1" t="s">
        <v>1</v>
      </c>
    </row>
    <row spans="1:12" r="2">
      <c s="2" r="B2" t="s">
        <v>2</v>
      </c>
      <c s="2" r="C2" t="s">
        <v>159</v>
      </c>
      <c s="2" r="D2" t="s">
        <v>4</v>
      </c>
      <c s="2" r="E2" t="s">
        <v>160</v>
      </c>
      <c s="2" r="F2" t="s">
        <v>30</v>
      </c>
      <c s="2" r="G2" t="s">
        <v>161</v>
      </c>
      <c s="2" r="H2" t="s">
        <v>162</v>
      </c>
      <c s="2" r="I2" t="s">
        <v>163</v>
      </c>
      <c s="2" r="J2" t="s">
        <v>2</v>
      </c>
      <c s="2" r="K2" t="s">
        <v>30</v>
      </c>
      <c s="2" r="L2" t="s">
        <v>90</v>
      </c>
    </row>
    <row spans="1:12" r="3">
      <c s="3" r="A3" t="s">
        <v>513</v>
      </c>
    </row>
    <row spans="1:12" r="4">
      <c s="4" r="A4" t="s">
        <v>514</v>
      </c>
      <c s="7" r="J4" t="n">
        <v>232</v>
      </c>
      <c s="7" r="K4" t="n">
        <v>360</v>
      </c>
      <c s="7" r="L4" t="n">
        <v>21</v>
      </c>
    </row>
    <row spans="1:12" r="5">
      <c s="4" r="A5" t="s">
        <v>515</v>
      </c>
      <c s="7" r="B5" t="n">
        <v>54</v>
      </c>
      <c s="7" r="F5" t="n">
        <v>270</v>
      </c>
      <c s="6" r="J5" t="n">
        <v>54</v>
      </c>
      <c s="6" r="K5" t="n">
        <v>270</v>
      </c>
      <c s="6" r="L5" t="n">
        <v>308</v>
      </c>
    </row>
    <row spans="1:12" r="6">
      <c s="4" r="A6" t="s">
        <v>516</v>
      </c>
      <c s="7" r="B6" t="n">
        <v>68</v>
      </c>
      <c s="7" r="C6" t="n">
        <v>0</v>
      </c>
      <c s="7" r="D6" t="n">
        <v>0</v>
      </c>
      <c s="7" r="E6" t="n">
        <v>0</v>
      </c>
      <c s="7" r="F6" t="n">
        <v>32</v>
      </c>
      <c s="7" r="G6" t="n">
        <v>-9</v>
      </c>
      <c s="7" r="H6" t="n">
        <v>489</v>
      </c>
      <c s="7" r="I6" t="n">
        <v>23</v>
      </c>
      <c s="6" r="J6" t="n">
        <v>68</v>
      </c>
      <c s="6" r="K6" t="n">
        <v>535</v>
      </c>
      <c s="6" r="L6" t="n">
        <v>309</v>
      </c>
    </row>
    <row spans="1:12" r="7">
      <c s="4" r="A7" t="s">
        <v>517</v>
      </c>
      <c s="6" r="K7" t="n">
        <v>391</v>
      </c>
    </row>
    <row spans="1:12" r="8">
      <c s="4" r="A8" t="s">
        <v>518</v>
      </c>
      <c s="6" r="J8" t="n">
        <v>0</v>
      </c>
      <c s="6" r="K8" t="n">
        <v>0</v>
      </c>
      <c s="6" r="L8" t="n">
        <v>258</v>
      </c>
    </row>
    <row spans="1:12" r="9">
      <c s="4" r="A9" t="s">
        <v>438</v>
      </c>
    </row>
    <row spans="1:12" r="10">
      <c s="3" r="A10" t="s">
        <v>513</v>
      </c>
    </row>
    <row spans="1:12" r="11">
      <c s="4" r="A11" t="s">
        <v>517</v>
      </c>
      <c s="6" r="J11" t="n">
        <v>68</v>
      </c>
      <c s="6" r="K11" t="n">
        <v>351</v>
      </c>
      <c s="6" r="L11" t="n">
        <v>13</v>
      </c>
    </row>
    <row spans="1:12" r="12">
      <c s="4" r="A12" t="s">
        <v>519</v>
      </c>
    </row>
    <row spans="1:12" r="13">
      <c s="3" r="A13" t="s">
        <v>513</v>
      </c>
    </row>
    <row spans="1:12" r="14">
      <c s="4" r="A14" t="s">
        <v>520</v>
      </c>
      <c s="6" r="J14" t="n">
        <v>0</v>
      </c>
      <c s="6" r="K14" t="n">
        <v>144</v>
      </c>
      <c s="6" r="L14" t="n">
        <v>0</v>
      </c>
    </row>
    <row spans="1:12" r="15">
      <c s="4" r="A15" t="s">
        <v>521</v>
      </c>
    </row>
    <row spans="1:12" r="16">
      <c s="3" r="A16" t="s">
        <v>513</v>
      </c>
    </row>
    <row spans="1:12" r="17">
      <c s="4" r="A17" t="s">
        <v>520</v>
      </c>
      <c s="6" r="J17" t="n">
        <v>0</v>
      </c>
      <c s="6" r="K17" t="n">
        <v>139</v>
      </c>
      <c s="6" r="L17" t="n">
        <v>0</v>
      </c>
    </row>
    <row spans="1:12" r="18">
      <c s="4" r="A18" t="s">
        <v>522</v>
      </c>
    </row>
    <row spans="1:12" r="19">
      <c s="3" r="A19" t="s">
        <v>513</v>
      </c>
    </row>
    <row spans="1:12" r="20">
      <c s="4" r="A20" t="s">
        <v>520</v>
      </c>
      <c s="6" r="K20" t="n">
        <v>5</v>
      </c>
    </row>
    <row spans="1:12" r="21">
      <c s="4" r="A21" t="s">
        <v>523</v>
      </c>
    </row>
    <row spans="1:12" r="22">
      <c s="3" r="A22" t="s">
        <v>513</v>
      </c>
    </row>
    <row spans="1:12" r="23">
      <c s="4" r="A23" t="s">
        <v>516</v>
      </c>
      <c s="6" r="K23" t="n">
        <v>489</v>
      </c>
    </row>
    <row spans="1:12" r="24">
      <c s="4" r="A24" t="s">
        <v>520</v>
      </c>
      <c s="6" r="K24" t="n">
        <v>139</v>
      </c>
    </row>
    <row spans="1:12" r="25">
      <c s="4" r="A25" t="s">
        <v>524</v>
      </c>
    </row>
    <row spans="1:12" r="26">
      <c s="3" r="A26" t="s">
        <v>513</v>
      </c>
    </row>
    <row spans="1:12" r="27">
      <c s="4" r="A27" t="s">
        <v>517</v>
      </c>
      <c s="6" r="K27" t="n">
        <v>343</v>
      </c>
    </row>
    <row spans="1:12" r="28">
      <c s="4" r="A28" t="s">
        <v>525</v>
      </c>
    </row>
    <row spans="1:12" r="29">
      <c s="3" r="A29" t="s">
        <v>513</v>
      </c>
    </row>
    <row spans="1:12" r="30">
      <c s="4" r="A30" t="s">
        <v>518</v>
      </c>
      <c s="6" r="K30" t="n">
        <v>7</v>
      </c>
    </row>
    <row spans="1:12" r="31">
      <c s="4" r="A31" t="s">
        <v>526</v>
      </c>
    </row>
    <row spans="1:12" r="32">
      <c s="3" r="A32" t="s">
        <v>513</v>
      </c>
    </row>
    <row spans="1:12" r="33">
      <c s="4" r="A33" t="s">
        <v>517</v>
      </c>
      <c s="7" r="J33" t="n">
        <v>68</v>
      </c>
      <c s="7" r="K33" t="n">
        <v>41</v>
      </c>
      <c s="7" r="L33" t="n">
        <v>51</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27</v>
      </c>
      <c s="2" r="B1" t="s">
        <v>158</v>
      </c>
      <c s="2" r="J1" t="s">
        <v>1</v>
      </c>
    </row>
    <row spans="1:12" r="2">
      <c s="2" r="B2" t="s">
        <v>2</v>
      </c>
      <c s="2" r="C2" t="s">
        <v>159</v>
      </c>
      <c s="2" r="D2" t="s">
        <v>4</v>
      </c>
      <c s="2" r="E2" t="s">
        <v>160</v>
      </c>
      <c s="2" r="F2" t="s">
        <v>30</v>
      </c>
      <c s="2" r="G2" t="s">
        <v>161</v>
      </c>
      <c s="2" r="H2" t="s">
        <v>162</v>
      </c>
      <c s="2" r="I2" t="s">
        <v>163</v>
      </c>
      <c s="2" r="J2" t="s">
        <v>2</v>
      </c>
      <c s="2" r="K2" t="s">
        <v>30</v>
      </c>
      <c s="2" r="L2" t="s">
        <v>90</v>
      </c>
    </row>
    <row spans="1:12" r="3">
      <c s="3" r="A3" t="s">
        <v>513</v>
      </c>
    </row>
    <row spans="1:12" r="4">
      <c s="4" r="A4" t="s">
        <v>517</v>
      </c>
      <c s="7" r="K4" t="n">
        <v>391</v>
      </c>
    </row>
    <row spans="1:12" r="5">
      <c s="4" r="A5" t="s">
        <v>528</v>
      </c>
      <c s="7" r="J5" t="n">
        <v>0</v>
      </c>
      <c s="6" r="K5" t="n">
        <v>0</v>
      </c>
      <c s="7" r="L5" t="n">
        <v>258</v>
      </c>
    </row>
    <row spans="1:12" r="6">
      <c s="4" r="A6" t="s">
        <v>516</v>
      </c>
      <c s="7" r="B6" t="n">
        <v>68</v>
      </c>
      <c s="7" r="C6" t="n">
        <v>0</v>
      </c>
      <c s="7" r="D6" t="n">
        <v>0</v>
      </c>
      <c s="7" r="E6" t="n">
        <v>0</v>
      </c>
      <c s="7" r="F6" t="n">
        <v>32</v>
      </c>
      <c s="7" r="G6" t="n">
        <v>-9</v>
      </c>
      <c s="7" r="H6" t="n">
        <v>489</v>
      </c>
      <c s="7" r="I6" t="n">
        <v>23</v>
      </c>
      <c s="6" r="J6" t="n">
        <v>68</v>
      </c>
      <c s="6" r="K6" t="n">
        <v>535</v>
      </c>
      <c s="6" r="L6" t="n">
        <v>309</v>
      </c>
    </row>
    <row spans="1:12" r="7">
      <c s="4" r="A7" t="s">
        <v>526</v>
      </c>
    </row>
    <row spans="1:12" r="8">
      <c s="3" r="A8" t="s">
        <v>513</v>
      </c>
    </row>
    <row spans="1:12" r="9">
      <c s="4" r="A9" t="s">
        <v>517</v>
      </c>
      <c s="6" r="J9" t="n">
        <v>68</v>
      </c>
      <c s="6" r="K9" t="n">
        <v>41</v>
      </c>
      <c s="6" r="L9" t="n">
        <v>51</v>
      </c>
    </row>
    <row spans="1:12" r="10">
      <c s="4" r="A10" t="s">
        <v>519</v>
      </c>
    </row>
    <row spans="1:12" r="11">
      <c s="3" r="A11" t="s">
        <v>513</v>
      </c>
    </row>
    <row spans="1:12" r="12">
      <c s="4" r="A12" t="s">
        <v>529</v>
      </c>
      <c s="6" r="J12" t="n">
        <v>0</v>
      </c>
      <c s="6" r="K12" t="n">
        <v>144</v>
      </c>
      <c s="6" r="L12" t="n">
        <v>0</v>
      </c>
    </row>
    <row spans="1:12" r="13">
      <c s="4" r="A13" t="s">
        <v>438</v>
      </c>
    </row>
    <row spans="1:12" r="14">
      <c s="3" r="A14" t="s">
        <v>513</v>
      </c>
    </row>
    <row spans="1:12" r="15">
      <c s="4" r="A15" t="s">
        <v>517</v>
      </c>
      <c s="6" r="J15" t="n">
        <v>68</v>
      </c>
      <c s="6" r="K15" t="n">
        <v>351</v>
      </c>
      <c s="6" r="L15" t="n">
        <v>13</v>
      </c>
    </row>
    <row spans="1:12" r="16">
      <c s="4" r="A16" t="s">
        <v>530</v>
      </c>
    </row>
    <row spans="1:12" r="17">
      <c s="3" r="A17" t="s">
        <v>513</v>
      </c>
    </row>
    <row spans="1:12" r="18">
      <c s="4" r="A18" t="s">
        <v>529</v>
      </c>
      <c s="6" r="J18" t="n">
        <v>0</v>
      </c>
      <c s="6" r="K18" t="n">
        <v>139</v>
      </c>
      <c s="6" r="L18" t="n">
        <v>0</v>
      </c>
    </row>
    <row spans="1:12" r="19">
      <c s="4" r="A19" t="s">
        <v>439</v>
      </c>
    </row>
    <row spans="1:12" r="20">
      <c s="3" r="A20" t="s">
        <v>513</v>
      </c>
    </row>
    <row spans="1:12" r="21">
      <c s="4" r="A21" t="s">
        <v>517</v>
      </c>
      <c s="6" r="J21" t="n">
        <v>0</v>
      </c>
      <c s="6" r="K21" t="n">
        <v>2</v>
      </c>
      <c s="6" r="L21" t="n">
        <v>14</v>
      </c>
    </row>
    <row spans="1:12" r="22">
      <c s="4" r="A22" t="s">
        <v>531</v>
      </c>
    </row>
    <row spans="1:12" r="23">
      <c s="3" r="A23" t="s">
        <v>513</v>
      </c>
    </row>
    <row spans="1:12" r="24">
      <c s="4" r="A24" t="s">
        <v>528</v>
      </c>
      <c s="6" r="J24" t="n">
        <v>0</v>
      </c>
      <c s="6" r="K24" t="n">
        <v>0</v>
      </c>
      <c s="6" r="L24" t="n">
        <v>250</v>
      </c>
    </row>
    <row spans="1:12" r="25">
      <c s="4" r="A25" t="s">
        <v>440</v>
      </c>
    </row>
    <row spans="1:12" r="26">
      <c s="3" r="A26" t="s">
        <v>513</v>
      </c>
    </row>
    <row spans="1:12" r="27">
      <c s="4" r="A27" t="s">
        <v>517</v>
      </c>
      <c s="6" r="J27" t="n">
        <v>0</v>
      </c>
      <c s="6" r="K27" t="n">
        <v>35</v>
      </c>
      <c s="6" r="L27" t="n">
        <v>19</v>
      </c>
    </row>
    <row spans="1:12" r="28">
      <c s="4" r="A28" t="s">
        <v>532</v>
      </c>
    </row>
    <row spans="1:12" r="29">
      <c s="3" r="A29" t="s">
        <v>513</v>
      </c>
    </row>
    <row spans="1:12" r="30">
      <c s="4" r="A30" t="s">
        <v>528</v>
      </c>
      <c s="6" r="J30" t="n">
        <v>0</v>
      </c>
      <c s="6" r="K30" t="n">
        <v>0</v>
      </c>
      <c s="6" r="L30" t="n">
        <v>8</v>
      </c>
    </row>
    <row spans="1:12" r="31">
      <c s="4" r="A31" t="s">
        <v>441</v>
      </c>
    </row>
    <row spans="1:12" r="32">
      <c s="3" r="A32" t="s">
        <v>513</v>
      </c>
    </row>
    <row spans="1:12" r="33">
      <c s="4" r="A33" t="s">
        <v>517</v>
      </c>
      <c s="6" r="J33" t="n">
        <v>0</v>
      </c>
      <c s="6" r="K33" t="n">
        <v>3</v>
      </c>
      <c s="6" r="L33" t="n">
        <v>5</v>
      </c>
    </row>
    <row spans="1:12" r="34">
      <c s="4" r="A34" t="s">
        <v>533</v>
      </c>
    </row>
    <row spans="1:12" r="35">
      <c s="3" r="A35" t="s">
        <v>513</v>
      </c>
    </row>
    <row spans="1:12" r="36">
      <c s="4" r="A36" t="s">
        <v>529</v>
      </c>
      <c s="7" r="J36" t="n">
        <v>0</v>
      </c>
      <c s="7" r="K36" t="n">
        <v>5</v>
      </c>
      <c s="7" r="L36" t="n">
        <v>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34</v>
      </c>
      <c s="2" r="B1" t="s">
        <v>1</v>
      </c>
    </row>
    <row spans="1:4" r="2">
      <c s="2" r="B2" t="s">
        <v>2</v>
      </c>
      <c s="2" r="C2" t="s">
        <v>30</v>
      </c>
      <c s="2" r="D2" t="s">
        <v>90</v>
      </c>
    </row>
    <row spans="1:4" r="3">
      <c s="3" r="A3" t="s">
        <v>535</v>
      </c>
    </row>
    <row spans="1:4" r="4">
      <c s="4" r="A4" t="s">
        <v>536</v>
      </c>
      <c s="7" r="B4" t="n">
        <v>270</v>
      </c>
      <c s="7" r="C4" t="n">
        <v>308</v>
      </c>
    </row>
    <row spans="1:4" r="5">
      <c s="4" r="A5" t="s">
        <v>537</v>
      </c>
      <c s="6" r="B5" t="n">
        <v>68</v>
      </c>
      <c s="6" r="C5" t="n">
        <v>391</v>
      </c>
    </row>
    <row spans="1:4" r="6">
      <c s="4" r="A6" t="s">
        <v>538</v>
      </c>
      <c s="6" r="B6" t="n">
        <v>-232</v>
      </c>
      <c s="6" r="C6" t="n">
        <v>-360</v>
      </c>
      <c s="7" r="D6" t="n">
        <v>-21</v>
      </c>
    </row>
    <row spans="1:4" r="7">
      <c s="4" r="A7" t="s">
        <v>539</v>
      </c>
      <c s="6" r="B7" t="n">
        <v>-52</v>
      </c>
      <c s="6" r="C7" t="n">
        <v>-69</v>
      </c>
    </row>
    <row spans="1:4" r="8">
      <c s="4" r="A8" t="s">
        <v>540</v>
      </c>
      <c s="7" r="B8" t="n">
        <v>54</v>
      </c>
      <c s="7" r="C8" t="n">
        <v>270</v>
      </c>
      <c s="7" r="D8" t="n">
        <v>30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27"/>
    <col customWidth="1" max="3" min="3" width="26"/>
    <col customWidth="1" max="4" min="4" width="14"/>
    <col customWidth="1" max="5" min="5" width="21"/>
    <col customWidth="1" max="6" min="6" width="21"/>
    <col customWidth="1" max="7" min="7" width="21"/>
    <col customWidth="1" max="8" min="8" width="21"/>
    <col customWidth="1" max="9" min="9" width="21"/>
    <col customWidth="1" max="10" min="10" width="21"/>
  </cols>
  <sheetData>
    <row spans="1:10" r="1">
      <c s="1" r="A1" t="s">
        <v>541</v>
      </c>
      <c s="2" r="B1" t="s">
        <v>542</v>
      </c>
      <c s="2" r="C1" t="s">
        <v>543</v>
      </c>
      <c s="2" r="D1" t="s">
        <v>4</v>
      </c>
      <c s="2" r="E1" t="s">
        <v>544</v>
      </c>
      <c s="2" r="F1" t="s">
        <v>545</v>
      </c>
      <c s="2" r="G1" t="s">
        <v>546</v>
      </c>
      <c s="2" r="H1" t="s">
        <v>547</v>
      </c>
      <c s="2" r="I1" t="s">
        <v>548</v>
      </c>
      <c s="2" r="J1" t="s">
        <v>549</v>
      </c>
    </row>
    <row spans="1:10" r="2">
      <c s="3" r="A2" t="s">
        <v>550</v>
      </c>
    </row>
    <row spans="1:10" r="3">
      <c s="4" r="A3" t="s">
        <v>551</v>
      </c>
      <c s="7" r="H3" t="n">
        <v>0</v>
      </c>
      <c s="7" r="I3" t="n">
        <v>110</v>
      </c>
      <c s="7" r="J3" t="n">
        <v>0</v>
      </c>
    </row>
    <row spans="1:10" r="4">
      <c s="4" r="A4" t="s">
        <v>552</v>
      </c>
      <c s="7" r="H4" t="n">
        <v>1622</v>
      </c>
      <c s="7" r="I4" t="n">
        <v>0</v>
      </c>
      <c s="7" r="J4" t="n">
        <v>-703</v>
      </c>
    </row>
    <row spans="1:10" r="5">
      <c s="4" r="A5" t="s">
        <v>553</v>
      </c>
    </row>
    <row spans="1:10" r="6">
      <c s="3" r="A6" t="s">
        <v>550</v>
      </c>
    </row>
    <row spans="1:10" r="7">
      <c s="4" r="A7" t="s">
        <v>554</v>
      </c>
      <c s="4" r="F7" t="s">
        <v>555</v>
      </c>
    </row>
    <row spans="1:10" r="8">
      <c s="4" r="A8" t="s">
        <v>551</v>
      </c>
      <c s="7" r="F8" t="n">
        <v>103</v>
      </c>
    </row>
    <row spans="1:10" r="9">
      <c s="4" r="A9" t="s">
        <v>556</v>
      </c>
      <c s="7" r="F9" t="n">
        <v>77</v>
      </c>
    </row>
    <row spans="1:10" r="10">
      <c s="4" r="A10" t="s">
        <v>557</v>
      </c>
      <c s="4" r="F10" t="s">
        <v>422</v>
      </c>
    </row>
    <row spans="1:10" r="11">
      <c s="4" r="A11" t="s">
        <v>558</v>
      </c>
    </row>
    <row spans="1:10" r="12">
      <c s="3" r="A12" t="s">
        <v>550</v>
      </c>
    </row>
    <row spans="1:10" r="13">
      <c s="4" r="A13" t="s">
        <v>559</v>
      </c>
      <c s="4" r="G13" t="s">
        <v>497</v>
      </c>
    </row>
    <row spans="1:10" r="14">
      <c s="4" r="A14" t="s">
        <v>560</v>
      </c>
    </row>
    <row spans="1:10" r="15">
      <c s="3" r="A15" t="s">
        <v>550</v>
      </c>
    </row>
    <row spans="1:10" r="16">
      <c s="4" r="A16" t="s">
        <v>561</v>
      </c>
      <c s="4" r="D16" t="s">
        <v>562</v>
      </c>
    </row>
    <row spans="1:10" r="17">
      <c s="4" r="A17" t="s">
        <v>563</v>
      </c>
      <c s="9" r="C17" t="n">
        <v>77000</v>
      </c>
    </row>
    <row spans="1:10" r="18">
      <c s="4" r="A18" t="s">
        <v>564</v>
      </c>
      <c s="4" r="C18" t="s">
        <v>565</v>
      </c>
    </row>
    <row spans="1:10" r="19">
      <c s="4" r="A19" t="s">
        <v>566</v>
      </c>
      <c s="6" r="B19" t="n">
        <v>264209711</v>
      </c>
    </row>
    <row spans="1:10" r="20">
      <c s="4" r="A20" t="s">
        <v>567</v>
      </c>
      <c s="7" r="B20" t="n">
        <v>1500</v>
      </c>
    </row>
    <row spans="1:10" r="21">
      <c s="4" r="A21" t="s">
        <v>568</v>
      </c>
      <c s="7" r="B21" t="n">
        <v>1100</v>
      </c>
    </row>
    <row spans="1:10" r="22">
      <c s="4" r="A22" t="s">
        <v>569</v>
      </c>
    </row>
    <row spans="1:10" r="23">
      <c s="3" r="A23" t="s">
        <v>550</v>
      </c>
    </row>
    <row spans="1:10" r="24">
      <c s="4" r="A24" t="s">
        <v>568</v>
      </c>
      <c s="7" r="G24" t="n">
        <v>-559</v>
      </c>
    </row>
    <row spans="1:10" r="25">
      <c s="4" r="A25" t="s">
        <v>570</v>
      </c>
      <c s="4" r="G25" t="s">
        <v>555</v>
      </c>
    </row>
    <row spans="1:10" r="26">
      <c s="4" r="A26" t="s">
        <v>571</v>
      </c>
      <c s="7" r="G26" t="n">
        <v>38</v>
      </c>
    </row>
    <row spans="1:10" r="27">
      <c s="4" r="A27" t="s">
        <v>558</v>
      </c>
    </row>
    <row spans="1:10" r="28">
      <c s="3" r="A28" t="s">
        <v>550</v>
      </c>
    </row>
    <row spans="1:10" r="29">
      <c s="4" r="A29" t="s">
        <v>559</v>
      </c>
      <c s="4" r="G29" t="s">
        <v>497</v>
      </c>
    </row>
    <row spans="1:10" r="30">
      <c s="4" r="A30" t="s">
        <v>572</v>
      </c>
      <c s="7" r="G30" t="n">
        <v>703</v>
      </c>
    </row>
    <row spans="1:10" r="31">
      <c s="4" r="A31" t="s">
        <v>573</v>
      </c>
      <c s="4" r="G31" t="s">
        <v>422</v>
      </c>
    </row>
    <row spans="1:10" r="32">
      <c s="4" r="A32" t="s">
        <v>574</v>
      </c>
      <c s="4" r="G32" t="s">
        <v>462</v>
      </c>
    </row>
    <row spans="1:10" r="33">
      <c s="4" r="A33" t="s">
        <v>552</v>
      </c>
      <c s="7" r="E33" t="n">
        <v>113</v>
      </c>
    </row>
    <row spans="1:10" r="34">
      <c s="4" r="A34" t="s">
        <v>575</v>
      </c>
      <c s="7" r="E34" t="n">
        <v>59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r="A1" t="s">
        <v>576</v>
      </c>
      <c s="2" r="B1" t="s">
        <v>1</v>
      </c>
    </row>
    <row spans="1:6" r="2">
      <c s="2" r="B2" t="s">
        <v>547</v>
      </c>
      <c s="2" r="C2" t="s">
        <v>577</v>
      </c>
      <c s="2" r="D2" t="s">
        <v>578</v>
      </c>
      <c s="2" r="E2" t="s">
        <v>579</v>
      </c>
      <c s="2" r="F2" t="s">
        <v>548</v>
      </c>
    </row>
    <row spans="1:6" r="3">
      <c s="3" r="A3" t="s">
        <v>580</v>
      </c>
    </row>
    <row spans="1:6" r="4">
      <c s="4" r="A4" t="s">
        <v>581</v>
      </c>
      <c s="7" r="B4" t="n">
        <v>8000000000</v>
      </c>
    </row>
    <row spans="1:6" r="5">
      <c s="4" r="A5" t="s">
        <v>582</v>
      </c>
      <c s="10" r="B5" t="n">
        <v>3.5</v>
      </c>
    </row>
    <row spans="1:6" r="6">
      <c s="4" r="A6" t="s">
        <v>583</v>
      </c>
      <c s="10" r="B6" t="n">
        <v>10.5</v>
      </c>
    </row>
    <row spans="1:6" r="7">
      <c s="4" r="A7" t="s">
        <v>584</v>
      </c>
      <c s="7" r="B7" t="n">
        <v>825000000</v>
      </c>
      <c s="7" r="F7" t="n">
        <v>1208000000</v>
      </c>
    </row>
    <row spans="1:6" r="8">
      <c s="4" r="A8" t="s">
        <v>585</v>
      </c>
    </row>
    <row spans="1:6" r="9">
      <c s="3" r="A9" t="s">
        <v>580</v>
      </c>
    </row>
    <row spans="1:6" r="10">
      <c s="4" r="A10" t="s">
        <v>584</v>
      </c>
      <c s="6" r="B10" t="n">
        <v>0</v>
      </c>
      <c s="6" r="F10" t="n">
        <v>0</v>
      </c>
    </row>
    <row spans="1:6" r="11">
      <c s="4" r="A11" t="s">
        <v>586</v>
      </c>
    </row>
    <row spans="1:6" r="12">
      <c s="3" r="A12" t="s">
        <v>580</v>
      </c>
    </row>
    <row spans="1:6" r="13">
      <c s="4" r="A13" t="s">
        <v>584</v>
      </c>
      <c s="6" r="B13" t="n">
        <v>825000000</v>
      </c>
      <c s="6" r="F13" t="n">
        <v>1208000000</v>
      </c>
    </row>
    <row spans="1:6" r="14">
      <c s="4" r="A14" t="s">
        <v>587</v>
      </c>
    </row>
    <row spans="1:6" r="15">
      <c s="3" r="A15" t="s">
        <v>580</v>
      </c>
    </row>
    <row spans="1:6" r="16">
      <c s="4" r="A16" t="s">
        <v>581</v>
      </c>
      <c s="6" r="B16" t="n">
        <v>2000000000</v>
      </c>
      <c s="7" r="E16" t="n">
        <v>2000000000</v>
      </c>
    </row>
    <row spans="1:6" r="17">
      <c s="4" r="A17" t="s">
        <v>588</v>
      </c>
    </row>
    <row spans="1:6" r="18">
      <c s="3" r="A18" t="s">
        <v>580</v>
      </c>
    </row>
    <row spans="1:6" r="19">
      <c s="4" r="A19" t="s">
        <v>581</v>
      </c>
      <c s="7" r="C19" t="n">
        <v>2000000000</v>
      </c>
    </row>
    <row spans="1:6" r="20">
      <c s="4" r="A20" t="s">
        <v>589</v>
      </c>
    </row>
    <row spans="1:6" r="21">
      <c s="3" r="A21" t="s">
        <v>580</v>
      </c>
    </row>
    <row spans="1:6" r="22">
      <c s="4" r="A22" t="s">
        <v>581</v>
      </c>
      <c s="6" r="B22" t="n">
        <v>2500000000</v>
      </c>
      <c s="7" r="E22" t="n">
        <v>2500000000</v>
      </c>
    </row>
    <row spans="1:6" r="23">
      <c s="4" r="A23" t="s">
        <v>590</v>
      </c>
    </row>
    <row spans="1:6" r="24">
      <c s="3" r="A24" t="s">
        <v>580</v>
      </c>
    </row>
    <row spans="1:6" r="25">
      <c s="4" r="A25" t="s">
        <v>591</v>
      </c>
      <c s="7" r="D25" t="n">
        <v>3500000000</v>
      </c>
    </row>
    <row spans="1:6" r="26">
      <c s="4" r="A26" t="s">
        <v>592</v>
      </c>
    </row>
    <row spans="1:6" r="27">
      <c s="3" r="A27" t="s">
        <v>580</v>
      </c>
    </row>
    <row spans="1:6" r="28">
      <c s="4" r="A28" t="s">
        <v>581</v>
      </c>
      <c s="6" r="B28" t="n">
        <v>3500000000</v>
      </c>
      <c s="7" r="D28" t="n">
        <v>3500000000</v>
      </c>
    </row>
    <row spans="1:6" r="29">
      <c s="4" r="A29" t="s">
        <v>593</v>
      </c>
    </row>
    <row spans="1:6" r="30">
      <c s="3" r="A30" t="s">
        <v>580</v>
      </c>
    </row>
    <row spans="1:6" r="31">
      <c s="4" r="A31" t="s">
        <v>584</v>
      </c>
      <c s="6" r="F31" t="n">
        <v>1208000000</v>
      </c>
    </row>
    <row spans="1:6" r="32">
      <c s="4" r="A32" t="s">
        <v>594</v>
      </c>
    </row>
    <row spans="1:6" r="33">
      <c s="3" r="A33" t="s">
        <v>580</v>
      </c>
    </row>
    <row spans="1:6" r="34">
      <c s="4" r="A34" t="s">
        <v>581</v>
      </c>
      <c s="7" r="B34" t="n">
        <v>2900000000</v>
      </c>
      <c s="7" r="F34" t="n">
        <v>32000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595</v>
      </c>
      <c s="2" r="B1" t="s">
        <v>2</v>
      </c>
      <c s="2" r="C1" t="s">
        <v>30</v>
      </c>
    </row>
    <row spans="1:3" r="2">
      <c s="3" r="A2" t="s">
        <v>596</v>
      </c>
    </row>
    <row spans="1:3" r="3">
      <c s="4" r="A3" t="s">
        <v>584</v>
      </c>
      <c s="7" r="B3" t="n">
        <v>825</v>
      </c>
      <c s="7" r="C3" t="n">
        <v>1208</v>
      </c>
    </row>
    <row spans="1:3" r="4">
      <c s="4" r="A4" t="s">
        <v>585</v>
      </c>
    </row>
    <row spans="1:3" r="5">
      <c s="3" r="A5" t="s">
        <v>596</v>
      </c>
    </row>
    <row spans="1:3" r="6">
      <c s="4" r="A6" t="s">
        <v>584</v>
      </c>
      <c s="7" r="B6" t="n">
        <v>0</v>
      </c>
      <c s="7" r="C6" t="n">
        <v>0</v>
      </c>
    </row>
    <row spans="1:3" r="7">
      <c s="4" r="A7" t="s">
        <v>597</v>
      </c>
      <c s="4" r="B7" t="s">
        <v>598</v>
      </c>
      <c s="4" r="C7" t="s">
        <v>598</v>
      </c>
    </row>
    <row spans="1:3" r="8">
      <c s="4" r="A8" t="s">
        <v>586</v>
      </c>
    </row>
    <row spans="1:3" r="9">
      <c s="3" r="A9" t="s">
        <v>596</v>
      </c>
    </row>
    <row spans="1:3" r="10">
      <c s="4" r="A10" t="s">
        <v>584</v>
      </c>
      <c s="7" r="B10" t="n">
        <v>825</v>
      </c>
      <c s="7" r="C10" t="n">
        <v>1208</v>
      </c>
    </row>
    <row spans="1:3" r="11">
      <c s="4" r="A11" t="s">
        <v>597</v>
      </c>
      <c s="4" r="B11" t="s">
        <v>599</v>
      </c>
      <c s="4" r="C11" t="s">
        <v>6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s="1" r="A1" t="s">
        <v>601</v>
      </c>
      <c s="2" r="B1" t="s">
        <v>1</v>
      </c>
    </row>
    <row spans="1:3" r="2">
      <c s="2" r="B2" t="s">
        <v>2</v>
      </c>
      <c s="2" r="C2" t="s">
        <v>30</v>
      </c>
    </row>
    <row spans="1:3" r="3">
      <c s="3" r="A3" t="s">
        <v>602</v>
      </c>
    </row>
    <row spans="1:3" r="4">
      <c s="4" r="A4" t="s">
        <v>603</v>
      </c>
      <c s="7" r="B4" t="n">
        <v>27655</v>
      </c>
      <c s="7" r="C4" t="n">
        <v>28247</v>
      </c>
    </row>
    <row spans="1:3" r="5">
      <c s="4" r="A5" t="s">
        <v>604</v>
      </c>
      <c s="6" r="B5" t="n">
        <v>2405</v>
      </c>
      <c s="6" r="C5" t="n">
        <v>1318</v>
      </c>
    </row>
    <row spans="1:3" r="6">
      <c s="4" r="A6" t="s">
        <v>605</v>
      </c>
      <c s="6" r="B6" t="n">
        <v>25250</v>
      </c>
      <c s="6" r="C6" t="n">
        <v>26929</v>
      </c>
    </row>
    <row spans="1:3" r="7">
      <c s="4" r="A7" t="s">
        <v>606</v>
      </c>
    </row>
    <row spans="1:3" r="8">
      <c s="3" r="A8" t="s">
        <v>602</v>
      </c>
    </row>
    <row spans="1:3" r="9">
      <c s="4" r="A9" t="s">
        <v>603</v>
      </c>
      <c s="7" r="B9" t="n">
        <v>18091</v>
      </c>
      <c s="6" r="C9" t="n">
        <v>17229</v>
      </c>
    </row>
    <row spans="1:3" r="10">
      <c s="4" r="A10" t="s">
        <v>607</v>
      </c>
      <c s="4" r="B10" t="s">
        <v>608</v>
      </c>
    </row>
    <row spans="1:3" r="11">
      <c s="4" r="A11" t="s">
        <v>609</v>
      </c>
      <c s="4" r="B11" t="s">
        <v>610</v>
      </c>
    </row>
    <row spans="1:3" r="12">
      <c s="4" r="A12" t="s">
        <v>611</v>
      </c>
      <c s="4" r="B12" t="s">
        <v>612</v>
      </c>
    </row>
    <row spans="1:3" r="13">
      <c s="4" r="A13" t="s">
        <v>613</v>
      </c>
      <c s="6" r="B13" t="n">
        <v>2044</v>
      </c>
    </row>
    <row spans="1:3" r="14">
      <c s="4" r="A14" t="s">
        <v>614</v>
      </c>
    </row>
    <row spans="1:3" r="15">
      <c s="3" r="A15" t="s">
        <v>602</v>
      </c>
    </row>
    <row spans="1:3" r="16">
      <c s="4" r="A16" t="s">
        <v>603</v>
      </c>
      <c s="7" r="B16" t="n">
        <v>7423</v>
      </c>
      <c s="6" r="C16" t="n">
        <v>9161</v>
      </c>
    </row>
    <row spans="1:3" r="17">
      <c s="4" r="A17" t="s">
        <v>607</v>
      </c>
      <c s="4" r="B17" t="s">
        <v>615</v>
      </c>
    </row>
    <row spans="1:3" r="18">
      <c s="4" r="A18" t="s">
        <v>609</v>
      </c>
      <c s="4" r="B18" t="s">
        <v>616</v>
      </c>
    </row>
    <row spans="1:3" r="19">
      <c s="4" r="A19" t="s">
        <v>611</v>
      </c>
      <c s="4" r="B19" t="s">
        <v>617</v>
      </c>
    </row>
    <row spans="1:3" r="20">
      <c s="4" r="A20" t="s">
        <v>613</v>
      </c>
      <c s="6" r="B20" t="n">
        <v>2033</v>
      </c>
    </row>
    <row spans="1:3" r="21">
      <c s="4" r="A21" t="s">
        <v>618</v>
      </c>
    </row>
    <row spans="1:3" r="22">
      <c s="3" r="A22" t="s">
        <v>602</v>
      </c>
    </row>
    <row spans="1:3" r="23">
      <c s="4" r="A23" t="s">
        <v>603</v>
      </c>
      <c s="7" r="B23" t="n">
        <v>1690</v>
      </c>
      <c s="6" r="C23" t="n">
        <v>1690</v>
      </c>
    </row>
    <row spans="1:3" r="24">
      <c s="4" r="A24" t="s">
        <v>607</v>
      </c>
      <c s="4" r="B24" t="s">
        <v>619</v>
      </c>
    </row>
    <row spans="1:3" r="25">
      <c s="4" r="A25" t="s">
        <v>609</v>
      </c>
      <c s="4" r="B25" t="s">
        <v>620</v>
      </c>
    </row>
    <row spans="1:3" r="26">
      <c s="4" r="A26" t="s">
        <v>611</v>
      </c>
      <c s="4" r="B26" t="s">
        <v>621</v>
      </c>
    </row>
    <row spans="1:3" r="27">
      <c s="4" r="A27" t="s">
        <v>613</v>
      </c>
      <c s="6" r="B27" t="n">
        <v>2024</v>
      </c>
    </row>
    <row spans="1:3" r="28">
      <c s="4" r="A28" t="s">
        <v>622</v>
      </c>
    </row>
    <row spans="1:3" r="29">
      <c s="3" r="A29" t="s">
        <v>602</v>
      </c>
    </row>
    <row spans="1:3" r="30">
      <c s="4" r="A30" t="s">
        <v>603</v>
      </c>
      <c s="7" r="B30" t="n">
        <v>451</v>
      </c>
      <c s="7" r="C30" t="n">
        <v>167</v>
      </c>
    </row>
    <row spans="1:3" r="31">
      <c s="4" r="A31" t="s">
        <v>611</v>
      </c>
      <c s="4" r="B31" t="s">
        <v>623</v>
      </c>
    </row>
    <row spans="1:3" r="32">
      <c s="4" r="A32" t="s">
        <v>613</v>
      </c>
      <c s="6" r="B32" t="n">
        <v>20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K32"/>
  <sheetViews>
    <sheetView workbookViewId="0">
      <selection activeCell="A1" sqref="A1"/>
    </sheetView>
  </sheetViews>
  <sheetFormatPr baseColWidth="10" defaultRowHeight="15"/>
  <cols>
    <col customWidth="1" max="1" min="1" width="80"/>
    <col customWidth="1" max="2" min="2" width="80"/>
    <col customWidth="1" max="3" min="3" width="10"/>
    <col customWidth="1" max="4" min="4" width="4"/>
    <col customWidth="1" max="5" min="5" width="22"/>
    <col customWidth="1" max="6" min="6" width="36"/>
    <col customWidth="1" max="7" min="7" width="45"/>
    <col customWidth="1" max="8" min="8" width="48"/>
    <col customWidth="1" max="9" min="9" width="35"/>
    <col customWidth="1" max="10" min="10" width="34"/>
    <col customWidth="1" max="11" min="11" width="4"/>
  </cols>
  <sheetData>
    <row spans="1:11" r="1">
      <c s="1" r="A1" t="s">
        <v>135</v>
      </c>
      <c s="2" r="C1" t="s">
        <v>136</v>
      </c>
      <c s="2" r="E1" t="s">
        <v>137</v>
      </c>
      <c s="2" r="F1" t="s">
        <v>138</v>
      </c>
      <c s="2" r="G1" t="s">
        <v>139</v>
      </c>
      <c s="2" r="H1" t="s">
        <v>140</v>
      </c>
      <c s="2" r="I1" t="s">
        <v>141</v>
      </c>
      <c s="2" r="J1" t="s">
        <v>142</v>
      </c>
    </row>
    <row spans="1:11" r="2">
      <c s="4" r="A2" t="s">
        <v>143</v>
      </c>
      <c s="7" r="C2" t="n">
        <v>-3154</v>
      </c>
      <c s="7" r="E2" t="n">
        <v>0</v>
      </c>
      <c s="7" r="F2" t="n">
        <v>1334</v>
      </c>
      <c s="7" r="G2" t="n">
        <v>25076</v>
      </c>
      <c s="7" r="H2" t="n">
        <v>-3604</v>
      </c>
      <c s="7" r="I2" t="n">
        <v>-26282</v>
      </c>
      <c s="7" r="J2" t="n">
        <v>322</v>
      </c>
    </row>
    <row spans="1:11" r="3">
      <c s="3" r="A3" t="s">
        <v>144</v>
      </c>
    </row>
    <row spans="1:11" r="4">
      <c s="4" r="A4" t="s">
        <v>105</v>
      </c>
      <c s="6" r="C4" t="n">
        <v>8751</v>
      </c>
      <c s="4" r="D4" t="s">
        <v>93</v>
      </c>
      <c s="6" r="G4" t="n">
        <v>8576</v>
      </c>
      <c s="6" r="J4" t="n">
        <v>175</v>
      </c>
      <c s="4" r="K4" t="s">
        <v>93</v>
      </c>
    </row>
    <row spans="1:11" r="5">
      <c s="4" r="A5" t="s">
        <v>145</v>
      </c>
      <c s="6" r="C5" t="n">
        <v>-564</v>
      </c>
      <c s="4" r="D5" t="s">
        <v>93</v>
      </c>
      <c s="6" r="H5" t="n">
        <v>-535</v>
      </c>
      <c s="6" r="J5" t="n">
        <v>-29</v>
      </c>
      <c s="4" r="K5" t="s">
        <v>93</v>
      </c>
    </row>
    <row spans="1:11" r="6">
      <c s="4" r="A6" t="s">
        <v>146</v>
      </c>
      <c s="6" r="C6" t="n">
        <v>201</v>
      </c>
      <c s="6" r="F6" t="n">
        <v>61</v>
      </c>
      <c s="6" r="I6" t="n">
        <v>140</v>
      </c>
    </row>
    <row spans="1:11" r="7">
      <c s="4" r="A7" t="s">
        <v>147</v>
      </c>
      <c s="6" r="C7" t="n">
        <v>-5809</v>
      </c>
      <c s="6" r="G7" t="n">
        <v>-5809</v>
      </c>
    </row>
    <row spans="1:11" r="8">
      <c s="4" r="A8" t="s">
        <v>148</v>
      </c>
      <c s="6" r="C8" t="n">
        <v>-210</v>
      </c>
      <c s="6" r="J8" t="n">
        <v>-210</v>
      </c>
    </row>
    <row spans="1:11" r="9">
      <c s="4" r="A9" t="s">
        <v>149</v>
      </c>
      <c s="6" r="C9" t="n">
        <v>-764</v>
      </c>
      <c s="6" r="F9" t="n">
        <v>-672</v>
      </c>
      <c s="6" r="H9" t="n">
        <v>-51</v>
      </c>
      <c s="6" r="J9" t="n">
        <v>-41</v>
      </c>
    </row>
    <row spans="1:11" r="10">
      <c s="4" r="A10" t="s">
        <v>150</v>
      </c>
      <c s="4" r="B10" t="s">
        <v>93</v>
      </c>
      <c s="6" r="C10" t="n">
        <v>1275</v>
      </c>
      <c s="6" r="J10" t="n">
        <v>1275</v>
      </c>
    </row>
    <row spans="1:11" r="11">
      <c s="4" r="A11" t="s">
        <v>151</v>
      </c>
      <c s="6" r="C11" t="n">
        <v>-6000</v>
      </c>
      <c s="6" r="I11" t="n">
        <v>-6000</v>
      </c>
    </row>
    <row spans="1:11" r="12">
      <c s="4" r="A12" t="s">
        <v>152</v>
      </c>
      <c s="6" r="C12" t="n">
        <v>-6274</v>
      </c>
      <c s="6" r="E12" t="n">
        <v>0</v>
      </c>
      <c s="6" r="F12" t="n">
        <v>723</v>
      </c>
      <c s="6" r="G12" t="n">
        <v>27843</v>
      </c>
      <c s="6" r="H12" t="n">
        <v>-4190</v>
      </c>
      <c s="6" r="I12" t="n">
        <v>-32142</v>
      </c>
      <c s="6" r="J12" t="n">
        <v>1492</v>
      </c>
    </row>
    <row spans="1:11" r="13">
      <c s="3" r="A13" t="s">
        <v>144</v>
      </c>
    </row>
    <row spans="1:11" r="14">
      <c s="4" r="A14" t="s">
        <v>105</v>
      </c>
      <c s="6" r="C14" t="n">
        <v>7658</v>
      </c>
      <c s="6" r="G14" t="n">
        <v>7493</v>
      </c>
      <c s="6" r="J14" t="n">
        <v>165</v>
      </c>
    </row>
    <row spans="1:11" r="15">
      <c s="4" r="A15" t="s">
        <v>145</v>
      </c>
      <c s="6" r="C15" t="n">
        <v>-2666</v>
      </c>
      <c s="6" r="H15" t="n">
        <v>-2636</v>
      </c>
      <c s="6" r="J15" t="n">
        <v>-30</v>
      </c>
    </row>
    <row spans="1:11" r="16">
      <c s="4" r="A16" t="s">
        <v>146</v>
      </c>
      <c s="6" r="C16" t="n">
        <v>167</v>
      </c>
      <c s="6" r="F16" t="n">
        <v>-13</v>
      </c>
      <c s="6" r="I16" t="n">
        <v>180</v>
      </c>
    </row>
    <row spans="1:11" r="17">
      <c s="4" r="A17" t="s">
        <v>147</v>
      </c>
      <c s="6" r="C17" t="n">
        <v>-6087</v>
      </c>
      <c s="6" r="G17" t="n">
        <v>-6087</v>
      </c>
    </row>
    <row spans="1:11" r="18">
      <c s="4" r="A18" t="s">
        <v>148</v>
      </c>
      <c s="6" r="C18" t="n">
        <v>-207</v>
      </c>
      <c s="6" r="J18" t="n">
        <v>-207</v>
      </c>
    </row>
    <row spans="1:11" r="19">
      <c s="4" r="A19" t="s">
        <v>151</v>
      </c>
      <c s="6" r="C19" t="n">
        <v>-3800</v>
      </c>
      <c s="6" r="I19" t="n">
        <v>-3800</v>
      </c>
    </row>
    <row spans="1:11" r="20">
      <c s="4" r="A20" t="s">
        <v>64</v>
      </c>
      <c s="6" r="C20" t="n">
        <v>6</v>
      </c>
      <c s="6" r="J20" t="n">
        <v>6</v>
      </c>
    </row>
    <row spans="1:11" r="21">
      <c s="4" r="A21" t="s">
        <v>153</v>
      </c>
      <c s="6" r="C21" t="n">
        <v>-11203</v>
      </c>
      <c s="6" r="E21" t="n">
        <v>0</v>
      </c>
      <c s="6" r="F21" t="n">
        <v>710</v>
      </c>
      <c s="6" r="G21" t="n">
        <v>29249</v>
      </c>
      <c s="6" r="H21" t="n">
        <v>-6826</v>
      </c>
      <c s="6" r="I21" t="n">
        <v>-35762</v>
      </c>
      <c s="6" r="J21" t="n">
        <v>1426</v>
      </c>
    </row>
    <row spans="1:11" r="22">
      <c s="3" r="A22" t="s">
        <v>144</v>
      </c>
    </row>
    <row spans="1:11" r="23">
      <c s="4" r="A23" t="s">
        <v>105</v>
      </c>
      <c s="6" r="C23" t="n">
        <v>7032</v>
      </c>
      <c s="6" r="G23" t="n">
        <v>6873</v>
      </c>
      <c s="6" r="J23" t="n">
        <v>159</v>
      </c>
    </row>
    <row spans="1:11" r="24">
      <c s="4" r="A24" t="s">
        <v>145</v>
      </c>
      <c s="6" r="C24" t="n">
        <v>-2622</v>
      </c>
      <c s="6" r="H24" t="n">
        <v>-2576</v>
      </c>
      <c s="6" r="J24" t="n">
        <v>-46</v>
      </c>
    </row>
    <row spans="1:11" r="25">
      <c s="4" r="A25" t="s">
        <v>146</v>
      </c>
      <c s="6" r="C25" t="n">
        <v>146</v>
      </c>
      <c s="6" r="F25" t="n">
        <v>-3</v>
      </c>
      <c s="6" r="I25" t="n">
        <v>149</v>
      </c>
    </row>
    <row spans="1:11" r="26">
      <c s="4" r="A26" t="s">
        <v>147</v>
      </c>
      <c s="6" r="C26" t="n">
        <v>-6280</v>
      </c>
      <c s="6" r="G26" t="n">
        <v>-6280</v>
      </c>
    </row>
    <row spans="1:11" r="27">
      <c s="4" r="A27" t="s">
        <v>148</v>
      </c>
      <c s="6" r="C27" t="n">
        <v>-171</v>
      </c>
      <c s="6" r="J27" t="n">
        <v>-171</v>
      </c>
    </row>
    <row spans="1:11" r="28">
      <c s="4" r="A28" t="s">
        <v>149</v>
      </c>
      <c s="6" r="C28" t="n">
        <v>1622</v>
      </c>
      <c s="6" r="F28" t="n">
        <v>1222</v>
      </c>
      <c s="6" r="J28" t="n">
        <v>400</v>
      </c>
    </row>
    <row spans="1:11" r="29">
      <c s="4" r="A29" t="s">
        <v>151</v>
      </c>
      <c s="6" r="C29" t="n">
        <v>0</v>
      </c>
    </row>
    <row spans="1:11" r="30">
      <c s="4" r="A30" t="s">
        <v>154</v>
      </c>
      <c s="7" r="C30" t="n">
        <v>-11476</v>
      </c>
      <c s="7" r="E30" t="n">
        <v>0</v>
      </c>
      <c s="7" r="F30" t="n">
        <v>1929</v>
      </c>
      <c s="7" r="G30" t="n">
        <v>29842</v>
      </c>
      <c s="7" r="H30" t="n">
        <v>-9402</v>
      </c>
      <c s="7" r="I30" t="n">
        <v>-35613</v>
      </c>
      <c s="7" r="J30" t="n">
        <v>1768</v>
      </c>
    </row>
    <row spans="1:11" r="31">
      <c r="A31" t="n"/>
    </row>
    <row spans="1:11" r="32">
      <c s="4" r="A32" t="s">
        <v>93</v>
      </c>
      <c s="4" r="B32" t="s">
        <v>155</v>
      </c>
    </row>
  </sheetData>
  <mergeCells count="5">
    <mergeCell ref="A1:B1"/>
    <mergeCell ref="C1:D1"/>
    <mergeCell ref="J1:K1"/>
    <mergeCell ref="A31:J31"/>
    <mergeCell ref="B32:J3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23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3"/>
    <col customWidth="1" max="5" min="5" width="4"/>
    <col customWidth="1" max="6" min="6" width="21"/>
    <col customWidth="1" max="7" min="7" width="4"/>
  </cols>
  <sheetData>
    <row spans="1:7" r="1">
      <c s="1" r="A1" t="s">
        <v>624</v>
      </c>
      <c s="2" r="B1" t="s">
        <v>1</v>
      </c>
      <c r="D1" t="n"/>
    </row>
    <row spans="1:7" r="2">
      <c s="2" r="B2" t="s">
        <v>547</v>
      </c>
      <c s="2" r="D2" t="s">
        <v>625</v>
      </c>
      <c s="2" r="F2" t="s">
        <v>626</v>
      </c>
    </row>
    <row spans="1:7" r="3">
      <c s="4" r="A3" t="s">
        <v>627</v>
      </c>
    </row>
    <row spans="1:7" r="4">
      <c s="3" r="A4" t="s">
        <v>602</v>
      </c>
    </row>
    <row spans="1:7" r="5">
      <c s="4" r="A5" t="s">
        <v>628</v>
      </c>
      <c s="7" r="B5" t="n">
        <v>650000000</v>
      </c>
    </row>
    <row spans="1:7" r="6">
      <c s="4" r="A6" t="s">
        <v>629</v>
      </c>
      <c s="4" r="B6" t="s">
        <v>630</v>
      </c>
      <c s="4" r="D6" t="s">
        <v>630</v>
      </c>
      <c s="4" r="F6" t="s">
        <v>630</v>
      </c>
    </row>
    <row spans="1:7" r="7">
      <c s="4" r="A7" t="s">
        <v>631</v>
      </c>
      <c s="4" r="B7" t="s">
        <v>632</v>
      </c>
    </row>
    <row spans="1:7" r="8">
      <c s="4" r="A8" t="s">
        <v>633</v>
      </c>
      <c s="4" r="B8" t="s">
        <v>634</v>
      </c>
    </row>
    <row spans="1:7" r="9">
      <c s="4" r="A9" t="s">
        <v>627</v>
      </c>
    </row>
    <row spans="1:7" r="10">
      <c s="3" r="A10" t="s">
        <v>602</v>
      </c>
    </row>
    <row spans="1:7" r="11">
      <c s="4" r="A11" t="s">
        <v>628</v>
      </c>
      <c s="7" r="B11" t="n">
        <v>600000000</v>
      </c>
      <c s="4" r="C11" t="s">
        <v>93</v>
      </c>
    </row>
    <row spans="1:7" r="12">
      <c s="4" r="A12" t="s">
        <v>629</v>
      </c>
      <c s="4" r="B12" t="s">
        <v>630</v>
      </c>
      <c s="4" r="C12" t="s">
        <v>93</v>
      </c>
      <c s="4" r="D12" t="s">
        <v>630</v>
      </c>
      <c s="4" r="E12" t="s">
        <v>93</v>
      </c>
      <c s="4" r="F12" t="s">
        <v>630</v>
      </c>
      <c s="4" r="G12" t="s">
        <v>93</v>
      </c>
    </row>
    <row spans="1:7" r="13">
      <c s="4" r="A13" t="s">
        <v>631</v>
      </c>
      <c s="4" r="B13" t="s">
        <v>635</v>
      </c>
      <c s="4" r="C13" t="s">
        <v>93</v>
      </c>
    </row>
    <row spans="1:7" r="14">
      <c s="4" r="A14" t="s">
        <v>633</v>
      </c>
      <c s="4" r="B14" t="s">
        <v>634</v>
      </c>
      <c s="4" r="C14" t="s">
        <v>93</v>
      </c>
    </row>
    <row spans="1:7" r="15">
      <c s="4" r="A15" t="s">
        <v>636</v>
      </c>
    </row>
    <row spans="1:7" r="16">
      <c s="3" r="A16" t="s">
        <v>602</v>
      </c>
    </row>
    <row spans="1:7" r="17">
      <c s="4" r="A17" t="s">
        <v>628</v>
      </c>
      <c s="7" r="B17" t="n">
        <v>550000000</v>
      </c>
    </row>
    <row spans="1:7" r="18">
      <c s="4" r="A18" t="s">
        <v>629</v>
      </c>
      <c s="4" r="B18" t="s">
        <v>637</v>
      </c>
      <c s="4" r="D18" t="s">
        <v>637</v>
      </c>
      <c s="4" r="F18" t="s">
        <v>637</v>
      </c>
    </row>
    <row spans="1:7" r="19">
      <c s="4" r="A19" t="s">
        <v>631</v>
      </c>
      <c s="4" r="B19" t="s">
        <v>638</v>
      </c>
    </row>
    <row spans="1:7" r="20">
      <c s="4" r="A20" t="s">
        <v>633</v>
      </c>
      <c s="4" r="B20" t="s">
        <v>639</v>
      </c>
    </row>
    <row spans="1:7" r="21">
      <c s="4" r="A21" t="s">
        <v>640</v>
      </c>
    </row>
    <row spans="1:7" r="22">
      <c s="3" r="A22" t="s">
        <v>602</v>
      </c>
    </row>
    <row spans="1:7" r="23">
      <c s="4" r="A23" t="s">
        <v>628</v>
      </c>
      <c s="7" r="B23" t="n">
        <v>750000000</v>
      </c>
    </row>
    <row spans="1:7" r="24">
      <c s="4" r="A24" t="s">
        <v>629</v>
      </c>
      <c s="4" r="B24" t="s">
        <v>608</v>
      </c>
      <c s="4" r="D24" t="s">
        <v>608</v>
      </c>
      <c s="4" r="F24" t="s">
        <v>608</v>
      </c>
    </row>
    <row spans="1:7" r="25">
      <c s="4" r="A25" t="s">
        <v>631</v>
      </c>
      <c s="4" r="B25" t="s">
        <v>641</v>
      </c>
    </row>
    <row spans="1:7" r="26">
      <c s="4" r="A26" t="s">
        <v>633</v>
      </c>
      <c s="4" r="B26" t="s">
        <v>642</v>
      </c>
    </row>
    <row spans="1:7" r="27">
      <c s="4" r="A27" t="s">
        <v>643</v>
      </c>
    </row>
    <row spans="1:7" r="28">
      <c s="3" r="A28" t="s">
        <v>602</v>
      </c>
    </row>
    <row spans="1:7" r="29">
      <c s="4" r="A29" t="s">
        <v>628</v>
      </c>
      <c s="7" r="B29" t="n">
        <v>500000000</v>
      </c>
    </row>
    <row spans="1:7" r="30">
      <c s="4" r="A30" t="s">
        <v>629</v>
      </c>
      <c s="4" r="B30" t="s">
        <v>644</v>
      </c>
      <c s="4" r="D30" t="s">
        <v>644</v>
      </c>
      <c s="4" r="F30" t="s">
        <v>644</v>
      </c>
    </row>
    <row spans="1:7" r="31">
      <c s="4" r="A31" t="s">
        <v>631</v>
      </c>
      <c s="4" r="B31" t="s">
        <v>645</v>
      </c>
    </row>
    <row spans="1:7" r="32">
      <c s="4" r="A32" t="s">
        <v>633</v>
      </c>
      <c s="4" r="B32" t="s">
        <v>646</v>
      </c>
    </row>
    <row spans="1:7" r="33">
      <c s="4" r="A33" t="s">
        <v>647</v>
      </c>
    </row>
    <row spans="1:7" r="34">
      <c s="3" r="A34" t="s">
        <v>602</v>
      </c>
    </row>
    <row spans="1:7" r="35">
      <c s="4" r="A35" t="s">
        <v>628</v>
      </c>
      <c s="7" r="B35" t="n">
        <v>500000000</v>
      </c>
    </row>
    <row spans="1:7" r="36">
      <c s="4" r="A36" t="s">
        <v>629</v>
      </c>
      <c s="4" r="B36" t="s">
        <v>644</v>
      </c>
      <c s="4" r="D36" t="s">
        <v>644</v>
      </c>
      <c s="4" r="F36" t="s">
        <v>644</v>
      </c>
    </row>
    <row spans="1:7" r="37">
      <c s="4" r="A37" t="s">
        <v>631</v>
      </c>
      <c s="4" r="B37" t="s">
        <v>648</v>
      </c>
    </row>
    <row spans="1:7" r="38">
      <c s="4" r="A38" t="s">
        <v>633</v>
      </c>
      <c s="4" r="B38" t="s">
        <v>649</v>
      </c>
    </row>
    <row spans="1:7" r="39">
      <c s="4" r="A39" t="s">
        <v>650</v>
      </c>
    </row>
    <row spans="1:7" r="40">
      <c s="3" r="A40" t="s">
        <v>602</v>
      </c>
    </row>
    <row spans="1:7" r="41">
      <c s="4" r="A41" t="s">
        <v>628</v>
      </c>
      <c s="7" r="B41" t="n">
        <v>2500000000</v>
      </c>
    </row>
    <row spans="1:7" r="42">
      <c s="4" r="A42" t="s">
        <v>629</v>
      </c>
      <c s="4" r="B42" t="s">
        <v>651</v>
      </c>
      <c s="4" r="D42" t="s">
        <v>651</v>
      </c>
      <c s="4" r="F42" t="s">
        <v>651</v>
      </c>
    </row>
    <row spans="1:7" r="43">
      <c s="4" r="A43" t="s">
        <v>631</v>
      </c>
      <c s="4" r="B43" t="s">
        <v>652</v>
      </c>
    </row>
    <row spans="1:7" r="44">
      <c s="4" r="A44" t="s">
        <v>633</v>
      </c>
      <c s="4" r="B44" t="s">
        <v>653</v>
      </c>
    </row>
    <row spans="1:7" r="45">
      <c s="4" r="A45" t="s">
        <v>654</v>
      </c>
    </row>
    <row spans="1:7" r="46">
      <c s="3" r="A46" t="s">
        <v>602</v>
      </c>
    </row>
    <row spans="1:7" r="47">
      <c s="4" r="A47" t="s">
        <v>628</v>
      </c>
      <c s="7" r="B47" t="n">
        <v>750000000</v>
      </c>
    </row>
    <row spans="1:7" r="48">
      <c s="4" r="A48" t="s">
        <v>629</v>
      </c>
      <c s="4" r="B48" t="s">
        <v>655</v>
      </c>
      <c s="4" r="D48" t="s">
        <v>655</v>
      </c>
      <c s="4" r="F48" t="s">
        <v>655</v>
      </c>
    </row>
    <row spans="1:7" r="49">
      <c s="4" r="A49" t="s">
        <v>631</v>
      </c>
      <c s="4" r="B49" t="s">
        <v>656</v>
      </c>
    </row>
    <row spans="1:7" r="50">
      <c s="4" r="A50" t="s">
        <v>633</v>
      </c>
      <c s="4" r="B50" t="s">
        <v>657</v>
      </c>
    </row>
    <row spans="1:7" r="51">
      <c s="4" r="A51" t="s">
        <v>658</v>
      </c>
    </row>
    <row spans="1:7" r="52">
      <c s="3" r="A52" t="s">
        <v>602</v>
      </c>
    </row>
    <row spans="1:7" r="53">
      <c s="4" r="A53" t="s">
        <v>628</v>
      </c>
      <c s="7" r="B53" t="n">
        <v>1000000000</v>
      </c>
    </row>
    <row spans="1:7" r="54">
      <c s="4" r="A54" t="s">
        <v>629</v>
      </c>
      <c s="4" r="B54" t="s">
        <v>659</v>
      </c>
      <c s="4" r="D54" t="s">
        <v>659</v>
      </c>
      <c s="4" r="F54" t="s">
        <v>659</v>
      </c>
    </row>
    <row spans="1:7" r="55">
      <c s="4" r="A55" t="s">
        <v>631</v>
      </c>
      <c s="4" r="B55" t="s">
        <v>660</v>
      </c>
    </row>
    <row spans="1:7" r="56">
      <c s="4" r="A56" t="s">
        <v>633</v>
      </c>
      <c s="4" r="B56" t="s">
        <v>661</v>
      </c>
    </row>
    <row spans="1:7" r="57">
      <c s="4" r="A57" t="s">
        <v>662</v>
      </c>
    </row>
    <row spans="1:7" r="58">
      <c s="3" r="A58" t="s">
        <v>602</v>
      </c>
    </row>
    <row spans="1:7" r="59">
      <c s="4" r="A59" t="s">
        <v>628</v>
      </c>
      <c s="7" r="B59" t="n">
        <v>350000000</v>
      </c>
    </row>
    <row spans="1:7" r="60">
      <c s="4" r="A60" t="s">
        <v>629</v>
      </c>
      <c s="4" r="B60" t="s">
        <v>663</v>
      </c>
      <c s="4" r="D60" t="s">
        <v>663</v>
      </c>
      <c s="4" r="F60" t="s">
        <v>663</v>
      </c>
    </row>
    <row spans="1:7" r="61">
      <c s="4" r="A61" t="s">
        <v>631</v>
      </c>
      <c s="4" r="B61" t="s">
        <v>632</v>
      </c>
    </row>
    <row spans="1:7" r="62">
      <c s="4" r="A62" t="s">
        <v>633</v>
      </c>
      <c s="4" r="B62" t="s">
        <v>664</v>
      </c>
    </row>
    <row spans="1:7" r="63">
      <c s="4" r="A63" t="s">
        <v>665</v>
      </c>
    </row>
    <row spans="1:7" r="64">
      <c s="3" r="A64" t="s">
        <v>602</v>
      </c>
    </row>
    <row spans="1:7" r="65">
      <c s="4" r="A65" t="s">
        <v>628</v>
      </c>
      <c s="7" r="B65" t="n">
        <v>750000000</v>
      </c>
    </row>
    <row spans="1:7" r="66">
      <c s="4" r="A66" t="s">
        <v>629</v>
      </c>
      <c s="4" r="B66" t="s">
        <v>666</v>
      </c>
      <c s="4" r="D66" t="s">
        <v>666</v>
      </c>
      <c s="4" r="F66" t="s">
        <v>666</v>
      </c>
    </row>
    <row spans="1:7" r="67">
      <c s="4" r="A67" t="s">
        <v>631</v>
      </c>
      <c s="4" r="B67" t="s">
        <v>667</v>
      </c>
    </row>
    <row spans="1:7" r="68">
      <c s="4" r="A68" t="s">
        <v>633</v>
      </c>
      <c s="4" r="B68" t="s">
        <v>668</v>
      </c>
    </row>
    <row spans="1:7" r="69">
      <c s="4" r="A69" t="s">
        <v>669</v>
      </c>
    </row>
    <row spans="1:7" r="70">
      <c s="3" r="A70" t="s">
        <v>602</v>
      </c>
    </row>
    <row spans="1:7" r="71">
      <c s="4" r="A71" t="s">
        <v>628</v>
      </c>
      <c s="7" r="B71" t="n">
        <v>750000000</v>
      </c>
    </row>
    <row spans="1:7" r="72">
      <c s="4" r="A72" t="s">
        <v>629</v>
      </c>
      <c s="4" r="B72" t="s">
        <v>630</v>
      </c>
      <c s="4" r="D72" t="s">
        <v>630</v>
      </c>
      <c s="4" r="F72" t="s">
        <v>630</v>
      </c>
    </row>
    <row spans="1:7" r="73">
      <c s="4" r="A73" t="s">
        <v>631</v>
      </c>
      <c s="4" r="B73" t="s">
        <v>641</v>
      </c>
    </row>
    <row spans="1:7" r="74">
      <c s="4" r="A74" t="s">
        <v>633</v>
      </c>
      <c s="4" r="B74" t="s">
        <v>670</v>
      </c>
    </row>
    <row spans="1:7" r="75">
      <c s="4" r="A75" t="s">
        <v>671</v>
      </c>
    </row>
    <row spans="1:7" r="76">
      <c s="3" r="A76" t="s">
        <v>602</v>
      </c>
    </row>
    <row spans="1:7" r="77">
      <c s="4" r="A77" t="s">
        <v>628</v>
      </c>
      <c s="7" r="B77" t="n">
        <v>600000000</v>
      </c>
    </row>
    <row spans="1:7" r="78">
      <c s="4" r="A78" t="s">
        <v>629</v>
      </c>
      <c s="4" r="B78" t="s">
        <v>672</v>
      </c>
      <c s="4" r="D78" t="s">
        <v>672</v>
      </c>
      <c s="4" r="F78" t="s">
        <v>672</v>
      </c>
    </row>
    <row spans="1:7" r="79">
      <c s="4" r="A79" t="s">
        <v>631</v>
      </c>
      <c s="4" r="B79" t="s">
        <v>673</v>
      </c>
    </row>
    <row spans="1:7" r="80">
      <c s="4" r="A80" t="s">
        <v>633</v>
      </c>
      <c s="4" r="B80" t="s">
        <v>674</v>
      </c>
    </row>
    <row spans="1:7" r="81">
      <c s="4" r="A81" t="s">
        <v>675</v>
      </c>
    </row>
    <row spans="1:7" r="82">
      <c s="3" r="A82" t="s">
        <v>602</v>
      </c>
    </row>
    <row spans="1:7" r="83">
      <c s="4" r="A83" t="s">
        <v>628</v>
      </c>
      <c s="7" r="B83" t="n">
        <v>500000000</v>
      </c>
    </row>
    <row spans="1:7" r="84">
      <c s="4" r="A84" t="s">
        <v>629</v>
      </c>
      <c s="4" r="B84" t="s">
        <v>676</v>
      </c>
      <c s="4" r="D84" t="s">
        <v>676</v>
      </c>
      <c s="4" r="F84" t="s">
        <v>676</v>
      </c>
    </row>
    <row spans="1:7" r="85">
      <c s="4" r="A85" t="s">
        <v>631</v>
      </c>
      <c s="4" r="B85" t="s">
        <v>656</v>
      </c>
    </row>
    <row spans="1:7" r="86">
      <c s="4" r="A86" t="s">
        <v>633</v>
      </c>
      <c s="4" r="B86" t="s">
        <v>677</v>
      </c>
    </row>
    <row spans="1:7" r="87">
      <c s="4" r="A87" t="s">
        <v>678</v>
      </c>
    </row>
    <row spans="1:7" r="88">
      <c s="3" r="A88" t="s">
        <v>602</v>
      </c>
    </row>
    <row spans="1:7" r="89">
      <c s="4" r="A89" t="s">
        <v>628</v>
      </c>
      <c s="7" r="B89" t="n">
        <v>750000000</v>
      </c>
    </row>
    <row spans="1:7" r="90">
      <c s="4" r="A90" t="s">
        <v>629</v>
      </c>
      <c s="4" r="B90" t="s">
        <v>679</v>
      </c>
      <c s="4" r="D90" t="s">
        <v>679</v>
      </c>
      <c s="4" r="F90" t="s">
        <v>679</v>
      </c>
    </row>
    <row spans="1:7" r="91">
      <c s="4" r="A91" t="s">
        <v>631</v>
      </c>
      <c s="4" r="B91" t="s">
        <v>648</v>
      </c>
    </row>
    <row spans="1:7" r="92">
      <c s="4" r="A92" t="s">
        <v>633</v>
      </c>
      <c s="4" r="B92" t="s">
        <v>680</v>
      </c>
    </row>
    <row spans="1:7" r="93">
      <c s="4" r="A93" t="s">
        <v>681</v>
      </c>
    </row>
    <row spans="1:7" r="94">
      <c s="3" r="A94" t="s">
        <v>602</v>
      </c>
    </row>
    <row spans="1:7" r="95">
      <c s="4" r="A95" t="s">
        <v>628</v>
      </c>
      <c s="7" r="B95" t="n">
        <v>750000000</v>
      </c>
    </row>
    <row spans="1:7" r="96">
      <c s="4" r="A96" t="s">
        <v>629</v>
      </c>
      <c s="4" r="B96" t="s">
        <v>682</v>
      </c>
      <c s="4" r="D96" t="s">
        <v>682</v>
      </c>
      <c s="4" r="F96" t="s">
        <v>682</v>
      </c>
    </row>
    <row spans="1:7" r="97">
      <c s="4" r="A97" t="s">
        <v>631</v>
      </c>
      <c s="4" r="B97" t="s">
        <v>645</v>
      </c>
    </row>
    <row spans="1:7" r="98">
      <c s="4" r="A98" t="s">
        <v>633</v>
      </c>
      <c s="4" r="B98" t="s">
        <v>683</v>
      </c>
    </row>
    <row spans="1:7" r="99">
      <c s="4" r="A99" t="s">
        <v>684</v>
      </c>
    </row>
    <row spans="1:7" r="100">
      <c s="3" r="A100" t="s">
        <v>602</v>
      </c>
    </row>
    <row spans="1:7" r="101">
      <c s="4" r="A101" t="s">
        <v>628</v>
      </c>
      <c s="7" r="B101" t="n">
        <v>1500000000</v>
      </c>
    </row>
    <row spans="1:7" r="102">
      <c s="4" r="A102" t="s">
        <v>629</v>
      </c>
      <c s="4" r="B102" t="s">
        <v>610</v>
      </c>
      <c s="4" r="D102" t="s">
        <v>610</v>
      </c>
      <c s="4" r="F102" t="s">
        <v>610</v>
      </c>
    </row>
    <row spans="1:7" r="103">
      <c s="4" r="A103" t="s">
        <v>631</v>
      </c>
      <c s="4" r="B103" t="s">
        <v>652</v>
      </c>
    </row>
    <row spans="1:7" r="104">
      <c s="4" r="A104" t="s">
        <v>633</v>
      </c>
      <c s="4" r="B104" t="s">
        <v>685</v>
      </c>
    </row>
    <row spans="1:7" r="105">
      <c s="4" r="A105" t="s">
        <v>686</v>
      </c>
    </row>
    <row spans="1:7" r="106">
      <c s="3" r="A106" t="s">
        <v>602</v>
      </c>
    </row>
    <row spans="1:7" r="107">
      <c s="4" r="A107" t="s">
        <v>628</v>
      </c>
      <c s="7" r="B107" t="n">
        <v>750000000</v>
      </c>
    </row>
    <row spans="1:7" r="108">
      <c s="4" r="A108" t="s">
        <v>629</v>
      </c>
      <c s="4" r="B108" t="s">
        <v>687</v>
      </c>
      <c s="4" r="D108" t="s">
        <v>687</v>
      </c>
      <c s="4" r="F108" t="s">
        <v>687</v>
      </c>
    </row>
    <row spans="1:7" r="109">
      <c s="4" r="A109" t="s">
        <v>631</v>
      </c>
      <c s="4" r="B109" t="s">
        <v>667</v>
      </c>
    </row>
    <row spans="1:7" r="110">
      <c s="4" r="A110" t="s">
        <v>633</v>
      </c>
      <c s="4" r="B110" t="s">
        <v>688</v>
      </c>
    </row>
    <row spans="1:7" r="111">
      <c s="4" r="A111" t="s">
        <v>689</v>
      </c>
    </row>
    <row spans="1:7" r="112">
      <c s="3" r="A112" t="s">
        <v>602</v>
      </c>
    </row>
    <row spans="1:7" r="113">
      <c s="4" r="A113" t="s">
        <v>628</v>
      </c>
      <c s="7" r="B113" t="n">
        <v>700000000</v>
      </c>
    </row>
    <row spans="1:7" r="114">
      <c s="4" r="A114" t="s">
        <v>629</v>
      </c>
      <c s="4" r="B114" t="s">
        <v>659</v>
      </c>
      <c s="4" r="D114" t="s">
        <v>659</v>
      </c>
      <c s="4" r="F114" t="s">
        <v>659</v>
      </c>
    </row>
    <row spans="1:7" r="115">
      <c s="4" r="A115" t="s">
        <v>631</v>
      </c>
      <c s="4" r="B115" t="s">
        <v>638</v>
      </c>
    </row>
    <row spans="1:7" r="116">
      <c s="4" r="A116" t="s">
        <v>633</v>
      </c>
      <c s="4" r="B116" t="s">
        <v>690</v>
      </c>
    </row>
    <row spans="1:7" r="117">
      <c s="4" r="A117" t="s">
        <v>691</v>
      </c>
    </row>
    <row spans="1:7" r="118">
      <c s="3" r="A118" t="s">
        <v>602</v>
      </c>
    </row>
    <row spans="1:7" r="119">
      <c s="4" r="A119" t="s">
        <v>628</v>
      </c>
      <c s="7" r="B119" t="n">
        <v>750000000</v>
      </c>
    </row>
    <row spans="1:7" r="120">
      <c s="4" r="A120" t="s">
        <v>629</v>
      </c>
      <c s="4" r="B120" t="s">
        <v>692</v>
      </c>
      <c s="4" r="D120" t="s">
        <v>692</v>
      </c>
      <c s="4" r="F120" t="s">
        <v>692</v>
      </c>
    </row>
    <row spans="1:7" r="121">
      <c s="4" r="A121" t="s">
        <v>631</v>
      </c>
      <c s="4" r="B121" t="s">
        <v>641</v>
      </c>
    </row>
    <row spans="1:7" r="122">
      <c s="4" r="A122" t="s">
        <v>633</v>
      </c>
      <c s="4" r="B122" t="s">
        <v>693</v>
      </c>
    </row>
    <row spans="1:7" r="123">
      <c s="4" r="A123" t="s">
        <v>694</v>
      </c>
    </row>
    <row spans="1:7" r="124">
      <c s="3" r="A124" t="s">
        <v>602</v>
      </c>
    </row>
    <row spans="1:7" r="125">
      <c s="4" r="A125" t="s">
        <v>628</v>
      </c>
      <c s="7" r="B125" t="n">
        <v>850000000</v>
      </c>
    </row>
    <row spans="1:7" r="126">
      <c s="4" r="A126" t="s">
        <v>629</v>
      </c>
      <c s="4" r="B126" t="s">
        <v>663</v>
      </c>
      <c s="4" r="D126" t="s">
        <v>663</v>
      </c>
      <c s="4" r="F126" t="s">
        <v>663</v>
      </c>
    </row>
    <row spans="1:7" r="127">
      <c s="4" r="A127" t="s">
        <v>631</v>
      </c>
      <c s="4" r="B127" t="s">
        <v>673</v>
      </c>
    </row>
    <row spans="1:7" r="128">
      <c s="4" r="A128" t="s">
        <v>633</v>
      </c>
      <c s="4" r="B128" t="s">
        <v>695</v>
      </c>
    </row>
    <row spans="1:7" r="129">
      <c s="4" r="A129" t="s">
        <v>696</v>
      </c>
    </row>
    <row spans="1:7" r="130">
      <c s="3" r="A130" t="s">
        <v>602</v>
      </c>
    </row>
    <row spans="1:7" r="131">
      <c s="4" r="A131" t="s">
        <v>628</v>
      </c>
      <c s="7" r="B131" t="n">
        <v>750000000</v>
      </c>
    </row>
    <row spans="1:7" r="132">
      <c s="4" r="A132" t="s">
        <v>629</v>
      </c>
      <c s="4" r="B132" t="s">
        <v>697</v>
      </c>
      <c s="4" r="D132" t="s">
        <v>697</v>
      </c>
      <c s="4" r="F132" t="s">
        <v>697</v>
      </c>
    </row>
    <row spans="1:7" r="133">
      <c s="4" r="A133" t="s">
        <v>631</v>
      </c>
      <c s="4" r="B133" t="s">
        <v>656</v>
      </c>
    </row>
    <row spans="1:7" r="134">
      <c s="4" r="A134" t="s">
        <v>633</v>
      </c>
      <c s="4" r="B134" t="s">
        <v>698</v>
      </c>
    </row>
    <row spans="1:7" r="135">
      <c s="4" r="A135" t="s">
        <v>699</v>
      </c>
    </row>
    <row spans="1:7" r="136">
      <c s="3" r="A136" t="s">
        <v>602</v>
      </c>
    </row>
    <row spans="1:7" r="137">
      <c s="4" r="A137" t="s">
        <v>628</v>
      </c>
      <c s="7" r="B137" t="n">
        <v>750000000</v>
      </c>
    </row>
    <row spans="1:7" r="138">
      <c s="4" r="A138" t="s">
        <v>629</v>
      </c>
      <c s="4" r="B138" t="s">
        <v>700</v>
      </c>
      <c s="4" r="D138" t="s">
        <v>700</v>
      </c>
      <c s="4" r="F138" t="s">
        <v>700</v>
      </c>
    </row>
    <row spans="1:7" r="139">
      <c s="4" r="A139" t="s">
        <v>631</v>
      </c>
      <c s="4" r="B139" t="s">
        <v>648</v>
      </c>
    </row>
    <row spans="1:7" r="140">
      <c s="4" r="A140" t="s">
        <v>633</v>
      </c>
      <c s="4" r="B140" t="s">
        <v>701</v>
      </c>
    </row>
    <row spans="1:7" r="141">
      <c s="4" r="A141" t="s">
        <v>702</v>
      </c>
    </row>
    <row spans="1:7" r="142">
      <c s="3" r="A142" t="s">
        <v>602</v>
      </c>
    </row>
    <row spans="1:7" r="143">
      <c s="4" r="A143" t="s">
        <v>628</v>
      </c>
      <c s="7" r="B143" t="n">
        <v>976000000</v>
      </c>
      <c s="4" r="C143" t="s">
        <v>703</v>
      </c>
      <c s="11" r="F143" t="n">
        <v>750000000</v>
      </c>
      <c s="4" r="G143" t="s">
        <v>703</v>
      </c>
    </row>
    <row spans="1:7" r="144">
      <c s="4" r="A144" t="s">
        <v>629</v>
      </c>
      <c s="4" r="B144" t="s">
        <v>616</v>
      </c>
      <c s="4" r="C144" t="s">
        <v>703</v>
      </c>
      <c s="4" r="D144" t="s">
        <v>616</v>
      </c>
      <c s="4" r="E144" t="s">
        <v>703</v>
      </c>
      <c s="4" r="F144" t="s">
        <v>616</v>
      </c>
      <c s="4" r="G144" t="s">
        <v>703</v>
      </c>
    </row>
    <row spans="1:7" r="145">
      <c s="4" r="A145" t="s">
        <v>631</v>
      </c>
      <c s="4" r="B145" t="s">
        <v>704</v>
      </c>
      <c s="4" r="C145" t="s">
        <v>703</v>
      </c>
    </row>
    <row spans="1:7" r="146">
      <c s="4" r="A146" t="s">
        <v>633</v>
      </c>
      <c s="4" r="B146" t="s">
        <v>705</v>
      </c>
      <c s="4" r="C146" t="s">
        <v>703</v>
      </c>
    </row>
    <row spans="1:7" r="147">
      <c s="4" r="A147" t="s">
        <v>706</v>
      </c>
    </row>
    <row spans="1:7" r="148">
      <c s="3" r="A148" t="s">
        <v>602</v>
      </c>
    </row>
    <row spans="1:7" r="149">
      <c s="4" r="A149" t="s">
        <v>628</v>
      </c>
      <c s="7" r="B149" t="n">
        <v>951000000</v>
      </c>
      <c s="4" r="C149" t="s">
        <v>703</v>
      </c>
      <c s="11" r="F149" t="n">
        <v>750000000</v>
      </c>
      <c s="4" r="G149" t="s">
        <v>703</v>
      </c>
    </row>
    <row spans="1:7" r="150">
      <c s="4" r="A150" t="s">
        <v>629</v>
      </c>
      <c s="4" r="B150" t="s">
        <v>707</v>
      </c>
      <c s="4" r="C150" t="s">
        <v>703</v>
      </c>
      <c s="4" r="D150" t="s">
        <v>707</v>
      </c>
      <c s="4" r="E150" t="s">
        <v>703</v>
      </c>
      <c s="4" r="F150" t="s">
        <v>707</v>
      </c>
      <c s="4" r="G150" t="s">
        <v>703</v>
      </c>
    </row>
    <row spans="1:7" r="151">
      <c s="4" r="A151" t="s">
        <v>631</v>
      </c>
      <c s="4" r="B151" t="s">
        <v>708</v>
      </c>
      <c s="4" r="C151" t="s">
        <v>703</v>
      </c>
    </row>
    <row spans="1:7" r="152">
      <c s="4" r="A152" t="s">
        <v>633</v>
      </c>
      <c s="4" r="B152" t="s">
        <v>709</v>
      </c>
      <c s="4" r="C152" t="s">
        <v>703</v>
      </c>
    </row>
    <row spans="1:7" r="153">
      <c s="4" r="A153" t="s">
        <v>710</v>
      </c>
    </row>
    <row spans="1:7" r="154">
      <c s="3" r="A154" t="s">
        <v>602</v>
      </c>
    </row>
    <row spans="1:7" r="155">
      <c s="4" r="A155" t="s">
        <v>628</v>
      </c>
      <c s="7" r="B155" t="n">
        <v>1621000000</v>
      </c>
      <c s="4" r="C155" t="s">
        <v>703</v>
      </c>
      <c s="11" r="F155" t="n">
        <v>1250000000</v>
      </c>
      <c s="4" r="G155" t="s">
        <v>703</v>
      </c>
    </row>
    <row spans="1:7" r="156">
      <c s="4" r="A156" t="s">
        <v>629</v>
      </c>
      <c s="4" r="B156" t="s">
        <v>615</v>
      </c>
      <c s="4" r="C156" t="s">
        <v>703</v>
      </c>
      <c s="4" r="D156" t="s">
        <v>615</v>
      </c>
      <c s="4" r="E156" t="s">
        <v>703</v>
      </c>
      <c s="4" r="F156" t="s">
        <v>615</v>
      </c>
      <c s="4" r="G156" t="s">
        <v>703</v>
      </c>
    </row>
    <row spans="1:7" r="157">
      <c s="4" r="A157" t="s">
        <v>631</v>
      </c>
      <c s="4" r="B157" t="s">
        <v>711</v>
      </c>
      <c s="4" r="C157" t="s">
        <v>703</v>
      </c>
    </row>
    <row spans="1:7" r="158">
      <c s="4" r="A158" t="s">
        <v>633</v>
      </c>
      <c s="4" r="B158" t="s">
        <v>712</v>
      </c>
      <c s="4" r="C158" t="s">
        <v>703</v>
      </c>
    </row>
    <row spans="1:7" r="159">
      <c s="4" r="A159" t="s">
        <v>713</v>
      </c>
    </row>
    <row spans="1:7" r="160">
      <c s="3" r="A160" t="s">
        <v>602</v>
      </c>
    </row>
    <row spans="1:7" r="161">
      <c s="4" r="A161" t="s">
        <v>628</v>
      </c>
      <c s="7" r="B161" t="n">
        <v>1029000000</v>
      </c>
      <c s="4" r="C161" t="s">
        <v>703</v>
      </c>
      <c s="11" r="F161" t="n">
        <v>750000000</v>
      </c>
      <c s="4" r="G161" t="s">
        <v>703</v>
      </c>
    </row>
    <row spans="1:7" r="162">
      <c s="4" r="A162" t="s">
        <v>629</v>
      </c>
      <c s="4" r="B162" t="s">
        <v>655</v>
      </c>
      <c s="4" r="C162" t="s">
        <v>703</v>
      </c>
      <c s="4" r="D162" t="s">
        <v>655</v>
      </c>
      <c s="4" r="E162" t="s">
        <v>703</v>
      </c>
      <c s="4" r="F162" t="s">
        <v>655</v>
      </c>
      <c s="4" r="G162" t="s">
        <v>703</v>
      </c>
    </row>
    <row spans="1:7" r="163">
      <c s="4" r="A163" t="s">
        <v>631</v>
      </c>
      <c s="4" r="B163" t="s">
        <v>714</v>
      </c>
      <c s="4" r="C163" t="s">
        <v>703</v>
      </c>
    </row>
    <row spans="1:7" r="164">
      <c s="4" r="A164" t="s">
        <v>633</v>
      </c>
      <c s="4" r="B164" t="s">
        <v>715</v>
      </c>
      <c s="4" r="C164" t="s">
        <v>703</v>
      </c>
    </row>
    <row spans="1:7" r="165">
      <c s="4" r="A165" t="s">
        <v>716</v>
      </c>
    </row>
    <row spans="1:7" r="166">
      <c s="3" r="A166" t="s">
        <v>602</v>
      </c>
    </row>
    <row spans="1:7" r="167">
      <c s="4" r="A167" t="s">
        <v>628</v>
      </c>
      <c s="7" r="B167" t="n">
        <v>761000000</v>
      </c>
      <c s="4" r="C167" t="s">
        <v>703</v>
      </c>
      <c s="11" r="F167" t="n">
        <v>600000000</v>
      </c>
      <c s="4" r="G167" t="s">
        <v>703</v>
      </c>
    </row>
    <row spans="1:7" r="168">
      <c s="4" r="A168" t="s">
        <v>629</v>
      </c>
      <c s="4" r="B168" t="s">
        <v>717</v>
      </c>
      <c s="4" r="C168" t="s">
        <v>703</v>
      </c>
      <c s="4" r="D168" t="s">
        <v>717</v>
      </c>
      <c s="4" r="E168" t="s">
        <v>703</v>
      </c>
      <c s="4" r="F168" t="s">
        <v>717</v>
      </c>
      <c s="4" r="G168" t="s">
        <v>703</v>
      </c>
    </row>
    <row spans="1:7" r="169">
      <c s="4" r="A169" t="s">
        <v>631</v>
      </c>
      <c s="4" r="B169" t="s">
        <v>708</v>
      </c>
      <c s="4" r="C169" t="s">
        <v>703</v>
      </c>
    </row>
    <row spans="1:7" r="170">
      <c s="4" r="A170" t="s">
        <v>633</v>
      </c>
      <c s="4" r="B170" t="s">
        <v>718</v>
      </c>
      <c s="4" r="C170" t="s">
        <v>703</v>
      </c>
    </row>
    <row spans="1:7" r="171">
      <c s="4" r="A171" t="s">
        <v>719</v>
      </c>
    </row>
    <row spans="1:7" r="172">
      <c s="3" r="A172" t="s">
        <v>602</v>
      </c>
    </row>
    <row spans="1:7" r="173">
      <c s="4" r="A173" t="s">
        <v>628</v>
      </c>
      <c s="7" r="B173" t="n">
        <v>972000000</v>
      </c>
      <c s="4" r="C173" t="s">
        <v>703</v>
      </c>
      <c s="11" r="F173" t="n">
        <v>750000000</v>
      </c>
      <c s="4" r="G173" t="s">
        <v>703</v>
      </c>
    </row>
    <row spans="1:7" r="174">
      <c s="4" r="A174" t="s">
        <v>629</v>
      </c>
      <c s="4" r="B174" t="s">
        <v>720</v>
      </c>
      <c s="4" r="C174" t="s">
        <v>703</v>
      </c>
      <c s="4" r="D174" t="s">
        <v>720</v>
      </c>
      <c s="4" r="E174" t="s">
        <v>703</v>
      </c>
      <c s="4" r="F174" t="s">
        <v>720</v>
      </c>
      <c s="4" r="G174" t="s">
        <v>703</v>
      </c>
    </row>
    <row spans="1:7" r="175">
      <c s="4" r="A175" t="s">
        <v>631</v>
      </c>
      <c s="4" r="B175" t="s">
        <v>711</v>
      </c>
      <c s="4" r="C175" t="s">
        <v>703</v>
      </c>
    </row>
    <row spans="1:7" r="176">
      <c s="4" r="A176" t="s">
        <v>633</v>
      </c>
      <c s="4" r="B176" t="s">
        <v>721</v>
      </c>
      <c s="4" r="C176" t="s">
        <v>703</v>
      </c>
    </row>
    <row spans="1:7" r="177">
      <c s="4" r="A177" t="s">
        <v>722</v>
      </c>
    </row>
    <row spans="1:7" r="178">
      <c s="3" r="A178" t="s">
        <v>602</v>
      </c>
    </row>
    <row spans="1:7" r="179">
      <c s="4" r="A179" t="s">
        <v>628</v>
      </c>
      <c s="7" r="B179" t="n">
        <v>1372000000</v>
      </c>
      <c s="4" r="C179" t="s">
        <v>703</v>
      </c>
      <c s="11" r="F179" t="n">
        <v>1000000000</v>
      </c>
      <c s="4" r="G179" t="s">
        <v>703</v>
      </c>
    </row>
    <row spans="1:7" r="180">
      <c s="4" r="A180" t="s">
        <v>629</v>
      </c>
      <c s="4" r="B180" t="s">
        <v>717</v>
      </c>
      <c s="4" r="C180" t="s">
        <v>703</v>
      </c>
      <c s="4" r="D180" t="s">
        <v>717</v>
      </c>
      <c s="4" r="E180" t="s">
        <v>703</v>
      </c>
      <c s="4" r="F180" t="s">
        <v>717</v>
      </c>
      <c s="4" r="G180" t="s">
        <v>703</v>
      </c>
    </row>
    <row spans="1:7" r="181">
      <c s="4" r="A181" t="s">
        <v>631</v>
      </c>
      <c s="4" r="B181" t="s">
        <v>714</v>
      </c>
      <c s="4" r="C181" t="s">
        <v>703</v>
      </c>
    </row>
    <row spans="1:7" r="182">
      <c s="4" r="A182" t="s">
        <v>633</v>
      </c>
      <c s="4" r="B182" t="s">
        <v>723</v>
      </c>
      <c s="4" r="C182" t="s">
        <v>703</v>
      </c>
    </row>
    <row spans="1:7" r="183">
      <c s="4" r="A183" t="s">
        <v>724</v>
      </c>
    </row>
    <row spans="1:7" r="184">
      <c s="3" r="A184" t="s">
        <v>602</v>
      </c>
    </row>
    <row spans="1:7" r="185">
      <c s="4" r="A185" t="s">
        <v>628</v>
      </c>
      <c s="7" r="B185" t="n">
        <v>697000000</v>
      </c>
      <c s="4" r="C185" t="s">
        <v>703</v>
      </c>
      <c s="11" r="F185" t="n">
        <v>500000000</v>
      </c>
      <c s="4" r="G185" t="s">
        <v>703</v>
      </c>
    </row>
    <row spans="1:7" r="186">
      <c s="4" r="A186" t="s">
        <v>629</v>
      </c>
      <c s="4" r="B186" t="s">
        <v>717</v>
      </c>
      <c s="4" r="C186" t="s">
        <v>703</v>
      </c>
      <c s="4" r="D186" t="s">
        <v>717</v>
      </c>
      <c s="4" r="E186" t="s">
        <v>703</v>
      </c>
      <c s="4" r="F186" t="s">
        <v>717</v>
      </c>
      <c s="4" r="G186" t="s">
        <v>703</v>
      </c>
    </row>
    <row spans="1:7" r="187">
      <c s="4" r="A187" t="s">
        <v>631</v>
      </c>
      <c s="4" r="B187" t="s">
        <v>725</v>
      </c>
      <c s="4" r="C187" t="s">
        <v>703</v>
      </c>
    </row>
    <row spans="1:7" r="188">
      <c s="4" r="A188" t="s">
        <v>633</v>
      </c>
      <c s="4" r="B188" t="s">
        <v>726</v>
      </c>
      <c s="4" r="C188" t="s">
        <v>703</v>
      </c>
    </row>
    <row spans="1:7" r="189">
      <c s="4" r="A189" t="s">
        <v>727</v>
      </c>
    </row>
    <row spans="1:7" r="190">
      <c s="3" r="A190" t="s">
        <v>602</v>
      </c>
    </row>
    <row spans="1:7" r="191">
      <c s="4" r="A191" t="s">
        <v>628</v>
      </c>
      <c s="7" r="B191" t="n">
        <v>648000000</v>
      </c>
      <c s="4" r="C191" t="s">
        <v>703</v>
      </c>
      <c s="11" r="F191" t="n">
        <v>500000000</v>
      </c>
      <c s="4" r="G191" t="s">
        <v>703</v>
      </c>
    </row>
    <row spans="1:7" r="192">
      <c s="4" r="A192" t="s">
        <v>629</v>
      </c>
      <c s="4" r="B192" t="s">
        <v>728</v>
      </c>
      <c s="4" r="C192" t="s">
        <v>703</v>
      </c>
      <c s="4" r="D192" t="s">
        <v>728</v>
      </c>
      <c s="4" r="E192" t="s">
        <v>703</v>
      </c>
      <c s="4" r="F192" t="s">
        <v>728</v>
      </c>
      <c s="4" r="G192" t="s">
        <v>703</v>
      </c>
    </row>
    <row spans="1:7" r="193">
      <c s="4" r="A193" t="s">
        <v>631</v>
      </c>
      <c s="4" r="B193" t="s">
        <v>729</v>
      </c>
      <c s="4" r="C193" t="s">
        <v>703</v>
      </c>
    </row>
    <row spans="1:7" r="194">
      <c s="4" r="A194" t="s">
        <v>633</v>
      </c>
      <c s="4" r="B194" t="s">
        <v>730</v>
      </c>
      <c s="4" r="C194" t="s">
        <v>703</v>
      </c>
    </row>
    <row spans="1:7" r="195">
      <c s="4" r="A195" t="s">
        <v>731</v>
      </c>
    </row>
    <row spans="1:7" r="196">
      <c s="3" r="A196" t="s">
        <v>602</v>
      </c>
    </row>
    <row spans="1:7" r="197">
      <c s="4" r="A197" t="s">
        <v>628</v>
      </c>
      <c s="7" r="B197" t="n">
        <v>362000000</v>
      </c>
      <c s="4" r="C197" t="s">
        <v>703</v>
      </c>
      <c s="12" r="D197" t="n">
        <v>325000000</v>
      </c>
      <c s="4" r="E197" t="s">
        <v>703</v>
      </c>
    </row>
    <row spans="1:7" r="198">
      <c s="4" r="A198" t="s">
        <v>629</v>
      </c>
      <c s="4" r="B198" t="s">
        <v>732</v>
      </c>
      <c s="4" r="C198" t="s">
        <v>703</v>
      </c>
      <c s="4" r="D198" t="s">
        <v>732</v>
      </c>
      <c s="4" r="E198" t="s">
        <v>703</v>
      </c>
      <c s="4" r="F198" t="s">
        <v>732</v>
      </c>
      <c s="4" r="G198" t="s">
        <v>703</v>
      </c>
    </row>
    <row spans="1:7" r="199">
      <c s="4" r="A199" t="s">
        <v>631</v>
      </c>
      <c s="4" r="B199" t="s">
        <v>733</v>
      </c>
      <c s="4" r="C199" t="s">
        <v>703</v>
      </c>
    </row>
    <row spans="1:7" r="200">
      <c s="4" r="A200" t="s">
        <v>633</v>
      </c>
      <c s="4" r="B200" t="s">
        <v>734</v>
      </c>
      <c s="4" r="C200" t="s">
        <v>703</v>
      </c>
    </row>
    <row spans="1:7" r="201">
      <c s="4" r="A201" t="s">
        <v>735</v>
      </c>
    </row>
    <row spans="1:7" r="202">
      <c s="3" r="A202" t="s">
        <v>602</v>
      </c>
    </row>
    <row spans="1:7" r="203">
      <c s="4" r="A203" t="s">
        <v>628</v>
      </c>
      <c s="7" r="B203" t="n">
        <v>217000000</v>
      </c>
      <c s="4" r="C203" t="s">
        <v>703</v>
      </c>
      <c s="12" r="D203" t="n">
        <v>200000000</v>
      </c>
      <c s="4" r="E203" t="s">
        <v>703</v>
      </c>
    </row>
    <row spans="1:7" r="204">
      <c s="4" r="A204" t="s">
        <v>629</v>
      </c>
      <c s="4" r="B204" t="s">
        <v>736</v>
      </c>
      <c s="4" r="C204" t="s">
        <v>703</v>
      </c>
      <c s="4" r="D204" t="s">
        <v>736</v>
      </c>
      <c s="4" r="E204" t="s">
        <v>703</v>
      </c>
      <c s="4" r="F204" t="s">
        <v>736</v>
      </c>
      <c s="4" r="G204" t="s">
        <v>703</v>
      </c>
    </row>
    <row spans="1:7" r="205">
      <c s="4" r="A205" t="s">
        <v>631</v>
      </c>
      <c s="4" r="B205" t="s">
        <v>737</v>
      </c>
      <c s="4" r="C205" t="s">
        <v>703</v>
      </c>
    </row>
    <row spans="1:7" r="206">
      <c s="4" r="A206" t="s">
        <v>633</v>
      </c>
      <c s="4" r="B206" t="s">
        <v>738</v>
      </c>
      <c s="4" r="C206" t="s">
        <v>703</v>
      </c>
    </row>
    <row spans="1:7" r="207">
      <c s="4" r="A207" t="s">
        <v>739</v>
      </c>
    </row>
    <row spans="1:7" r="208">
      <c s="3" r="A208" t="s">
        <v>602</v>
      </c>
    </row>
    <row spans="1:7" r="209">
      <c s="4" r="A209" t="s">
        <v>628</v>
      </c>
      <c s="7" r="B209" t="n">
        <v>311000000</v>
      </c>
      <c s="4" r="C209" t="s">
        <v>703</v>
      </c>
      <c s="12" r="D209" t="n">
        <v>275000000</v>
      </c>
      <c s="4" r="E209" t="s">
        <v>703</v>
      </c>
    </row>
    <row spans="1:7" r="210">
      <c s="4" r="A210" t="s">
        <v>629</v>
      </c>
      <c s="4" r="B210" t="s">
        <v>619</v>
      </c>
      <c s="4" r="C210" t="s">
        <v>703</v>
      </c>
      <c s="4" r="D210" t="s">
        <v>619</v>
      </c>
      <c s="4" r="E210" t="s">
        <v>703</v>
      </c>
      <c s="4" r="F210" t="s">
        <v>619</v>
      </c>
      <c s="4" r="G210" t="s">
        <v>703</v>
      </c>
    </row>
    <row spans="1:7" r="211">
      <c s="4" r="A211" t="s">
        <v>631</v>
      </c>
      <c s="4" r="B211" t="s">
        <v>725</v>
      </c>
      <c s="4" r="C211" t="s">
        <v>703</v>
      </c>
    </row>
    <row spans="1:7" r="212">
      <c s="4" r="A212" t="s">
        <v>633</v>
      </c>
      <c s="4" r="B212" t="s">
        <v>740</v>
      </c>
      <c s="4" r="C212" t="s">
        <v>703</v>
      </c>
    </row>
    <row spans="1:7" r="213">
      <c s="4" r="A213" t="s">
        <v>741</v>
      </c>
    </row>
    <row spans="1:7" r="214">
      <c s="3" r="A214" t="s">
        <v>602</v>
      </c>
    </row>
    <row spans="1:7" r="215">
      <c s="4" r="A215" t="s">
        <v>628</v>
      </c>
      <c s="7" r="B215" t="n">
        <v>334000000</v>
      </c>
      <c s="4" r="C215" t="s">
        <v>703</v>
      </c>
      <c s="12" r="D215" t="n">
        <v>325000000</v>
      </c>
      <c s="4" r="E215" t="s">
        <v>703</v>
      </c>
    </row>
    <row spans="1:7" r="216">
      <c s="4" r="A216" t="s">
        <v>629</v>
      </c>
      <c s="4" r="B216" t="s">
        <v>732</v>
      </c>
      <c s="4" r="C216" t="s">
        <v>703</v>
      </c>
      <c s="4" r="D216" t="s">
        <v>732</v>
      </c>
      <c s="4" r="E216" t="s">
        <v>703</v>
      </c>
      <c s="4" r="F216" t="s">
        <v>732</v>
      </c>
      <c s="4" r="G216" t="s">
        <v>703</v>
      </c>
    </row>
    <row spans="1:7" r="217">
      <c s="4" r="A217" t="s">
        <v>631</v>
      </c>
      <c s="4" r="B217" t="s">
        <v>742</v>
      </c>
      <c s="4" r="C217" t="s">
        <v>703</v>
      </c>
    </row>
    <row spans="1:7" r="218">
      <c s="4" r="A218" t="s">
        <v>633</v>
      </c>
      <c s="4" r="B218" t="s">
        <v>743</v>
      </c>
      <c s="4" r="C218" t="s">
        <v>703</v>
      </c>
    </row>
    <row spans="1:7" r="219">
      <c s="4" r="A219" t="s">
        <v>744</v>
      </c>
    </row>
    <row spans="1:7" r="220">
      <c s="3" r="A220" t="s">
        <v>602</v>
      </c>
    </row>
    <row spans="1:7" r="221">
      <c s="4" r="A221" t="s">
        <v>628</v>
      </c>
      <c s="7" r="B221" t="n">
        <v>335000000</v>
      </c>
      <c s="4" r="C221" t="s">
        <v>703</v>
      </c>
      <c s="12" r="D221" t="n">
        <v>300000000</v>
      </c>
      <c s="4" r="E221" t="s">
        <v>703</v>
      </c>
    </row>
    <row spans="1:7" r="222">
      <c s="4" r="A222" t="s">
        <v>629</v>
      </c>
      <c s="4" r="B222" t="s">
        <v>620</v>
      </c>
      <c s="4" r="C222" t="s">
        <v>703</v>
      </c>
      <c s="4" r="D222" t="s">
        <v>620</v>
      </c>
      <c s="4" r="E222" t="s">
        <v>703</v>
      </c>
      <c s="4" r="F222" t="s">
        <v>620</v>
      </c>
      <c s="4" r="G222" t="s">
        <v>703</v>
      </c>
    </row>
    <row spans="1:7" r="223">
      <c s="4" r="A223" t="s">
        <v>631</v>
      </c>
      <c s="4" r="B223" t="s">
        <v>733</v>
      </c>
      <c s="4" r="C223" t="s">
        <v>703</v>
      </c>
    </row>
    <row spans="1:7" r="224">
      <c s="4" r="A224" t="s">
        <v>633</v>
      </c>
      <c s="4" r="B224" t="s">
        <v>745</v>
      </c>
      <c s="4" r="C224" t="s">
        <v>703</v>
      </c>
    </row>
    <row spans="1:7" r="225">
      <c s="4" r="A225" t="s">
        <v>746</v>
      </c>
    </row>
    <row spans="1:7" r="226">
      <c s="3" r="A226" t="s">
        <v>602</v>
      </c>
    </row>
    <row spans="1:7" r="227">
      <c s="4" r="A227" t="s">
        <v>628</v>
      </c>
      <c s="7" r="B227" t="n">
        <v>283000000</v>
      </c>
      <c s="4" r="C227" t="s">
        <v>703</v>
      </c>
      <c s="12" r="D227" t="n">
        <v>250000000</v>
      </c>
      <c s="4" r="E227" t="s">
        <v>703</v>
      </c>
    </row>
    <row spans="1:7" r="228">
      <c s="4" r="A228" t="s">
        <v>629</v>
      </c>
      <c s="4" r="B228" t="s">
        <v>637</v>
      </c>
      <c s="4" r="C228" t="s">
        <v>703</v>
      </c>
      <c s="4" r="D228" t="s">
        <v>637</v>
      </c>
      <c s="4" r="E228" t="s">
        <v>703</v>
      </c>
      <c s="4" r="F228" t="s">
        <v>637</v>
      </c>
      <c s="4" r="G228" t="s">
        <v>703</v>
      </c>
    </row>
    <row spans="1:7" r="229">
      <c s="4" r="A229" t="s">
        <v>631</v>
      </c>
      <c s="4" r="B229" t="s">
        <v>725</v>
      </c>
      <c s="4" r="C229" t="s">
        <v>703</v>
      </c>
    </row>
    <row spans="1:7" r="230">
      <c s="4" r="A230" t="s">
        <v>633</v>
      </c>
      <c s="4" r="B230" t="s">
        <v>718</v>
      </c>
      <c s="4" r="C230" t="s">
        <v>703</v>
      </c>
    </row>
    <row spans="1:7" r="231">
      <c r="A231" t="n"/>
    </row>
    <row spans="1:7" r="232">
      <c s="4" r="A232" t="s">
        <v>93</v>
      </c>
      <c s="4" r="B232" t="s">
        <v>747</v>
      </c>
    </row>
    <row spans="1:7" r="233">
      <c s="4" r="A233" t="s">
        <v>703</v>
      </c>
      <c s="4" r="B233" t="s">
        <v>748</v>
      </c>
    </row>
  </sheetData>
  <mergeCells count="9">
    <mergeCell ref="A1:A2"/>
    <mergeCell ref="B1:C1"/>
    <mergeCell ref="D1:G1"/>
    <mergeCell ref="B2:C2"/>
    <mergeCell ref="D2:E2"/>
    <mergeCell ref="F2:G2"/>
    <mergeCell ref="A231:G231"/>
    <mergeCell ref="B232:G232"/>
    <mergeCell ref="B233:G233"/>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49</v>
      </c>
      <c s="2" r="B1" t="s">
        <v>2</v>
      </c>
      <c s="2" r="C1" t="s">
        <v>30</v>
      </c>
    </row>
    <row spans="1:3" r="2">
      <c s="3" r="A2" t="s">
        <v>221</v>
      </c>
    </row>
    <row spans="1:3" r="3">
      <c s="6" r="A3" t="n">
        <v>2016</v>
      </c>
      <c s="7" r="B3" t="n">
        <v>2405</v>
      </c>
      <c s="7" r="C3" t="n">
        <v>1318</v>
      </c>
    </row>
    <row spans="1:3" r="4">
      <c s="6" r="A4" t="n">
        <v>2017</v>
      </c>
      <c s="6" r="B4" t="n">
        <v>2592</v>
      </c>
    </row>
    <row spans="1:3" r="5">
      <c s="6" r="A5" t="n">
        <v>2018</v>
      </c>
      <c s="6" r="B5" t="n">
        <v>2505</v>
      </c>
    </row>
    <row spans="1:3" r="6">
      <c s="6" r="A6" t="n">
        <v>2019</v>
      </c>
      <c s="6" r="B6" t="n">
        <v>2050</v>
      </c>
    </row>
    <row spans="1:3" r="7">
      <c s="6" r="A7" t="n">
        <v>2020</v>
      </c>
      <c s="6" r="B7" t="n">
        <v>2695</v>
      </c>
    </row>
    <row spans="1:3" r="8">
      <c s="4" r="A8" t="s">
        <v>750</v>
      </c>
      <c s="6" r="B8" t="n">
        <v>7441</v>
      </c>
    </row>
    <row spans="1:3" r="9">
      <c s="4" r="A9" t="s">
        <v>751</v>
      </c>
      <c s="6" r="B9" t="n">
        <v>1638</v>
      </c>
    </row>
    <row spans="1:3" r="10">
      <c s="4" r="A10" t="s">
        <v>752</v>
      </c>
      <c s="6" r="B10" t="n">
        <v>6596</v>
      </c>
    </row>
    <row spans="1:3" r="11">
      <c s="4" r="A11" t="s">
        <v>753</v>
      </c>
      <c s="6" r="B11" t="n">
        <v>27922</v>
      </c>
    </row>
    <row spans="1:3" r="12">
      <c s="4" r="A12" t="s">
        <v>754</v>
      </c>
      <c s="6" r="B12" t="n">
        <v>-267</v>
      </c>
    </row>
    <row spans="1:3" r="13">
      <c s="4" r="A13" t="s">
        <v>603</v>
      </c>
      <c s="7" r="B13" t="n">
        <v>27655</v>
      </c>
      <c s="7" r="C13" t="n">
        <v>2824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7"/>
    <col customWidth="1" max="3" min="3" width="15"/>
    <col customWidth="1" max="4" min="4" width="15"/>
    <col customWidth="1" max="5" min="5" width="17"/>
  </cols>
  <sheetData>
    <row spans="1:5" r="1">
      <c s="1" r="A1" t="s">
        <v>755</v>
      </c>
      <c s="2" r="B1" t="s">
        <v>756</v>
      </c>
      <c s="2" r="C1" t="s">
        <v>2</v>
      </c>
      <c s="2" r="D1" t="s">
        <v>757</v>
      </c>
      <c s="2" r="E1" t="s">
        <v>758</v>
      </c>
    </row>
    <row spans="1:5" r="2">
      <c s="3" r="A2" t="s">
        <v>759</v>
      </c>
    </row>
    <row spans="1:5" r="3">
      <c s="4" r="A3" t="s">
        <v>760</v>
      </c>
      <c s="7" r="C3" t="n">
        <v>8000000000</v>
      </c>
    </row>
    <row spans="1:5" r="4">
      <c s="4" r="A4" t="s">
        <v>761</v>
      </c>
      <c s="6" r="C4" t="n">
        <v>0</v>
      </c>
    </row>
    <row spans="1:5" r="5">
      <c s="4" r="A5" t="s">
        <v>762</v>
      </c>
    </row>
    <row spans="1:5" r="6">
      <c s="3" r="A6" t="s">
        <v>759</v>
      </c>
    </row>
    <row spans="1:5" r="7">
      <c s="4" r="A7" t="s">
        <v>760</v>
      </c>
      <c s="6" r="C7" t="n">
        <v>2000000000</v>
      </c>
      <c s="7" r="E7" t="n">
        <v>2000000000</v>
      </c>
    </row>
    <row spans="1:5" r="8">
      <c s="4" r="A8" t="s">
        <v>763</v>
      </c>
    </row>
    <row spans="1:5" r="9">
      <c s="3" r="A9" t="s">
        <v>759</v>
      </c>
    </row>
    <row spans="1:5" r="10">
      <c s="4" r="A10" t="s">
        <v>760</v>
      </c>
      <c s="6" r="C10" t="n">
        <v>2500000000</v>
      </c>
      <c s="7" r="E10" t="n">
        <v>2500000000</v>
      </c>
    </row>
    <row spans="1:5" r="11">
      <c s="4" r="A11" t="s">
        <v>592</v>
      </c>
    </row>
    <row spans="1:5" r="12">
      <c s="3" r="A12" t="s">
        <v>759</v>
      </c>
    </row>
    <row spans="1:5" r="13">
      <c s="4" r="A13" t="s">
        <v>760</v>
      </c>
      <c s="7" r="C13" t="n">
        <v>3500000000</v>
      </c>
      <c s="7" r="D13" t="n">
        <v>3500000000</v>
      </c>
    </row>
    <row spans="1:5" r="14">
      <c s="4" r="A14" t="s">
        <v>764</v>
      </c>
    </row>
    <row spans="1:5" r="15">
      <c s="3" r="A15" t="s">
        <v>759</v>
      </c>
    </row>
    <row spans="1:5" r="16">
      <c s="4" r="A16" t="s">
        <v>760</v>
      </c>
      <c s="7" r="B16" t="n">
        <v>2000000000</v>
      </c>
    </row>
    <row spans="1:5" r="17">
      <c s="4" r="A17" t="s">
        <v>765</v>
      </c>
    </row>
    <row spans="1:5" r="18">
      <c s="3" r="A18" t="s">
        <v>759</v>
      </c>
    </row>
    <row spans="1:5" r="19">
      <c s="4" r="A19" t="s">
        <v>760</v>
      </c>
      <c s="7" r="B19" t="n">
        <v>25000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5"/>
    <col customWidth="1" max="5" min="5" width="15"/>
    <col customWidth="1" max="6" min="6" width="16"/>
  </cols>
  <sheetData>
    <row spans="1:6" r="1">
      <c s="1" r="A1" t="s">
        <v>766</v>
      </c>
      <c s="2" r="B1" t="s">
        <v>767</v>
      </c>
      <c s="2" r="C1" t="s">
        <v>2</v>
      </c>
      <c s="2" r="D1" t="s">
        <v>30</v>
      </c>
      <c s="2" r="E1" t="s">
        <v>90</v>
      </c>
      <c s="2" r="F1" t="s">
        <v>30</v>
      </c>
    </row>
    <row spans="1:6" r="2">
      <c s="3" r="A2" t="s">
        <v>768</v>
      </c>
    </row>
    <row spans="1:6" r="3">
      <c s="4" r="A3" t="s">
        <v>769</v>
      </c>
      <c s="6" r="C3" t="n">
        <v>6000000000</v>
      </c>
    </row>
    <row spans="1:6" r="4">
      <c s="4" r="A4" t="s">
        <v>151</v>
      </c>
      <c s="7" r="C4" t="n">
        <v>0</v>
      </c>
      <c s="7" r="D4" t="n">
        <v>3800000000</v>
      </c>
      <c s="7" r="E4" t="n">
        <v>6000000000</v>
      </c>
    </row>
    <row spans="1:6" r="5">
      <c s="4" r="A5" t="s">
        <v>770</v>
      </c>
      <c s="6" r="C5" t="n">
        <v>29642862</v>
      </c>
    </row>
    <row spans="1:6" r="6">
      <c s="4" r="A6" t="s">
        <v>771</v>
      </c>
      <c s="6" r="C6" t="n">
        <v>250000000</v>
      </c>
    </row>
    <row spans="1:6" r="7">
      <c s="4" r="A7" t="s">
        <v>772</v>
      </c>
    </row>
    <row spans="1:6" r="8">
      <c s="3" r="A8" t="s">
        <v>768</v>
      </c>
    </row>
    <row spans="1:6" r="9">
      <c s="4" r="A9" t="s">
        <v>773</v>
      </c>
      <c s="4" r="B9" t="s">
        <v>422</v>
      </c>
    </row>
    <row spans="1:6" r="10">
      <c s="4" r="A10" t="s">
        <v>774</v>
      </c>
      <c s="7" r="B10" t="n">
        <v>18000000000</v>
      </c>
    </row>
    <row spans="1:6" r="11">
      <c s="4" r="A11" t="s">
        <v>775</v>
      </c>
      <c s="6" r="F11" t="n">
        <v>144600000</v>
      </c>
    </row>
    <row spans="1:6" r="12">
      <c s="4" r="A12" t="s">
        <v>151</v>
      </c>
      <c s="7" r="F12" t="n">
        <v>12700000000</v>
      </c>
    </row>
    <row spans="1:6" r="13">
      <c s="4" r="A13" t="s">
        <v>776</v>
      </c>
      <c s="8" r="F13" t="n">
        <v>87.4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s="1" r="A1" t="s">
        <v>777</v>
      </c>
      <c s="2" r="B1" t="s">
        <v>1</v>
      </c>
    </row>
    <row spans="1:4" r="2">
      <c s="2" r="B2" t="s">
        <v>2</v>
      </c>
      <c s="2" r="C2" t="s">
        <v>30</v>
      </c>
      <c s="2" r="D2" t="s">
        <v>90</v>
      </c>
    </row>
    <row spans="1:4" r="3">
      <c s="3" r="A3" t="s">
        <v>778</v>
      </c>
    </row>
    <row spans="1:4" r="4">
      <c s="4" r="A4" t="s">
        <v>779</v>
      </c>
      <c s="6" r="B4" t="n">
        <v>2109316331</v>
      </c>
    </row>
    <row spans="1:4" r="5">
      <c s="4" r="A5" t="s">
        <v>780</v>
      </c>
      <c s="6" r="B5" t="n">
        <v>-562416635</v>
      </c>
    </row>
    <row spans="1:4" r="6">
      <c s="4" r="A6" t="s">
        <v>781</v>
      </c>
      <c s="6" r="B6" t="n">
        <v>2109316331</v>
      </c>
      <c s="6" r="C6" t="n">
        <v>2109316331</v>
      </c>
    </row>
    <row spans="1:4" r="7">
      <c s="4" r="A7" t="s">
        <v>782</v>
      </c>
      <c s="6" r="B7" t="n">
        <v>-559972262</v>
      </c>
      <c s="6" r="C7" t="n">
        <v>-562416635</v>
      </c>
    </row>
    <row spans="1:4" r="8">
      <c s="4" r="A8" t="s">
        <v>783</v>
      </c>
    </row>
    <row spans="1:4" r="9">
      <c s="3" r="A9" t="s">
        <v>778</v>
      </c>
    </row>
    <row spans="1:4" r="10">
      <c s="4" r="A10" t="s">
        <v>779</v>
      </c>
      <c s="6" r="B10" t="n">
        <v>2109316331</v>
      </c>
      <c s="6" r="C10" t="n">
        <v>2109316331</v>
      </c>
      <c s="6" r="D10" t="n">
        <v>2109316331</v>
      </c>
    </row>
    <row spans="1:4" r="11">
      <c s="4" r="A11" t="s">
        <v>781</v>
      </c>
      <c s="6" r="B11" t="n">
        <v>2109316331</v>
      </c>
      <c s="6" r="C11" t="n">
        <v>2109316331</v>
      </c>
      <c s="6" r="D11" t="n">
        <v>2109316331</v>
      </c>
    </row>
    <row spans="1:4" r="12">
      <c s="4" r="A12" t="s">
        <v>784</v>
      </c>
    </row>
    <row spans="1:4" r="13">
      <c s="3" r="A13" t="s">
        <v>778</v>
      </c>
    </row>
    <row spans="1:4" r="14">
      <c s="4" r="A14" t="s">
        <v>780</v>
      </c>
      <c s="6" r="B14" t="n">
        <v>-562416635</v>
      </c>
      <c s="6" r="C14" t="n">
        <v>-520313919</v>
      </c>
      <c s="6" r="D14" t="n">
        <v>-455703347</v>
      </c>
    </row>
    <row spans="1:4" r="15">
      <c s="4" r="A15" t="s">
        <v>775</v>
      </c>
      <c s="6" r="C15" t="n">
        <v>-45206473</v>
      </c>
      <c s="6" r="D15" t="n">
        <v>-67231392</v>
      </c>
    </row>
    <row spans="1:4" r="16">
      <c s="4" r="A16" t="s">
        <v>785</v>
      </c>
      <c s="6" r="B16" t="n">
        <v>2444373</v>
      </c>
      <c s="6" r="C16" t="n">
        <v>3103757</v>
      </c>
      <c s="6" r="D16" t="n">
        <v>2620820</v>
      </c>
    </row>
    <row spans="1:4" r="17">
      <c s="4" r="A17" t="s">
        <v>782</v>
      </c>
      <c s="6" r="B17" t="n">
        <v>-559972262</v>
      </c>
      <c s="6" r="C17" t="n">
        <v>-562416635</v>
      </c>
      <c s="6" r="D17" t="n">
        <v>-520313919</v>
      </c>
    </row>
    <row spans="1:4" r="18">
      <c s="4" r="A18" t="s">
        <v>786</v>
      </c>
    </row>
    <row spans="1:4" r="19">
      <c s="3" r="A19" t="s">
        <v>778</v>
      </c>
    </row>
    <row spans="1:4" r="20">
      <c s="4" r="A20" t="s">
        <v>787</v>
      </c>
      <c s="6" r="B20" t="n">
        <v>1546899696</v>
      </c>
      <c s="6" r="C20" t="n">
        <v>1589002412</v>
      </c>
      <c s="6" r="D20" t="n">
        <v>1653612984</v>
      </c>
    </row>
    <row spans="1:4" r="21">
      <c s="4" r="A21" t="s">
        <v>775</v>
      </c>
      <c s="6" r="C21" t="n">
        <v>-45206473</v>
      </c>
      <c s="6" r="D21" t="n">
        <v>-67231392</v>
      </c>
    </row>
    <row spans="1:4" r="22">
      <c s="4" r="A22" t="s">
        <v>785</v>
      </c>
      <c s="6" r="B22" t="n">
        <v>2444373</v>
      </c>
      <c s="6" r="C22" t="n">
        <v>3103757</v>
      </c>
      <c s="6" r="D22" t="n">
        <v>2620820</v>
      </c>
    </row>
    <row spans="1:4" r="23">
      <c s="4" r="A23" t="s">
        <v>788</v>
      </c>
      <c s="6" r="B23" t="n">
        <v>1549344069</v>
      </c>
      <c s="6" r="C23" t="n">
        <v>1546899696</v>
      </c>
      <c s="6" r="D23" t="n">
        <v>158900241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r="A1" t="s">
        <v>789</v>
      </c>
      <c s="2" r="B1" t="s">
        <v>1</v>
      </c>
    </row>
    <row spans="1:6" r="2">
      <c s="2" r="B2" t="s">
        <v>2</v>
      </c>
      <c s="2" r="C2" t="s">
        <v>30</v>
      </c>
      <c s="2" r="D2" t="s">
        <v>90</v>
      </c>
      <c s="2" r="E2" t="s">
        <v>790</v>
      </c>
      <c s="2" r="F2" t="s">
        <v>791</v>
      </c>
    </row>
    <row spans="1:6" r="3">
      <c s="4" r="A3" t="s">
        <v>792</v>
      </c>
    </row>
    <row spans="1:6" r="4">
      <c s="3" r="A4" t="s">
        <v>793</v>
      </c>
    </row>
    <row spans="1:6" r="5">
      <c s="4" r="A5" t="s">
        <v>794</v>
      </c>
      <c s="7" r="B5" t="n">
        <v>126</v>
      </c>
      <c s="7" r="C5" t="n">
        <v>189</v>
      </c>
      <c s="7" r="D5" t="n">
        <v>246</v>
      </c>
    </row>
    <row spans="1:6" r="6">
      <c s="4" r="A6" t="s">
        <v>795</v>
      </c>
      <c s="8" r="B6" t="n">
        <v>82.28</v>
      </c>
      <c s="8" r="C6" t="n">
        <v>77.79000000000001</v>
      </c>
      <c s="8" r="D6" t="n">
        <v>88.43000000000001</v>
      </c>
    </row>
    <row spans="1:6" r="7">
      <c s="4" r="A7" t="s">
        <v>796</v>
      </c>
      <c s="7" r="B7" t="n">
        <v>166</v>
      </c>
      <c s="7" r="C7" t="n">
        <v>210</v>
      </c>
      <c s="7" r="D7" t="n">
        <v>220</v>
      </c>
    </row>
    <row spans="1:6" r="8">
      <c s="4" r="A8" t="s">
        <v>797</v>
      </c>
      <c s="7" r="B8" t="n">
        <v>134</v>
      </c>
    </row>
    <row spans="1:6" r="9">
      <c s="4" r="A9" t="s">
        <v>798</v>
      </c>
      <c s="4" r="B9" t="s">
        <v>462</v>
      </c>
    </row>
    <row spans="1:6" r="10">
      <c s="4" r="A10" t="s">
        <v>799</v>
      </c>
      <c s="4" r="B10" t="s">
        <v>800</v>
      </c>
    </row>
    <row spans="1:6" r="11">
      <c s="4" r="A11" t="s">
        <v>801</v>
      </c>
      <c s="6" r="B11" t="n">
        <v>2711974</v>
      </c>
      <c s="6" r="C11" t="n">
        <v>4000000</v>
      </c>
      <c s="6" r="D11" t="n">
        <v>3300000</v>
      </c>
    </row>
    <row spans="1:6" r="12">
      <c s="4" r="A12" t="s">
        <v>802</v>
      </c>
    </row>
    <row spans="1:6" r="13">
      <c s="3" r="A13" t="s">
        <v>793</v>
      </c>
    </row>
    <row spans="1:6" r="14">
      <c s="4" r="A14" t="s">
        <v>803</v>
      </c>
      <c s="7" r="B14" t="n">
        <v>217</v>
      </c>
      <c s="7" r="C14" t="n">
        <v>255</v>
      </c>
      <c s="7" r="D14" t="n">
        <v>164</v>
      </c>
    </row>
    <row spans="1:6" r="15">
      <c s="4" r="A15" t="s">
        <v>804</v>
      </c>
    </row>
    <row spans="1:6" r="16">
      <c s="3" r="A16" t="s">
        <v>793</v>
      </c>
    </row>
    <row spans="1:6" r="17">
      <c s="4" r="A17" t="s">
        <v>803</v>
      </c>
      <c s="7" r="B17" t="n">
        <v>224</v>
      </c>
      <c s="7" r="C17" t="n">
        <v>320</v>
      </c>
      <c s="7" r="D17" t="n">
        <v>296</v>
      </c>
    </row>
    <row spans="1:6" r="18">
      <c s="4" r="A18" t="s">
        <v>805</v>
      </c>
    </row>
    <row spans="1:6" r="19">
      <c s="3" r="A19" t="s">
        <v>793</v>
      </c>
    </row>
    <row spans="1:6" r="20">
      <c s="4" r="A20" t="s">
        <v>806</v>
      </c>
      <c s="6" r="E20" t="n">
        <v>30000000</v>
      </c>
    </row>
    <row spans="1:6" r="21">
      <c s="4" r="A21" t="s">
        <v>807</v>
      </c>
      <c s="6" r="B21" t="n">
        <v>23249430</v>
      </c>
    </row>
    <row spans="1:6" r="22">
      <c s="4" r="A22" t="s">
        <v>808</v>
      </c>
    </row>
    <row spans="1:6" r="23">
      <c s="3" r="A23" t="s">
        <v>793</v>
      </c>
    </row>
    <row spans="1:6" r="24">
      <c s="4" r="A24" t="s">
        <v>806</v>
      </c>
      <c s="6" r="F24" t="n">
        <v>1000000</v>
      </c>
    </row>
    <row spans="1:6" r="25">
      <c s="4" r="A25" t="s">
        <v>807</v>
      </c>
      <c s="6" r="B25" t="n">
        <v>691432</v>
      </c>
    </row>
    <row spans="1:6" r="26">
      <c s="4" r="A26" t="s">
        <v>809</v>
      </c>
      <c s="4" r="B26" t="s">
        <v>50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10</v>
      </c>
      <c s="2" r="B1" t="s">
        <v>1</v>
      </c>
    </row>
    <row spans="1:4" r="2">
      <c s="2" r="B2" t="s">
        <v>2</v>
      </c>
      <c s="2" r="C2" t="s">
        <v>30</v>
      </c>
      <c s="2" r="D2" t="s">
        <v>90</v>
      </c>
    </row>
    <row spans="1:4" r="3">
      <c s="3" r="A3" t="s">
        <v>811</v>
      </c>
    </row>
    <row spans="1:4" r="4">
      <c s="4" r="A4" t="s">
        <v>812</v>
      </c>
      <c s="6" r="B4" t="n">
        <v>7039377</v>
      </c>
    </row>
    <row spans="1:4" r="5">
      <c s="4" r="A5" t="s">
        <v>813</v>
      </c>
      <c s="6" r="B5" t="n">
        <v>1535830</v>
      </c>
    </row>
    <row spans="1:4" r="6">
      <c s="4" r="A6" t="s">
        <v>814</v>
      </c>
      <c s="6" r="B6" t="n">
        <v>-2711974</v>
      </c>
      <c s="6" r="C6" t="n">
        <v>-4000000</v>
      </c>
      <c s="6" r="D6" t="n">
        <v>-3300000</v>
      </c>
    </row>
    <row spans="1:4" r="7">
      <c s="4" r="A7" t="s">
        <v>815</v>
      </c>
      <c s="6" r="B7" t="n">
        <v>-161233</v>
      </c>
    </row>
    <row spans="1:4" r="8">
      <c s="4" r="A8" t="s">
        <v>816</v>
      </c>
      <c s="6" r="B8" t="n">
        <v>5702000</v>
      </c>
      <c s="6" r="C8" t="n">
        <v>7039377</v>
      </c>
    </row>
    <row spans="1:4" r="9">
      <c s="3" r="A9" t="s">
        <v>817</v>
      </c>
    </row>
    <row spans="1:4" r="10">
      <c s="4" r="A10" t="s">
        <v>818</v>
      </c>
      <c s="8" r="B10" t="n">
        <v>81.94</v>
      </c>
    </row>
    <row spans="1:4" r="11">
      <c s="4" r="A11" t="s">
        <v>819</v>
      </c>
      <c s="13" r="B11" t="n">
        <v>82.28</v>
      </c>
      <c s="8" r="C11" t="n">
        <v>77.79000000000001</v>
      </c>
      <c s="8" r="D11" t="n">
        <v>88.43000000000001</v>
      </c>
    </row>
    <row spans="1:4" r="12">
      <c s="4" r="A12" t="s">
        <v>820</v>
      </c>
      <c s="13" r="B12" t="n">
        <v>80.05</v>
      </c>
    </row>
    <row spans="1:4" r="13">
      <c s="4" r="A13" t="s">
        <v>821</v>
      </c>
      <c s="13" r="B13" t="n">
        <v>82.14</v>
      </c>
    </row>
    <row spans="1:4" r="14">
      <c s="4" r="A14" t="s">
        <v>822</v>
      </c>
      <c s="8" r="B14" t="n">
        <v>82.92</v>
      </c>
      <c s="8" r="C14" t="n">
        <v>81.9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23</v>
      </c>
      <c s="2" r="B1" t="s">
        <v>158</v>
      </c>
      <c s="2" r="J1" t="s">
        <v>1</v>
      </c>
    </row>
    <row spans="1:12" r="2">
      <c s="2" r="B2" t="s">
        <v>2</v>
      </c>
      <c s="2" r="C2" t="s">
        <v>159</v>
      </c>
      <c s="2" r="D2" t="s">
        <v>4</v>
      </c>
      <c s="2" r="E2" t="s">
        <v>160</v>
      </c>
      <c s="2" r="F2" t="s">
        <v>30</v>
      </c>
      <c s="2" r="G2" t="s">
        <v>161</v>
      </c>
      <c s="2" r="H2" t="s">
        <v>162</v>
      </c>
      <c s="2" r="I2" t="s">
        <v>163</v>
      </c>
      <c s="2" r="J2" t="s">
        <v>2</v>
      </c>
      <c s="2" r="K2" t="s">
        <v>30</v>
      </c>
      <c s="2" r="L2" t="s">
        <v>90</v>
      </c>
    </row>
    <row spans="1:12" r="3">
      <c s="3" r="A3" t="s">
        <v>230</v>
      </c>
    </row>
    <row spans="1:12" r="4">
      <c s="4" r="A4" t="s">
        <v>107</v>
      </c>
      <c s="7" r="B4" t="n">
        <v>1249</v>
      </c>
      <c s="7" r="C4" t="n">
        <v>1942</v>
      </c>
      <c s="7" r="D4" t="n">
        <v>1887</v>
      </c>
      <c s="7" r="E4" t="n">
        <v>1795</v>
      </c>
      <c s="7" r="F4" t="n">
        <v>1612</v>
      </c>
      <c s="7" r="G4" t="n">
        <v>2155</v>
      </c>
      <c s="7" r="H4" t="n">
        <v>1851</v>
      </c>
      <c s="7" r="I4" t="n">
        <v>1875</v>
      </c>
      <c s="7" r="J4" t="n">
        <v>6873</v>
      </c>
      <c s="7" r="K4" t="n">
        <v>7493</v>
      </c>
      <c s="7" r="L4" t="n">
        <v>8576</v>
      </c>
    </row>
    <row spans="1:12" r="5">
      <c s="4" r="A5" t="s">
        <v>824</v>
      </c>
      <c s="6" r="J5" t="n">
        <v>24</v>
      </c>
      <c s="6" r="K5" t="n">
        <v>34</v>
      </c>
      <c s="6" r="L5" t="n">
        <v>45</v>
      </c>
    </row>
    <row spans="1:12" r="6">
      <c s="4" r="A6" t="s">
        <v>825</v>
      </c>
      <c s="7" r="J6" t="n">
        <v>6849</v>
      </c>
      <c s="7" r="K6" t="n">
        <v>7459</v>
      </c>
      <c s="7" r="L6" t="n">
        <v>8531</v>
      </c>
    </row>
    <row spans="1:12" r="7">
      <c s="4" r="A7" t="s">
        <v>826</v>
      </c>
      <c s="6" r="J7" t="n">
        <v>1549000000</v>
      </c>
      <c s="6" r="K7" t="n">
        <v>1566000000</v>
      </c>
      <c s="6" r="L7" t="n">
        <v>1622000000</v>
      </c>
    </row>
    <row spans="1:12" r="8">
      <c s="4" r="A8" t="s">
        <v>827</v>
      </c>
      <c s="6" r="J8" t="n">
        <v>0</v>
      </c>
      <c s="6" r="K8" t="n">
        <v>0</v>
      </c>
      <c s="6" r="L8" t="n">
        <v>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828</v>
      </c>
      <c s="2" r="B1" t="s">
        <v>158</v>
      </c>
      <c s="2" r="C1" t="s">
        <v>1</v>
      </c>
    </row>
    <row spans="1:5" r="2">
      <c s="2" r="B2" t="s">
        <v>829</v>
      </c>
      <c s="2" r="C2" t="s">
        <v>2</v>
      </c>
      <c s="2" r="D2" t="s">
        <v>30</v>
      </c>
      <c s="2" r="E2" t="s">
        <v>90</v>
      </c>
    </row>
    <row spans="1:5" r="3">
      <c s="3" r="A3" t="s">
        <v>830</v>
      </c>
    </row>
    <row spans="1:5" r="4">
      <c s="4" r="A4" t="s">
        <v>831</v>
      </c>
      <c s="7" r="C4" t="n">
        <v>23000</v>
      </c>
    </row>
    <row spans="1:5" r="5">
      <c s="4" r="A5" t="s">
        <v>832</v>
      </c>
      <c s="6" r="C5" t="n">
        <v>47</v>
      </c>
    </row>
    <row spans="1:5" r="6">
      <c s="4" r="A6" t="s">
        <v>833</v>
      </c>
      <c s="7" r="C6" t="n">
        <v>3</v>
      </c>
      <c s="7" r="D6" t="n">
        <v>-19</v>
      </c>
      <c s="7" r="E6" t="n">
        <v>10</v>
      </c>
    </row>
    <row spans="1:5" r="7">
      <c s="4" r="A7" t="s">
        <v>834</v>
      </c>
      <c s="4" r="C7" t="s">
        <v>835</v>
      </c>
      <c s="4" r="D7" t="s">
        <v>836</v>
      </c>
      <c s="4" r="E7" t="s">
        <v>836</v>
      </c>
    </row>
    <row spans="1:5" r="8">
      <c s="4" r="A8" t="s">
        <v>837</v>
      </c>
      <c s="4" r="C8" t="s">
        <v>838</v>
      </c>
      <c s="4" r="D8" t="s">
        <v>839</v>
      </c>
      <c s="4" r="E8" t="s">
        <v>840</v>
      </c>
    </row>
    <row spans="1:5" r="9">
      <c s="4" r="A9" t="s">
        <v>841</v>
      </c>
      <c s="7" r="C9" t="n">
        <v>58</v>
      </c>
    </row>
    <row spans="1:5" r="10">
      <c s="4" r="A10" t="s">
        <v>842</v>
      </c>
      <c s="6" r="C10" t="n">
        <v>1</v>
      </c>
      <c s="7" r="D10" t="n">
        <v>3</v>
      </c>
      <c s="7" r="E10" t="n">
        <v>10</v>
      </c>
    </row>
    <row spans="1:5" r="11">
      <c s="4" r="A11" t="s">
        <v>843</v>
      </c>
      <c s="7" r="B11" t="n">
        <v>17</v>
      </c>
    </row>
    <row spans="1:5" r="12">
      <c s="4" r="A12" t="s">
        <v>844</v>
      </c>
    </row>
    <row spans="1:5" r="13">
      <c s="3" r="A13" t="s">
        <v>830</v>
      </c>
    </row>
    <row spans="1:5" r="14">
      <c s="4" r="A14" t="s">
        <v>843</v>
      </c>
      <c s="7" r="B14" t="n">
        <v>14</v>
      </c>
    </row>
    <row spans="1:5" r="15">
      <c s="4" r="A15" t="s">
        <v>845</v>
      </c>
    </row>
    <row spans="1:5" r="16">
      <c s="3" r="A16" t="s">
        <v>830</v>
      </c>
    </row>
    <row spans="1:5" r="17">
      <c s="4" r="A17" t="s">
        <v>842</v>
      </c>
      <c s="7" r="C17" t="n">
        <v>41</v>
      </c>
    </row>
    <row spans="1:5" r="18">
      <c s="4" r="A18" t="s">
        <v>846</v>
      </c>
    </row>
    <row spans="1:5" r="19">
      <c s="3" r="A19" t="s">
        <v>830</v>
      </c>
    </row>
    <row spans="1:5" r="20">
      <c s="4" r="A20" t="s">
        <v>847</v>
      </c>
      <c s="6" r="C20" t="n">
        <v>2012</v>
      </c>
    </row>
    <row spans="1:5" r="21">
      <c s="4" r="A21" t="s">
        <v>848</v>
      </c>
    </row>
    <row spans="1:5" r="22">
      <c s="3" r="A22" t="s">
        <v>830</v>
      </c>
    </row>
    <row spans="1:5" r="23">
      <c s="4" r="A23" t="s">
        <v>847</v>
      </c>
      <c s="6" r="C23" t="n">
        <v>2011</v>
      </c>
    </row>
    <row spans="1:5" r="24">
      <c s="4" r="A24" t="s">
        <v>849</v>
      </c>
    </row>
    <row spans="1:5" r="25">
      <c s="3" r="A25" t="s">
        <v>830</v>
      </c>
    </row>
    <row spans="1:5" r="26">
      <c s="4" r="A26" t="s">
        <v>847</v>
      </c>
      <c s="6" r="C26" t="n">
        <v>2008</v>
      </c>
    </row>
    <row spans="1:5" r="27">
      <c s="4" r="A27" t="s">
        <v>850</v>
      </c>
    </row>
    <row spans="1:5" r="28">
      <c s="3" r="A28" t="s">
        <v>830</v>
      </c>
    </row>
    <row spans="1:5" r="29">
      <c s="4" r="A29" t="s">
        <v>847</v>
      </c>
      <c s="6" r="C29" t="n">
        <v>2012</v>
      </c>
    </row>
    <row spans="1:5" r="30">
      <c s="4" r="A30" t="s">
        <v>851</v>
      </c>
    </row>
    <row spans="1:5" r="31">
      <c s="3" r="A31" t="s">
        <v>830</v>
      </c>
    </row>
    <row spans="1:5" r="32">
      <c s="4" r="A32" t="s">
        <v>847</v>
      </c>
      <c s="6" r="C32" t="n">
        <v>2014</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52</v>
      </c>
      <c s="2" r="B1" t="s">
        <v>1</v>
      </c>
    </row>
    <row spans="1:4" r="2">
      <c s="2" r="B2" t="s">
        <v>2</v>
      </c>
      <c s="2" r="C2" t="s">
        <v>30</v>
      </c>
      <c s="2" r="D2" t="s">
        <v>90</v>
      </c>
    </row>
    <row spans="1:4" r="3">
      <c s="3" r="A3" t="s">
        <v>233</v>
      </c>
    </row>
    <row spans="1:4" r="4">
      <c s="4" r="A4" t="s">
        <v>102</v>
      </c>
      <c s="7" r="B4" t="n">
        <v>9615</v>
      </c>
      <c s="7" r="C4" t="n">
        <v>10650</v>
      </c>
      <c s="7" r="D4" t="n">
        <v>12542</v>
      </c>
    </row>
    <row spans="1:4" r="5">
      <c s="3" r="A5" t="s">
        <v>853</v>
      </c>
    </row>
    <row spans="1:4" r="6">
      <c s="4" r="A6" t="s">
        <v>854</v>
      </c>
      <c s="6" r="B6" t="n">
        <v>-56</v>
      </c>
      <c s="6" r="C6" t="n">
        <v>-56</v>
      </c>
      <c s="6" r="D6" t="n">
        <v>247</v>
      </c>
    </row>
    <row spans="1:4" r="7">
      <c s="4" r="A7" t="s">
        <v>855</v>
      </c>
      <c s="6" r="B7" t="n">
        <v>117</v>
      </c>
      <c s="6" r="C7" t="n">
        <v>162</v>
      </c>
      <c s="6" r="D7" t="n">
        <v>-5</v>
      </c>
    </row>
    <row spans="1:4" r="8">
      <c s="4" r="A8" t="s">
        <v>856</v>
      </c>
      <c s="6" r="B8" t="n">
        <v>61</v>
      </c>
      <c s="6" r="C8" t="n">
        <v>106</v>
      </c>
      <c s="6" r="D8" t="n">
        <v>242</v>
      </c>
    </row>
    <row spans="1:4" r="9">
      <c s="3" r="A9" t="s">
        <v>857</v>
      </c>
    </row>
    <row spans="1:4" r="10">
      <c s="4" r="A10" t="s">
        <v>854</v>
      </c>
      <c s="6" r="B10" t="n">
        <v>2762</v>
      </c>
      <c s="6" r="C10" t="n">
        <v>3215</v>
      </c>
      <c s="6" r="D10" t="n">
        <v>3451</v>
      </c>
    </row>
    <row spans="1:4" r="11">
      <c s="4" r="A11" t="s">
        <v>855</v>
      </c>
      <c s="6" r="B11" t="n">
        <v>-135</v>
      </c>
      <c s="6" r="C11" t="n">
        <v>-224</v>
      </c>
      <c s="6" r="D11" t="n">
        <v>-23</v>
      </c>
    </row>
    <row spans="1:4" r="12">
      <c s="4" r="A12" t="s">
        <v>858</v>
      </c>
      <c s="6" r="B12" t="n">
        <v>2627</v>
      </c>
      <c s="6" r="C12" t="n">
        <v>2991</v>
      </c>
      <c s="6" r="D12" t="n">
        <v>3428</v>
      </c>
    </row>
    <row spans="1:4" r="13">
      <c s="4" r="A13" t="s">
        <v>859</v>
      </c>
      <c s="7" r="B13" t="n">
        <v>2688</v>
      </c>
      <c s="7" r="C13" t="n">
        <v>3097</v>
      </c>
      <c s="7" r="D13" t="n">
        <v>367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O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4"/>
  </cols>
  <sheetData>
    <row spans="1:15" r="1">
      <c s="1" r="A1" t="s">
        <v>156</v>
      </c>
      <c s="2" r="C1" t="s">
        <v>157</v>
      </c>
      <c s="2" r="D1" t="s">
        <v>158</v>
      </c>
      <c s="2" r="L1" t="s">
        <v>1</v>
      </c>
    </row>
    <row spans="1:15" r="2">
      <c s="2" r="C2" t="s">
        <v>90</v>
      </c>
      <c s="2" r="D2" t="s">
        <v>2</v>
      </c>
      <c s="2" r="E2" t="s">
        <v>159</v>
      </c>
      <c s="2" r="F2" t="s">
        <v>4</v>
      </c>
      <c s="2" r="G2" t="s">
        <v>160</v>
      </c>
      <c s="2" r="H2" t="s">
        <v>30</v>
      </c>
      <c s="2" r="I2" t="s">
        <v>161</v>
      </c>
      <c s="2" r="J2" t="s">
        <v>162</v>
      </c>
      <c s="2" r="K2" t="s">
        <v>163</v>
      </c>
      <c s="2" r="L2" t="s">
        <v>2</v>
      </c>
      <c s="2" r="M2" t="s">
        <v>30</v>
      </c>
      <c s="2" r="N2" t="s">
        <v>90</v>
      </c>
    </row>
    <row spans="1:15" r="3">
      <c s="4" r="A3" t="s">
        <v>164</v>
      </c>
      <c s="8" r="D3" t="n">
        <v>1.02</v>
      </c>
      <c s="8" r="E3" t="n">
        <v>1.02</v>
      </c>
      <c s="7" r="F3" t="n">
        <v>1</v>
      </c>
      <c s="7" r="G3" t="n">
        <v>1</v>
      </c>
      <c s="7" r="H3" t="n">
        <v>1</v>
      </c>
      <c s="7" r="I3" t="n">
        <v>1</v>
      </c>
      <c s="8" r="J3" t="n">
        <v>0.9399999999999999</v>
      </c>
      <c s="8" r="K3" t="n">
        <v>0.9399999999999999</v>
      </c>
      <c s="8" r="L3" t="n">
        <v>4.04</v>
      </c>
      <c s="8" r="M3" t="n">
        <v>3.88</v>
      </c>
      <c s="8" r="N3" t="n">
        <v>3.58</v>
      </c>
    </row>
    <row spans="1:15" r="4">
      <c s="4" r="A4" t="s">
        <v>165</v>
      </c>
      <c s="7" r="N4" t="n">
        <v>99</v>
      </c>
    </row>
    <row spans="1:15" r="5">
      <c s="4" r="A5" t="s">
        <v>150</v>
      </c>
      <c s="4" r="B5" t="s">
        <v>93</v>
      </c>
      <c s="6" r="N5" t="n">
        <v>1275</v>
      </c>
    </row>
    <row spans="1:15" r="6">
      <c s="4" r="A6" t="s">
        <v>166</v>
      </c>
    </row>
    <row spans="1:15" r="7">
      <c s="4" r="A7" t="s">
        <v>165</v>
      </c>
      <c s="6" r="N7" t="n">
        <v>99</v>
      </c>
    </row>
    <row spans="1:15" r="8">
      <c s="4" r="A8" t="s">
        <v>167</v>
      </c>
      <c s="6" r="N8" t="n">
        <v>-33</v>
      </c>
    </row>
    <row spans="1:15" r="9">
      <c s="4" r="A9" t="s">
        <v>168</v>
      </c>
      <c s="6" r="N9" t="n">
        <v>2</v>
      </c>
    </row>
    <row spans="1:15" r="10">
      <c s="4" r="A10" t="s">
        <v>150</v>
      </c>
      <c s="6" r="N10" t="n">
        <v>-1275</v>
      </c>
    </row>
    <row spans="1:15" r="11">
      <c s="4" r="A11" t="s">
        <v>142</v>
      </c>
    </row>
    <row spans="1:15" r="12">
      <c s="4" r="A12" t="s">
        <v>150</v>
      </c>
      <c s="7" r="C12" t="n">
        <v>1275</v>
      </c>
      <c s="7" r="N12" t="n">
        <v>1275</v>
      </c>
      <c s="4" r="O12" t="s">
        <v>93</v>
      </c>
    </row>
    <row spans="1:15" r="13">
      <c r="A13" t="n"/>
    </row>
    <row spans="1:15" r="14">
      <c s="4" r="A14" t="s">
        <v>93</v>
      </c>
      <c s="4" r="B14" t="s">
        <v>155</v>
      </c>
    </row>
  </sheetData>
  <mergeCells count="6">
    <mergeCell ref="A1:B2"/>
    <mergeCell ref="D1:K1"/>
    <mergeCell ref="L1:O1"/>
    <mergeCell ref="N2:O2"/>
    <mergeCell ref="A13:N13"/>
    <mergeCell ref="B14:N14"/>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60</v>
      </c>
      <c s="2" r="B1" t="s">
        <v>1</v>
      </c>
    </row>
    <row spans="1:4" r="2">
      <c s="2" r="B2" t="s">
        <v>2</v>
      </c>
      <c s="2" r="C2" t="s">
        <v>30</v>
      </c>
      <c s="2" r="D2" t="s">
        <v>90</v>
      </c>
    </row>
    <row spans="1:4" r="3">
      <c s="3" r="A3" t="s">
        <v>861</v>
      </c>
    </row>
    <row spans="1:4" r="4">
      <c s="4" r="A4" t="s">
        <v>862</v>
      </c>
      <c s="7" r="B4" t="n">
        <v>123</v>
      </c>
      <c s="7" r="C4" t="n">
        <v>114</v>
      </c>
      <c s="7" r="D4" t="n">
        <v>124</v>
      </c>
    </row>
    <row spans="1:4" r="5">
      <c s="4" r="A5" t="s">
        <v>863</v>
      </c>
      <c s="6" r="B5" t="n">
        <v>17</v>
      </c>
      <c s="6" r="C5" t="n">
        <v>20</v>
      </c>
      <c s="6" r="D5" t="n">
        <v>15</v>
      </c>
    </row>
    <row spans="1:4" r="6">
      <c s="4" r="A6" t="s">
        <v>864</v>
      </c>
      <c s="6" r="B6" t="n">
        <v>6</v>
      </c>
      <c s="6" r="C6" t="n">
        <v>11</v>
      </c>
      <c s="6" r="D6" t="n">
        <v>3</v>
      </c>
    </row>
    <row spans="1:4" r="7">
      <c s="4" r="A7" t="s">
        <v>865</v>
      </c>
      <c s="6" r="B7" t="n">
        <v>-42</v>
      </c>
      <c s="6" r="C7" t="n">
        <v>-3</v>
      </c>
      <c s="6" r="D7" t="n">
        <v>-2</v>
      </c>
    </row>
    <row spans="1:4" r="8">
      <c s="4" r="A8" t="s">
        <v>866</v>
      </c>
      <c s="6" r="B8" t="n">
        <v>-7</v>
      </c>
      <c s="6" r="C8" t="n">
        <v>-8</v>
      </c>
      <c s="6" r="D8" t="n">
        <v>-16</v>
      </c>
    </row>
    <row spans="1:4" r="9">
      <c s="4" r="A9" t="s">
        <v>867</v>
      </c>
      <c s="6" r="B9" t="n">
        <v>-1</v>
      </c>
      <c s="6" r="C9" t="n">
        <v>-3</v>
      </c>
      <c s="6" r="D9" t="n">
        <v>-10</v>
      </c>
    </row>
    <row spans="1:4" r="10">
      <c s="4" r="A10" t="s">
        <v>64</v>
      </c>
      <c s="6" r="B10" t="n">
        <v>-8</v>
      </c>
      <c s="6" r="C10" t="n">
        <v>-8</v>
      </c>
      <c s="6" r="D10" t="n">
        <v>0</v>
      </c>
    </row>
    <row spans="1:4" r="11">
      <c s="4" r="A11" t="s">
        <v>868</v>
      </c>
      <c s="7" r="B11" t="n">
        <v>88</v>
      </c>
      <c s="7" r="C11" t="n">
        <v>123</v>
      </c>
      <c s="7" r="D11" t="n">
        <v>11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869</v>
      </c>
      <c s="2" r="B1" t="s">
        <v>2</v>
      </c>
      <c s="2" r="C1" t="s">
        <v>30</v>
      </c>
      <c s="2" r="D1" t="s">
        <v>90</v>
      </c>
      <c s="2" r="E1" t="s">
        <v>870</v>
      </c>
    </row>
    <row spans="1:5" r="2">
      <c s="3" r="A2" t="s">
        <v>233</v>
      </c>
    </row>
    <row spans="1:5" r="3">
      <c s="4" r="A3" t="s">
        <v>871</v>
      </c>
      <c s="7" r="B3" t="n">
        <v>88</v>
      </c>
      <c s="7" r="C3" t="n">
        <v>123</v>
      </c>
      <c s="7" r="D3" t="n">
        <v>114</v>
      </c>
      <c s="7" r="E3" t="n">
        <v>124</v>
      </c>
    </row>
    <row spans="1:5" r="4">
      <c s="4" r="A4" t="s">
        <v>872</v>
      </c>
      <c s="6" r="B4" t="n">
        <v>28</v>
      </c>
      <c s="6" r="C4" t="n">
        <v>40</v>
      </c>
      <c s="6" r="D4" t="n">
        <v>24</v>
      </c>
    </row>
    <row spans="1:5" r="5">
      <c s="4" r="A5" t="s">
        <v>873</v>
      </c>
      <c s="6" r="B5" t="n">
        <v>-40</v>
      </c>
      <c s="6" r="C5" t="n">
        <v>-54</v>
      </c>
      <c s="6" r="D5" t="n">
        <v>-56</v>
      </c>
    </row>
    <row spans="1:5" r="6">
      <c s="4" r="A6" t="s">
        <v>874</v>
      </c>
      <c s="7" r="B6" t="n">
        <v>76</v>
      </c>
      <c s="7" r="C6" t="n">
        <v>109</v>
      </c>
      <c s="7" r="D6" t="n">
        <v>8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75</v>
      </c>
      <c s="2" r="B1" t="s">
        <v>1</v>
      </c>
    </row>
    <row spans="1:4" r="2">
      <c s="2" r="B2" t="s">
        <v>2</v>
      </c>
      <c s="2" r="C2" t="s">
        <v>30</v>
      </c>
      <c s="2" r="D2" t="s">
        <v>90</v>
      </c>
    </row>
    <row spans="1:4" r="3">
      <c s="3" r="A3" t="s">
        <v>233</v>
      </c>
    </row>
    <row spans="1:4" r="4">
      <c s="4" r="A4" t="s">
        <v>876</v>
      </c>
      <c s="4" r="B4" t="s">
        <v>877</v>
      </c>
      <c s="4" r="C4" t="s">
        <v>877</v>
      </c>
      <c s="4" r="D4" t="s">
        <v>877</v>
      </c>
    </row>
    <row spans="1:4" r="5">
      <c s="3" r="A5" t="s">
        <v>878</v>
      </c>
    </row>
    <row spans="1:4" r="6">
      <c s="4" r="A6" t="s">
        <v>879</v>
      </c>
      <c s="4" r="B6" t="s">
        <v>880</v>
      </c>
      <c s="4" r="C6" t="s">
        <v>881</v>
      </c>
      <c s="4" r="D6" t="s">
        <v>882</v>
      </c>
    </row>
    <row spans="1:4" r="7">
      <c s="4" r="A7" t="s">
        <v>883</v>
      </c>
      <c s="4" r="B7" t="s">
        <v>884</v>
      </c>
      <c s="4" r="C7" t="s">
        <v>885</v>
      </c>
      <c s="4" r="D7" t="s">
        <v>886</v>
      </c>
    </row>
    <row spans="1:4" r="8">
      <c s="4" r="A8" t="s">
        <v>64</v>
      </c>
      <c s="4" r="B8" t="s">
        <v>887</v>
      </c>
      <c s="4" r="C8" t="s">
        <v>888</v>
      </c>
      <c s="4" r="D8" t="s">
        <v>889</v>
      </c>
    </row>
    <row spans="1:4" r="9">
      <c s="4" r="A9" t="s">
        <v>837</v>
      </c>
      <c s="4" r="B9" t="s">
        <v>838</v>
      </c>
      <c s="4" r="C9" t="s">
        <v>839</v>
      </c>
      <c s="4" r="D9" t="s">
        <v>84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90</v>
      </c>
      <c s="2" r="B1" t="s">
        <v>2</v>
      </c>
      <c s="2" r="C1" t="s">
        <v>30</v>
      </c>
    </row>
    <row spans="1:3" r="2">
      <c s="3" r="A2" t="s">
        <v>891</v>
      </c>
    </row>
    <row spans="1:3" r="3">
      <c s="4" r="A3" t="s">
        <v>892</v>
      </c>
      <c s="7" r="B3" t="n">
        <v>275</v>
      </c>
      <c s="7" r="C3" t="n">
        <v>274</v>
      </c>
    </row>
    <row spans="1:3" r="4">
      <c s="4" r="A4" t="s">
        <v>893</v>
      </c>
      <c s="6" r="B4" t="n">
        <v>230</v>
      </c>
      <c s="6" r="C4" t="n">
        <v>247</v>
      </c>
    </row>
    <row spans="1:3" r="5">
      <c s="4" r="A5" t="s">
        <v>894</v>
      </c>
      <c s="6" r="B5" t="n">
        <v>174</v>
      </c>
      <c s="6" r="C5" t="n">
        <v>198</v>
      </c>
    </row>
    <row spans="1:3" r="6">
      <c s="4" r="A6" t="s">
        <v>895</v>
      </c>
      <c s="6" r="B6" t="n">
        <v>153</v>
      </c>
      <c s="6" r="C6" t="n">
        <v>147</v>
      </c>
    </row>
    <row spans="1:3" r="7">
      <c s="4" r="A7" t="s">
        <v>64</v>
      </c>
      <c s="6" r="B7" t="n">
        <v>164</v>
      </c>
      <c s="6" r="C7" t="n">
        <v>162</v>
      </c>
    </row>
    <row spans="1:3" r="8">
      <c s="4" r="A8" t="s">
        <v>896</v>
      </c>
      <c s="6" r="B8" t="n">
        <v>996</v>
      </c>
      <c s="6" r="C8" t="n">
        <v>1028</v>
      </c>
    </row>
    <row spans="1:3" r="9">
      <c s="3" r="A9" t="s">
        <v>897</v>
      </c>
    </row>
    <row spans="1:3" r="10">
      <c s="4" r="A10" t="s">
        <v>898</v>
      </c>
      <c s="6" r="B10" t="n">
        <v>-593</v>
      </c>
      <c s="6" r="C10" t="n">
        <v>-677</v>
      </c>
    </row>
    <row spans="1:3" r="11">
      <c s="4" r="A11" t="s">
        <v>899</v>
      </c>
      <c s="6" r="B11" t="n">
        <v>-218</v>
      </c>
      <c s="6" r="C11" t="n">
        <v>-260</v>
      </c>
    </row>
    <row spans="1:3" r="12">
      <c s="4" r="A12" t="s">
        <v>900</v>
      </c>
      <c s="6" r="B12" t="n">
        <v>-554</v>
      </c>
      <c s="6" r="C12" t="n">
        <v>-559</v>
      </c>
    </row>
    <row spans="1:3" r="13">
      <c s="4" r="A13" t="s">
        <v>901</v>
      </c>
      <c s="6" r="B13" t="n">
        <v>-532</v>
      </c>
      <c s="6" r="C13" t="n">
        <v>-348</v>
      </c>
    </row>
    <row spans="1:3" r="14">
      <c s="4" r="A14" t="s">
        <v>902</v>
      </c>
      <c s="6" r="B14" t="n">
        <v>-1897</v>
      </c>
      <c s="6" r="C14" t="n">
        <v>-1844</v>
      </c>
    </row>
    <row spans="1:3" r="15">
      <c s="4" r="A15" t="s">
        <v>903</v>
      </c>
      <c s="7" r="B15" t="n">
        <v>-901</v>
      </c>
      <c s="7" r="C15" t="n">
        <v>-81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O47"/>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s="1" r="A1" t="s">
        <v>904</v>
      </c>
      <c s="2" r="B1" t="s">
        <v>158</v>
      </c>
      <c s="2" r="J1" t="s">
        <v>1</v>
      </c>
    </row>
    <row spans="1:15" r="2">
      <c s="2" r="B2" t="s">
        <v>2</v>
      </c>
      <c s="2" r="C2" t="s">
        <v>159</v>
      </c>
      <c s="2" r="D2" t="s">
        <v>4</v>
      </c>
      <c s="2" r="E2" t="s">
        <v>160</v>
      </c>
      <c s="2" r="F2" t="s">
        <v>30</v>
      </c>
      <c s="2" r="G2" t="s">
        <v>161</v>
      </c>
      <c s="2" r="H2" t="s">
        <v>162</v>
      </c>
      <c s="2" r="I2" t="s">
        <v>163</v>
      </c>
      <c s="2" r="J2" t="s">
        <v>2</v>
      </c>
      <c s="2" r="L2" t="s">
        <v>30</v>
      </c>
      <c s="2" r="N2" t="s">
        <v>90</v>
      </c>
    </row>
    <row spans="1:15" r="3">
      <c s="3" r="A3" t="s">
        <v>905</v>
      </c>
    </row>
    <row spans="1:15" r="4">
      <c s="4" r="A4" t="s">
        <v>92</v>
      </c>
      <c s="7" r="B4" t="n">
        <v>18371</v>
      </c>
      <c s="7" r="C4" t="n">
        <v>19422</v>
      </c>
      <c s="7" r="D4" t="n">
        <v>18763</v>
      </c>
      <c s="7" r="E4" t="n">
        <v>17352</v>
      </c>
      <c s="7" r="F4" t="n">
        <v>19941</v>
      </c>
      <c s="7" r="G4" t="n">
        <v>21335</v>
      </c>
      <c s="7" r="H4" t="n">
        <v>21051</v>
      </c>
      <c s="7" r="I4" t="n">
        <v>17779</v>
      </c>
      <c s="7" r="J4" t="n">
        <v>73908</v>
      </c>
      <c s="4" r="K4" t="s">
        <v>93</v>
      </c>
      <c s="7" r="L4" t="n">
        <v>80106</v>
      </c>
      <c s="4" r="M4" t="s">
        <v>93</v>
      </c>
      <c s="7" r="N4" t="n">
        <v>80029</v>
      </c>
      <c s="4" r="O4" t="s">
        <v>93</v>
      </c>
    </row>
    <row spans="1:15" r="5">
      <c s="4" r="A5" t="s">
        <v>99</v>
      </c>
      <c s="6" r="J5" t="n">
        <v>-82</v>
      </c>
      <c s="6" r="L5" t="n">
        <v>-93</v>
      </c>
      <c s="6" r="N5" t="n">
        <v>-93</v>
      </c>
    </row>
    <row spans="1:15" r="6">
      <c s="4" r="A6" t="s">
        <v>104</v>
      </c>
      <c s="6" r="J6" t="n">
        <v>-105</v>
      </c>
      <c s="6" r="L6" t="n">
        <v>-105</v>
      </c>
      <c s="6" r="N6" t="n">
        <v>22</v>
      </c>
    </row>
    <row spans="1:15" r="7">
      <c s="4" r="A7" t="s">
        <v>100</v>
      </c>
      <c s="6" r="J7" t="n">
        <v>10623</v>
      </c>
      <c s="6" r="L7" t="n">
        <v>11702</v>
      </c>
      <c s="6" r="N7" t="n">
        <v>13515</v>
      </c>
    </row>
    <row spans="1:15" r="8">
      <c s="4" r="A8" t="s">
        <v>906</v>
      </c>
      <c s="6" r="J8" t="n">
        <v>-1008</v>
      </c>
      <c s="6" r="L8" t="n">
        <v>-1052</v>
      </c>
      <c s="6" r="N8" t="n">
        <v>-973</v>
      </c>
    </row>
    <row spans="1:15" r="9">
      <c s="4" r="A9" t="s">
        <v>102</v>
      </c>
      <c s="6" r="J9" t="n">
        <v>9615</v>
      </c>
      <c s="6" r="L9" t="n">
        <v>10650</v>
      </c>
      <c s="6" r="N9" t="n">
        <v>12542</v>
      </c>
    </row>
    <row spans="1:15" r="10">
      <c s="4" r="A10" t="s">
        <v>438</v>
      </c>
    </row>
    <row spans="1:15" r="11">
      <c s="3" r="A11" t="s">
        <v>905</v>
      </c>
    </row>
    <row spans="1:15" r="12">
      <c s="4" r="A12" t="s">
        <v>92</v>
      </c>
      <c s="6" r="J12" t="n">
        <v>26563</v>
      </c>
      <c s="6" r="L12" t="n">
        <v>30517</v>
      </c>
      <c s="6" r="N12" t="n">
        <v>29656</v>
      </c>
    </row>
    <row spans="1:15" r="13">
      <c s="4" r="A13" t="s">
        <v>439</v>
      </c>
    </row>
    <row spans="1:15" r="14">
      <c s="3" r="A14" t="s">
        <v>905</v>
      </c>
    </row>
    <row spans="1:15" r="15">
      <c s="4" r="A15" t="s">
        <v>92</v>
      </c>
      <c s="6" r="J15" t="n">
        <v>18328</v>
      </c>
      <c s="6" r="L15" t="n">
        <v>20469</v>
      </c>
      <c s="6" r="N15" t="n">
        <v>19342</v>
      </c>
    </row>
    <row spans="1:15" r="16">
      <c s="4" r="A16" t="s">
        <v>440</v>
      </c>
    </row>
    <row spans="1:15" r="17">
      <c s="3" r="A17" t="s">
        <v>905</v>
      </c>
    </row>
    <row spans="1:15" r="18">
      <c s="4" r="A18" t="s">
        <v>92</v>
      </c>
      <c s="6" r="J18" t="n">
        <v>19469</v>
      </c>
      <c s="6" r="L18" t="n">
        <v>19255</v>
      </c>
      <c s="6" r="N18" t="n">
        <v>20987</v>
      </c>
    </row>
    <row spans="1:15" r="19">
      <c s="4" r="A19" t="s">
        <v>441</v>
      </c>
    </row>
    <row spans="1:15" r="20">
      <c s="3" r="A20" t="s">
        <v>905</v>
      </c>
    </row>
    <row spans="1:15" r="21">
      <c s="4" r="A21" t="s">
        <v>92</v>
      </c>
      <c s="6" r="J21" t="n">
        <v>9548</v>
      </c>
      <c s="6" r="L21" t="n">
        <v>9865</v>
      </c>
      <c s="6" r="N21" t="n">
        <v>10044</v>
      </c>
    </row>
    <row spans="1:15" r="22">
      <c s="4" r="A22" t="s">
        <v>907</v>
      </c>
    </row>
    <row spans="1:15" r="23">
      <c s="3" r="A23" t="s">
        <v>905</v>
      </c>
    </row>
    <row spans="1:15" r="24">
      <c s="4" r="A24" t="s">
        <v>92</v>
      </c>
      <c s="6" r="J24" t="n">
        <v>7200</v>
      </c>
      <c s="6" r="L24" t="n">
        <v>8300</v>
      </c>
      <c s="6" r="N24" t="n">
        <v>7800</v>
      </c>
    </row>
    <row spans="1:15" r="25">
      <c s="4" r="A25" t="s">
        <v>908</v>
      </c>
    </row>
    <row spans="1:15" r="26">
      <c s="3" r="A26" t="s">
        <v>905</v>
      </c>
    </row>
    <row spans="1:15" r="27">
      <c s="4" r="A27" t="s">
        <v>92</v>
      </c>
      <c s="6" r="J27" t="n">
        <v>7100</v>
      </c>
    </row>
    <row spans="1:15" r="28">
      <c s="4" r="A28" t="s">
        <v>909</v>
      </c>
    </row>
    <row spans="1:15" r="29">
      <c s="3" r="A29" t="s">
        <v>905</v>
      </c>
    </row>
    <row spans="1:15" r="30">
      <c s="4" r="A30" t="s">
        <v>910</v>
      </c>
      <c s="6" r="J30" t="n">
        <v>3576</v>
      </c>
      <c s="6" r="L30" t="n">
        <v>3815</v>
      </c>
      <c s="6" r="N30" t="n">
        <v>4309</v>
      </c>
    </row>
    <row spans="1:15" r="31">
      <c s="4" r="A31" t="s">
        <v>911</v>
      </c>
    </row>
    <row spans="1:15" r="32">
      <c s="3" r="A32" t="s">
        <v>905</v>
      </c>
    </row>
    <row spans="1:15" r="33">
      <c s="4" r="A33" t="s">
        <v>910</v>
      </c>
      <c s="6" r="J33" t="n">
        <v>3425</v>
      </c>
      <c s="6" r="L33" t="n">
        <v>4033</v>
      </c>
      <c s="6" r="N33" t="n">
        <v>3708</v>
      </c>
    </row>
    <row spans="1:15" r="34">
      <c s="4" r="A34" t="s">
        <v>912</v>
      </c>
    </row>
    <row spans="1:15" r="35">
      <c s="3" r="A35" t="s">
        <v>905</v>
      </c>
    </row>
    <row spans="1:15" r="36">
      <c s="4" r="A36" t="s">
        <v>910</v>
      </c>
      <c s="6" r="J36" t="n">
        <v>2886</v>
      </c>
      <c s="6" r="L36" t="n">
        <v>3187</v>
      </c>
      <c s="6" r="N36" t="n">
        <v>4622</v>
      </c>
    </row>
    <row spans="1:15" r="37">
      <c s="4" r="A37" t="s">
        <v>913</v>
      </c>
    </row>
    <row spans="1:15" r="38">
      <c s="3" r="A38" t="s">
        <v>905</v>
      </c>
    </row>
    <row spans="1:15" r="39">
      <c s="4" r="A39" t="s">
        <v>910</v>
      </c>
      <c s="6" r="J39" t="n">
        <v>1085</v>
      </c>
      <c s="6" r="L39" t="n">
        <v>1030</v>
      </c>
      <c s="6" r="N39" t="n">
        <v>1134</v>
      </c>
    </row>
    <row spans="1:15" r="40">
      <c s="4" r="A40" t="s">
        <v>914</v>
      </c>
    </row>
    <row spans="1:15" r="41">
      <c s="3" r="A41" t="s">
        <v>905</v>
      </c>
    </row>
    <row spans="1:15" r="42">
      <c s="4" r="A42" t="s">
        <v>99</v>
      </c>
      <c s="6" r="J42" t="n">
        <v>-82</v>
      </c>
      <c s="6" r="L42" t="n">
        <v>-93</v>
      </c>
      <c s="6" r="N42" t="n">
        <v>-93</v>
      </c>
    </row>
    <row spans="1:15" r="43">
      <c s="4" r="A43" t="s">
        <v>915</v>
      </c>
      <c s="6" r="J43" t="n">
        <v>-162</v>
      </c>
      <c s="6" r="L43" t="n">
        <v>-165</v>
      </c>
      <c s="6" r="N43" t="n">
        <v>-187</v>
      </c>
    </row>
    <row spans="1:15" r="44">
      <c s="4" r="A44" t="s">
        <v>104</v>
      </c>
      <c s="6" r="J44" t="n">
        <v>-105</v>
      </c>
      <c s="6" r="L44" t="n">
        <v>-105</v>
      </c>
      <c s="6" r="N44" t="n">
        <v>22</v>
      </c>
    </row>
    <row spans="1:15" r="45">
      <c s="4" r="A45" t="s">
        <v>906</v>
      </c>
      <c s="7" r="J45" t="n">
        <v>-1008</v>
      </c>
      <c s="7" r="L45" t="n">
        <v>-1052</v>
      </c>
      <c s="7" r="N45" t="n">
        <v>-973</v>
      </c>
    </row>
    <row spans="1:15" r="46">
      <c r="A46" t="n"/>
    </row>
    <row spans="1:15" r="47">
      <c s="4" r="A47" t="s">
        <v>93</v>
      </c>
      <c s="4" r="B47" t="s">
        <v>111</v>
      </c>
    </row>
  </sheetData>
  <mergeCells count="8">
    <mergeCell ref="A1:A2"/>
    <mergeCell ref="B1:I1"/>
    <mergeCell ref="J1:O1"/>
    <mergeCell ref="J2:K2"/>
    <mergeCell ref="L2:M2"/>
    <mergeCell ref="N2:O2"/>
    <mergeCell ref="A46:O46"/>
    <mergeCell ref="B47:O47"/>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16</v>
      </c>
      <c s="2" r="B1" t="s">
        <v>1</v>
      </c>
    </row>
    <row spans="1:4" r="2">
      <c s="2" r="B2" t="s">
        <v>2</v>
      </c>
      <c s="2" r="C2" t="s">
        <v>30</v>
      </c>
      <c s="2" r="D2" t="s">
        <v>90</v>
      </c>
    </row>
    <row spans="1:4" r="3">
      <c s="3" r="A3" t="s">
        <v>905</v>
      </c>
    </row>
    <row spans="1:4" r="4">
      <c s="4" r="A4" t="s">
        <v>917</v>
      </c>
      <c s="7" r="B4" t="n">
        <v>672</v>
      </c>
      <c s="7" r="C4" t="n">
        <v>796</v>
      </c>
      <c s="7" r="D4" t="n">
        <v>789</v>
      </c>
    </row>
    <row spans="1:4" r="5">
      <c s="4" r="A5" t="s">
        <v>182</v>
      </c>
      <c s="6" r="B5" t="n">
        <v>960</v>
      </c>
      <c s="6" r="C5" t="n">
        <v>1153</v>
      </c>
      <c s="6" r="D5" t="n">
        <v>1200</v>
      </c>
    </row>
    <row spans="1:4" r="6">
      <c s="4" r="A6" t="s">
        <v>918</v>
      </c>
    </row>
    <row spans="1:4" r="7">
      <c s="3" r="A7" t="s">
        <v>905</v>
      </c>
    </row>
    <row spans="1:4" r="8">
      <c s="4" r="A8" t="s">
        <v>917</v>
      </c>
      <c s="6" r="B8" t="n">
        <v>662</v>
      </c>
      <c s="6" r="C8" t="n">
        <v>786</v>
      </c>
      <c s="6" r="D8" t="n">
        <v>779</v>
      </c>
    </row>
    <row spans="1:4" r="9">
      <c s="4" r="A9" t="s">
        <v>182</v>
      </c>
      <c s="6" r="B9" t="n">
        <v>959</v>
      </c>
      <c s="6" r="C9" t="n">
        <v>1150</v>
      </c>
      <c s="6" r="D9" t="n">
        <v>1200</v>
      </c>
    </row>
    <row spans="1:4" r="10">
      <c s="4" r="A10" t="s">
        <v>909</v>
      </c>
    </row>
    <row spans="1:4" r="11">
      <c s="3" r="A11" t="s">
        <v>905</v>
      </c>
    </row>
    <row spans="1:4" r="12">
      <c s="4" r="A12" t="s">
        <v>917</v>
      </c>
      <c s="6" r="B12" t="n">
        <v>230</v>
      </c>
      <c s="6" r="C12" t="n">
        <v>206</v>
      </c>
      <c s="6" r="D12" t="n">
        <v>199</v>
      </c>
    </row>
    <row spans="1:4" r="13">
      <c s="4" r="A13" t="s">
        <v>182</v>
      </c>
      <c s="6" r="B13" t="n">
        <v>497</v>
      </c>
      <c s="6" r="C13" t="n">
        <v>537</v>
      </c>
      <c s="6" r="D13" t="n">
        <v>493</v>
      </c>
    </row>
    <row spans="1:4" r="14">
      <c s="4" r="A14" t="s">
        <v>911</v>
      </c>
    </row>
    <row spans="1:4" r="15">
      <c s="3" r="A15" t="s">
        <v>905</v>
      </c>
    </row>
    <row spans="1:4" r="16">
      <c s="4" r="A16" t="s">
        <v>917</v>
      </c>
      <c s="6" r="B16" t="n">
        <v>163</v>
      </c>
      <c s="6" r="C16" t="n">
        <v>212</v>
      </c>
      <c s="6" r="D16" t="n">
        <v>218</v>
      </c>
    </row>
    <row spans="1:4" r="17">
      <c s="4" r="A17" t="s">
        <v>182</v>
      </c>
      <c s="6" r="B17" t="n">
        <v>147</v>
      </c>
      <c s="6" r="C17" t="n">
        <v>216</v>
      </c>
      <c s="6" r="D17" t="n">
        <v>234</v>
      </c>
    </row>
    <row spans="1:4" r="18">
      <c s="4" r="A18" t="s">
        <v>912</v>
      </c>
    </row>
    <row spans="1:4" r="19">
      <c s="3" r="A19" t="s">
        <v>905</v>
      </c>
    </row>
    <row spans="1:4" r="20">
      <c s="4" r="A20" t="s">
        <v>917</v>
      </c>
      <c s="6" r="B20" t="n">
        <v>184</v>
      </c>
      <c s="6" r="C20" t="n">
        <v>278</v>
      </c>
      <c s="6" r="D20" t="n">
        <v>277</v>
      </c>
    </row>
    <row spans="1:4" r="21">
      <c s="4" r="A21" t="s">
        <v>182</v>
      </c>
      <c s="6" r="B21" t="n">
        <v>185</v>
      </c>
      <c s="6" r="C21" t="n">
        <v>272</v>
      </c>
      <c s="6" r="D21" t="n">
        <v>317</v>
      </c>
    </row>
    <row spans="1:4" r="22">
      <c s="4" r="A22" t="s">
        <v>913</v>
      </c>
    </row>
    <row spans="1:4" r="23">
      <c s="3" r="A23" t="s">
        <v>905</v>
      </c>
    </row>
    <row spans="1:4" r="24">
      <c s="4" r="A24" t="s">
        <v>917</v>
      </c>
      <c s="6" r="B24" t="n">
        <v>85</v>
      </c>
      <c s="6" r="C24" t="n">
        <v>90</v>
      </c>
      <c s="6" r="D24" t="n">
        <v>85</v>
      </c>
    </row>
    <row spans="1:4" r="25">
      <c s="4" r="A25" t="s">
        <v>182</v>
      </c>
      <c s="6" r="B25" t="n">
        <v>130</v>
      </c>
      <c s="6" r="C25" t="n">
        <v>125</v>
      </c>
      <c s="6" r="D25" t="n">
        <v>156</v>
      </c>
    </row>
    <row spans="1:4" r="26">
      <c s="4" r="A26" t="s">
        <v>919</v>
      </c>
    </row>
    <row spans="1:4" r="27">
      <c s="3" r="A27" t="s">
        <v>905</v>
      </c>
    </row>
    <row spans="1:4" r="28">
      <c s="4" r="A28" t="s">
        <v>917</v>
      </c>
      <c s="6" r="B28" t="n">
        <v>10</v>
      </c>
      <c s="6" r="C28" t="n">
        <v>10</v>
      </c>
      <c s="6" r="D28" t="n">
        <v>10</v>
      </c>
    </row>
    <row spans="1:4" r="29">
      <c s="4" r="A29" t="s">
        <v>182</v>
      </c>
      <c s="7" r="B29" t="n">
        <v>1</v>
      </c>
      <c s="7" r="C29" t="n">
        <v>3</v>
      </c>
      <c s="7" r="D29"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20</v>
      </c>
      <c s="2" r="B1" t="s">
        <v>2</v>
      </c>
      <c s="2" r="C1" t="s">
        <v>30</v>
      </c>
      <c s="2" r="D1" t="s">
        <v>90</v>
      </c>
    </row>
    <row spans="1:4" r="2">
      <c s="3" r="A2" t="s">
        <v>905</v>
      </c>
    </row>
    <row spans="1:4" r="3">
      <c s="4" r="A3" t="s">
        <v>921</v>
      </c>
      <c s="7" r="B3" t="n">
        <v>6864</v>
      </c>
      <c s="7" r="C3" t="n">
        <v>6889</v>
      </c>
      <c s="7" r="D3" t="n">
        <v>7393</v>
      </c>
    </row>
    <row spans="1:4" r="4">
      <c s="4" r="A4" t="s">
        <v>918</v>
      </c>
    </row>
    <row spans="1:4" r="5">
      <c s="3" r="A5" t="s">
        <v>905</v>
      </c>
    </row>
    <row spans="1:4" r="6">
      <c s="4" r="A6" t="s">
        <v>921</v>
      </c>
      <c s="6" r="B6" t="n">
        <v>6220</v>
      </c>
      <c s="6" r="C6" t="n">
        <v>6620</v>
      </c>
      <c s="6" r="D6" t="n">
        <v>7185</v>
      </c>
    </row>
    <row spans="1:4" r="7">
      <c s="4" r="A7" t="s">
        <v>909</v>
      </c>
    </row>
    <row spans="1:4" r="8">
      <c s="3" r="A8" t="s">
        <v>905</v>
      </c>
    </row>
    <row spans="1:4" r="9">
      <c s="4" r="A9" t="s">
        <v>921</v>
      </c>
      <c s="6" r="B9" t="n">
        <v>3129</v>
      </c>
      <c s="6" r="C9" t="n">
        <v>3242</v>
      </c>
      <c s="6" r="D9" t="n">
        <v>3475</v>
      </c>
    </row>
    <row spans="1:4" r="10">
      <c s="4" r="A10" t="s">
        <v>911</v>
      </c>
    </row>
    <row spans="1:4" r="11">
      <c s="3" r="A11" t="s">
        <v>905</v>
      </c>
    </row>
    <row spans="1:4" r="12">
      <c s="4" r="A12" t="s">
        <v>921</v>
      </c>
      <c s="6" r="B12" t="n">
        <v>743</v>
      </c>
      <c s="6" r="C12" t="n">
        <v>836</v>
      </c>
      <c s="6" r="D12" t="n">
        <v>1193</v>
      </c>
    </row>
    <row spans="1:4" r="13">
      <c s="4" r="A13" t="s">
        <v>912</v>
      </c>
    </row>
    <row spans="1:4" r="14">
      <c s="3" r="A14" t="s">
        <v>905</v>
      </c>
    </row>
    <row spans="1:4" r="15">
      <c s="4" r="A15" t="s">
        <v>921</v>
      </c>
      <c s="6" r="B15" t="n">
        <v>1743</v>
      </c>
      <c s="6" r="C15" t="n">
        <v>1838</v>
      </c>
      <c s="6" r="D15" t="n">
        <v>1758</v>
      </c>
    </row>
    <row spans="1:4" r="16">
      <c s="4" r="A16" t="s">
        <v>913</v>
      </c>
    </row>
    <row spans="1:4" r="17">
      <c s="3" r="A17" t="s">
        <v>905</v>
      </c>
    </row>
    <row spans="1:4" r="18">
      <c s="4" r="A18" t="s">
        <v>921</v>
      </c>
      <c s="6" r="B18" t="n">
        <v>605</v>
      </c>
      <c s="6" r="C18" t="n">
        <v>704</v>
      </c>
      <c s="6" r="D18" t="n">
        <v>759</v>
      </c>
    </row>
    <row spans="1:4" r="19">
      <c s="4" r="A19" t="s">
        <v>919</v>
      </c>
    </row>
    <row spans="1:4" r="20">
      <c s="3" r="A20" t="s">
        <v>905</v>
      </c>
    </row>
    <row spans="1:4" r="21">
      <c s="4" r="A21" t="s">
        <v>921</v>
      </c>
      <c s="7" r="B21" t="n">
        <v>644</v>
      </c>
      <c s="7" r="C21" t="n">
        <v>269</v>
      </c>
      <c s="7" r="D21" t="n">
        <v>208</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s="1" r="A1" t="s">
        <v>922</v>
      </c>
      <c s="2" r="B1" t="s">
        <v>2</v>
      </c>
      <c s="2" r="C1" t="s">
        <v>30</v>
      </c>
      <c s="2" r="D1" t="s">
        <v>90</v>
      </c>
    </row>
    <row spans="1:4" r="2">
      <c s="3" r="A2" t="s">
        <v>905</v>
      </c>
    </row>
    <row spans="1:4" r="3">
      <c s="4" r="A3" t="s">
        <v>921</v>
      </c>
      <c s="7" r="B3" t="n">
        <v>6864</v>
      </c>
      <c s="7" r="C3" t="n">
        <v>6889</v>
      </c>
      <c s="7" r="D3" t="n">
        <v>7393</v>
      </c>
    </row>
    <row spans="1:4" r="4">
      <c s="4" r="A4" t="s">
        <v>918</v>
      </c>
    </row>
    <row spans="1:4" r="5">
      <c s="3" r="A5" t="s">
        <v>905</v>
      </c>
    </row>
    <row spans="1:4" r="6">
      <c s="4" r="A6" t="s">
        <v>921</v>
      </c>
      <c s="6" r="B6" t="n">
        <v>6220</v>
      </c>
      <c s="6" r="C6" t="n">
        <v>6620</v>
      </c>
      <c s="6" r="D6" t="n">
        <v>7185</v>
      </c>
    </row>
    <row spans="1:4" r="7">
      <c s="4" r="A7" t="s">
        <v>923</v>
      </c>
    </row>
    <row spans="1:4" r="8">
      <c s="3" r="A8" t="s">
        <v>905</v>
      </c>
    </row>
    <row spans="1:4" r="9">
      <c s="4" r="A9" t="s">
        <v>921</v>
      </c>
      <c s="7" r="B9" t="n">
        <v>900</v>
      </c>
      <c s="7" r="C9" t="n">
        <v>1000</v>
      </c>
      <c s="7" r="D9" t="n">
        <v>11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24</v>
      </c>
      <c s="2" r="B1" t="s">
        <v>1</v>
      </c>
    </row>
    <row spans="1:4" r="2">
      <c s="2" r="B2" t="s">
        <v>2</v>
      </c>
      <c s="2" r="C2" t="s">
        <v>30</v>
      </c>
      <c s="2" r="D2" t="s">
        <v>90</v>
      </c>
    </row>
    <row spans="1:4" r="3">
      <c s="3" r="A3" t="s">
        <v>361</v>
      </c>
    </row>
    <row spans="1:4" r="4">
      <c s="4" r="A4" t="s">
        <v>925</v>
      </c>
      <c s="7" r="B4" t="n">
        <v>178</v>
      </c>
    </row>
    <row spans="1:4" r="5">
      <c s="4" r="A5" t="s">
        <v>926</v>
      </c>
      <c s="6" r="B5" t="n">
        <v>10</v>
      </c>
    </row>
    <row spans="1:4" r="6">
      <c s="4" r="A6" t="s">
        <v>927</v>
      </c>
      <c s="6" r="B6" t="n">
        <v>52</v>
      </c>
      <c s="7" r="C6" t="n">
        <v>62</v>
      </c>
      <c s="7" r="D6" t="n">
        <v>69</v>
      </c>
    </row>
    <row spans="1:4" r="7">
      <c s="4" r="A7" t="s">
        <v>928</v>
      </c>
      <c s="6" r="B7" t="n">
        <v>113</v>
      </c>
    </row>
    <row spans="1:4" r="8">
      <c s="4" r="A8" t="s">
        <v>929</v>
      </c>
      <c s="7" r="B8" t="n">
        <v>187</v>
      </c>
      <c s="7" r="C8" t="n">
        <v>167</v>
      </c>
      <c s="6" r="D8" t="n">
        <v>147</v>
      </c>
    </row>
    <row spans="1:4" r="9">
      <c s="4" r="A9" t="s">
        <v>930</v>
      </c>
      <c s="4" r="B9" t="s">
        <v>931</v>
      </c>
      <c s="4" r="C9" t="s">
        <v>932</v>
      </c>
    </row>
    <row spans="1:4" r="10">
      <c s="4" r="A10" t="s">
        <v>933</v>
      </c>
      <c s="4" r="B10" t="s">
        <v>934</v>
      </c>
      <c s="4" r="C10" t="s">
        <v>935</v>
      </c>
    </row>
    <row spans="1:4" r="11">
      <c s="4" r="A11" t="s">
        <v>936</v>
      </c>
      <c s="4" r="B11" t="s">
        <v>935</v>
      </c>
      <c s="4" r="C11" t="s">
        <v>935</v>
      </c>
    </row>
    <row spans="1:4" r="12">
      <c s="4" r="A12" t="s">
        <v>937</v>
      </c>
      <c s="7" r="B12" t="n">
        <v>26</v>
      </c>
      <c s="7" r="C12" t="n">
        <v>28</v>
      </c>
    </row>
    <row spans="1:4" r="13">
      <c s="4" r="A13" t="s">
        <v>938</v>
      </c>
    </row>
    <row spans="1:4" r="14">
      <c s="3" r="A14" t="s">
        <v>361</v>
      </c>
    </row>
    <row spans="1:4" r="15">
      <c s="4" r="A15" t="s">
        <v>939</v>
      </c>
      <c s="4" r="B15" t="s">
        <v>940</v>
      </c>
    </row>
    <row spans="1:4" r="16">
      <c s="4" r="A16" t="s">
        <v>941</v>
      </c>
    </row>
    <row spans="1:4" r="17">
      <c s="3" r="A17" t="s">
        <v>361</v>
      </c>
    </row>
    <row spans="1:4" r="18">
      <c s="4" r="A18" t="s">
        <v>939</v>
      </c>
      <c s="4" r="B18" t="s">
        <v>942</v>
      </c>
    </row>
    <row spans="1:4" r="19">
      <c s="4" r="A19" t="s">
        <v>943</v>
      </c>
    </row>
    <row spans="1:4" r="20">
      <c s="3" r="A20" t="s">
        <v>361</v>
      </c>
    </row>
    <row spans="1:4" r="21">
      <c s="4" r="A21" t="s">
        <v>944</v>
      </c>
      <c s="7" r="B21" t="n">
        <v>7157</v>
      </c>
      <c s="6" r="C21" t="n">
        <v>7082</v>
      </c>
    </row>
    <row spans="1:4" r="22">
      <c s="4" r="A22" t="s">
        <v>945</v>
      </c>
      <c s="6" r="B22" t="n">
        <v>6355</v>
      </c>
      <c s="6" r="C22" t="n">
        <v>6130</v>
      </c>
    </row>
    <row spans="1:4" r="23">
      <c s="4" r="A23" t="s">
        <v>946</v>
      </c>
      <c s="6" r="B23" t="n">
        <v>5961</v>
      </c>
      <c s="6" r="C23" t="n">
        <v>5745</v>
      </c>
    </row>
    <row spans="1:4" r="24">
      <c s="4" r="A24" t="s">
        <v>947</v>
      </c>
      <c s="6" r="B24" t="n">
        <v>4766</v>
      </c>
      <c s="6" r="C24" t="n">
        <v>4974</v>
      </c>
    </row>
    <row spans="1:4" r="25">
      <c s="4" r="A25" t="s">
        <v>948</v>
      </c>
      <c s="6" r="B25" t="n">
        <v>7697</v>
      </c>
      <c s="6" r="C25" t="n">
        <v>7638</v>
      </c>
      <c s="6" r="D25" t="n">
        <v>6893</v>
      </c>
    </row>
    <row spans="1:4" r="26">
      <c s="4" r="A26" t="s">
        <v>949</v>
      </c>
    </row>
    <row spans="1:4" r="27">
      <c s="3" r="A27" t="s">
        <v>361</v>
      </c>
    </row>
    <row spans="1:4" r="28">
      <c s="4" r="A28" t="s">
        <v>944</v>
      </c>
      <c s="6" r="B28" t="n">
        <v>360</v>
      </c>
      <c s="6" r="C28" t="n">
        <v>411</v>
      </c>
    </row>
    <row spans="1:4" r="29">
      <c s="4" r="A29" t="s">
        <v>945</v>
      </c>
      <c s="6" r="B29" t="n">
        <v>389</v>
      </c>
      <c s="6" r="C29" t="n">
        <v>438</v>
      </c>
    </row>
    <row spans="1:4" r="30">
      <c s="4" r="A30" t="s">
        <v>946</v>
      </c>
      <c s="6" r="B30" t="n">
        <v>360</v>
      </c>
      <c s="6" r="C30" t="n">
        <v>411</v>
      </c>
    </row>
    <row spans="1:4" r="31">
      <c s="4" r="A31" t="s">
        <v>947</v>
      </c>
      <c s="6" r="B31" t="n">
        <v>298</v>
      </c>
      <c s="6" r="C31" t="n">
        <v>312</v>
      </c>
    </row>
    <row spans="1:4" r="32">
      <c s="4" r="A32" t="s">
        <v>948</v>
      </c>
      <c s="6" r="B32" t="n">
        <v>389</v>
      </c>
      <c s="6" r="C32" t="n">
        <v>438</v>
      </c>
      <c s="7" r="D32" t="n">
        <v>364</v>
      </c>
    </row>
    <row spans="1:4" r="33">
      <c s="4" r="A33" t="s">
        <v>950</v>
      </c>
    </row>
    <row spans="1:4" r="34">
      <c s="3" r="A34" t="s">
        <v>361</v>
      </c>
    </row>
    <row spans="1:4" r="35">
      <c s="4" r="A35" t="s">
        <v>925</v>
      </c>
      <c s="6" r="B35" t="n">
        <v>-62</v>
      </c>
    </row>
    <row spans="1:4" r="36">
      <c s="4" r="A36" t="s">
        <v>948</v>
      </c>
      <c s="7" r="B36" t="n">
        <v>745</v>
      </c>
      <c s="7" r="C36" t="n">
        <v>734</v>
      </c>
    </row>
    <row spans="1:4" r="37">
      <c s="4" r="A37" t="s">
        <v>951</v>
      </c>
    </row>
    <row spans="1:4" r="38">
      <c s="3" r="A38" t="s">
        <v>361</v>
      </c>
    </row>
    <row spans="1:4" r="39">
      <c s="4" r="A39" t="s">
        <v>952</v>
      </c>
      <c s="4" r="B39" t="s">
        <v>953</v>
      </c>
      <c s="4" r="C39" t="s">
        <v>954</v>
      </c>
    </row>
    <row spans="1:4" r="40">
      <c s="4" r="A40" t="s">
        <v>955</v>
      </c>
      <c s="4" r="B40" t="s">
        <v>940</v>
      </c>
      <c s="4" r="C40" t="s">
        <v>94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56</v>
      </c>
      <c s="2" r="B1" t="s">
        <v>1</v>
      </c>
    </row>
    <row spans="1:4" r="2">
      <c s="2" r="B2" t="s">
        <v>2</v>
      </c>
      <c s="2" r="C2" t="s">
        <v>30</v>
      </c>
      <c s="2" r="D2" t="s">
        <v>90</v>
      </c>
    </row>
    <row spans="1:4" r="3">
      <c s="4" r="A3" t="s">
        <v>949</v>
      </c>
    </row>
    <row spans="1:4" r="4">
      <c s="3" r="A4" t="s">
        <v>361</v>
      </c>
    </row>
    <row spans="1:4" r="5">
      <c s="4" r="A5" t="s">
        <v>947</v>
      </c>
      <c s="7" r="B5" t="n">
        <v>298</v>
      </c>
      <c s="7" r="C5" t="n">
        <v>312</v>
      </c>
    </row>
    <row spans="1:4" r="6">
      <c s="3" r="A6" t="s">
        <v>957</v>
      </c>
    </row>
    <row spans="1:4" r="7">
      <c s="4" r="A7" t="s">
        <v>958</v>
      </c>
      <c s="6" r="B7" t="n">
        <v>438</v>
      </c>
      <c s="6" r="C7" t="n">
        <v>364</v>
      </c>
    </row>
    <row spans="1:4" r="8">
      <c s="4" r="A8" t="s">
        <v>959</v>
      </c>
      <c s="6" r="B8" t="n">
        <v>5</v>
      </c>
      <c s="6" r="C8" t="n">
        <v>5</v>
      </c>
      <c s="7" r="D8" t="n">
        <v>7</v>
      </c>
    </row>
    <row spans="1:4" r="9">
      <c s="4" r="A9" t="s">
        <v>960</v>
      </c>
      <c s="6" r="B9" t="n">
        <v>17</v>
      </c>
      <c s="6" r="C9" t="n">
        <v>17</v>
      </c>
      <c s="6" r="D9" t="n">
        <v>16</v>
      </c>
    </row>
    <row spans="1:4" r="10">
      <c s="4" r="A10" t="s">
        <v>961</v>
      </c>
      <c s="6" r="B10" t="n">
        <v>-51</v>
      </c>
      <c s="6" r="C10" t="n">
        <v>-23</v>
      </c>
    </row>
    <row spans="1:4" r="11">
      <c s="4" r="A11" t="s">
        <v>962</v>
      </c>
      <c s="6" r="B11" t="n">
        <v>0</v>
      </c>
      <c s="6" r="C11" t="n">
        <v>-1</v>
      </c>
    </row>
    <row spans="1:4" r="12">
      <c s="4" r="A12" t="s">
        <v>963</v>
      </c>
      <c s="6" r="B12" t="n">
        <v>-20</v>
      </c>
      <c s="6" r="C12" t="n">
        <v>76</v>
      </c>
    </row>
    <row spans="1:4" r="13">
      <c s="4" r="A13" t="s">
        <v>447</v>
      </c>
      <c s="6" r="B13" t="n">
        <v>0</v>
      </c>
      <c s="6" r="C13" t="n">
        <v>0</v>
      </c>
    </row>
    <row spans="1:4" r="14">
      <c s="4" r="A14" t="s">
        <v>64</v>
      </c>
      <c s="6" r="B14" t="n">
        <v>0</v>
      </c>
      <c s="6" r="C14" t="n">
        <v>0</v>
      </c>
    </row>
    <row spans="1:4" r="15">
      <c s="4" r="A15" t="s">
        <v>964</v>
      </c>
      <c s="6" r="B15" t="n">
        <v>389</v>
      </c>
      <c s="6" r="C15" t="n">
        <v>438</v>
      </c>
      <c s="6" r="D15" t="n">
        <v>364</v>
      </c>
    </row>
    <row spans="1:4" r="16">
      <c s="3" r="A16" t="s">
        <v>965</v>
      </c>
    </row>
    <row spans="1:4" r="17">
      <c s="4" r="A17" t="s">
        <v>966</v>
      </c>
      <c s="6" r="B17" t="n">
        <v>312</v>
      </c>
      <c s="6" r="C17" t="n">
        <v>305</v>
      </c>
    </row>
    <row spans="1:4" r="18">
      <c s="4" r="A18" t="s">
        <v>967</v>
      </c>
      <c s="6" r="B18" t="n">
        <v>0</v>
      </c>
      <c s="6" r="C18" t="n">
        <v>19</v>
      </c>
    </row>
    <row spans="1:4" r="19">
      <c s="4" r="A19" t="s">
        <v>968</v>
      </c>
      <c s="6" r="B19" t="n">
        <v>37</v>
      </c>
      <c s="6" r="C19" t="n">
        <v>11</v>
      </c>
    </row>
    <row spans="1:4" r="20">
      <c s="4" r="A20" t="s">
        <v>969</v>
      </c>
      <c s="6" r="B20" t="n">
        <v>0</v>
      </c>
      <c s="6" r="C20" t="n">
        <v>0</v>
      </c>
    </row>
    <row spans="1:4" r="21">
      <c s="4" r="A21" t="s">
        <v>961</v>
      </c>
      <c s="6" r="B21" t="n">
        <v>-51</v>
      </c>
      <c s="6" r="C21" t="n">
        <v>-23</v>
      </c>
    </row>
    <row spans="1:4" r="22">
      <c s="4" r="A22" t="s">
        <v>962</v>
      </c>
      <c s="6" r="B22" t="n">
        <v>0</v>
      </c>
      <c s="6" r="C22" t="n">
        <v>0</v>
      </c>
    </row>
    <row spans="1:4" r="23">
      <c s="4" r="A23" t="s">
        <v>447</v>
      </c>
      <c s="6" r="B23" t="n">
        <v>0</v>
      </c>
      <c s="6" r="C23" t="n">
        <v>0</v>
      </c>
    </row>
    <row spans="1:4" r="24">
      <c s="4" r="A24" t="s">
        <v>970</v>
      </c>
      <c s="6" r="B24" t="n">
        <v>298</v>
      </c>
      <c s="6" r="C24" t="n">
        <v>312</v>
      </c>
      <c s="6" r="D24" t="n">
        <v>305</v>
      </c>
    </row>
    <row spans="1:4" r="25">
      <c s="4" r="A25" t="s">
        <v>971</v>
      </c>
      <c s="6" r="B25" t="n">
        <v>-91</v>
      </c>
      <c s="6" r="C25" t="n">
        <v>-126</v>
      </c>
    </row>
    <row spans="1:4" r="26">
      <c s="4" r="A26" t="s">
        <v>943</v>
      </c>
    </row>
    <row spans="1:4" r="27">
      <c s="3" r="A27" t="s">
        <v>361</v>
      </c>
    </row>
    <row spans="1:4" r="28">
      <c s="4" r="A28" t="s">
        <v>947</v>
      </c>
      <c s="6" r="B28" t="n">
        <v>4766</v>
      </c>
      <c s="6" r="C28" t="n">
        <v>4974</v>
      </c>
    </row>
    <row spans="1:4" r="29">
      <c s="3" r="A29" t="s">
        <v>957</v>
      </c>
    </row>
    <row spans="1:4" r="30">
      <c s="4" r="A30" t="s">
        <v>958</v>
      </c>
      <c s="6" r="B30" t="n">
        <v>7638</v>
      </c>
      <c s="6" r="C30" t="n">
        <v>6893</v>
      </c>
    </row>
    <row spans="1:4" r="31">
      <c s="4" r="A31" t="s">
        <v>959</v>
      </c>
      <c s="6" r="B31" t="n">
        <v>200</v>
      </c>
      <c s="6" r="C31" t="n">
        <v>211</v>
      </c>
      <c s="6" r="D31" t="n">
        <v>255</v>
      </c>
    </row>
    <row spans="1:4" r="32">
      <c s="4" r="A32" t="s">
        <v>960</v>
      </c>
      <c s="6" r="B32" t="n">
        <v>139</v>
      </c>
      <c s="6" r="C32" t="n">
        <v>205</v>
      </c>
      <c s="6" r="D32" t="n">
        <v>169</v>
      </c>
    </row>
    <row spans="1:4" r="33">
      <c s="4" r="A33" t="s">
        <v>961</v>
      </c>
      <c s="6" r="B33" t="n">
        <v>-225</v>
      </c>
      <c s="6" r="C33" t="n">
        <v>-245</v>
      </c>
    </row>
    <row spans="1:4" r="34">
      <c s="4" r="A34" t="s">
        <v>962</v>
      </c>
      <c s="6" r="B34" t="n">
        <v>-16</v>
      </c>
      <c s="6" r="C34" t="n">
        <v>-73</v>
      </c>
    </row>
    <row spans="1:4" r="35">
      <c s="4" r="A35" t="s">
        <v>963</v>
      </c>
      <c s="6" r="B35" t="n">
        <v>261</v>
      </c>
      <c s="6" r="C35" t="n">
        <v>1384</v>
      </c>
    </row>
    <row spans="1:4" r="36">
      <c s="4" r="A36" t="s">
        <v>447</v>
      </c>
      <c s="6" r="B36" t="n">
        <v>-365</v>
      </c>
      <c s="6" r="C36" t="n">
        <v>-777</v>
      </c>
    </row>
    <row spans="1:4" r="37">
      <c s="4" r="A37" t="s">
        <v>64</v>
      </c>
      <c s="6" r="B37" t="n">
        <v>65</v>
      </c>
      <c s="6" r="C37" t="n">
        <v>40</v>
      </c>
    </row>
    <row spans="1:4" r="38">
      <c s="4" r="A38" t="s">
        <v>964</v>
      </c>
      <c s="6" r="B38" t="n">
        <v>7697</v>
      </c>
      <c s="6" r="C38" t="n">
        <v>7638</v>
      </c>
      <c s="6" r="D38" t="n">
        <v>6893</v>
      </c>
    </row>
    <row spans="1:4" r="39">
      <c s="3" r="A39" t="s">
        <v>965</v>
      </c>
    </row>
    <row spans="1:4" r="40">
      <c s="4" r="A40" t="s">
        <v>966</v>
      </c>
      <c s="6" r="B40" t="n">
        <v>6410</v>
      </c>
      <c s="6" r="C40" t="n">
        <v>6566</v>
      </c>
    </row>
    <row spans="1:4" r="41">
      <c s="4" r="A41" t="s">
        <v>967</v>
      </c>
      <c s="6" r="B41" t="n">
        <v>56</v>
      </c>
      <c s="6" r="C41" t="n">
        <v>620</v>
      </c>
    </row>
    <row spans="1:4" r="42">
      <c s="4" r="A42" t="s">
        <v>968</v>
      </c>
      <c s="6" r="B42" t="n">
        <v>117</v>
      </c>
      <c s="6" r="C42" t="n">
        <v>180</v>
      </c>
    </row>
    <row spans="1:4" r="43">
      <c s="4" r="A43" t="s">
        <v>969</v>
      </c>
      <c s="6" r="B43" t="n">
        <v>37</v>
      </c>
      <c s="6" r="C43" t="n">
        <v>42</v>
      </c>
    </row>
    <row spans="1:4" r="44">
      <c s="4" r="A44" t="s">
        <v>961</v>
      </c>
      <c s="6" r="B44" t="n">
        <v>-225</v>
      </c>
      <c s="6" r="C44" t="n">
        <v>-245</v>
      </c>
    </row>
    <row spans="1:4" r="45">
      <c s="4" r="A45" t="s">
        <v>962</v>
      </c>
      <c s="6" r="B45" t="n">
        <v>-14</v>
      </c>
      <c s="6" r="C45" t="n">
        <v>-37</v>
      </c>
    </row>
    <row spans="1:4" r="46">
      <c s="4" r="A46" t="s">
        <v>447</v>
      </c>
      <c s="6" r="B46" t="n">
        <v>-275</v>
      </c>
      <c s="6" r="C46" t="n">
        <v>-716</v>
      </c>
    </row>
    <row spans="1:4" r="47">
      <c s="4" r="A47" t="s">
        <v>970</v>
      </c>
      <c s="6" r="B47" t="n">
        <v>6106</v>
      </c>
      <c s="6" r="C47" t="n">
        <v>6410</v>
      </c>
      <c s="6" r="D47" t="n">
        <v>6566</v>
      </c>
    </row>
    <row spans="1:4" r="48">
      <c s="4" r="A48" t="s">
        <v>971</v>
      </c>
      <c s="6" r="B48" t="n">
        <v>-1591</v>
      </c>
      <c s="6" r="C48" t="n">
        <v>-1228</v>
      </c>
    </row>
    <row spans="1:4" r="49">
      <c s="4" r="A49" t="s">
        <v>379</v>
      </c>
    </row>
    <row spans="1:4" r="50">
      <c s="3" r="A50" t="s">
        <v>957</v>
      </c>
    </row>
    <row spans="1:4" r="51">
      <c s="4" r="A51" t="s">
        <v>958</v>
      </c>
      <c s="6" r="B51" t="n">
        <v>238</v>
      </c>
      <c s="6" r="C51" t="n">
        <v>213</v>
      </c>
    </row>
    <row spans="1:4" r="52">
      <c s="4" r="A52" t="s">
        <v>959</v>
      </c>
      <c s="6" r="B52" t="n">
        <v>4</v>
      </c>
      <c s="6" r="C52" t="n">
        <v>4</v>
      </c>
      <c s="6" r="D52" t="n">
        <v>5</v>
      </c>
    </row>
    <row spans="1:4" r="53">
      <c s="4" r="A53" t="s">
        <v>960</v>
      </c>
      <c s="6" r="B53" t="n">
        <v>9</v>
      </c>
      <c s="6" r="C53" t="n">
        <v>10</v>
      </c>
      <c s="6" r="D53" t="n">
        <v>10</v>
      </c>
    </row>
    <row spans="1:4" r="54">
      <c s="4" r="A54" t="s">
        <v>961</v>
      </c>
      <c s="6" r="B54" t="n">
        <v>-11</v>
      </c>
      <c s="6" r="C54" t="n">
        <v>-10</v>
      </c>
    </row>
    <row spans="1:4" r="55">
      <c s="4" r="A55" t="s">
        <v>962</v>
      </c>
      <c s="6" r="B55" t="n">
        <v>0</v>
      </c>
      <c s="6" r="C55" t="n">
        <v>-2</v>
      </c>
    </row>
    <row spans="1:4" r="56">
      <c s="4" r="A56" t="s">
        <v>963</v>
      </c>
      <c s="6" r="B56" t="n">
        <v>-12</v>
      </c>
      <c s="6" r="C56" t="n">
        <v>35</v>
      </c>
    </row>
    <row spans="1:4" r="57">
      <c s="4" r="A57" t="s">
        <v>447</v>
      </c>
      <c s="6" r="B57" t="n">
        <v>-17</v>
      </c>
      <c s="6" r="C57" t="n">
        <v>-12</v>
      </c>
    </row>
    <row spans="1:4" r="58">
      <c s="4" r="A58" t="s">
        <v>64</v>
      </c>
      <c s="6" r="B58" t="n">
        <v>0</v>
      </c>
      <c s="6" r="C58" t="n">
        <v>0</v>
      </c>
    </row>
    <row spans="1:4" r="59">
      <c s="4" r="A59" t="s">
        <v>964</v>
      </c>
      <c s="6" r="B59" t="n">
        <v>211</v>
      </c>
      <c s="6" r="C59" t="n">
        <v>238</v>
      </c>
      <c s="7" r="D59" t="n">
        <v>213</v>
      </c>
    </row>
    <row spans="1:4" r="60">
      <c s="3" r="A60" t="s">
        <v>965</v>
      </c>
    </row>
    <row spans="1:4" r="61">
      <c s="4" r="A61" t="s">
        <v>961</v>
      </c>
      <c s="6" r="B61" t="n">
        <v>-11</v>
      </c>
      <c s="6" r="C61" t="n">
        <v>-10</v>
      </c>
    </row>
    <row spans="1:4" r="62">
      <c s="4" r="A62" t="s">
        <v>971</v>
      </c>
      <c s="7" r="B62" t="n">
        <v>-211</v>
      </c>
      <c s="7" r="C62" t="n">
        <v>-23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69</v>
      </c>
      <c s="2" r="B1" t="s">
        <v>1</v>
      </c>
    </row>
    <row spans="1:4" r="2">
      <c s="2" r="B2" t="s">
        <v>2</v>
      </c>
      <c s="2" r="C2" t="s">
        <v>30</v>
      </c>
      <c s="2" r="D2" t="s">
        <v>90</v>
      </c>
    </row>
    <row spans="1:4" r="3">
      <c s="3" r="A3" t="s">
        <v>170</v>
      </c>
    </row>
    <row spans="1:4" r="4">
      <c s="4" r="A4" t="s">
        <v>105</v>
      </c>
      <c s="7" r="B4" t="n">
        <v>7032</v>
      </c>
      <c s="7" r="C4" t="n">
        <v>7658</v>
      </c>
      <c s="7" r="D4" t="n">
        <v>8850</v>
      </c>
    </row>
    <row spans="1:4" r="5">
      <c s="3" r="A5" t="s">
        <v>171</v>
      </c>
    </row>
    <row spans="1:4" r="6">
      <c s="4" r="A6" t="s">
        <v>172</v>
      </c>
      <c s="6" r="B6" t="n">
        <v>754</v>
      </c>
      <c s="6" r="C6" t="n">
        <v>889</v>
      </c>
      <c s="6" r="D6" t="n">
        <v>882</v>
      </c>
    </row>
    <row spans="1:4" r="7">
      <c s="4" r="A7" t="s">
        <v>173</v>
      </c>
      <c s="6" r="B7" t="n">
        <v>-18</v>
      </c>
      <c s="6" r="C7" t="n">
        <v>-62</v>
      </c>
      <c s="6" r="D7" t="n">
        <v>-28</v>
      </c>
    </row>
    <row spans="1:4" r="8">
      <c s="4" r="A8" t="s">
        <v>174</v>
      </c>
      <c s="6" r="B8" t="n">
        <v>-164</v>
      </c>
      <c s="6" r="C8" t="n">
        <v>175</v>
      </c>
      <c s="6" r="D8" t="n">
        <v>288</v>
      </c>
    </row>
    <row spans="1:4" r="9">
      <c s="3" r="A9" t="s">
        <v>175</v>
      </c>
    </row>
    <row spans="1:4" r="10">
      <c s="4" r="A10" t="s">
        <v>176</v>
      </c>
      <c s="6" r="B10" t="n">
        <v>647</v>
      </c>
      <c s="6" r="C10" t="n">
        <v>-463</v>
      </c>
      <c s="6" r="D10" t="n">
        <v>-449</v>
      </c>
    </row>
    <row spans="1:4" r="11">
      <c s="4" r="A11" t="s">
        <v>177</v>
      </c>
      <c s="6" r="B11" t="n">
        <v>-841</v>
      </c>
      <c s="6" r="C11" t="n">
        <v>105</v>
      </c>
      <c s="6" r="D11" t="n">
        <v>-1413</v>
      </c>
    </row>
    <row spans="1:4" r="12">
      <c s="4" r="A12" t="s">
        <v>58</v>
      </c>
      <c s="6" r="B12" t="n">
        <v>310</v>
      </c>
      <c s="6" r="C12" t="n">
        <v>177</v>
      </c>
      <c s="6" r="D12" t="n">
        <v>103</v>
      </c>
    </row>
    <row spans="1:4" r="13">
      <c s="4" r="A13" t="s">
        <v>65</v>
      </c>
      <c s="6" r="B13" t="n">
        <v>-42</v>
      </c>
      <c s="6" r="C13" t="n">
        <v>-230</v>
      </c>
      <c s="6" r="D13" t="n">
        <v>-331</v>
      </c>
    </row>
    <row spans="1:4" r="14">
      <c s="4" r="A14" t="s">
        <v>178</v>
      </c>
      <c s="6" r="B14" t="n">
        <v>-8</v>
      </c>
      <c s="6" r="C14" t="n">
        <v>-507</v>
      </c>
      <c s="6" r="D14" t="n">
        <v>1880</v>
      </c>
    </row>
    <row spans="1:4" r="15">
      <c s="4" r="A15" t="s">
        <v>179</v>
      </c>
      <c s="6" r="B15" t="n">
        <v>-154</v>
      </c>
      <c s="6" r="C15" t="n">
        <v>-191</v>
      </c>
      <c s="6" r="D15" t="n">
        <v>-150</v>
      </c>
    </row>
    <row spans="1:4" r="16">
      <c s="4" r="A16" t="s">
        <v>64</v>
      </c>
      <c s="6" r="B16" t="n">
        <v>349</v>
      </c>
      <c s="6" r="C16" t="n">
        <v>188</v>
      </c>
      <c s="6" r="D16" t="n">
        <v>503</v>
      </c>
    </row>
    <row spans="1:4" r="17">
      <c s="4" r="A17" t="s">
        <v>180</v>
      </c>
      <c s="6" r="B17" t="n">
        <v>7865</v>
      </c>
      <c s="6" r="C17" t="n">
        <v>7739</v>
      </c>
      <c s="6" r="D17" t="n">
        <v>10135</v>
      </c>
    </row>
    <row spans="1:4" r="18">
      <c s="3" r="A18" t="s">
        <v>181</v>
      </c>
    </row>
    <row spans="1:4" r="19">
      <c s="4" r="A19" t="s">
        <v>182</v>
      </c>
      <c s="6" r="B19" t="n">
        <v>-960</v>
      </c>
      <c s="6" r="C19" t="n">
        <v>-1153</v>
      </c>
      <c s="6" r="D19" t="n">
        <v>-1200</v>
      </c>
    </row>
    <row spans="1:4" r="20">
      <c s="4" r="A20" t="s">
        <v>183</v>
      </c>
      <c s="6" r="B20" t="n">
        <v>-55</v>
      </c>
      <c s="6" r="C20" t="n">
        <v>-29</v>
      </c>
      <c s="6" r="D20" t="n">
        <v>-1418</v>
      </c>
    </row>
    <row spans="1:4" r="21">
      <c s="4" r="A21" t="s">
        <v>184</v>
      </c>
      <c s="6" r="B21" t="n">
        <v>0</v>
      </c>
      <c s="6" r="C21" t="n">
        <v>-110</v>
      </c>
      <c s="6" r="D21" t="n">
        <v>0</v>
      </c>
    </row>
    <row spans="1:4" r="22">
      <c s="4" r="A22" t="s">
        <v>64</v>
      </c>
      <c s="6" r="B22" t="n">
        <v>307</v>
      </c>
      <c s="6" r="C22" t="n">
        <v>296</v>
      </c>
      <c s="6" r="D22" t="n">
        <v>-62</v>
      </c>
    </row>
    <row spans="1:4" r="23">
      <c s="4" r="A23" t="s">
        <v>185</v>
      </c>
      <c s="6" r="B23" t="n">
        <v>-708</v>
      </c>
      <c s="6" r="C23" t="n">
        <v>-996</v>
      </c>
      <c s="6" r="D23" t="n">
        <v>-2680</v>
      </c>
    </row>
    <row spans="1:4" r="24">
      <c s="3" r="A24" t="s">
        <v>186</v>
      </c>
    </row>
    <row spans="1:4" r="25">
      <c s="4" r="A25" t="s">
        <v>187</v>
      </c>
      <c s="6" r="B25" t="n">
        <v>-266</v>
      </c>
      <c s="6" r="C25" t="n">
        <v>-516</v>
      </c>
      <c s="6" r="D25" t="n">
        <v>-1099</v>
      </c>
    </row>
    <row spans="1:4" r="26">
      <c s="4" r="A26" t="s">
        <v>188</v>
      </c>
      <c s="6" r="B26" t="n">
        <v>0</v>
      </c>
      <c s="6" r="C26" t="n">
        <v>1007</v>
      </c>
      <c s="6" r="D26" t="n">
        <v>2000</v>
      </c>
    </row>
    <row spans="1:4" r="27">
      <c s="4" r="A27" t="s">
        <v>189</v>
      </c>
      <c s="6" r="B27" t="n">
        <v>0</v>
      </c>
      <c s="6" r="C27" t="n">
        <v>-1571</v>
      </c>
      <c s="6" r="D27" t="n">
        <v>-849</v>
      </c>
    </row>
    <row spans="1:4" r="28">
      <c s="4" r="A28" t="s">
        <v>190</v>
      </c>
      <c s="6" r="B28" t="n">
        <v>1539</v>
      </c>
      <c s="6" r="C28" t="n">
        <v>5591</v>
      </c>
      <c s="6" r="D28" t="n">
        <v>7181</v>
      </c>
    </row>
    <row spans="1:4" r="29">
      <c s="4" r="A29" t="s">
        <v>191</v>
      </c>
      <c s="6" r="B29" t="n">
        <v>-1229</v>
      </c>
      <c s="6" r="C29" t="n">
        <v>-1240</v>
      </c>
      <c s="6" r="D29" t="n">
        <v>-2738</v>
      </c>
    </row>
    <row spans="1:4" r="30">
      <c s="4" r="A30" t="s">
        <v>192</v>
      </c>
      <c s="6" r="B30" t="n">
        <v>-48</v>
      </c>
      <c s="6" r="C30" t="n">
        <v>-3833</v>
      </c>
      <c s="6" r="D30" t="n">
        <v>-5963</v>
      </c>
    </row>
    <row spans="1:4" r="31">
      <c s="4" r="A31" t="s">
        <v>193</v>
      </c>
      <c s="6" r="B31" t="n">
        <v>-6250</v>
      </c>
      <c s="6" r="C31" t="n">
        <v>-6035</v>
      </c>
      <c s="6" r="D31" t="n">
        <v>-5720</v>
      </c>
    </row>
    <row spans="1:4" r="32">
      <c s="4" r="A32" t="s">
        <v>149</v>
      </c>
      <c s="6" r="B32" t="n">
        <v>1622</v>
      </c>
      <c s="6" r="C32" t="n">
        <v>0</v>
      </c>
      <c s="6" r="D32" t="n">
        <v>-703</v>
      </c>
    </row>
    <row spans="1:4" r="33">
      <c s="4" r="A33" t="s">
        <v>64</v>
      </c>
      <c s="6" r="B33" t="n">
        <v>-104</v>
      </c>
      <c s="6" r="C33" t="n">
        <v>-242</v>
      </c>
      <c s="6" r="D33" t="n">
        <v>-324</v>
      </c>
    </row>
    <row spans="1:4" r="34">
      <c s="4" r="A34" t="s">
        <v>194</v>
      </c>
      <c s="6" r="B34" t="n">
        <v>-4736</v>
      </c>
      <c s="6" r="C34" t="n">
        <v>-6839</v>
      </c>
      <c s="6" r="D34" t="n">
        <v>-8215</v>
      </c>
    </row>
    <row spans="1:4" r="35">
      <c s="4" r="A35" t="s">
        <v>195</v>
      </c>
      <c s="6" r="B35" t="n">
        <v>-686</v>
      </c>
      <c s="6" r="C35" t="n">
        <v>-376</v>
      </c>
      <c s="6" r="D35" t="n">
        <v>-69</v>
      </c>
    </row>
    <row spans="1:4" r="36">
      <c s="3" r="A36" t="s">
        <v>196</v>
      </c>
    </row>
    <row spans="1:4" r="37">
      <c s="4" r="A37" t="s">
        <v>197</v>
      </c>
      <c s="6" r="B37" t="n">
        <v>1735</v>
      </c>
      <c s="6" r="C37" t="n">
        <v>-472</v>
      </c>
      <c s="6" r="D37" t="n">
        <v>-829</v>
      </c>
    </row>
    <row spans="1:4" r="38">
      <c s="4" r="A38" t="s">
        <v>198</v>
      </c>
      <c s="6" r="B38" t="n">
        <v>1682</v>
      </c>
      <c s="6" r="C38" t="n">
        <v>2154</v>
      </c>
      <c s="6" r="D38" t="n">
        <v>2983</v>
      </c>
    </row>
    <row spans="1:4" r="39">
      <c s="4" r="A39" t="s">
        <v>199</v>
      </c>
      <c s="6" r="B39" t="n">
        <v>3417</v>
      </c>
      <c s="6" r="C39" t="n">
        <v>1682</v>
      </c>
      <c s="6" r="D39" t="n">
        <v>2154</v>
      </c>
    </row>
    <row spans="1:4" r="40">
      <c s="3" r="A40" t="s">
        <v>200</v>
      </c>
    </row>
    <row spans="1:4" r="41">
      <c s="4" r="A41" t="s">
        <v>201</v>
      </c>
      <c s="6" r="B41" t="n">
        <v>1045</v>
      </c>
      <c s="6" r="C41" t="n">
        <v>1068</v>
      </c>
      <c s="6" r="D41" t="n">
        <v>978</v>
      </c>
    </row>
    <row spans="1:4" r="42">
      <c s="4" r="A42" t="s">
        <v>65</v>
      </c>
      <c s="7" r="B42" t="n">
        <v>2771</v>
      </c>
      <c s="7" r="C42" t="n">
        <v>3577</v>
      </c>
      <c s="7" r="D42" t="n">
        <v>399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72</v>
      </c>
      <c s="2" r="B1" t="s">
        <v>2</v>
      </c>
      <c s="2" r="C1" t="s">
        <v>30</v>
      </c>
    </row>
    <row spans="1:3" r="2">
      <c s="4" r="A2" t="s">
        <v>376</v>
      </c>
    </row>
    <row spans="1:3" r="3">
      <c s="3" r="A3" t="s">
        <v>973</v>
      </c>
    </row>
    <row spans="1:3" r="4">
      <c s="4" r="A4" t="s">
        <v>53</v>
      </c>
      <c s="7" r="B4" t="n">
        <v>47</v>
      </c>
      <c s="7" r="C4" t="n">
        <v>42</v>
      </c>
    </row>
    <row spans="1:3" r="5">
      <c s="4" r="A5" t="s">
        <v>974</v>
      </c>
      <c s="6" r="B5" t="n">
        <v>-23</v>
      </c>
      <c s="6" r="C5" t="n">
        <v>-55</v>
      </c>
    </row>
    <row spans="1:3" r="6">
      <c s="4" r="A6" t="s">
        <v>975</v>
      </c>
      <c s="6" r="B6" t="n">
        <v>-1706</v>
      </c>
      <c s="6" r="C6" t="n">
        <v>-1341</v>
      </c>
    </row>
    <row spans="1:3" r="7">
      <c s="4" r="A7" t="s">
        <v>976</v>
      </c>
      <c s="6" r="B7" t="n">
        <v>-1682</v>
      </c>
      <c s="6" r="C7" t="n">
        <v>-1354</v>
      </c>
    </row>
    <row spans="1:3" r="8">
      <c s="4" r="A8" t="s">
        <v>379</v>
      </c>
    </row>
    <row spans="1:3" r="9">
      <c s="3" r="A9" t="s">
        <v>973</v>
      </c>
    </row>
    <row spans="1:3" r="10">
      <c s="4" r="A10" t="s">
        <v>974</v>
      </c>
      <c s="6" r="B10" t="n">
        <v>-9</v>
      </c>
      <c s="6" r="C10" t="n">
        <v>-10</v>
      </c>
    </row>
    <row spans="1:3" r="11">
      <c s="4" r="A11" t="s">
        <v>975</v>
      </c>
      <c s="6" r="B11" t="n">
        <v>-202</v>
      </c>
      <c s="6" r="C11" t="n">
        <v>-228</v>
      </c>
    </row>
    <row spans="1:3" r="12">
      <c s="4" r="A12" t="s">
        <v>971</v>
      </c>
      <c s="7" r="B12" t="n">
        <v>-211</v>
      </c>
      <c s="7" r="C12" t="n">
        <v>-238</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77</v>
      </c>
      <c s="2" r="B1" t="s">
        <v>1</v>
      </c>
    </row>
    <row spans="1:3" r="2">
      <c s="2" r="B2" t="s">
        <v>2</v>
      </c>
      <c s="2" r="C2" t="s">
        <v>30</v>
      </c>
    </row>
    <row spans="1:3" r="3">
      <c s="4" r="A3" t="s">
        <v>949</v>
      </c>
    </row>
    <row spans="1:3" r="4">
      <c s="3" r="A4" t="s">
        <v>361</v>
      </c>
    </row>
    <row spans="1:3" r="5">
      <c s="4" r="A5" t="s">
        <v>978</v>
      </c>
      <c s="4" r="B5" t="s">
        <v>979</v>
      </c>
      <c s="4" r="C5" t="s">
        <v>980</v>
      </c>
    </row>
    <row spans="1:3" r="6">
      <c s="4" r="A6" t="s">
        <v>981</v>
      </c>
      <c s="4" r="B6" t="s">
        <v>982</v>
      </c>
      <c s="4" r="C6" t="s">
        <v>982</v>
      </c>
    </row>
    <row spans="1:3" r="7">
      <c s="4" r="A7" t="s">
        <v>943</v>
      </c>
    </row>
    <row spans="1:3" r="8">
      <c s="3" r="A8" t="s">
        <v>361</v>
      </c>
    </row>
    <row spans="1:3" r="9">
      <c s="4" r="A9" t="s">
        <v>978</v>
      </c>
      <c s="4" r="B9" t="s">
        <v>983</v>
      </c>
      <c s="4" r="C9" t="s">
        <v>984</v>
      </c>
    </row>
    <row spans="1:3" r="10">
      <c s="4" r="A10" t="s">
        <v>981</v>
      </c>
      <c s="4" r="B10" t="s">
        <v>985</v>
      </c>
      <c s="4" r="C10" t="s">
        <v>986</v>
      </c>
    </row>
    <row spans="1:3" r="11">
      <c s="4" r="A11" t="s">
        <v>987</v>
      </c>
    </row>
    <row spans="1:3" r="12">
      <c s="3" r="A12" t="s">
        <v>361</v>
      </c>
    </row>
    <row spans="1:3" r="13">
      <c s="4" r="A13" t="s">
        <v>978</v>
      </c>
      <c s="4" r="B13" t="s">
        <v>988</v>
      </c>
      <c s="4" r="C13" t="s">
        <v>989</v>
      </c>
    </row>
    <row spans="1:3" r="14">
      <c s="4" r="A14" t="s">
        <v>990</v>
      </c>
      <c s="4" r="B14" t="s">
        <v>991</v>
      </c>
      <c s="4" r="C14" t="s">
        <v>992</v>
      </c>
    </row>
    <row spans="1:3" r="15">
      <c s="4" r="A15" t="s">
        <v>993</v>
      </c>
      <c s="4" r="B15" t="s">
        <v>994</v>
      </c>
      <c s="4" r="C15" t="s">
        <v>995</v>
      </c>
    </row>
    <row spans="1:3" r="16">
      <c s="4" r="A16" t="s">
        <v>996</v>
      </c>
      <c s="6" r="B16" t="n">
        <v>2029</v>
      </c>
      <c s="6" r="C16" t="n">
        <v>202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97</v>
      </c>
      <c s="2" r="B1" t="s">
        <v>1</v>
      </c>
    </row>
    <row spans="1:4" r="2">
      <c s="2" r="B2" t="s">
        <v>2</v>
      </c>
      <c s="2" r="C2" t="s">
        <v>30</v>
      </c>
      <c s="2" r="D2" t="s">
        <v>90</v>
      </c>
    </row>
    <row spans="1:4" r="3">
      <c s="4" r="A3" t="s">
        <v>949</v>
      </c>
    </row>
    <row spans="1:4" r="4">
      <c s="3" r="A4" t="s">
        <v>361</v>
      </c>
    </row>
    <row spans="1:4" r="5">
      <c s="4" r="A5" t="s">
        <v>959</v>
      </c>
      <c s="7" r="B5" t="n">
        <v>5</v>
      </c>
      <c s="7" r="C5" t="n">
        <v>5</v>
      </c>
      <c s="7" r="D5" t="n">
        <v>7</v>
      </c>
    </row>
    <row spans="1:4" r="6">
      <c s="4" r="A6" t="s">
        <v>960</v>
      </c>
      <c s="6" r="B6" t="n">
        <v>17</v>
      </c>
      <c s="6" r="C6" t="n">
        <v>17</v>
      </c>
      <c s="6" r="D6" t="n">
        <v>16</v>
      </c>
    </row>
    <row spans="1:4" r="7">
      <c s="4" r="A7" t="s">
        <v>998</v>
      </c>
      <c s="6" r="B7" t="n">
        <v>-15</v>
      </c>
      <c s="6" r="C7" t="n">
        <v>-16</v>
      </c>
      <c s="6" r="D7" t="n">
        <v>-16</v>
      </c>
    </row>
    <row spans="1:4" r="8">
      <c s="3" r="A8" t="s">
        <v>999</v>
      </c>
    </row>
    <row spans="1:4" r="9">
      <c s="4" r="A9" t="s">
        <v>1000</v>
      </c>
      <c s="6" r="B9" t="n">
        <v>14</v>
      </c>
      <c s="6" r="C9" t="n">
        <v>6</v>
      </c>
      <c s="6" r="D9" t="n">
        <v>11</v>
      </c>
    </row>
    <row spans="1:4" r="10">
      <c s="4" r="A10" t="s">
        <v>1001</v>
      </c>
      <c s="6" r="B10" t="n">
        <v>0</v>
      </c>
      <c s="6" r="C10" t="n">
        <v>1</v>
      </c>
      <c s="6" r="D10" t="n">
        <v>1</v>
      </c>
    </row>
    <row spans="1:4" r="11">
      <c s="4" r="A11" t="s">
        <v>962</v>
      </c>
      <c s="6" r="B11" t="n">
        <v>1</v>
      </c>
      <c s="6" r="C11" t="n">
        <v>5</v>
      </c>
      <c s="6" r="D11" t="n">
        <v>0</v>
      </c>
    </row>
    <row spans="1:4" r="12">
      <c s="4" r="A12" t="s">
        <v>1002</v>
      </c>
      <c s="6" r="B12" t="n">
        <v>22</v>
      </c>
      <c s="6" r="C12" t="n">
        <v>18</v>
      </c>
      <c s="6" r="D12" t="n">
        <v>19</v>
      </c>
    </row>
    <row spans="1:4" r="13">
      <c s="4" r="A13" t="s">
        <v>943</v>
      </c>
    </row>
    <row spans="1:4" r="14">
      <c s="3" r="A14" t="s">
        <v>361</v>
      </c>
    </row>
    <row spans="1:4" r="15">
      <c s="4" r="A15" t="s">
        <v>959</v>
      </c>
      <c s="6" r="B15" t="n">
        <v>200</v>
      </c>
      <c s="6" r="C15" t="n">
        <v>211</v>
      </c>
      <c s="6" r="D15" t="n">
        <v>255</v>
      </c>
    </row>
    <row spans="1:4" r="16">
      <c s="4" r="A16" t="s">
        <v>960</v>
      </c>
      <c s="6" r="B16" t="n">
        <v>139</v>
      </c>
      <c s="6" r="C16" t="n">
        <v>205</v>
      </c>
      <c s="6" r="D16" t="n">
        <v>169</v>
      </c>
    </row>
    <row spans="1:4" r="17">
      <c s="4" r="A17" t="s">
        <v>998</v>
      </c>
      <c s="6" r="B17" t="n">
        <v>-325</v>
      </c>
      <c s="6" r="C17" t="n">
        <v>-357</v>
      </c>
      <c s="6" r="D17" t="n">
        <v>-347</v>
      </c>
    </row>
    <row spans="1:4" r="18">
      <c s="3" r="A18" t="s">
        <v>999</v>
      </c>
    </row>
    <row spans="1:4" r="19">
      <c s="4" r="A19" t="s">
        <v>1000</v>
      </c>
      <c s="6" r="B19" t="n">
        <v>180</v>
      </c>
      <c s="6" r="C19" t="n">
        <v>115</v>
      </c>
      <c s="6" r="D19" t="n">
        <v>205</v>
      </c>
    </row>
    <row spans="1:4" r="20">
      <c s="4" r="A20" t="s">
        <v>1001</v>
      </c>
      <c s="6" r="B20" t="n">
        <v>4</v>
      </c>
      <c s="6" r="C20" t="n">
        <v>5</v>
      </c>
      <c s="6" r="D20" t="n">
        <v>9</v>
      </c>
    </row>
    <row spans="1:4" r="21">
      <c s="4" r="A21" t="s">
        <v>962</v>
      </c>
      <c s="6" r="B21" t="n">
        <v>2</v>
      </c>
      <c s="6" r="C21" t="n">
        <v>1</v>
      </c>
      <c s="6" r="D21" t="n">
        <v>1</v>
      </c>
    </row>
    <row spans="1:4" r="22">
      <c s="4" r="A22" t="s">
        <v>1002</v>
      </c>
      <c s="6" r="B22" t="n">
        <v>200</v>
      </c>
      <c s="6" r="C22" t="n">
        <v>180</v>
      </c>
      <c s="6" r="D22" t="n">
        <v>292</v>
      </c>
    </row>
    <row spans="1:4" r="23">
      <c s="4" r="A23" t="s">
        <v>379</v>
      </c>
    </row>
    <row spans="1:4" r="24">
      <c s="3" r="A24" t="s">
        <v>361</v>
      </c>
    </row>
    <row spans="1:4" r="25">
      <c s="4" r="A25" t="s">
        <v>959</v>
      </c>
      <c s="6" r="B25" t="n">
        <v>4</v>
      </c>
      <c s="6" r="C25" t="n">
        <v>4</v>
      </c>
      <c s="6" r="D25" t="n">
        <v>5</v>
      </c>
    </row>
    <row spans="1:4" r="26">
      <c s="4" r="A26" t="s">
        <v>960</v>
      </c>
      <c s="6" r="B26" t="n">
        <v>9</v>
      </c>
      <c s="6" r="C26" t="n">
        <v>10</v>
      </c>
      <c s="6" r="D26" t="n">
        <v>10</v>
      </c>
    </row>
    <row spans="1:4" r="27">
      <c s="4" r="A27" t="s">
        <v>998</v>
      </c>
      <c s="6" r="B27" t="n">
        <v>0</v>
      </c>
      <c s="6" r="C27" t="n">
        <v>0</v>
      </c>
      <c s="6" r="D27" t="n">
        <v>0</v>
      </c>
    </row>
    <row spans="1:4" r="28">
      <c s="3" r="A28" t="s">
        <v>999</v>
      </c>
    </row>
    <row spans="1:4" r="29">
      <c s="4" r="A29" t="s">
        <v>1000</v>
      </c>
      <c s="6" r="B29" t="n">
        <v>4</v>
      </c>
      <c s="6" r="C29" t="n">
        <v>2</v>
      </c>
      <c s="6" r="D29" t="n">
        <v>5</v>
      </c>
    </row>
    <row spans="1:4" r="30">
      <c s="4" r="A30" t="s">
        <v>1001</v>
      </c>
      <c s="6" r="B30" t="n">
        <v>0</v>
      </c>
      <c s="6" r="C30" t="n">
        <v>-1</v>
      </c>
      <c s="6" r="D30" t="n">
        <v>0</v>
      </c>
    </row>
    <row spans="1:4" r="31">
      <c s="4" r="A31" t="s">
        <v>962</v>
      </c>
      <c s="6" r="B31" t="n">
        <v>0</v>
      </c>
      <c s="6" r="C31" t="n">
        <v>0</v>
      </c>
      <c s="6" r="D31" t="n">
        <v>0</v>
      </c>
    </row>
    <row spans="1:4" r="32">
      <c s="4" r="A32" t="s">
        <v>1002</v>
      </c>
      <c s="7" r="B32" t="n">
        <v>17</v>
      </c>
      <c s="7" r="C32" t="n">
        <v>15</v>
      </c>
      <c s="7" r="D32" t="n">
        <v>2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03</v>
      </c>
      <c s="2" r="B1" t="s">
        <v>1</v>
      </c>
    </row>
    <row spans="1:4" r="2">
      <c s="2" r="B2" t="s">
        <v>2</v>
      </c>
      <c s="2" r="C2" t="s">
        <v>30</v>
      </c>
      <c s="2" r="D2" t="s">
        <v>90</v>
      </c>
    </row>
    <row spans="1:4" r="3">
      <c s="4" r="A3" t="s">
        <v>949</v>
      </c>
    </row>
    <row spans="1:4" r="4">
      <c s="3" r="A4" t="s">
        <v>361</v>
      </c>
    </row>
    <row spans="1:4" r="5">
      <c s="4" r="A5" t="s">
        <v>978</v>
      </c>
      <c s="4" r="B5" t="s">
        <v>980</v>
      </c>
      <c s="4" r="C5" t="s">
        <v>1004</v>
      </c>
      <c s="4" r="D5" t="s">
        <v>1005</v>
      </c>
    </row>
    <row spans="1:4" r="6">
      <c s="4" r="A6" t="s">
        <v>1006</v>
      </c>
      <c s="4" r="B6" t="s">
        <v>1007</v>
      </c>
      <c s="4" r="C6" t="s">
        <v>884</v>
      </c>
      <c s="4" r="D6" t="s">
        <v>884</v>
      </c>
    </row>
    <row spans="1:4" r="7">
      <c s="4" r="A7" t="s">
        <v>981</v>
      </c>
      <c s="4" r="B7" t="s">
        <v>982</v>
      </c>
      <c s="4" r="C7" t="s">
        <v>982</v>
      </c>
      <c s="4" r="D7" t="s">
        <v>931</v>
      </c>
    </row>
    <row spans="1:4" r="8">
      <c s="4" r="A8" t="s">
        <v>943</v>
      </c>
    </row>
    <row spans="1:4" r="9">
      <c s="3" r="A9" t="s">
        <v>361</v>
      </c>
    </row>
    <row spans="1:4" r="10">
      <c s="4" r="A10" t="s">
        <v>978</v>
      </c>
      <c s="4" r="B10" t="s">
        <v>984</v>
      </c>
      <c s="4" r="C10" t="s">
        <v>1008</v>
      </c>
      <c s="4" r="D10" t="s">
        <v>1009</v>
      </c>
    </row>
    <row spans="1:4" r="11">
      <c s="4" r="A11" t="s">
        <v>1006</v>
      </c>
      <c s="4" r="B11" t="s">
        <v>1010</v>
      </c>
      <c s="4" r="C11" t="s">
        <v>1011</v>
      </c>
      <c s="4" r="D11" t="s">
        <v>1012</v>
      </c>
    </row>
    <row spans="1:4" r="12">
      <c s="4" r="A12" t="s">
        <v>981</v>
      </c>
      <c s="4" r="B12" t="s">
        <v>986</v>
      </c>
      <c s="4" r="C12" t="s">
        <v>1013</v>
      </c>
      <c s="4" r="D12" t="s">
        <v>1014</v>
      </c>
    </row>
    <row spans="1:4" r="13">
      <c s="4" r="A13" t="s">
        <v>379</v>
      </c>
    </row>
    <row spans="1:4" r="14">
      <c s="3" r="A14" t="s">
        <v>361</v>
      </c>
    </row>
    <row spans="1:4" r="15">
      <c s="4" r="A15" t="s">
        <v>978</v>
      </c>
      <c s="4" r="B15" t="s">
        <v>989</v>
      </c>
      <c s="4" r="C15" t="s">
        <v>1015</v>
      </c>
      <c s="4" r="D15" t="s">
        <v>1016</v>
      </c>
    </row>
    <row spans="1:4" r="16">
      <c s="4" r="A16" t="s">
        <v>1017</v>
      </c>
      <c s="4" r="B16" t="s">
        <v>992</v>
      </c>
      <c s="4" r="C16" t="s">
        <v>886</v>
      </c>
      <c s="4" r="D16" t="s">
        <v>101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0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s="1" r="A1" t="s">
        <v>1019</v>
      </c>
      <c s="2" r="B1" t="s">
        <v>2</v>
      </c>
      <c s="2" r="D1" t="s">
        <v>30</v>
      </c>
    </row>
    <row spans="1:5" r="2">
      <c s="4" r="A2" t="s">
        <v>1020</v>
      </c>
    </row>
    <row spans="1:5" r="3">
      <c s="3" r="A3" t="s">
        <v>361</v>
      </c>
    </row>
    <row spans="1:5" r="4">
      <c s="4" r="A4" t="s">
        <v>1021</v>
      </c>
      <c s="4" r="B4" t="s">
        <v>1022</v>
      </c>
      <c s="4" r="D4" t="s">
        <v>953</v>
      </c>
    </row>
    <row spans="1:5" r="5">
      <c s="4" r="A5" t="s">
        <v>1023</v>
      </c>
    </row>
    <row spans="1:5" r="6">
      <c s="3" r="A6" t="s">
        <v>361</v>
      </c>
    </row>
    <row spans="1:5" r="7">
      <c s="4" r="A7" t="s">
        <v>1021</v>
      </c>
      <c s="4" r="B7" t="s">
        <v>1024</v>
      </c>
      <c s="4" r="D7" t="s">
        <v>1025</v>
      </c>
    </row>
    <row spans="1:5" r="8">
      <c s="4" r="A8" t="s">
        <v>1026</v>
      </c>
    </row>
    <row spans="1:5" r="9">
      <c s="3" r="A9" t="s">
        <v>361</v>
      </c>
    </row>
    <row spans="1:5" r="10">
      <c s="4" r="A10" t="s">
        <v>1021</v>
      </c>
      <c s="4" r="B10" t="s">
        <v>1027</v>
      </c>
      <c s="4" r="D10" t="s">
        <v>1028</v>
      </c>
    </row>
    <row spans="1:5" r="11">
      <c s="4" r="A11" t="s">
        <v>1029</v>
      </c>
    </row>
    <row spans="1:5" r="12">
      <c s="3" r="A12" t="s">
        <v>361</v>
      </c>
    </row>
    <row spans="1:5" r="13">
      <c s="4" r="A13" t="s">
        <v>1021</v>
      </c>
      <c s="4" r="B13" t="s">
        <v>1027</v>
      </c>
      <c s="4" r="D13" t="s">
        <v>1030</v>
      </c>
    </row>
    <row spans="1:5" r="14">
      <c s="4" r="A14" t="s">
        <v>1031</v>
      </c>
    </row>
    <row spans="1:5" r="15">
      <c s="3" r="A15" t="s">
        <v>361</v>
      </c>
    </row>
    <row spans="1:5" r="16">
      <c s="4" r="A16" t="s">
        <v>1032</v>
      </c>
      <c s="7" r="B16" t="n">
        <v>4513</v>
      </c>
      <c s="7" r="D16" t="n">
        <v>4853</v>
      </c>
    </row>
    <row spans="1:5" r="17">
      <c s="4" r="A17" t="s">
        <v>1033</v>
      </c>
    </row>
    <row spans="1:5" r="18">
      <c s="3" r="A18" t="s">
        <v>361</v>
      </c>
    </row>
    <row spans="1:5" r="19">
      <c s="4" r="A19" t="s">
        <v>1032</v>
      </c>
      <c s="6" r="B19" t="n">
        <v>1891</v>
      </c>
      <c s="6" r="D19" t="n">
        <v>1869</v>
      </c>
    </row>
    <row spans="1:5" r="20">
      <c s="4" r="A20" t="s">
        <v>1034</v>
      </c>
    </row>
    <row spans="1:5" r="21">
      <c s="3" r="A21" t="s">
        <v>361</v>
      </c>
    </row>
    <row spans="1:5" r="22">
      <c s="4" r="A22" t="s">
        <v>1032</v>
      </c>
      <c s="6" r="B22" t="n">
        <v>0</v>
      </c>
      <c s="6" r="D22" t="n">
        <v>0</v>
      </c>
    </row>
    <row spans="1:5" r="23">
      <c s="4" r="A23" t="s">
        <v>376</v>
      </c>
    </row>
    <row spans="1:5" r="24">
      <c s="3" r="A24" t="s">
        <v>361</v>
      </c>
    </row>
    <row spans="1:5" r="25">
      <c s="4" r="A25" t="s">
        <v>1032</v>
      </c>
      <c s="6" r="B25" t="n">
        <v>6404</v>
      </c>
      <c s="6" r="D25" t="n">
        <v>6722</v>
      </c>
    </row>
    <row spans="1:5" r="26">
      <c s="4" r="A26" t="s">
        <v>1035</v>
      </c>
    </row>
    <row spans="1:5" r="27">
      <c s="3" r="A27" t="s">
        <v>361</v>
      </c>
    </row>
    <row spans="1:5" r="28">
      <c s="4" r="A28" t="s">
        <v>1032</v>
      </c>
      <c s="6" r="B28" t="n">
        <v>225</v>
      </c>
      <c s="6" r="D28" t="n">
        <v>286</v>
      </c>
    </row>
    <row spans="1:5" r="29">
      <c s="4" r="A29" t="s">
        <v>1036</v>
      </c>
    </row>
    <row spans="1:5" r="30">
      <c s="3" r="A30" t="s">
        <v>361</v>
      </c>
    </row>
    <row spans="1:5" r="31">
      <c s="4" r="A31" t="s">
        <v>1032</v>
      </c>
      <c s="6" r="B31" t="n">
        <v>5337</v>
      </c>
      <c s="4" r="C31" t="s">
        <v>93</v>
      </c>
      <c s="6" r="D31" t="n">
        <v>5558</v>
      </c>
    </row>
    <row spans="1:5" r="32">
      <c s="4" r="A32" t="s">
        <v>1037</v>
      </c>
    </row>
    <row spans="1:5" r="33">
      <c s="3" r="A33" t="s">
        <v>361</v>
      </c>
    </row>
    <row spans="1:5" r="34">
      <c s="4" r="A34" t="s">
        <v>1032</v>
      </c>
      <c s="6" r="B34" t="n">
        <v>289</v>
      </c>
      <c s="6" r="D34" t="n">
        <v>293</v>
      </c>
    </row>
    <row spans="1:5" r="35">
      <c s="4" r="A35" t="s">
        <v>1038</v>
      </c>
    </row>
    <row spans="1:5" r="36">
      <c s="3" r="A36" t="s">
        <v>361</v>
      </c>
    </row>
    <row spans="1:5" r="37">
      <c s="4" r="A37" t="s">
        <v>1032</v>
      </c>
      <c s="6" r="B37" t="n">
        <v>24</v>
      </c>
      <c s="6" r="D37" t="n">
        <v>31</v>
      </c>
    </row>
    <row spans="1:5" r="38">
      <c s="4" r="A38" t="s">
        <v>1039</v>
      </c>
    </row>
    <row spans="1:5" r="39">
      <c s="3" r="A39" t="s">
        <v>361</v>
      </c>
    </row>
    <row spans="1:5" r="40">
      <c s="4" r="A40" t="s">
        <v>1032</v>
      </c>
      <c s="6" r="B40" t="n">
        <v>4513</v>
      </c>
      <c s="6" r="D40" t="n">
        <v>4853</v>
      </c>
    </row>
    <row spans="1:5" r="41">
      <c s="4" r="A41" t="s">
        <v>1040</v>
      </c>
    </row>
    <row spans="1:5" r="42">
      <c s="3" r="A42" t="s">
        <v>361</v>
      </c>
    </row>
    <row spans="1:5" r="43">
      <c s="4" r="A43" t="s">
        <v>1032</v>
      </c>
      <c s="6" r="B43" t="n">
        <v>225</v>
      </c>
      <c s="6" r="D43" t="n">
        <v>286</v>
      </c>
    </row>
    <row spans="1:5" r="44">
      <c s="4" r="A44" t="s">
        <v>1041</v>
      </c>
    </row>
    <row spans="1:5" r="45">
      <c s="3" r="A45" t="s">
        <v>361</v>
      </c>
    </row>
    <row spans="1:5" r="46">
      <c s="4" r="A46" t="s">
        <v>1032</v>
      </c>
      <c s="6" r="B46" t="n">
        <v>3446</v>
      </c>
      <c s="4" r="C46" t="s">
        <v>93</v>
      </c>
      <c s="6" r="D46" t="n">
        <v>3689</v>
      </c>
      <c s="4" r="E46" t="s">
        <v>703</v>
      </c>
    </row>
    <row spans="1:5" r="47">
      <c s="4" r="A47" t="s">
        <v>1042</v>
      </c>
    </row>
    <row spans="1:5" r="48">
      <c s="3" r="A48" t="s">
        <v>361</v>
      </c>
    </row>
    <row spans="1:5" r="49">
      <c s="4" r="A49" t="s">
        <v>1032</v>
      </c>
      <c s="6" r="B49" t="n">
        <v>289</v>
      </c>
      <c s="6" r="D49" t="n">
        <v>293</v>
      </c>
    </row>
    <row spans="1:5" r="50">
      <c s="4" r="A50" t="s">
        <v>1043</v>
      </c>
    </row>
    <row spans="1:5" r="51">
      <c s="3" r="A51" t="s">
        <v>361</v>
      </c>
    </row>
    <row spans="1:5" r="52">
      <c s="4" r="A52" t="s">
        <v>1032</v>
      </c>
      <c s="6" r="B52" t="n">
        <v>24</v>
      </c>
      <c s="6" r="D52" t="n">
        <v>31</v>
      </c>
    </row>
    <row spans="1:5" r="53">
      <c s="4" r="A53" t="s">
        <v>1044</v>
      </c>
    </row>
    <row spans="1:5" r="54">
      <c s="3" r="A54" t="s">
        <v>361</v>
      </c>
    </row>
    <row spans="1:5" r="55">
      <c s="4" r="A55" t="s">
        <v>1032</v>
      </c>
      <c s="7" r="B55" t="n">
        <v>1891</v>
      </c>
      <c s="6" r="D55" t="n">
        <v>1869</v>
      </c>
    </row>
    <row spans="1:5" r="56">
      <c s="4" r="A56" t="s">
        <v>1045</v>
      </c>
    </row>
    <row spans="1:5" r="57">
      <c s="3" r="A57" t="s">
        <v>361</v>
      </c>
    </row>
    <row spans="1:5" r="58">
      <c s="4" r="A58" t="s">
        <v>1032</v>
      </c>
      <c s="4" r="B58" t="s">
        <v>71</v>
      </c>
      <c s="6" r="D58" t="n">
        <v>0</v>
      </c>
    </row>
    <row spans="1:5" r="59">
      <c s="4" r="A59" t="s">
        <v>1046</v>
      </c>
    </row>
    <row spans="1:5" r="60">
      <c s="3" r="A60" t="s">
        <v>361</v>
      </c>
    </row>
    <row spans="1:5" r="61">
      <c s="4" r="A61" t="s">
        <v>1032</v>
      </c>
      <c s="7" r="B61" t="n">
        <v>1891</v>
      </c>
      <c s="4" r="C61" t="s">
        <v>93</v>
      </c>
      <c s="6" r="D61" t="n">
        <v>1869</v>
      </c>
      <c s="4" r="E61" t="s">
        <v>703</v>
      </c>
    </row>
    <row spans="1:5" r="62">
      <c s="4" r="A62" t="s">
        <v>1047</v>
      </c>
    </row>
    <row spans="1:5" r="63">
      <c s="3" r="A63" t="s">
        <v>361</v>
      </c>
    </row>
    <row spans="1:5" r="64">
      <c s="4" r="A64" t="s">
        <v>1032</v>
      </c>
      <c s="4" r="B64" t="s">
        <v>71</v>
      </c>
      <c s="6" r="D64" t="n">
        <v>0</v>
      </c>
    </row>
    <row spans="1:5" r="65">
      <c s="4" r="A65" t="s">
        <v>1048</v>
      </c>
    </row>
    <row spans="1:5" r="66">
      <c s="3" r="A66" t="s">
        <v>361</v>
      </c>
    </row>
    <row spans="1:5" r="67">
      <c s="4" r="A67" t="s">
        <v>1032</v>
      </c>
      <c s="4" r="B67" t="s">
        <v>71</v>
      </c>
      <c s="6" r="D67" t="n">
        <v>0</v>
      </c>
    </row>
    <row spans="1:5" r="68">
      <c s="4" r="A68" t="s">
        <v>1049</v>
      </c>
    </row>
    <row spans="1:5" r="69">
      <c s="3" r="A69" t="s">
        <v>361</v>
      </c>
    </row>
    <row spans="1:5" r="70">
      <c s="4" r="A70" t="s">
        <v>1032</v>
      </c>
      <c s="7" r="B70" t="n">
        <v>0</v>
      </c>
      <c s="6" r="D70" t="n">
        <v>0</v>
      </c>
    </row>
    <row spans="1:5" r="71">
      <c s="4" r="A71" t="s">
        <v>1050</v>
      </c>
    </row>
    <row spans="1:5" r="72">
      <c s="3" r="A72" t="s">
        <v>361</v>
      </c>
    </row>
    <row spans="1:5" r="73">
      <c s="4" r="A73" t="s">
        <v>1032</v>
      </c>
      <c s="4" r="B73" t="s">
        <v>71</v>
      </c>
      <c s="6" r="D73" t="n">
        <v>0</v>
      </c>
    </row>
    <row spans="1:5" r="74">
      <c s="4" r="A74" t="s">
        <v>1051</v>
      </c>
    </row>
    <row spans="1:5" r="75">
      <c s="3" r="A75" t="s">
        <v>361</v>
      </c>
    </row>
    <row spans="1:5" r="76">
      <c s="4" r="A76" t="s">
        <v>1032</v>
      </c>
      <c s="4" r="B76" t="s">
        <v>71</v>
      </c>
      <c s="4" r="C76" t="s">
        <v>93</v>
      </c>
      <c s="6" r="D76" t="n">
        <v>0</v>
      </c>
      <c s="4" r="E76" t="s">
        <v>703</v>
      </c>
    </row>
    <row spans="1:5" r="77">
      <c s="4" r="A77" t="s">
        <v>1052</v>
      </c>
    </row>
    <row spans="1:5" r="78">
      <c s="3" r="A78" t="s">
        <v>361</v>
      </c>
    </row>
    <row spans="1:5" r="79">
      <c s="4" r="A79" t="s">
        <v>1032</v>
      </c>
      <c s="4" r="B79" t="s">
        <v>71</v>
      </c>
      <c s="6" r="D79" t="n">
        <v>0</v>
      </c>
    </row>
    <row spans="1:5" r="80">
      <c s="4" r="A80" t="s">
        <v>1053</v>
      </c>
    </row>
    <row spans="1:5" r="81">
      <c s="3" r="A81" t="s">
        <v>361</v>
      </c>
    </row>
    <row spans="1:5" r="82">
      <c s="4" r="A82" t="s">
        <v>1032</v>
      </c>
      <c s="4" r="B82" t="s">
        <v>71</v>
      </c>
      <c s="6" r="D82" t="n">
        <v>0</v>
      </c>
    </row>
    <row spans="1:5" r="83">
      <c s="4" r="A83" t="s">
        <v>1054</v>
      </c>
    </row>
    <row spans="1:5" r="84">
      <c s="3" r="A84" t="s">
        <v>361</v>
      </c>
    </row>
    <row spans="1:5" r="85">
      <c s="4" r="A85" t="s">
        <v>1032</v>
      </c>
      <c s="7" r="B85" t="n">
        <v>120</v>
      </c>
      <c s="6" r="D85" t="n">
        <v>136</v>
      </c>
    </row>
    <row spans="1:5" r="86">
      <c s="4" r="A86" t="s">
        <v>1055</v>
      </c>
    </row>
    <row spans="1:5" r="87">
      <c s="3" r="A87" t="s">
        <v>361</v>
      </c>
    </row>
    <row spans="1:5" r="88">
      <c s="4" r="A88" t="s">
        <v>1032</v>
      </c>
      <c s="7" r="B88" t="n">
        <v>120</v>
      </c>
      <c s="6" r="D88" t="n">
        <v>136</v>
      </c>
    </row>
    <row spans="1:5" r="89">
      <c s="4" r="A89" t="s">
        <v>1056</v>
      </c>
    </row>
    <row spans="1:5" r="90">
      <c s="3" r="A90" t="s">
        <v>361</v>
      </c>
    </row>
    <row spans="1:5" r="91">
      <c s="4" r="A91" t="s">
        <v>1032</v>
      </c>
      <c s="4" r="B91" t="s">
        <v>71</v>
      </c>
      <c s="6" r="D91" t="n">
        <v>0</v>
      </c>
    </row>
    <row spans="1:5" r="92">
      <c s="4" r="A92" t="s">
        <v>1057</v>
      </c>
    </row>
    <row spans="1:5" r="93">
      <c s="3" r="A93" t="s">
        <v>361</v>
      </c>
    </row>
    <row spans="1:5" r="94">
      <c s="4" r="A94" t="s">
        <v>1032</v>
      </c>
      <c s="4" r="B94" t="s">
        <v>71</v>
      </c>
      <c s="6" r="D94" t="n">
        <v>0</v>
      </c>
    </row>
    <row spans="1:5" r="95">
      <c s="4" r="A95" t="s">
        <v>1058</v>
      </c>
    </row>
    <row spans="1:5" r="96">
      <c s="3" r="A96" t="s">
        <v>361</v>
      </c>
    </row>
    <row spans="1:5" r="97">
      <c s="4" r="A97" t="s">
        <v>1032</v>
      </c>
      <c s="7" r="B97" t="n">
        <v>409</v>
      </c>
      <c s="6" r="D97" t="n">
        <v>418</v>
      </c>
    </row>
    <row spans="1:5" r="98">
      <c s="4" r="A98" t="s">
        <v>1059</v>
      </c>
    </row>
    <row spans="1:5" r="99">
      <c s="3" r="A99" t="s">
        <v>361</v>
      </c>
    </row>
    <row spans="1:5" r="100">
      <c s="4" r="A100" t="s">
        <v>1032</v>
      </c>
      <c s="7" r="B100" t="n">
        <v>409</v>
      </c>
      <c s="6" r="D100" t="n">
        <v>418</v>
      </c>
    </row>
    <row spans="1:5" r="101">
      <c s="4" r="A101" t="s">
        <v>1060</v>
      </c>
    </row>
    <row spans="1:5" r="102">
      <c s="3" r="A102" t="s">
        <v>361</v>
      </c>
    </row>
    <row spans="1:5" r="103">
      <c s="4" r="A103" t="s">
        <v>1032</v>
      </c>
      <c s="4" r="B103" t="s">
        <v>71</v>
      </c>
      <c s="6" r="D103" t="n">
        <v>0</v>
      </c>
    </row>
    <row spans="1:5" r="104">
      <c s="4" r="A104" t="s">
        <v>1061</v>
      </c>
    </row>
    <row spans="1:5" r="105">
      <c s="3" r="A105" t="s">
        <v>361</v>
      </c>
    </row>
    <row spans="1:5" r="106">
      <c s="4" r="A106" t="s">
        <v>1032</v>
      </c>
      <c s="4" r="B106" t="s">
        <v>71</v>
      </c>
      <c s="7" r="D106" t="n">
        <v>0</v>
      </c>
    </row>
    <row spans="1:5" r="107">
      <c r="A107" t="n"/>
    </row>
    <row spans="1:5" r="108">
      <c s="4" r="A108" t="s">
        <v>93</v>
      </c>
      <c s="4" r="B108" t="s">
        <v>1062</v>
      </c>
    </row>
    <row spans="1:5" r="109">
      <c s="4" r="A109" t="s">
        <v>703</v>
      </c>
      <c s="4" r="B109" t="s">
        <v>1063</v>
      </c>
    </row>
  </sheetData>
  <mergeCells count="5">
    <mergeCell ref="B1:C1"/>
    <mergeCell ref="D1:E1"/>
    <mergeCell ref="A107:E107"/>
    <mergeCell ref="B108:E108"/>
    <mergeCell ref="B109:E109"/>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r="A1" t="s">
        <v>1064</v>
      </c>
      <c s="2" r="B1" t="s">
        <v>547</v>
      </c>
    </row>
    <row spans="1:2" r="2">
      <c s="4" r="A2" t="s">
        <v>949</v>
      </c>
    </row>
    <row spans="1:2" r="3">
      <c s="3" r="A3" t="s">
        <v>361</v>
      </c>
    </row>
    <row spans="1:2" r="4">
      <c s="6" r="A4" t="n">
        <v>2016</v>
      </c>
      <c s="7" r="B4" t="n">
        <v>20</v>
      </c>
    </row>
    <row spans="1:2" r="5">
      <c s="6" r="A5" t="n">
        <v>2017</v>
      </c>
      <c s="6" r="B5" t="n">
        <v>21</v>
      </c>
    </row>
    <row spans="1:2" r="6">
      <c s="6" r="A6" t="n">
        <v>2018</v>
      </c>
      <c s="6" r="B6" t="n">
        <v>20</v>
      </c>
    </row>
    <row spans="1:2" r="7">
      <c s="6" r="A7" t="n">
        <v>2019</v>
      </c>
      <c s="6" r="B7" t="n">
        <v>26</v>
      </c>
    </row>
    <row spans="1:2" r="8">
      <c s="6" r="A8" t="n">
        <v>2020</v>
      </c>
      <c s="6" r="B8" t="n">
        <v>23</v>
      </c>
    </row>
    <row spans="1:2" r="9">
      <c s="4" r="A9" t="s">
        <v>750</v>
      </c>
      <c s="6" r="B9" t="n">
        <v>125</v>
      </c>
    </row>
    <row spans="1:2" r="10">
      <c s="4" r="A10" t="s">
        <v>943</v>
      </c>
    </row>
    <row spans="1:2" r="11">
      <c s="3" r="A11" t="s">
        <v>361</v>
      </c>
    </row>
    <row spans="1:2" r="12">
      <c s="6" r="A12" t="n">
        <v>2016</v>
      </c>
      <c s="6" r="B12" t="n">
        <v>255</v>
      </c>
    </row>
    <row spans="1:2" r="13">
      <c s="6" r="A13" t="n">
        <v>2017</v>
      </c>
      <c s="6" r="B13" t="n">
        <v>255</v>
      </c>
    </row>
    <row spans="1:2" r="14">
      <c s="6" r="A14" t="n">
        <v>2018</v>
      </c>
      <c s="6" r="B14" t="n">
        <v>264</v>
      </c>
    </row>
    <row spans="1:2" r="15">
      <c s="6" r="A15" t="n">
        <v>2019</v>
      </c>
      <c s="6" r="B15" t="n">
        <v>265</v>
      </c>
    </row>
    <row spans="1:2" r="16">
      <c s="6" r="A16" t="n">
        <v>2020</v>
      </c>
      <c s="6" r="B16" t="n">
        <v>284</v>
      </c>
    </row>
    <row spans="1:2" r="17">
      <c s="4" r="A17" t="s">
        <v>750</v>
      </c>
      <c s="7" r="B17" t="n">
        <v>1636</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s="1" r="A1" t="s">
        <v>1065</v>
      </c>
      <c s="2" r="B1" t="s">
        <v>1</v>
      </c>
    </row>
    <row spans="1:2" r="2">
      <c s="2" r="B2" t="s">
        <v>2</v>
      </c>
    </row>
    <row spans="1:2" r="3">
      <c s="3" r="A3" t="s">
        <v>1066</v>
      </c>
    </row>
    <row spans="1:2" r="4">
      <c s="4" r="A4" t="s">
        <v>1067</v>
      </c>
      <c s="4" r="B4" t="s">
        <v>1068</v>
      </c>
    </row>
    <row spans="1:2" r="5">
      <c s="4" r="A5" t="s">
        <v>1069</v>
      </c>
      <c s="4" r="B5" t="s">
        <v>1070</v>
      </c>
    </row>
    <row spans="1:2" r="6">
      <c s="3" r="A6" t="s">
        <v>1071</v>
      </c>
    </row>
    <row spans="1:2" r="7">
      <c s="4" r="A7" t="s">
        <v>1067</v>
      </c>
      <c s="4" r="B7" t="s">
        <v>1072</v>
      </c>
    </row>
    <row spans="1:2" r="8">
      <c s="4" r="A8" t="s">
        <v>1069</v>
      </c>
      <c s="4" r="B8" t="s">
        <v>107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074</v>
      </c>
      <c s="2" r="B1" t="s">
        <v>2</v>
      </c>
      <c s="2" r="C1" t="s">
        <v>30</v>
      </c>
      <c s="2" r="D1" t="s">
        <v>90</v>
      </c>
    </row>
    <row spans="1:4" r="2">
      <c s="3" r="A2" t="s">
        <v>361</v>
      </c>
    </row>
    <row spans="1:4" r="3">
      <c s="4" r="A3" t="s">
        <v>1000</v>
      </c>
      <c s="7" r="B3" t="n">
        <v>-3845</v>
      </c>
      <c s="7" r="C3" t="n">
        <v>-3558</v>
      </c>
      <c s="7" r="D3" t="n">
        <v>-2454</v>
      </c>
    </row>
    <row spans="1:4" r="4">
      <c s="4" r="A4" t="s">
        <v>1001</v>
      </c>
      <c s="6" r="B4" t="n">
        <v>-35</v>
      </c>
      <c s="6" r="C4" t="n">
        <v>-39</v>
      </c>
      <c s="6" r="D4" t="n">
        <v>-44</v>
      </c>
    </row>
    <row spans="1:4" r="5">
      <c s="4" r="A5" t="s">
        <v>1075</v>
      </c>
      <c s="6" r="B5" t="n">
        <v>-5</v>
      </c>
      <c s="6" r="C5" t="n">
        <v>-6</v>
      </c>
      <c s="6" r="D5" t="n">
        <v>-6</v>
      </c>
    </row>
    <row spans="1:4" r="6">
      <c s="4" r="A6" t="s">
        <v>39</v>
      </c>
      <c s="6" r="B6" t="n">
        <v>553</v>
      </c>
      <c s="6" r="C6" t="n">
        <v>583</v>
      </c>
      <c s="6" r="D6" t="n">
        <v>458</v>
      </c>
    </row>
    <row spans="1:4" r="7">
      <c s="4" r="A7" t="s">
        <v>1076</v>
      </c>
      <c s="6" r="B7" t="n">
        <v>-3332</v>
      </c>
      <c s="6" r="C7" t="n">
        <v>-3020</v>
      </c>
      <c s="6" r="D7" t="n">
        <v>-2046</v>
      </c>
    </row>
    <row spans="1:4" r="8">
      <c s="4" r="A8" t="s">
        <v>376</v>
      </c>
    </row>
    <row spans="1:4" r="9">
      <c s="3" r="A9" t="s">
        <v>361</v>
      </c>
    </row>
    <row spans="1:4" r="10">
      <c s="4" r="A10" t="s">
        <v>1000</v>
      </c>
      <c s="6" r="B10" t="n">
        <v>-3074</v>
      </c>
      <c s="6" r="C10" t="n">
        <v>-2760</v>
      </c>
      <c s="6" r="D10" t="n">
        <v>-1746</v>
      </c>
    </row>
    <row spans="1:4" r="11">
      <c s="4" r="A11" t="s">
        <v>1001</v>
      </c>
      <c s="6" r="B11" t="n">
        <v>-40</v>
      </c>
      <c s="6" r="C11" t="n">
        <v>-45</v>
      </c>
      <c s="6" r="D11" t="n">
        <v>-51</v>
      </c>
    </row>
    <row spans="1:4" r="12">
      <c s="4" r="A12" t="s">
        <v>1075</v>
      </c>
      <c s="6" r="B12" t="n">
        <v>-5</v>
      </c>
      <c s="6" r="C12" t="n">
        <v>-6</v>
      </c>
      <c s="6" r="D12" t="n">
        <v>-6</v>
      </c>
    </row>
    <row spans="1:4" r="13">
      <c s="4" r="A13" t="s">
        <v>39</v>
      </c>
      <c s="6" r="B13" t="n">
        <v>320</v>
      </c>
      <c s="6" r="C13" t="n">
        <v>342</v>
      </c>
      <c s="6" r="D13" t="n">
        <v>245</v>
      </c>
    </row>
    <row spans="1:4" r="14">
      <c s="4" r="A14" t="s">
        <v>1076</v>
      </c>
      <c s="6" r="B14" t="n">
        <v>-2799</v>
      </c>
      <c s="6" r="C14" t="n">
        <v>-2469</v>
      </c>
      <c s="6" r="D14" t="n">
        <v>-1558</v>
      </c>
    </row>
    <row spans="1:4" r="15">
      <c s="4" r="A15" t="s">
        <v>379</v>
      </c>
    </row>
    <row spans="1:4" r="16">
      <c s="3" r="A16" t="s">
        <v>361</v>
      </c>
    </row>
    <row spans="1:4" r="17">
      <c s="4" r="A17" t="s">
        <v>1000</v>
      </c>
      <c s="6" r="B17" t="n">
        <v>-61</v>
      </c>
      <c s="6" r="C17" t="n">
        <v>-77</v>
      </c>
      <c s="6" r="D17" t="n">
        <v>-47</v>
      </c>
    </row>
    <row spans="1:4" r="18">
      <c s="4" r="A18" t="s">
        <v>1001</v>
      </c>
      <c s="6" r="B18" t="n">
        <v>5</v>
      </c>
      <c s="6" r="C18" t="n">
        <v>6</v>
      </c>
      <c s="6" r="D18" t="n">
        <v>7</v>
      </c>
    </row>
    <row spans="1:4" r="19">
      <c s="4" r="A19" t="s">
        <v>1075</v>
      </c>
      <c s="6" r="B19" t="n">
        <v>0</v>
      </c>
      <c s="6" r="C19" t="n">
        <v>0</v>
      </c>
      <c s="6" r="D19" t="n">
        <v>0</v>
      </c>
    </row>
    <row spans="1:4" r="20">
      <c s="4" r="A20" t="s">
        <v>39</v>
      </c>
      <c s="6" r="B20" t="n">
        <v>20</v>
      </c>
      <c s="6" r="C20" t="n">
        <v>25</v>
      </c>
      <c s="6" r="D20" t="n">
        <v>14</v>
      </c>
    </row>
    <row spans="1:4" r="21">
      <c s="4" r="A21" t="s">
        <v>1076</v>
      </c>
      <c s="6" r="B21" t="n">
        <v>-36</v>
      </c>
      <c s="6" r="C21" t="n">
        <v>-46</v>
      </c>
      <c s="6" r="D21" t="n">
        <v>-26</v>
      </c>
    </row>
    <row spans="1:4" r="22">
      <c s="4" r="A22" t="s">
        <v>1077</v>
      </c>
    </row>
    <row spans="1:4" r="23">
      <c s="3" r="A23" t="s">
        <v>361</v>
      </c>
    </row>
    <row spans="1:4" r="24">
      <c s="4" r="A24" t="s">
        <v>1000</v>
      </c>
      <c s="6" r="B24" t="n">
        <v>-710</v>
      </c>
      <c s="6" r="C24" t="n">
        <v>-721</v>
      </c>
      <c s="6" r="D24" t="n">
        <v>-661</v>
      </c>
    </row>
    <row spans="1:4" r="25">
      <c s="4" r="A25" t="s">
        <v>1001</v>
      </c>
      <c s="6" r="B25" t="n">
        <v>0</v>
      </c>
      <c s="6" r="C25" t="n">
        <v>0</v>
      </c>
      <c s="6" r="D25" t="n">
        <v>0</v>
      </c>
    </row>
    <row spans="1:4" r="26">
      <c s="4" r="A26" t="s">
        <v>1075</v>
      </c>
      <c s="6" r="B26" t="n">
        <v>0</v>
      </c>
      <c s="6" r="C26" t="n">
        <v>0</v>
      </c>
      <c s="6" r="D26" t="n">
        <v>0</v>
      </c>
    </row>
    <row spans="1:4" r="27">
      <c s="4" r="A27" t="s">
        <v>39</v>
      </c>
      <c s="6" r="B27" t="n">
        <v>213</v>
      </c>
      <c s="6" r="C27" t="n">
        <v>216</v>
      </c>
      <c s="6" r="D27" t="n">
        <v>199</v>
      </c>
    </row>
    <row spans="1:4" r="28">
      <c s="4" r="A28" t="s">
        <v>1076</v>
      </c>
      <c s="7" r="B28" t="n">
        <v>-497</v>
      </c>
      <c s="7" r="C28" t="n">
        <v>-505</v>
      </c>
      <c s="7" r="D28" t="n">
        <v>-462</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78</v>
      </c>
      <c s="2" r="B1" t="s">
        <v>1</v>
      </c>
    </row>
    <row spans="1:4" r="2">
      <c s="2" r="B2" t="s">
        <v>2</v>
      </c>
      <c s="2" r="C2" t="s">
        <v>30</v>
      </c>
      <c s="2" r="D2" t="s">
        <v>90</v>
      </c>
    </row>
    <row spans="1:4" r="3">
      <c s="3" r="A3" t="s">
        <v>999</v>
      </c>
    </row>
    <row spans="1:4" r="4">
      <c s="4" r="A4" t="s">
        <v>1000</v>
      </c>
      <c s="7" r="B4" t="n">
        <v>267</v>
      </c>
      <c s="7" r="C4" t="n">
        <v>189</v>
      </c>
      <c s="7" r="D4" t="n">
        <v>281</v>
      </c>
    </row>
    <row spans="1:4" r="5">
      <c s="4" r="A5" t="s">
        <v>1001</v>
      </c>
      <c s="6" r="B5" t="n">
        <v>4</v>
      </c>
      <c s="6" r="C5" t="n">
        <v>5</v>
      </c>
      <c s="6" r="D5" t="n">
        <v>10</v>
      </c>
    </row>
    <row spans="1:4" r="6">
      <c s="3" r="A6" t="s">
        <v>1079</v>
      </c>
    </row>
    <row spans="1:4" r="7">
      <c s="4" r="A7" t="s">
        <v>1000</v>
      </c>
      <c s="6" r="B7" t="n">
        <v>3</v>
      </c>
      <c s="6" r="C7" t="n">
        <v>16</v>
      </c>
      <c s="6" r="D7" t="n">
        <v>1</v>
      </c>
    </row>
    <row spans="1:4" r="8">
      <c s="4" r="A8" t="s">
        <v>1001</v>
      </c>
      <c s="6" r="B8" t="n">
        <v>1</v>
      </c>
      <c s="6" r="C8" t="n">
        <v>5</v>
      </c>
    </row>
    <row spans="1:4" r="9">
      <c s="4" r="A9" t="s">
        <v>39</v>
      </c>
      <c s="6" r="B9" t="n">
        <v>-48</v>
      </c>
      <c s="6" r="C9" t="n">
        <v>-42</v>
      </c>
      <c s="6" r="D9" t="n">
        <v>-49</v>
      </c>
    </row>
    <row spans="1:4" r="10">
      <c s="4" r="A10" t="s">
        <v>1080</v>
      </c>
      <c s="6" r="B10" t="n">
        <v>227</v>
      </c>
      <c s="6" r="C10" t="n">
        <v>173</v>
      </c>
      <c s="6" r="D10" t="n">
        <v>243</v>
      </c>
    </row>
    <row spans="1:4" r="11">
      <c s="3" r="A11" t="s">
        <v>1081</v>
      </c>
    </row>
    <row spans="1:4" r="12">
      <c s="4" r="A12" t="s">
        <v>39</v>
      </c>
      <c s="6" r="B12" t="n">
        <v>17</v>
      </c>
      <c s="6" r="C12" t="n">
        <v>167</v>
      </c>
      <c s="6" r="D12" t="n">
        <v>-81</v>
      </c>
    </row>
    <row spans="1:4" r="13">
      <c s="4" r="A13" t="s">
        <v>1082</v>
      </c>
      <c s="6" r="B13" t="n">
        <v>-536</v>
      </c>
      <c s="6" r="C13" t="n">
        <v>-1148</v>
      </c>
      <c s="6" r="D13" t="n">
        <v>1079</v>
      </c>
    </row>
    <row spans="1:4" r="14">
      <c s="4" r="A14" t="s">
        <v>376</v>
      </c>
    </row>
    <row spans="1:4" r="15">
      <c s="3" r="A15" t="s">
        <v>999</v>
      </c>
    </row>
    <row spans="1:4" r="16">
      <c s="4" r="A16" t="s">
        <v>1000</v>
      </c>
      <c s="6" r="B16" t="n">
        <v>194</v>
      </c>
      <c s="6" r="C16" t="n">
        <v>121</v>
      </c>
      <c s="6" r="D16" t="n">
        <v>216</v>
      </c>
    </row>
    <row spans="1:4" r="17">
      <c s="4" r="A17" t="s">
        <v>1001</v>
      </c>
      <c s="6" r="B17" t="n">
        <v>4</v>
      </c>
      <c s="6" r="C17" t="n">
        <v>6</v>
      </c>
      <c s="6" r="D17" t="n">
        <v>10</v>
      </c>
    </row>
    <row spans="1:4" r="18">
      <c s="3" r="A18" t="s">
        <v>1079</v>
      </c>
    </row>
    <row spans="1:4" r="19">
      <c s="4" r="A19" t="s">
        <v>1000</v>
      </c>
      <c s="6" r="B19" t="n">
        <v>3</v>
      </c>
      <c s="6" r="C19" t="n">
        <v>14</v>
      </c>
      <c s="6" r="D19" t="n">
        <v>1</v>
      </c>
    </row>
    <row spans="1:4" r="20">
      <c s="4" r="A20" t="s">
        <v>1001</v>
      </c>
      <c s="6" r="B20" t="n">
        <v>1</v>
      </c>
      <c s="6" r="C20" t="n">
        <v>5</v>
      </c>
    </row>
    <row spans="1:4" r="21">
      <c s="4" r="A21" t="s">
        <v>39</v>
      </c>
      <c s="6" r="B21" t="n">
        <v>-26</v>
      </c>
      <c s="6" r="C21" t="n">
        <v>-21</v>
      </c>
      <c s="6" r="D21" t="n">
        <v>-29</v>
      </c>
    </row>
    <row spans="1:4" r="22">
      <c s="4" r="A22" t="s">
        <v>1080</v>
      </c>
      <c s="6" r="B22" t="n">
        <v>176</v>
      </c>
      <c s="6" r="C22" t="n">
        <v>125</v>
      </c>
      <c s="6" r="D22" t="n">
        <v>198</v>
      </c>
    </row>
    <row spans="1:4" r="23">
      <c s="4" r="A23" t="s">
        <v>379</v>
      </c>
    </row>
    <row spans="1:4" r="24">
      <c s="3" r="A24" t="s">
        <v>999</v>
      </c>
    </row>
    <row spans="1:4" r="25">
      <c s="4" r="A25" t="s">
        <v>1000</v>
      </c>
      <c s="6" r="B25" t="n">
        <v>4</v>
      </c>
      <c s="6" r="C25" t="n">
        <v>2</v>
      </c>
      <c s="6" r="D25" t="n">
        <v>5</v>
      </c>
    </row>
    <row spans="1:4" r="26">
      <c s="4" r="A26" t="s">
        <v>1001</v>
      </c>
      <c s="6" r="B26" t="n">
        <v>0</v>
      </c>
      <c s="6" r="C26" t="n">
        <v>-1</v>
      </c>
      <c s="6" r="D26" t="n">
        <v>0</v>
      </c>
    </row>
    <row spans="1:4" r="27">
      <c s="3" r="A27" t="s">
        <v>1079</v>
      </c>
    </row>
    <row spans="1:4" r="28">
      <c s="4" r="A28" t="s">
        <v>1000</v>
      </c>
      <c s="6" r="B28" t="n">
        <v>0</v>
      </c>
      <c s="6" r="C28" t="n">
        <v>2</v>
      </c>
      <c s="6" r="D28" t="n">
        <v>0</v>
      </c>
    </row>
    <row spans="1:4" r="29">
      <c s="4" r="A29" t="s">
        <v>1001</v>
      </c>
      <c s="6" r="B29" t="n">
        <v>0</v>
      </c>
      <c s="6" r="C29" t="n">
        <v>0</v>
      </c>
    </row>
    <row spans="1:4" r="30">
      <c s="4" r="A30" t="s">
        <v>39</v>
      </c>
      <c s="6" r="B30" t="n">
        <v>-2</v>
      </c>
      <c s="6" r="C30" t="n">
        <v>-1</v>
      </c>
      <c s="6" r="D30" t="n">
        <v>-2</v>
      </c>
    </row>
    <row spans="1:4" r="31">
      <c s="4" r="A31" t="s">
        <v>1080</v>
      </c>
      <c s="6" r="B31" t="n">
        <v>2</v>
      </c>
      <c s="6" r="C31" t="n">
        <v>2</v>
      </c>
      <c s="6" r="D31" t="n">
        <v>3</v>
      </c>
    </row>
    <row spans="1:4" r="32">
      <c s="3" r="A32" t="s">
        <v>1081</v>
      </c>
    </row>
    <row spans="1:4" r="33">
      <c s="4" r="A33" t="s">
        <v>1000</v>
      </c>
      <c s="6" r="B33" t="n">
        <v>12</v>
      </c>
      <c s="6" r="C33" t="n">
        <v>-34</v>
      </c>
      <c s="6" r="D33" t="n">
        <v>30</v>
      </c>
    </row>
    <row spans="1:4" r="34">
      <c s="4" r="A34" t="s">
        <v>1001</v>
      </c>
      <c s="6" r="C34" t="n">
        <v>0</v>
      </c>
      <c s="6" r="D34" t="n">
        <v>0</v>
      </c>
    </row>
    <row spans="1:4" r="35">
      <c s="4" r="A35" t="s">
        <v>1075</v>
      </c>
      <c s="6" r="D35" t="n">
        <v>0</v>
      </c>
    </row>
    <row spans="1:4" r="36">
      <c s="4" r="A36" t="s">
        <v>39</v>
      </c>
      <c s="6" r="B36" t="n">
        <v>-4</v>
      </c>
      <c s="6" r="C36" t="n">
        <v>12</v>
      </c>
      <c s="6" r="D36" t="n">
        <v>-10</v>
      </c>
    </row>
    <row spans="1:4" r="37">
      <c s="4" r="A37" t="s">
        <v>1082</v>
      </c>
      <c s="6" r="B37" t="n">
        <v>8</v>
      </c>
      <c s="6" r="C37" t="n">
        <v>-22</v>
      </c>
      <c s="6" r="D37" t="n">
        <v>20</v>
      </c>
    </row>
    <row spans="1:4" r="38">
      <c s="4" r="A38" t="s">
        <v>1083</v>
      </c>
      <c s="6" r="B38" t="n">
        <v>10</v>
      </c>
      <c s="6" r="C38" t="n">
        <v>-20</v>
      </c>
      <c s="6" r="D38" t="n">
        <v>23</v>
      </c>
    </row>
    <row spans="1:4" r="39">
      <c s="4" r="A39" t="s">
        <v>950</v>
      </c>
    </row>
    <row spans="1:4" r="40">
      <c s="3" r="A40" t="s">
        <v>999</v>
      </c>
    </row>
    <row spans="1:4" r="41">
      <c s="4" r="A41" t="s">
        <v>1000</v>
      </c>
      <c s="6" r="B41" t="n">
        <v>69</v>
      </c>
      <c s="6" r="C41" t="n">
        <v>66</v>
      </c>
      <c s="6" r="D41" t="n">
        <v>60</v>
      </c>
    </row>
    <row spans="1:4" r="42">
      <c s="4" r="A42" t="s">
        <v>1001</v>
      </c>
      <c s="6" r="B42" t="n">
        <v>0</v>
      </c>
      <c s="6" r="C42" t="n">
        <v>0</v>
      </c>
      <c s="6" r="D42" t="n">
        <v>0</v>
      </c>
    </row>
    <row spans="1:4" r="43">
      <c s="3" r="A43" t="s">
        <v>1079</v>
      </c>
    </row>
    <row spans="1:4" r="44">
      <c s="4" r="A44" t="s">
        <v>1000</v>
      </c>
      <c s="6" r="B44" t="n">
        <v>0</v>
      </c>
      <c s="6" r="C44" t="n">
        <v>0</v>
      </c>
      <c s="6" r="D44" t="n">
        <v>0</v>
      </c>
    </row>
    <row spans="1:4" r="45">
      <c s="4" r="A45" t="s">
        <v>1001</v>
      </c>
      <c s="6" r="B45" t="n">
        <v>0</v>
      </c>
      <c s="6" r="C45" t="n">
        <v>0</v>
      </c>
    </row>
    <row spans="1:4" r="46">
      <c s="4" r="A46" t="s">
        <v>39</v>
      </c>
      <c s="6" r="B46" t="n">
        <v>-20</v>
      </c>
      <c s="6" r="C46" t="n">
        <v>-20</v>
      </c>
      <c s="6" r="D46" t="n">
        <v>-18</v>
      </c>
    </row>
    <row spans="1:4" r="47">
      <c s="4" r="A47" t="s">
        <v>1080</v>
      </c>
      <c s="6" r="B47" t="n">
        <v>49</v>
      </c>
      <c s="6" r="C47" t="n">
        <v>46</v>
      </c>
      <c s="6" r="D47" t="n">
        <v>42</v>
      </c>
    </row>
    <row spans="1:4" r="48">
      <c s="3" r="A48" t="s">
        <v>1081</v>
      </c>
    </row>
    <row spans="1:4" r="49">
      <c s="4" r="A49" t="s">
        <v>1000</v>
      </c>
      <c s="6" r="B49" t="n">
        <v>-58</v>
      </c>
      <c s="6" r="C49" t="n">
        <v>-126</v>
      </c>
      <c s="6" r="D49" t="n">
        <v>-109</v>
      </c>
    </row>
    <row spans="1:4" r="50">
      <c s="4" r="A50" t="s">
        <v>1001</v>
      </c>
      <c s="6" r="C50" t="n">
        <v>0</v>
      </c>
      <c s="6" r="D50" t="n">
        <v>0</v>
      </c>
    </row>
    <row spans="1:4" r="51">
      <c s="4" r="A51" t="s">
        <v>1075</v>
      </c>
      <c s="6" r="D51" t="n">
        <v>0</v>
      </c>
    </row>
    <row spans="1:4" r="52">
      <c s="4" r="A52" t="s">
        <v>39</v>
      </c>
      <c s="6" r="B52" t="n">
        <v>17</v>
      </c>
      <c s="6" r="C52" t="n">
        <v>37</v>
      </c>
      <c s="6" r="D52" t="n">
        <v>32</v>
      </c>
    </row>
    <row spans="1:4" r="53">
      <c s="4" r="A53" t="s">
        <v>1082</v>
      </c>
      <c s="6" r="B53" t="n">
        <v>-41</v>
      </c>
      <c s="6" r="C53" t="n">
        <v>-89</v>
      </c>
      <c s="6" r="D53" t="n">
        <v>-77</v>
      </c>
    </row>
    <row spans="1:4" r="54">
      <c s="4" r="A54" t="s">
        <v>1083</v>
      </c>
      <c s="6" r="B54" t="n">
        <v>8</v>
      </c>
      <c s="6" r="C54" t="n">
        <v>-43</v>
      </c>
      <c s="6" r="D54" t="n">
        <v>-35</v>
      </c>
    </row>
    <row spans="1:4" r="55">
      <c s="4" r="A55" t="s">
        <v>1084</v>
      </c>
    </row>
    <row spans="1:4" r="56">
      <c s="3" r="A56" t="s">
        <v>1081</v>
      </c>
    </row>
    <row spans="1:4" r="57">
      <c s="4" r="A57" t="s">
        <v>1000</v>
      </c>
      <c s="6" r="B57" t="n">
        <v>-556</v>
      </c>
      <c s="6" r="C57" t="n">
        <v>-1309</v>
      </c>
      <c s="6" r="D57" t="n">
        <v>1157</v>
      </c>
    </row>
    <row spans="1:4" r="58">
      <c s="4" r="A58" t="s">
        <v>1001</v>
      </c>
      <c s="6" r="C58" t="n">
        <v>-5</v>
      </c>
      <c s="6" r="D58" t="n">
        <v>-1</v>
      </c>
    </row>
    <row spans="1:4" r="59">
      <c s="4" r="A59" t="s">
        <v>1075</v>
      </c>
      <c s="6" r="D59" t="n">
        <v>1</v>
      </c>
    </row>
    <row spans="1:4" r="60">
      <c s="4" r="A60" t="s">
        <v>39</v>
      </c>
      <c s="6" r="B60" t="n">
        <v>17</v>
      </c>
      <c s="6" r="C60" t="n">
        <v>167</v>
      </c>
      <c s="6" r="D60" t="n">
        <v>-81</v>
      </c>
    </row>
    <row spans="1:4" r="61">
      <c s="4" r="A61" t="s">
        <v>1082</v>
      </c>
      <c s="6" r="B61" t="n">
        <v>-539</v>
      </c>
      <c s="6" r="C61" t="n">
        <v>-1147</v>
      </c>
      <c s="6" r="D61" t="n">
        <v>1076</v>
      </c>
    </row>
    <row spans="1:4" r="62">
      <c s="4" r="A62" t="s">
        <v>1083</v>
      </c>
      <c s="6" r="B62" t="n">
        <v>-312</v>
      </c>
      <c s="6" r="C62" t="n">
        <v>-974</v>
      </c>
      <c s="6" r="D62" t="n">
        <v>1319</v>
      </c>
    </row>
    <row spans="1:4" r="63">
      <c s="4" r="A63" t="s">
        <v>1085</v>
      </c>
    </row>
    <row spans="1:4" r="64">
      <c s="3" r="A64" t="s">
        <v>1081</v>
      </c>
    </row>
    <row spans="1:4" r="65">
      <c s="4" r="A65" t="s">
        <v>1000</v>
      </c>
      <c s="6" r="B65" t="n">
        <v>-510</v>
      </c>
      <c s="6" r="C65" t="n">
        <v>-1149</v>
      </c>
      <c s="6" r="D65" t="n">
        <v>1236</v>
      </c>
    </row>
    <row spans="1:4" r="66">
      <c s="4" r="A66" t="s">
        <v>1001</v>
      </c>
      <c s="6" r="C66" t="n">
        <v>-5</v>
      </c>
      <c s="6" r="D66" t="n">
        <v>-1</v>
      </c>
    </row>
    <row spans="1:4" r="67">
      <c s="4" r="A67" t="s">
        <v>1075</v>
      </c>
      <c s="6" r="D67" t="n">
        <v>1</v>
      </c>
    </row>
    <row spans="1:4" r="68">
      <c s="4" r="A68" t="s">
        <v>39</v>
      </c>
      <c s="6" r="B68" t="n">
        <v>4</v>
      </c>
      <c s="6" r="C68" t="n">
        <v>118</v>
      </c>
      <c s="6" r="D68" t="n">
        <v>-103</v>
      </c>
    </row>
    <row spans="1:4" r="69">
      <c s="4" r="A69" t="s">
        <v>1082</v>
      </c>
      <c s="6" r="B69" t="n">
        <v>-506</v>
      </c>
      <c s="6" r="C69" t="n">
        <v>-1036</v>
      </c>
      <c s="6" r="D69" t="n">
        <v>1133</v>
      </c>
    </row>
    <row spans="1:4" r="70">
      <c s="4" r="A70" t="s">
        <v>1083</v>
      </c>
      <c s="7" r="B70" t="n">
        <v>-330</v>
      </c>
      <c s="7" r="C70" t="n">
        <v>-911</v>
      </c>
      <c s="7" r="D70" t="n">
        <v>133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86</v>
      </c>
      <c s="2" r="B1" t="s">
        <v>1</v>
      </c>
    </row>
    <row spans="1:4" r="2">
      <c s="2" r="B2" t="s">
        <v>2</v>
      </c>
      <c s="2" r="C2" t="s">
        <v>30</v>
      </c>
      <c s="2" r="D2" t="s">
        <v>90</v>
      </c>
    </row>
    <row spans="1:4" r="3">
      <c s="3" r="A3" t="s">
        <v>242</v>
      </c>
    </row>
    <row spans="1:4" r="4">
      <c s="4" r="A4" t="s">
        <v>1087</v>
      </c>
      <c s="7" r="B4" t="n">
        <v>423</v>
      </c>
      <c s="7" r="C4" t="n">
        <v>433</v>
      </c>
      <c s="7" r="D4" t="n">
        <v>449</v>
      </c>
    </row>
    <row spans="1:4" r="5">
      <c s="4" r="A5" t="s">
        <v>1088</v>
      </c>
      <c s="6" r="B5" t="n">
        <v>448</v>
      </c>
      <c s="6" r="C5" t="n">
        <v>439</v>
      </c>
      <c s="6" r="D5" t="n">
        <v>435</v>
      </c>
    </row>
    <row spans="1:4" r="6">
      <c s="4" r="A6" t="s">
        <v>1089</v>
      </c>
      <c s="6" r="B6" t="n">
        <v>102</v>
      </c>
      <c s="6" r="C6" t="n">
        <v>174</v>
      </c>
      <c s="6" r="D6" t="n">
        <v>123</v>
      </c>
    </row>
    <row spans="1:4" r="7">
      <c s="4" r="A7" t="s">
        <v>1090</v>
      </c>
      <c s="6" r="B7" t="n">
        <v>1132</v>
      </c>
      <c s="6" r="C7" t="n">
        <v>1170</v>
      </c>
      <c s="6" r="D7" t="n">
        <v>1104</v>
      </c>
    </row>
    <row spans="1:4" r="8">
      <c s="4" r="A8" t="s">
        <v>1091</v>
      </c>
      <c s="6" r="B8" t="n">
        <v>-124</v>
      </c>
      <c s="6" r="C8" t="n">
        <v>-118</v>
      </c>
      <c s="6" r="D8" t="n">
        <v>-131</v>
      </c>
    </row>
    <row spans="1:4" r="9">
      <c s="4" r="A9" t="s">
        <v>906</v>
      </c>
      <c s="6" r="B9" t="n">
        <v>1008</v>
      </c>
      <c s="6" r="C9" t="n">
        <v>1052</v>
      </c>
      <c s="6" r="D9" t="n">
        <v>973</v>
      </c>
    </row>
    <row spans="1:4" r="10">
      <c s="4" r="A10" t="s">
        <v>1092</v>
      </c>
      <c s="7" r="B10" t="n">
        <v>286</v>
      </c>
      <c s="7" r="C10" t="n">
        <v>336</v>
      </c>
      <c s="7" r="D10" t="n">
        <v>33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3</vt:i4>
      </vt:variant>
    </vt:vector>
  </ns0:HeadingPairs>
  <ns0:TitlesOfParts>
    <vt:vector xmlns:vt="http://schemas.openxmlformats.org/officeDocument/2006/docPropsVTypes" baseType="lpstr" size="123">
      <vt:lpstr>Document And Entity Information</vt:lpstr>
      <vt:lpstr>Consolidated Balance Sheets</vt:lpstr>
      <vt:lpstr>Consolidated Balance Sheets (Pa</vt:lpstr>
      <vt:lpstr>Consolidated Statements of Earn</vt:lpstr>
      <vt:lpstr>Consolidated Statements of Comp</vt:lpstr>
      <vt:lpstr>Consolidated Statements of Com6</vt:lpstr>
      <vt:lpstr>Consolidated Statements of Stoc</vt:lpstr>
      <vt:lpstr>Consolidated Statements of Sto8</vt:lpstr>
      <vt:lpstr>Consolidated Statements of Cash</vt:lpstr>
      <vt:lpstr>Background and Basis of Present</vt:lpstr>
      <vt:lpstr>Summary of Significant Accounti</vt:lpstr>
      <vt:lpstr>Goodwill and Other Intangible A</vt:lpstr>
      <vt:lpstr>Investments in Unconsolidated S</vt:lpstr>
      <vt:lpstr>Asset Impairment and Exit Costs</vt:lpstr>
      <vt:lpstr>Acquisitions and Other Business</vt:lpstr>
      <vt:lpstr>Indebtedness</vt:lpstr>
      <vt:lpstr>Capital Stock</vt:lpstr>
      <vt:lpstr>Stock Plans</vt:lpstr>
      <vt:lpstr>Earnings per Share</vt:lpstr>
      <vt:lpstr>Income Taxes</vt:lpstr>
      <vt:lpstr>Segment Reporting</vt:lpstr>
      <vt:lpstr>Benefit Plans</vt:lpstr>
      <vt:lpstr>Additional Information</vt:lpstr>
      <vt:lpstr>Financial Instruments</vt:lpstr>
      <vt:lpstr>Fair Value Measurements</vt:lpstr>
      <vt:lpstr>Accumulated Other Comprehensive</vt:lpstr>
      <vt:lpstr>Colombian Investment and Cooper</vt:lpstr>
      <vt:lpstr>RBH Legal Settlement</vt:lpstr>
      <vt:lpstr>E.C. Agreement</vt:lpstr>
      <vt:lpstr>Contingencies</vt:lpstr>
      <vt:lpstr>Balance Sheet Offsetting</vt:lpstr>
      <vt:lpstr>Sale of Accounts Receivable</vt:lpstr>
      <vt:lpstr>Redeemable Noncontrolling Inter</vt:lpstr>
      <vt:lpstr>New Accounting Standards</vt:lpstr>
      <vt:lpstr>Quarterly Financial Data (Unaud</vt:lpstr>
      <vt:lpstr>Summary of Significant Accoun36</vt:lpstr>
      <vt:lpstr>Goodwill and Other Intangible37</vt:lpstr>
      <vt:lpstr>Investments in Unconsolidated38</vt:lpstr>
      <vt:lpstr>Asset Impairment and Exit Cos39</vt:lpstr>
      <vt:lpstr>Indebtedness (Tables)</vt:lpstr>
      <vt:lpstr>Capital Stock (Tables)</vt:lpstr>
      <vt:lpstr>Stock Plans (Tables)</vt:lpstr>
      <vt:lpstr>Earnings per Share (Tables)</vt:lpstr>
      <vt:lpstr>Income Taxes (Tables)</vt:lpstr>
      <vt:lpstr>Segment Reporting (Tables)</vt:lpstr>
      <vt:lpstr>Benefit Plans (Tables)</vt:lpstr>
      <vt:lpstr>Additional Information (Tables)</vt:lpstr>
      <vt:lpstr>Financial Instruments (Tables)</vt:lpstr>
      <vt:lpstr>Fair Value Measurements (Tables</vt:lpstr>
      <vt:lpstr>Accumulated Other Comprehensi50</vt:lpstr>
      <vt:lpstr>Contingencies (Tables)</vt:lpstr>
      <vt:lpstr>Balance Sheet Offsetting (Table</vt:lpstr>
      <vt:lpstr>Redeemable Noncontrolling Int53</vt:lpstr>
      <vt:lpstr>Quarterly Financial Data (Una54</vt:lpstr>
      <vt:lpstr>Summary of Significant Accoun55</vt:lpstr>
      <vt:lpstr>Goodwill and Other Intangible56</vt:lpstr>
      <vt:lpstr>Goodwill and Other Intangible57</vt:lpstr>
      <vt:lpstr>Goodwill and Other Intangible58</vt:lpstr>
      <vt:lpstr>Goodwill and Other Intangible59</vt:lpstr>
      <vt:lpstr>Goodwill and Other Intangible60</vt:lpstr>
      <vt:lpstr>Investments in Unconsolidated61</vt:lpstr>
      <vt:lpstr>Investments in Unconsolidated62</vt:lpstr>
      <vt:lpstr>Asset Impairment and Exit Cos63</vt:lpstr>
      <vt:lpstr>Asset Impairment and Exit Cos64</vt:lpstr>
      <vt:lpstr>Asset Impairment and Exit Cos65</vt:lpstr>
      <vt:lpstr>Acquisitions and Other Busine66</vt:lpstr>
      <vt:lpstr>Indebtedness (Narrative) (Detai</vt:lpstr>
      <vt:lpstr>Indebtedness (Short-Term Borrow</vt:lpstr>
      <vt:lpstr>Indebtedness (Long-Term Debt) (</vt:lpstr>
      <vt:lpstr>Indebtedness (Debt Issuances Ou</vt:lpstr>
      <vt:lpstr>Indebtedness (Aggregate Maturit</vt:lpstr>
      <vt:lpstr>Indebtedness (Credit Facilities</vt:lpstr>
      <vt:lpstr>Capital Stock (Narrative) (Deta</vt:lpstr>
      <vt:lpstr>Capital Stock (Schedule of Comm</vt:lpstr>
      <vt:lpstr>Stock Plans (Narrative) (Detail</vt:lpstr>
      <vt:lpstr>Stock Plans (Activity for Restr</vt:lpstr>
      <vt:lpstr>Earnings per Share (Details)</vt:lpstr>
      <vt:lpstr>Income Taxes (Narrative) (Detai</vt:lpstr>
      <vt:lpstr>Income Taxes (Schedule of Earni</vt:lpstr>
      <vt:lpstr>Income Taxes (Schedule of Recon</vt:lpstr>
      <vt:lpstr>Income Taxes (Schedule of Unrec</vt:lpstr>
      <vt:lpstr>Income Taxes (Schedule of Reaso</vt:lpstr>
      <vt:lpstr>Income Taxes (Schedule of Tempo</vt:lpstr>
      <vt:lpstr>Segment Reporting (Segment Data</vt:lpstr>
      <vt:lpstr>Segment Reporting (Other Expens</vt:lpstr>
      <vt:lpstr>Segment Reporting (Long-Lived A</vt:lpstr>
      <vt:lpstr>Segment Reporting (Narrative) (</vt:lpstr>
      <vt:lpstr>Benefit Plans (Narrative) (Deta</vt:lpstr>
      <vt:lpstr>Benefit Plans (Obligations and </vt:lpstr>
      <vt:lpstr>Benefit Plans (Pension and Post</vt:lpstr>
      <vt:lpstr>Benefit Plans (Weighted-Average</vt:lpstr>
      <vt:lpstr>Benefit Plans (Components of Ne</vt:lpstr>
      <vt:lpstr>Benefit Plans (Net Pension and </vt:lpstr>
      <vt:lpstr>Benefit Plans (Fair Value of Pe</vt:lpstr>
      <vt:lpstr>Benefit Plans (Estimated Future</vt:lpstr>
      <vt:lpstr>Benefit Plans (Effect of Change</vt:lpstr>
      <vt:lpstr>Benefit Plans (Amounts Recorded</vt:lpstr>
      <vt:lpstr>Benefit Plans (Movements in Oth</vt:lpstr>
      <vt:lpstr>Additional Information (Schedul</vt:lpstr>
      <vt:lpstr>Additional Information (Minimum</vt:lpstr>
      <vt:lpstr>Financial Instruments (Narrativ</vt:lpstr>
      <vt:lpstr>Financial Instruments (Fair Val</vt:lpstr>
      <vt:lpstr>Financial Instruments (Cash Flo</vt:lpstr>
      <vt:lpstr>Financial Instruments (Hedging </vt:lpstr>
      <vt:lpstr>Fair Value Measurements (Narrat</vt:lpstr>
      <vt:lpstr>Fair Value Measurements (Aggreg</vt:lpstr>
      <vt:lpstr>Accumulated Other Comprehens107</vt:lpstr>
      <vt:lpstr>Colombian Investment and Coo108</vt:lpstr>
      <vt:lpstr>RBH Legal Settlement (Details)</vt:lpstr>
      <vt:lpstr>E.C. Agreement (Details)</vt:lpstr>
      <vt:lpstr>Contingencies (Tobacco-Related </vt:lpstr>
      <vt:lpstr>Contingencies (Number of Tobacc</vt:lpstr>
      <vt:lpstr>Contingencies (Verdicts and Pos</vt:lpstr>
      <vt:lpstr>Contingencies (Smoking and Heal</vt:lpstr>
      <vt:lpstr>Contingencies (Health Care Cost</vt:lpstr>
      <vt:lpstr>Contingencies (Lights Cases) (N</vt:lpstr>
      <vt:lpstr>Contingencies (Public Civil Act</vt:lpstr>
      <vt:lpstr>Balance Sheet Offsetting (Detai</vt:lpstr>
      <vt:lpstr>Sale of Accounts Receivable (De</vt:lpstr>
      <vt:lpstr>Redeemable Noncontrolling In120</vt:lpstr>
      <vt:lpstr>Redeemable Noncontrolling In121</vt:lpstr>
      <vt:lpstr>Quarterly Financial Data (Un122</vt:lpstr>
      <vt:lpstr>Quarterly Financial Data (Un12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7T10:26:16Z</dcterms:created>
  <dcterms:modified xmlns:dcterms="http://purl.org/dc/terms/" xmlns:xsi="http://www.w3.org/2001/XMLSchema-instance" xsi:type="dcterms:W3CDTF">2016-02-17T10:26:16Z</dcterms:modified>
  <dc:title xmlns:dc="http://purl.org/dc/elements/1.1/">Untitled</dc:title>
  <dc:description xmlns:dc="http://purl.org/dc/elements/1.1/"/>
  <dc:subject xmlns:dc="http://purl.org/dc/elements/1.1/"/>
  <cp:keywords/>
  <cp:category/>
</cp:coreProperties>
</file>